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dvertising funds" sheetId="12" state="visible" r:id="rId12"/>
    <sheet xmlns:r="http://schemas.openxmlformats.org/officeDocument/2006/relationships" name="Property and equipment, net" sheetId="13" state="visible" r:id="rId13"/>
    <sheet xmlns:r="http://schemas.openxmlformats.org/officeDocument/2006/relationships" name="Equity method investment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Other current liabilitie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Stockholders' equity (deficit)" sheetId="20" state="visible" r:id="rId20"/>
    <sheet xmlns:r="http://schemas.openxmlformats.org/officeDocument/2006/relationships" name="Equity incentive plan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Related-party transactions" sheetId="26" state="visible" r:id="rId26"/>
    <sheet xmlns:r="http://schemas.openxmlformats.org/officeDocument/2006/relationships" name="Allowance for doubtful accounts"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dvertising funds (Tables)" sheetId="32" state="visible" r:id="rId32"/>
    <sheet xmlns:r="http://schemas.openxmlformats.org/officeDocument/2006/relationships" name="Property and equipment, net (Ta" sheetId="33" state="visible" r:id="rId33"/>
    <sheet xmlns:r="http://schemas.openxmlformats.org/officeDocument/2006/relationships" name="Equity method investments (Tabl"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Stockholders' equity (deficit) " sheetId="40" state="visible" r:id="rId40"/>
    <sheet xmlns:r="http://schemas.openxmlformats.org/officeDocument/2006/relationships" name="Equity incentive plans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Related-party transactions (Tab" sheetId="44" state="visible" r:id="rId44"/>
    <sheet xmlns:r="http://schemas.openxmlformats.org/officeDocument/2006/relationships" name="Allowance for doubtful accoun_2"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venue Recognition - Additiona" sheetId="53" state="visible" r:id="rId53"/>
    <sheet xmlns:r="http://schemas.openxmlformats.org/officeDocument/2006/relationships" name="Revenue Recognition - Disaggreg" sheetId="54" state="visible" r:id="rId54"/>
    <sheet xmlns:r="http://schemas.openxmlformats.org/officeDocument/2006/relationships" name="Revenue Recognition - Contract " sheetId="55" state="visible" r:id="rId55"/>
    <sheet xmlns:r="http://schemas.openxmlformats.org/officeDocument/2006/relationships" name="Revenue Recognition - Performan" sheetId="56" state="visible" r:id="rId56"/>
    <sheet xmlns:r="http://schemas.openxmlformats.org/officeDocument/2006/relationships" name="Revenue Recognition - Systemwid" sheetId="57" state="visible" r:id="rId57"/>
    <sheet xmlns:r="http://schemas.openxmlformats.org/officeDocument/2006/relationships" name="Revenue Recognition - Impacts o" sheetId="58" state="visible" r:id="rId58"/>
    <sheet xmlns:r="http://schemas.openxmlformats.org/officeDocument/2006/relationships" name="Revenue Recognition - Impacts_2" sheetId="59" state="visible" r:id="rId59"/>
    <sheet xmlns:r="http://schemas.openxmlformats.org/officeDocument/2006/relationships" name="Revenue Recognition - Impacts_3" sheetId="60" state="visible" r:id="rId60"/>
    <sheet xmlns:r="http://schemas.openxmlformats.org/officeDocument/2006/relationships" name="Advertising funds (Details)" sheetId="61" state="visible" r:id="rId61"/>
    <sheet xmlns:r="http://schemas.openxmlformats.org/officeDocument/2006/relationships" name="Property and equipment, net (De" sheetId="62" state="visible" r:id="rId62"/>
    <sheet xmlns:r="http://schemas.openxmlformats.org/officeDocument/2006/relationships" name="Equity method investments Owner" sheetId="63" state="visible" r:id="rId63"/>
    <sheet xmlns:r="http://schemas.openxmlformats.org/officeDocument/2006/relationships" name="Equity method investments Summa" sheetId="64" state="visible" r:id="rId64"/>
    <sheet xmlns:r="http://schemas.openxmlformats.org/officeDocument/2006/relationships" name="Equity method investments Compa"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Total Estimated Amortization Ex" sheetId="68" state="visible" r:id="rId68"/>
    <sheet xmlns:r="http://schemas.openxmlformats.org/officeDocument/2006/relationships" name="Debt Debt - Disclosure (Details" sheetId="69" state="visible" r:id="rId69"/>
    <sheet xmlns:r="http://schemas.openxmlformats.org/officeDocument/2006/relationships" name="Debt - Securitized Financing Fa" sheetId="70" state="visible" r:id="rId70"/>
    <sheet xmlns:r="http://schemas.openxmlformats.org/officeDocument/2006/relationships" name="Debt - Senior Credit Facility (" sheetId="71" state="visible" r:id="rId71"/>
    <sheet xmlns:r="http://schemas.openxmlformats.org/officeDocument/2006/relationships" name="Debt - Future Maturities (Detai" sheetId="72" state="visible" r:id="rId72"/>
    <sheet xmlns:r="http://schemas.openxmlformats.org/officeDocument/2006/relationships" name="Derivative instruments and hedg" sheetId="73" state="visible" r:id="rId73"/>
    <sheet xmlns:r="http://schemas.openxmlformats.org/officeDocument/2006/relationships" name="Other current liabilities (Deta" sheetId="74" state="visible" r:id="rId74"/>
    <sheet xmlns:r="http://schemas.openxmlformats.org/officeDocument/2006/relationships" name="Leases - Consolidated Balance S" sheetId="75" state="visible" r:id="rId75"/>
    <sheet xmlns:r="http://schemas.openxmlformats.org/officeDocument/2006/relationships" name="Leases - Operating Leases Inclu" sheetId="76" state="visible" r:id="rId76"/>
    <sheet xmlns:r="http://schemas.openxmlformats.org/officeDocument/2006/relationships" name="Leases - Weighted Average Remai" sheetId="77" state="visible" r:id="rId77"/>
    <sheet xmlns:r="http://schemas.openxmlformats.org/officeDocument/2006/relationships" name="Leases - Lease Costs and Rental" sheetId="78" state="visible" r:id="rId78"/>
    <sheet xmlns:r="http://schemas.openxmlformats.org/officeDocument/2006/relationships" name="Leases - Rent Expense, Operatin" sheetId="79" state="visible" r:id="rId79"/>
    <sheet xmlns:r="http://schemas.openxmlformats.org/officeDocument/2006/relationships" name="Leases - Rent Income (Details)" sheetId="80" state="visible" r:id="rId80"/>
    <sheet xmlns:r="http://schemas.openxmlformats.org/officeDocument/2006/relationships" name="Leases - Cash Paid for Amounts " sheetId="81" state="visible" r:id="rId81"/>
    <sheet xmlns:r="http://schemas.openxmlformats.org/officeDocument/2006/relationships" name="Leases - Future Rental Commitme" sheetId="82" state="visible" r:id="rId82"/>
    <sheet xmlns:r="http://schemas.openxmlformats.org/officeDocument/2006/relationships" name="Leases - Future Rental Commit_2" sheetId="83" state="visible" r:id="rId83"/>
    <sheet xmlns:r="http://schemas.openxmlformats.org/officeDocument/2006/relationships" name="Leases - Additional Information" sheetId="84" state="visible" r:id="rId84"/>
    <sheet xmlns:r="http://schemas.openxmlformats.org/officeDocument/2006/relationships" name="Segment information - Additiona" sheetId="85" state="visible" r:id="rId85"/>
    <sheet xmlns:r="http://schemas.openxmlformats.org/officeDocument/2006/relationships" name="Segment information - Revenues " sheetId="86" state="visible" r:id="rId86"/>
    <sheet xmlns:r="http://schemas.openxmlformats.org/officeDocument/2006/relationships" name="Segment information - Segment P" sheetId="87" state="visible" r:id="rId87"/>
    <sheet xmlns:r="http://schemas.openxmlformats.org/officeDocument/2006/relationships" name="Segment information - Equity in" sheetId="88" state="visible" r:id="rId88"/>
    <sheet xmlns:r="http://schemas.openxmlformats.org/officeDocument/2006/relationships" name="Segment information - Depreciat" sheetId="89" state="visible" r:id="rId89"/>
    <sheet xmlns:r="http://schemas.openxmlformats.org/officeDocument/2006/relationships" name="Segment information - Property " sheetId="90" state="visible" r:id="rId90"/>
    <sheet xmlns:r="http://schemas.openxmlformats.org/officeDocument/2006/relationships" name="Stockholders' equity (deficit_2" sheetId="91" state="visible" r:id="rId91"/>
    <sheet xmlns:r="http://schemas.openxmlformats.org/officeDocument/2006/relationships" name="Stockholders' equity (deficit_3" sheetId="92" state="visible" r:id="rId92"/>
    <sheet xmlns:r="http://schemas.openxmlformats.org/officeDocument/2006/relationships" name="Stockholders' equity (deficit_4" sheetId="93" state="visible" r:id="rId93"/>
    <sheet xmlns:r="http://schemas.openxmlformats.org/officeDocument/2006/relationships" name="Stockholders' deficit - Additio" sheetId="94" state="visible" r:id="rId94"/>
    <sheet xmlns:r="http://schemas.openxmlformats.org/officeDocument/2006/relationships" name="Equity incentive plans - Textua" sheetId="95" state="visible" r:id="rId95"/>
    <sheet xmlns:r="http://schemas.openxmlformats.org/officeDocument/2006/relationships" name="Equity incentive plans Equity i" sheetId="96" state="visible" r:id="rId96"/>
    <sheet xmlns:r="http://schemas.openxmlformats.org/officeDocument/2006/relationships" name="Equity incentive plans - Assump" sheetId="97" state="visible" r:id="rId97"/>
    <sheet xmlns:r="http://schemas.openxmlformats.org/officeDocument/2006/relationships" name="Equity incentive plans - Status" sheetId="98" state="visible" r:id="rId98"/>
    <sheet xmlns:r="http://schemas.openxmlformats.org/officeDocument/2006/relationships" name="Equity incentive plans - Restic" sheetId="99" state="visible" r:id="rId99"/>
    <sheet xmlns:r="http://schemas.openxmlformats.org/officeDocument/2006/relationships" name="Equity incentive plans - Summar" sheetId="100" state="visible" r:id="rId100"/>
    <sheet xmlns:r="http://schemas.openxmlformats.org/officeDocument/2006/relationships" name="Earnings per Share Computation " sheetId="101" state="visible" r:id="rId101"/>
    <sheet xmlns:r="http://schemas.openxmlformats.org/officeDocument/2006/relationships" name="Earnings Per Shares - Additiona" sheetId="102" state="visible" r:id="rId102"/>
    <sheet xmlns:r="http://schemas.openxmlformats.org/officeDocument/2006/relationships" name="Income taxes - Additional Infor" sheetId="103" state="visible" r:id="rId103"/>
    <sheet xmlns:r="http://schemas.openxmlformats.org/officeDocument/2006/relationships" name="Income taxes - Income Before Ta" sheetId="104" state="visible" r:id="rId104"/>
    <sheet xmlns:r="http://schemas.openxmlformats.org/officeDocument/2006/relationships" name="Income taxes - Components of Pr" sheetId="105" state="visible" r:id="rId105"/>
    <sheet xmlns:r="http://schemas.openxmlformats.org/officeDocument/2006/relationships" name="Income taxes - Income Tax Rate " sheetId="106" state="visible" r:id="rId106"/>
    <sheet xmlns:r="http://schemas.openxmlformats.org/officeDocument/2006/relationships" name="Income taxes - Components of De" sheetId="107" state="visible" r:id="rId107"/>
    <sheet xmlns:r="http://schemas.openxmlformats.org/officeDocument/2006/relationships" name="Income taxes - Change in Unreco" sheetId="108" state="visible" r:id="rId108"/>
    <sheet xmlns:r="http://schemas.openxmlformats.org/officeDocument/2006/relationships" name="Commitments and contingencies -" sheetId="109" state="visible" r:id="rId109"/>
    <sheet xmlns:r="http://schemas.openxmlformats.org/officeDocument/2006/relationships" name="Retirement plans - Textual (Det" sheetId="110" state="visible" r:id="rId110"/>
    <sheet xmlns:r="http://schemas.openxmlformats.org/officeDocument/2006/relationships" name="Related-party transactions - Ad" sheetId="111" state="visible" r:id="rId111"/>
    <sheet xmlns:r="http://schemas.openxmlformats.org/officeDocument/2006/relationships" name="Allowance for doubtful accoun_3" sheetId="112" state="visible" r:id="rId112"/>
    <sheet xmlns:r="http://schemas.openxmlformats.org/officeDocument/2006/relationships" name="Quarterly financial data (una_3" sheetId="113" state="visible" r:id="rId113"/>
  </sheets>
  <definedNames/>
  <calcPr calcId="124519" fullCalcOnLoad="1"/>
</workbook>
</file>

<file path=xl/sharedStrings.xml><?xml version="1.0" encoding="utf-8"?>
<sst xmlns="http://schemas.openxmlformats.org/spreadsheetml/2006/main" uniqueCount="1126">
  <si>
    <t>Document and Entity Information - USD ($) $ in Millions</t>
  </si>
  <si>
    <t>12 Months Ended</t>
  </si>
  <si>
    <t>Dec. 28, 2019</t>
  </si>
  <si>
    <t>Feb. 20, 2020</t>
  </si>
  <si>
    <t>Jun. 29, 2019</t>
  </si>
  <si>
    <t>Document Documentand Entity Information [Abstract]</t>
  </si>
  <si>
    <t>Document Transition Report</t>
  </si>
  <si>
    <t>false</t>
  </si>
  <si>
    <t>Document Annual Report</t>
  </si>
  <si>
    <t>true</t>
  </si>
  <si>
    <t>Document Type</t>
  </si>
  <si>
    <t>10-K</t>
  </si>
  <si>
    <t>Amendment Flag</t>
  </si>
  <si>
    <t>Document Period End Date</t>
  </si>
  <si>
    <t>Dec. 28,
		2019</t>
  </si>
  <si>
    <t>Document Fiscal Period Focus</t>
  </si>
  <si>
    <t>FY</t>
  </si>
  <si>
    <t>Document Fiscal Year Focus</t>
  </si>
  <si>
    <t>2019</t>
  </si>
  <si>
    <t>Entity Central Index Key</t>
  </si>
  <si>
    <t>0001357204</t>
  </si>
  <si>
    <t>Current Fiscal Year End Date</t>
  </si>
  <si>
    <t>--12-28</t>
  </si>
  <si>
    <t>Entity File Number</t>
  </si>
  <si>
    <t>001-35258</t>
  </si>
  <si>
    <t>Entity Registrant Name</t>
  </si>
  <si>
    <t>DUNKIN’ BRANDS GROUP, INC.</t>
  </si>
  <si>
    <t>Entity Incorporation, State or Country Code</t>
  </si>
  <si>
    <t>DE</t>
  </si>
  <si>
    <t>Entity Tax Identification Number</t>
  </si>
  <si>
    <t>20-4145825</t>
  </si>
  <si>
    <t>Entity Address, Address Line One</t>
  </si>
  <si>
    <t>130 Royall Street</t>
  </si>
  <si>
    <t>Entity Address, City or Town</t>
  </si>
  <si>
    <t>Canton</t>
  </si>
  <si>
    <t>Entity Address, State or Province</t>
  </si>
  <si>
    <t>MA</t>
  </si>
  <si>
    <t>Entity Address, Postal Zip Code</t>
  </si>
  <si>
    <t>02021</t>
  </si>
  <si>
    <t>City Area Code</t>
  </si>
  <si>
    <t>781</t>
  </si>
  <si>
    <t>Local Phone Number</t>
  </si>
  <si>
    <t>737-3000</t>
  </si>
  <si>
    <t>Title of 12(b) Security</t>
  </si>
  <si>
    <t>Common Stock, $0.001 par value per share</t>
  </si>
  <si>
    <t>Entity Filer Category</t>
  </si>
  <si>
    <t>Large Accelerated Filer</t>
  </si>
  <si>
    <t>Entity Small Business</t>
  </si>
  <si>
    <t>Entity Emerging Growth Company</t>
  </si>
  <si>
    <t>Entity Shell Company</t>
  </si>
  <si>
    <t>Entity Common Stock, Shares Outstanding</t>
  </si>
  <si>
    <t>Entity Public Float</t>
  </si>
  <si>
    <t>Entity Well-known Seasoned Issuer</t>
  </si>
  <si>
    <t>Yes</t>
  </si>
  <si>
    <t>Entity Voluntary Filers</t>
  </si>
  <si>
    <t>No</t>
  </si>
  <si>
    <t>Entity Current Reporting Status</t>
  </si>
  <si>
    <t>Trading Symbol</t>
  </si>
  <si>
    <t>DNKN</t>
  </si>
  <si>
    <t>Security Exchange Name</t>
  </si>
  <si>
    <t>NASDAQ</t>
  </si>
  <si>
    <t>Entity Interactive Data Current</t>
  </si>
  <si>
    <t>Documents Incorporated by Reference</t>
  </si>
  <si>
    <t>Portions of the registrant’s definitive Proxy Statement for the 2020 Annual Meeting of Stockholders to be filed with the Securities and Exchange Commission pursuant to Regulation 14A not later than 120 days after the end of the fiscal year covered by this Form 10-K, are incorporated by reference in Part III, Items 10-14 of this Form 10-K.</t>
  </si>
  <si>
    <t>Consolidated Balance Sheets - USD ($) $ in Thousands</t>
  </si>
  <si>
    <t>Dec. 29, 2018</t>
  </si>
  <si>
    <t>Current assets:</t>
  </si>
  <si>
    <t>Cash and cash equivalents</t>
  </si>
  <si>
    <t>Restricted cash</t>
  </si>
  <si>
    <t>Accounts receivable, net</t>
  </si>
  <si>
    <t>Notes and other receivables, net</t>
  </si>
  <si>
    <t>Prepaid income taxes</t>
  </si>
  <si>
    <t>Prepaid expenses and other current assets</t>
  </si>
  <si>
    <t>Total current assets</t>
  </si>
  <si>
    <t>Property, equipment, and software, net</t>
  </si>
  <si>
    <t>Operating lease assets</t>
  </si>
  <si>
    <t>Equity method investments</t>
  </si>
  <si>
    <t>Goodwill</t>
  </si>
  <si>
    <t>Other intangible assets, net</t>
  </si>
  <si>
    <t>Other assets</t>
  </si>
  <si>
    <t>Total assets</t>
  </si>
  <si>
    <t>Current liabilities:</t>
  </si>
  <si>
    <t>Current portion of long-term debt</t>
  </si>
  <si>
    <t>Operating lease liabilities</t>
  </si>
  <si>
    <t>Accounts payable</t>
  </si>
  <si>
    <t>Deferred revenue</t>
  </si>
  <si>
    <t>Other current liabilities</t>
  </si>
  <si>
    <t>Total current liabilities</t>
  </si>
  <si>
    <t>Long-term debt, net</t>
  </si>
  <si>
    <t>Deferred income taxes, net</t>
  </si>
  <si>
    <t>Other long-term liabilities</t>
  </si>
  <si>
    <t>Total long-term liabilities</t>
  </si>
  <si>
    <t>Commitments and contingencies (note 16)</t>
  </si>
  <si>
    <t xml:space="preserve"> </t>
  </si>
  <si>
    <t>Stockholders’ deficit:</t>
  </si>
  <si>
    <t>Preferred stock, $0.001 par value; 25,000,000 shares authorized; no shares issued and outstanding</t>
  </si>
  <si>
    <t>Common stock, $0.001 par value; 475,000,000 shares authorized; 82,835,830 shares issued and 82,834,830 shares outstanding at December 28, 2019; 82,587,373 shares issued and 82,560,596 shares outstanding at December 29, 2018</t>
  </si>
  <si>
    <t>Additional paid-in capital</t>
  </si>
  <si>
    <t>Treasury stock, at cost; 1,000 shares and 26,777 shares at December 28, 2019 and December 29, 2018, respectively</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0, 2017</t>
  </si>
  <si>
    <t>Revenues:</t>
  </si>
  <si>
    <t>Total revenues</t>
  </si>
  <si>
    <t>Operating costs and expenses:</t>
  </si>
  <si>
    <t>Advertising Expense</t>
  </si>
  <si>
    <t>General and administrative expenses</t>
  </si>
  <si>
    <t>Depreciation</t>
  </si>
  <si>
    <t>Amortization of other intangible assets</t>
  </si>
  <si>
    <t>Long-lived asset impairment charges</t>
  </si>
  <si>
    <t>Total operating costs and expenses</t>
  </si>
  <si>
    <t>Equity Method Investment, Summarized Financial Information, Income Statement [Abstract]</t>
  </si>
  <si>
    <t>Net income (loss) of equity method investments</t>
  </si>
  <si>
    <t>Other operating income (loss), net</t>
  </si>
  <si>
    <t>Operating income</t>
  </si>
  <si>
    <t>Other income (expense), net:</t>
  </si>
  <si>
    <t>Interest income</t>
  </si>
  <si>
    <t>Interest expense</t>
  </si>
  <si>
    <t>Loss on debt extinguishment and refinancing transactions</t>
  </si>
  <si>
    <t>Other income (loss), net</t>
  </si>
  <si>
    <t>Total other expense, net</t>
  </si>
  <si>
    <t>Income before income taxes</t>
  </si>
  <si>
    <t>Provision for income taxes</t>
  </si>
  <si>
    <t>Net income</t>
  </si>
  <si>
    <t>Net income attributable to Dunkin’ Brands</t>
  </si>
  <si>
    <t>Earnings per share:</t>
  </si>
  <si>
    <t>Common-basic (in dollars per share)</t>
  </si>
  <si>
    <t>Common-diluted (in dollars per share)</t>
  </si>
  <si>
    <t>Franchise fees and royalty income</t>
  </si>
  <si>
    <t>Advertising fees and related income</t>
  </si>
  <si>
    <t>Rental income</t>
  </si>
  <si>
    <t>Ice cream and other products</t>
  </si>
  <si>
    <t>Cost of ice cream and other products</t>
  </si>
  <si>
    <t>Other revenues</t>
  </si>
  <si>
    <t>Occupancy expenses—franchised restaurants</t>
  </si>
  <si>
    <t>Consolidated Statements of Comprehensive Income - USD ($) $ in Thousands</t>
  </si>
  <si>
    <t>Statement of Comprehensive Income [Abstract]</t>
  </si>
  <si>
    <t>Other comprehensive income (loss), net:</t>
  </si>
  <si>
    <t>Effect of foreign currency translation, net of deferred tax benefit (expense) of $(10), $93, and $(621) for the fiscal years ended December 28, 2019, December 29, 2018, and December 30, 2017, respectively</t>
  </si>
  <si>
    <t>Effect of interest rate swaps, net of deferred tax benefit of $778 for the fiscal year ended December 30, 2017</t>
  </si>
  <si>
    <t>Other, net</t>
  </si>
  <si>
    <t>Total other comprehensive income (loss), net</t>
  </si>
  <si>
    <t>Comprehensive income</t>
  </si>
  <si>
    <t>Consolidated Statements of Comprehensive Income (Parenthetical) - USD ($) $ in Thousands</t>
  </si>
  <si>
    <t>Foreign currency translation, deferred tax effect</t>
  </si>
  <si>
    <t>Unrealized gains (losses) on interest rate swaps, deferred tax effect</t>
  </si>
  <si>
    <t>Unrealized loss on pension plan, deferred tax effect</t>
  </si>
  <si>
    <t>Consolidated Statements of Stockholders' Equity - USD ($) $ in Thousands</t>
  </si>
  <si>
    <t>Total</t>
  </si>
  <si>
    <t>Common stock</t>
  </si>
  <si>
    <t>Treasury stock, at cost</t>
  </si>
  <si>
    <t>Balance, shares at Dec. 31, 2016</t>
  </si>
  <si>
    <t>Balance at Dec. 31, 2016</t>
  </si>
  <si>
    <t>Increase (Decrease) in Stockholders' Equity [Roll Forward]</t>
  </si>
  <si>
    <t>Net income (loss)</t>
  </si>
  <si>
    <t>Other comprehensive income (loss), net</t>
  </si>
  <si>
    <t>Exercise of stock options, shares</t>
  </si>
  <si>
    <t>Exercise of stock options</t>
  </si>
  <si>
    <t>Dividends paid on common stock ($1.29 per share)</t>
  </si>
  <si>
    <t>Share-based compensation expense, shares</t>
  </si>
  <si>
    <t>Share-based compensation expense</t>
  </si>
  <si>
    <t>Repurchases of common stock</t>
  </si>
  <si>
    <t>Retirement of treasury stock (shares)</t>
  </si>
  <si>
    <t>Retirement of treasury stock</t>
  </si>
  <si>
    <t>Other, shares</t>
  </si>
  <si>
    <t>Other</t>
  </si>
  <si>
    <t>Balance, shares at Dec. 30, 2017</t>
  </si>
  <si>
    <t>Balance at Dec. 30, 2017</t>
  </si>
  <si>
    <t>Balance, shares at Dec. 29, 2018</t>
  </si>
  <si>
    <t>Balance at Dec. 29, 2018</t>
  </si>
  <si>
    <t>Balance, shares at Dec. 28, 2019</t>
  </si>
  <si>
    <t>Balance at Dec. 28, 2019</t>
  </si>
  <si>
    <t>Consolidated Statements of Cash Flows - USD ($)</t>
  </si>
  <si>
    <t>Cash flows from operating activities:</t>
  </si>
  <si>
    <t>Adjustments to reconcile net income to net cash provided by operating activities:</t>
  </si>
  <si>
    <t>Depreciation and amortization</t>
  </si>
  <si>
    <t>Amortization of debt issuance costs</t>
  </si>
  <si>
    <t>Deferred income taxes</t>
  </si>
  <si>
    <t>Provision for bad debt</t>
  </si>
  <si>
    <t>Net income of equity method investments</t>
  </si>
  <si>
    <t>Dividends received from equity method investments</t>
  </si>
  <si>
    <t>Change in operating assets and liabilities:</t>
  </si>
  <si>
    <t>Accounts, notes, and other receivables, net</t>
  </si>
  <si>
    <t>Prepaid income taxes, net</t>
  </si>
  <si>
    <t>Net cash provided by operating activities</t>
  </si>
  <si>
    <t>Cash flows from investing activities:</t>
  </si>
  <si>
    <t>Additions to property, equipment, and software</t>
  </si>
  <si>
    <t>Net cash used in investing activities</t>
  </si>
  <si>
    <t>Cash flows from financing activities:</t>
  </si>
  <si>
    <t>Proceeds from issuance of long-term debt</t>
  </si>
  <si>
    <t>Repayment of long-term debt</t>
  </si>
  <si>
    <t>Payment of debt issuance and other debt-related costs</t>
  </si>
  <si>
    <t>Repurchases of common stock, including accelerated share repurchases</t>
  </si>
  <si>
    <t>Dividends paid on common stock</t>
  </si>
  <si>
    <t>Net cash provided by (used in) financing activities</t>
  </si>
  <si>
    <t>Effect of exchange rates on cash, cash equivalents, and restricted cash</t>
  </si>
  <si>
    <t>Increase (decrease) in cash, cash equivalents, and restricted cash</t>
  </si>
  <si>
    <t>Cash, cash equivalents, and restricted cash, beginning of year</t>
  </si>
  <si>
    <t>Cash, cash equivalents, and restricted cash, end of year</t>
  </si>
  <si>
    <t>Supplemental cash flow information:</t>
  </si>
  <si>
    <t>Cash paid for income taxes</t>
  </si>
  <si>
    <t>Cash paid for interest</t>
  </si>
  <si>
    <t>Noncash investing and Financing activities:</t>
  </si>
  <si>
    <t>Leased assets obtained in exchange for operating lease liabilities, net</t>
  </si>
  <si>
    <t>Property, equipment, and software included in accounts payable and other current liabilities</t>
  </si>
  <si>
    <t>Leased assets obtained in exchange for finance lease liabilities, net</t>
  </si>
  <si>
    <t>Purchase of property, equipment, and software in exchange for note payable</t>
  </si>
  <si>
    <t>Receivable from exercise of stock options included in notes and other receivables, net</t>
  </si>
  <si>
    <t>Description of business and organization</t>
  </si>
  <si>
    <t>Text Block [Abstract]</t>
  </si>
  <si>
    <t>Description of business and organization Dunkin’ Brands Group, Inc. (“DBGI”), together with its consolidated subsidiaries, is one of the world’s leading franchisors of restaurants serving coffee and baked goods, as well as ice cream, within the quick service restaurant segment of the restaurant industry. We franchise and license a system of both traditional and nontraditional quick service restaurants. Through our Dunkin’ brand, we franchise restaurants featuring coffee, espresso, donuts, bagels, breakfast sandwiches, and related products. Additionally, we license Dunkin’ brand products sold in certain retail outlets such as retail packaged coffee, Dunkin’ K-Cup® pods, and ready-to-drink bottled iced coffee. Through our Baskin-Robbins brand, we franchise restaurants featuring ice cream, frozen beverages, and related products. Additionally, we distribute Baskin-Robbins ice cream products to certain international markets for sale in Baskin-Robbins restaurants and certain retail outlets. Throughout these consolidated financial statements, “Dunkin’ Brands,” “the Company,” “we,” “us,” “our,” and “management” refer to DBGI and its consolidated subsidiaries taken as a whole.</t>
  </si>
  <si>
    <t>Summary of significant accounting policies</t>
  </si>
  <si>
    <t>Accounting Policies [Abstract]</t>
  </si>
  <si>
    <t xml:space="preserve">Summary of significant accounting policies (a) Fiscal year The Company operates and reports financial information on a 52- or 53-week year on a 13-week quarter basis with the fiscal year ending on the last Saturday in December and fiscal quarters ending on the 13th Saturday of each quarter (or 14th Saturday when applicable with respect to the fourth fiscal quarter). The data periods contained within fiscal years 2019 , 2018 , and 2017 reflect the results of operations for the 52-week periods ended December 28, 2019 , December 29, 2018 , and December 30, 2017 , respectively. (b) Basis of presentation and consolidation The accompanying consolidated financial statements include the accounts of DBGI and subsidiaries and have been prepared in accordance with accounting principles generally accepted in the United States of America (“U.S. GAAP”). All significant transactions and balances between subsidiaries and affiliates have been eliminated in consolidation. In fiscal year 2019, we adopted new guidance for lease accounting, which replaced existing lease accounting guidance, using the modified retrospective transition method and elected the option to not restate comparative periods in the year of adoption, including amounts as of December 29, 2018 and for fiscal years 2018 and 2017 (see note 2 (v)).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franchise entities and our equity method investees. We do not possess any ownership interests in franchise entities, except for our investments in various entities that are accounted for under the equity method. Additionally, we generally do not provide financial support to franchise entities in a typical franchise relationship. As our franchise and license arrangements provide our franchisee and licensee entities the power to direct the activities that most significantly impact their economic performance, we do not consider ourselves the primary beneficiary of any such entity that might be a VIE. The Company’s maximum exposure to loss resulting from involvement with potential franchise VIEs is attributable to aged trade and notes receivable balances, outstanding loan guarantees, and future lease payments due from franchisees (see note 10 ). (c) Accounting estimates 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financial statements and for the period then ended. Significant estimates are made in the calculations and assessments of the following: (a) allowance for doubtful accounts and notes receivables, (b) impairment of tangible and intangible assets, (c) other-than-temporary impairment of equity method investments, (d) income taxes, (e) share-based compensation, (f) lease accounting estimates, including incremental borrowing rates and expected lease term, (g) gift card/certificate breakage, (h) contingencies, and (i) revenue recognition. Estimates are based on historical experience, current conditions, and various other assumptions that are believed to be reasonable under the circumstances. These estimates form the basis for making judgments about the carrying values of assets and liabilities when they are not readily apparent from other sources. We adjust such estimates and assumptions when facts and circumstances dictate. Actual results may differ from these estimates under different assumptions or conditions. (d) Cash, cash equivalents, and restricted cash The Company continually monitors its positions with, and the credit quality of, the financial institutions in which it maintains its deposits and investments. As of December 28, 2019 and December 29, 2018 , we maintained balances in various cash accounts in excess of federally insured limits. All highly liquid instruments purchased with an original maturity of three months or less are considered cash equivalents. Cash held related to the advertising funds and the Company’s gift card/certificate programs is classified as unrestricted cash as there are no legal restrictions on the use of these funds; however, the Company intends to use these funds solely to support the advertising funds and gift card/certificate programs rather than to fund operations. Total cash balances related to the advertising funds and gift card/certificate programs as of December 28, 2019 and December 29, 2018 were $242.2 million and $207.3 million , respectively.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8 ), and (iii) real estate reserves used to pay real estate obligations. Cash, cash equivalents, and restricted cash within the consolidated balance sheets that are included in the consolidated statements of cash flows as of December 28, 2019 and December 29, 2018 were as follows (in thousands): December 28, December 29, Cash and cash equivalents $ 621,152 517,594 Restricted cash 85,644 79,008 Restricted cash, included in Other assets 1,181 1,719 Total cash, cash equivalents, and restricted cash $ 707,977 598,321 (e) Fair value of financial instruments The carrying amounts of accounts receivable, notes and other receivables, accounts payable, and other current liabilities approximate fair value because of their short-term nature. For long-term receivables, we review the creditworthiness of the counterparty on a quarterly basis, and adjust the carrying value as necessary. We believe the carrying value of long-term receivables of $5.8 million and $5.0 million as of December 28, 2019 and December 29, 2018 , respectively, approximates fair value.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December 28, 2019 and December 29, 2018 are summarized as follows (in thousands): December 28, 2019 December 29, 2018 Significant other observable inputs (Level 2) Total Significant other observable inputs (Level 2) Total Assets: Company-owned life insurance $ 12,367 12,367 9,906 9,906 Total assets $ 12,367 12,367 9,906 9,906 Liabilities: Deferred compensation liabilities $ 7,216 7,216 9,759 9,759 Total liabilities $ 7,216 7,216 9,759 9,759 The deferred compensation liabilities relate to the Dunkin’ Brands, Inc. non-qualified deferred compensation plans (“NQDC Plans”), which allow for pre-tax deferral of compensation for certain qualifying employees and directors (see note 17 ).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December 28, 2019 and December 29, 2018 were as follows (in thousands): December 28, 2019 December 29, 2018 Financial liabilities Carrying value Estimated fair value Carrying value Estimated fair value Total long-term debt $ 3,035,366 3,149,505 3,042,276 3,011,843 The estimated fair value of our long-term debt is estimated primarily based on current market rates for debt with similar terms and remaining maturities or current midpoint prices for our long-term debt. Judgment is required to develop these estimates. As such, the estimated fair value of long-term debt is classified within Level 2, as defined under U.S. GAAP. (f) Inventories Inventories consist primarily of ice cream products sold to certain international markets that are in-transit from our third-party manufacturer to our international licensees, during which time we hold title to such products. The majority of ice cream products are purchased from one supplier. Inventories are valued at the lower of cost or estimated net realizable value, and cost is generally determined based on the actual cost of the specific inventory sold. An immaterial amount of inventories are included within prepaid expenses and other current assets in the consolidated balance sheets. (g) Property, equipment, and software Property, equipment, and software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Estimated useful lives are as follows: Years Buildings 20 – 35 Leasehold improvements 5 – 20 Store, production, and other equipment 3 – 10 Software 3 – 7 Depreciation related to the U.S. Advertising Funds segment is included within advertising expenses in the consolidated statements of operations. Routine maintenance and repair costs are charged to expense as incurred. Major improvements, additions, or replacements that extend the life, increase capacity, or improve the safety or the efficiency of property are capitalized at cost and depreciated. Major improvements to leased property are capitalized as leasehold improvements and depreciated. Interest costs incurred during the acquisition period of capital assets are capitalized as part of the cost of the asset and depreciated. Long-lived assets to be disposed of are reported at the lower of their carrying amount or fair value less estimated costs to sell. (h) Leases We determine if an arrangement is a lease at inception or modification of a contract and classify each lease as either an operating or finance lease at commencement. Leases that are economically similar to the purchase of assets are generally classified as finance leases; otherwise, the leases are classified as operating leases. The Company only reassesses lease classification subsequent to commencement upon a change to the expected lease term or modification of the contract.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Generally, the Company's lease contracts do not provide a readily determinable implicit rate and, therefore, the Company uses an estimated incremental borrowing rate as of the lease commencement date in determining the present value of lease payments. The estimate of the incremental borrowing rate reflects considerations such as market rates for the Company’s outstanding collateralized debt, interpolations of rates for leases with terms that differ from the outstanding debt, and market rates for debt of companies with similar credit ratings. The lease asset also reflects any prepaid rent, initial direct costs incurred, and lease incentives received. The Company’s lease terms, as both lessee and lessor, include option periods to extend or terminate the lease when it is reasonably certain that those options will be exercised, which are generally through the end of the related franchise agreement term. Options to extend have varying rates and terms for each lease. We record lease expense and lease income as lessee and lessor, respectively, on a straight-line basis over the lease term as defined above. We occasionally provide to our sublessees tenant improvement allowances, which are recorded as a deferred rent asset and amortized on a straight-line basis over the sublease term. In certain cases, the Company also has variable lease payments and receipts that are based on sales levels of our franchisees, in excess of stipulated amounts. The Company is generally obligated for the cost of property taxes, insurance, and maintenance relating to its leases, which are often variable lease payments. Such costs are typically charged to the sublessee based on the terms of the sublease agreements. These costs are presented on a gross basis in the consolidated statements of operations in rental income and occupancy expenses—franchised restaurants. Variable lease receipts and payments are included in rental income and rent expense as they are earned and accrued, respectively. The Company accounts for the lease components and non-lease components, primarily maintenance, as a single lease component for new and modified leases under the new lease accounting guidance. Leases with an initial expected term of 12 months or less are not recorded in the consolidated balance sheets and the related lease expense is recognized on a straight-line basis over the lease term. (i) 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 (j) Equity method investments The Company’s equity method investments consist of interests in B-R 31 Ice Cream Co., Ltd. (“Japan JV”), BR-Korea Co., Ltd. (“South Korea JV”), and Palm Oasis Pty. Ltd. (“Australia JV”), which are accounted for in accordance with the equity method.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k) Goodwill and other intangible assets Goodwill and trade names (“indefinite-lived intangibles”) have been assigned to our reporting units, which are also our operating segments, for purposes of impairment testing. Dunkin’ U.S., Dunkin’ International, Baskin-Robbins U.S., and Baskin-Robbins International have indefinite-lived intangibles associated with them. We evaluate the remaining useful life of our trade names to determine whether current events and circumstances continue to support an indefinite useful life. In addition, all of our indefinite-lived intangible assets are tested for impairment annually. We first assess qualitative factors to determine whether it is more likely than not that a trade name is impaired. In the event we were to determine that the carrying value of a trade name would more likely than not exceed its fair value, quantitative testing would be performed which consists of a comparison of the fair value of each trade name with its carrying value, with any excess of carrying value over fair value being recognized as an impairment loss. For goodwill, we first perform a qualitative assessment to determine if the fair value of the reporting unit is more likely than not greater than the carrying amount. In the event we were to determine that a reporting unit’s carrying value would more likely than not exceed its fair value, quantitative testing would be performed which consists of a comparison of each reporting unit’s fair value to its carrying value. The fair value of a reporting unit is an estimate of the amount for which the unit as a whole could be sold in a current transaction between willing parties. If the carrying value of a reporting unit exceeds its fair value, goodwill impairment is calculated as the difference between the carrying value of the reporting unit and its fair value, but not exceeding the carrying amount of goodwill allocated to that reporting unit. We have selected the first day of our fiscal third quarter as the date on which to perform our annual impairment test for all indefinite-lived intangible assets. We also test for impairment whenever events or circumstances indicate that the fair value of such indefinite-lived intangibles has been impaired. Other intangible assets consist primarily of franchise and international license rights (“franchise rights”) and favorable operating lease interests acquired where the Company is the lessor (“operating leases acquired”). Franchise rights and favorable operating leases acquired recorded in the consolidated balance sheets were valued using an appropriate valuation method as of the date of acquisition. Amortization of franchise rights and favorable operating leases acquired is recorded as amortization expense in the consolidated statements of operations and amortized over the respective franchise and lease terms using the straight-line method. Unfavorable operating leases acquired where the Company is the lessor are recorded within other long-term liabilities in the consolidated balance sheets and are amortized into rental income over the term of the respective leases using the straight-line method. The weighted average amortization period for all unfavorable operating leases acquired is 16 years. (l) Contingencies The Company records reserves for legal and other contingencies when information available to the Company indicates that it is probable that a liability has been incurred and the amount of the loss can be reasonably estimated. Predicting the outcomes of claims and litigation and estimating the related costs and exposures involve substantial uncertainties that could cause actual costs to vary materially from estimates. Legal costs incurred in connection with legal and other contingencies are expensed as the costs are incurred. (m) 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and stockholders’ deficit, net of deferred taxes. Foreign currency translation adjustments primarily result from our equity method investments, as well as subsidiaries located in Canada, the UK, Australia, and other foreign jurisdictions. Transactions resulting in foreign exchange gains and losses are included in the consolidated statements of operations. (n) Revenue recognition Revenue is recognized in accordance with a five-step revenue model, as follows: identifying the contract with the customer; identifying the performance obligations in the contract; determining the transaction price; allocating the transaction price to the performance obligations; and recognizing revenue when (or as) the entity satisfies a performance obligation. Franchise fees and royalty income Domestically, the Company sells individual franchises as well as territory agreements in the form of store development agreements (“SDAs”) that grant the right to develop restaurants in designated areas. The franchise agreements and SDAs typically require the franchisee to pay initial nonrefundable franchise fees prior to opening the respective restaurants and continuing fees, or royalty income, on a weekly basis based upon a percentage of franchisee gross sales. The initial term of domestic franchise agreements is typically 20 years. Prior to the end of the franchise term or as otherwise provided by the Company, a franchisee may elect to renew the term of a franchise agreement and, if approved, will typically pay a renewal fee upon execution of the renewal term. If approved, a franchisee may transfer a franchise agreement or SDA to a new or existing franchisee, at which point a transfer fee is paid. Occasionally, the Company offers incentive programs to franchisees in conjunction with a franchise/license agreement, territory agreement, or renewal agreement. Internationally, the Company sells master franchise agreements that grant the master franchisee the right to develop and operate, and in some instances sub-franchise, a certain number of restaurants within a particular geographic area. The master franchisee is typically required to pay an upfront market entry fee upon entering into the master franchise agreement and an upfront initial franchise fee for each developed restaurant prior to each respective opening. For the Dunkin’ brand and in certain Baskin-Robbins international markets, the master franchisee will also pay continuing fees, or royalty income, generally on a monthly basis based upon a percentage of sales. Generally, the master franchise agreement serves as the franchise agreement for the underlying restaurants, and the initial franchise term provided for each restaurant typically ranges between 10 and 20 years. Generally, the franchise license granted for each individual restaurant within an arrangement represents a single performance obligation. Therefore, initial franchise fees and market entry fees for each arrangement are allocated to each individual restaurant and recognized over the term of the respective franchise agreement from the date of the restaurant opening. Royalty income is also recognized over the term of the respective franchise agreement based on the royalties earned each period as the underlying sales occur. Renewal fees are generally recognized over the renewal term for the respective restaurant from the start of the renewal period. Transfer fees are recognized over the remaining term of the franchise agreement beginning at the time of transfer. Incentives provided to franchisees in conjunction with a franchise/license agreement, territory agreement, or renewal agreement are recognized over the remaining term of the respective agreement. Additionally, for Baskin-Robbins international markets that do not pay a royalty, a portion of the consideration from the sales of ice cream and other products is allocated to royalty income as consideration for the use of the franchise license, which is recognized when the related sales occur and is estimated based on royalty rates in effect for markets where the franchise license is sold on a standalone basis. Fees received or receivable that are expected to be recognized as revenue within one year are classified as current deferred revenue in the consolidated balance sheets. Advertising fees and related income Domestically and in limited international markets, franchise agreements typically require the franchisee to pay continuing advertising fees on a weekly basis based on a percentage of franchisee gross sales, which represents a portion of the consideration received for the single performance obligation of the franchise license. Continuing advertising fees are recognized over the term of the respective franchise agreement based on the fees earned each period as the underlying sales occur. The Company and its franchisees sell gift cards that are redeemable for products in our Dunkin’ and Baskin-Robbins restaurants. The Company manages the gift card program, and therefore collects all funds from the activation of gift cards and reimburses franchisees for the redemption of gift cards in their restaurants. A liability for unredeemed gift cards, as well as historical gift certificates sold, is included in other current liabilities in the consolidated balance sheets. There are no expiration dates or service fees charged on the gift cards. While the franchisees continue to honor all gift cards presented for payment, the likelihood of redemption may be determined to be remote for certain cards due to long periods of inactivity. In these circumstances, the Company may recognize revenue from unredeemed gift cards (“breakage revenue”) if they are not subject to unclaimed property laws. For Dunkin’ gift cards enrolled in the DD Perks® Rewards loyalty program and other cards with expected similar redemption behavior, breakage is estimated and recognized at the point in time when the likelihood of redemption of any remaining card balance becomes remote, generally after a period of sufficient inactivity. Breakage revenue on all other Dunkin’ gift cards and all Baskin-Robbins gift cards is estimated and recognized over time in proportion to actual gift card redemptions, based on historical redemption rates. Significant judgment is required in estimating breakage rates and in determining whether to recognize breakage revenue over time or when the likelihood of redemption becomes remote. The Company also collects gift card program service fees from franchisees to offset the costs to administer the gift card program. The gift card program service fees are based on the volume of gift card transactions processed and are recognized as the underlying transactions occur. Rental income Rental income for base rentals is recorded on a straight-line basis over the lease term (see note 2 (h)). The differences between the straight-line rent amounts and amounts receivable under the leases are recorded as deferred rent assets in current or long- term assets, as appropriate. Variable lease receipts are recognized as earned, and any amounts received from lessees in advance of achieving stipulated thresholds are deferred until such thresholds are actually achieved. Deferred variable lease receipts are recorded as deferred revenue in current liabilities in the consolidated balance sheets. Sales of ice cream and other products We distribute Baskin-Robbins ice cream products and, in limited cases, Dunkin’ products to franchisees and licensees in certain international locations. Revenue from the sale of ice cream and other products, including distribution fees, is recognized when title and risk of loss transfers to the buyer, which is generally upon delivery. Payment for ice cream and other products is generally due within a relatively short period of time subsequent to delivery. Other revenues Other revenues include fees generated by licensing our brand names and other intellectual property, as well as gains, net of losses and transactions costs, from the sales of restaurants to new or existing franchisees. Licensing fees are recognized over the term of the expected license agreement, with sales-based license fees being recognized based on the amount earned each period as the underlying sales occur. Gains on the refranchise or sale of a restaurant are recognized over the term of the related agreement. (o) Allowance for doubtful accounts We monitor the financial condition of our franchisees and licensees and record provisions for estimated losses on receivables when we believe that our franchisees or licensees are unable to make their required payments. While we use the best information available in making our determination, the ultimate recovery of recorded receivables is also dependent upon future economic events and other conditions that may be beyond our control. Included in the allowance for doubtful notes and accounts receivables is a provision for uncollectible royalty, franchise fee, advertising fee, lease, ice cream, and licensing fee receivables. (p) Share-based payments We measure compensation cost at fair value on the date of grant for all share-based awards and recognize compensation expense over the service period that the awards are expected to vest. The Company has elected to recognize compensation cost for graded-vesting awards subject only to a service condition over the requisite service period of the entire award. Forfeitures are estimated based on historical and forecasted turnover. Excess tax benefits related to share-based compensation are recorded to the provision for income taxes in the consolidated statements of operations. (q) Income taxes Deferred tax assets and liabilities are recorded for the expected future tax consequences of items that have been included in our consolidated financial statements or tax returns. Deferred tax assets and liabilities are determined based on the differences between the financial statement carrying amounts of assets and liabilities and the respective tax bases of assets and liabilities using enacted tax rates that are expected to apply in years in which the temporary differences are expected to reverse. The effects of changes in tax rates and changes in apportionment of income between tax jurisdictions on deferred tax assets and liabilities are recognized in the consolidated statements of operations in the year in which the law is enacted or change in apportionment occurs (see note 15 ). Valuation allowances are provided when the Company does not believe it is more likely than not that it will realize the benefit of identified tax assets. We have made an accounting policy election to treat taxes due under the global intangible low-taxed income provision as a current period expense. A tax position taken or expected to be taken in a tax return is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Estimates of interest and penalties on unrecognized tax benefits are recorded in the provision for income taxes. (r) Comprehensive income Comprehensive income is primarily comprised of net income, foreign currency translation adjustments, and gains and losses on interest rate swaps, and is reported in the consolidated statements of comprehensive income, net of taxes, for all periods presented. (s) Debt issuance costs Debt issuance costs represent capitalizable costs incurred related to the issuance and refinancing of the Company’s long-term debt (see note 8 ). As of December 28, 2019 and December 29, 2018 , debt issuance costs of $29.4 million and $29.5 million , respectively, are included in long-term debt, net in the consolidated balance sheets, and are being amortized over the remaining maturities of the debt, based on projected required repayments, using </t>
  </si>
  <si>
    <t>Revenue Recognition</t>
  </si>
  <si>
    <t>Revenue from Contract with Customer [Abstract]</t>
  </si>
  <si>
    <t>Revenue recognition (a) Disaggregation of revenue Revenues are disaggregated by timing of revenue recognition related to contracts with customers (“ASC 606”) and reconciled to reportable segment revenues as follows (in thousands): Fiscal year ended ended December 28, 2019 Dunkin’ U.S. Baskin-Robbins U.S. Dunkin’ International Baskin-Robbins International U.S. Advertising Funds Total reportable segment revenues Other (a) Total revenues Revenues recognized under ASC 606 Revenues recognized over time: Royalty income $ 510,378 29,386 23,027 7,658 — 570,449 15,719 586,168 Franchise fees 13,498 1,403 3,302 1,194 — 19,397 (1,134 ) 18,263 Advertising fees and related income — — — — 473,644 473,644 5,139 478,783 Other revenues 2,559 9,991 190 9 — 12,749 36,772 49,521 Total revenues recognized over time 526,435 40,780 26,519 8,861 473,644 1,076,239 56,496 1,132,735 Revenues recognized at a point in time: Sales of ice cream and other products — 3,543 — 102,696 — 106,239 (14,877 ) 91,362 Other revenues 1,432 244 229 (61 ) — 1,844 1,095 2,939 Total revenues recognized at a point in time 1,432 3,787 229 102,635 — 108,083 (13,782 ) 94,301 Total revenues recognized under ASC 606 527,867 44,567 26,748 111,496 473,644 1,184,322 42,714 1,227,036 Revenues not subject to ASC 606 Advertising fees and related income — — — — — — 20,520 20,520 Rental income 118,227 3,564 — 880 — 122,671 — 122,671 Total revenues not subject to ASC 606 118,227 3,564 — 880 — 122,671 20,520 143,191 Total revenues $ 646,094 48,131 26,748 112,376 473,644 1,306,993 63,234 1,370,227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and certain franchisee incentives are reported as “Other.” Fiscal year ended December 29, 2018 Dunkin’ U.S. Baskin-Robbins U.S. Dunkin’ International Baskin-Robbins International U.S. Advertising Funds Total reportable segment revenues Other (a) Total revenues Revenues recognized under ASC 606 Revenues recognized over time: Royalty income $ 483,883 29,375 20,111 7,532 — 540,901 15,096 555,997 Franchise fees 18,029 1,276 2,196 844 — 22,345 — 22,345 Advertising fees and related income — — — — 454,608 454,608 18,516 473,124 Other revenues 2,287 10,278 5 8 — 12,578 34,358 46,936 Total revenues recognized over time 504,199 40,929 22,312 8,384 454,608 1,030,432 67,970 1,098,402 Revenues recognized at a point in time: Sales of ice cream and other products — 3,261 — 106,284 — 109,545 (14,348 ) 95,197 Other revenues 1,698 257 29 170 — 2,154 985 3,139 Total revenues recognized at a point in time 1,698 3,518 29 106,454 — 111,699 (13,363 ) 98,336 Total revenues recognized under ASC 606 505,897 44,447 22,341 114,838 454,608 1,142,131 54,607 1,196,738 Revenues not subject to ASC 606 Advertising fees and related income — — — — — — 20,466 20,466 Rental income 100,913 2,971 — 529 — 104,413 — 104,413 Total revenues not subject to ASC 606 100,913 2,971 — 529 — 104,413 20,466 124,879 Total revenues $ 606,810 47,418 22,341 115,367 454,608 1,246,544 75,073 1,321,617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Fiscal year ended December 30, 2017 Dunkin’ U.S. Baskin-Robbins U.S. Dunkin’ International Baskin-Robbins International U.S. Advertising Funds Total reportable segment revenues Other (a) Total revenues Revenues recognized under ASC 606 Revenues recognized over time: Royalty income $ 463,874 29,724 17,965 7,009 — 518,572 14,271 532,843 Franchise fees 18,455 978 1,853 1,077 — 22,363 — 22,363 Advertising fees and related income — — — — 440,441 440,441 1,542 441,983 Other revenues 2,185 10,564 7 8 — 12,764 32,893 45,657 Total revenues recognized over time 484,514 41,266 19,825 8,094 440,441 994,140 48,706 1,042,846 Revenues recognized at a point in time: Sales of ice cream and other products — 3,448 — 106,036 — 109,484 (13,096 ) 96,388 Other revenues 1,446 405 (55 ) 238 — 2,034 639 2,673 Total revenues recognized at a point in time 1,446 3,853 (55 ) 106,274 — 111,518 (12,457 ) 99,061 Total revenues recognized under ASC 606 485,960 45,119 19,770 114,368 440,441 1,105,658 36,249 1,141,907 Revenues not subject to ASC 606 Advertising fees and related income — — — — — — 29,001 29,001 Rental income 101,073 3,089 — 481 — 104,643 — 104,643 Total revenues not subject to ASC 606 101,073 3,089 — 481 — 104,643 29,001 133,644 Total revenues $ 587,033 48,208 19,770 114,849 440,441 1,210,301 65,250 1,275,551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b) Contract balances Information about receivables, contract assets, and deferred revenue subject to ASC 606 is as follows (in thousands): December 28, December 29, December 30, Balance Sheet Classification Receivables $ 86,104 81,609 76,455 Accounts receivable, net, Notes and other receivables, net, and Other assets Contract assets 4,894 — — Other assets Deferred revenue: Current $ 27,213 24,002 27,724 Deferred revenue—current Long-term 320,457 327,333 361,458 Deferred revenue—long term Total $ 347,670 351,335 389,182 Receivables relate primarily to payments due for royalties, franchise fees, advertising fees, sales of ice cream and other products, and licensing fees. Contract assets relate primarily to consideration paid to customers, including franchisee incentives, that exceeds the fixed consideration received for certain contracts, net of any revenue recognized. Deferred revenue primarily represents the Company’s remaining performance obligations under its franchise and license agreements for which consideration has been received or is receivable, and is generally recognized on a straight-line basis over the remaining term of the related agreement. The decreases in the deferred revenue balances as of each of December 28, 2019 and December 29, 2018 were driven primarily by revenues recognized that were included in the opening deferred revenue balances, as well as franchisee incentives provided in the respective fiscal years, offset by cash payments received or due in advance of satisfying our performance obligations. Revenues recognized that were included in the opening deferred revenue balances for the fiscal years ended December 28, 2019 and December 29, 2018 were $27.3 million and $30.0 million , respectively. (c) Transaction price allocated to remaining performance obligations Estimated revenue expected to be recognized in the future related to performance obligations that are either unsatisfied or partially satisfied at December 28, 2019 is as follows (in thousands): Fiscal year: 2020 $ 24,260 2021 19,211 2022 19,210 2023 19,202 2024 19,377 Thereafter 207,779 Total $ 309,039 The estimated revenue in the table above does not contemplate future franchise renewals or new franchise agreements for restaurants for which a franchise agreement or SDA does not exist at December 28, 2019 . Additionally, the table above excludes $54.4 million of consideration allocated to restaurants that were not yet open at December 28, 2019 . The Company has applied the sales-based royalty exemption which permits exclusion of variable consideration in the form of sales-based royalties from the disclosure of remaining performance obligations in the table above. (d) Systemwide points of distribution The changes in systemwide points of distribution were as follows: Fiscal year ended December 28, 2019 December 29, 2018 December 30, 2017 Systemwide points of distribution (a) : Systemwide points of distribution in operation—beginning of year 20,912 20,520 20,080 Systemwide points of distribution—opened 1,195 1,213 1,339 Systemwide points of distribution—closed (810 ) (821 ) (899 ) Total systemwide points of distribution in operation—end of year 21,297 20,912 20,520 (a) Restaurants that include both a Dunkin’ and a Baskin-Robbins restaurant are considered two points of distribution.</t>
  </si>
  <si>
    <t>Advertising funds</t>
  </si>
  <si>
    <t>Advertising Funds [Abstract]</t>
  </si>
  <si>
    <t>Advertising funds Assets and liabilities of the advertising funds, which are restricted in their use, included in the consolidated balance sheets were as follows (in thousands): December 28, December 29, Accounts receivable, net $ 20,194 19,501 Notes and other receivables, net 1,133 16,050 Prepaid income taxes 79 11 Prepaid expenses and other current assets 10,255 14,978 Total current assets 31,661 50,540 Property, equipment, and software, net 17,125 15,187 Operating lease assets 4,262 — Other assets 1,126 1,255 Total assets $ 54,174 66,982 Operating lease liabilities—current $ 1,932 — Accounts payable 69,232 60,302 Deferred revenue—current (a) (722 ) (743 ) Other current liabilities 48,089 43,198 Total current liabilities 118,531 102,757 Operating lease liabilities—long-term 2,241 — Deferred revenue—long-term (a) (6,053 ) (6,775 ) Other long-term liabilities — 15 Total liabilities $ 114,719 95,997 (a) Amounts represent franchisee incentives that have been deferred and are being recognized over the terms of the respective franchise agreements.</t>
  </si>
  <si>
    <t>Property and equipment, net</t>
  </si>
  <si>
    <t>Property, Plant and Equipment [Abstract]</t>
  </si>
  <si>
    <t xml:space="preserve"> Property, equipment, and software, net Property, equipment, and software at December 28, 2019 and December 29, 2018 consisted of the following (in thousands): December 28, 2019 December 29, 2018 Land $ 40,505 40,394 Buildings 56,443 55,771 Leasehold improvements 159,153 157,976 Software, store, production, and other equipment 92,499 72,165 Construction in progress and software under development 46,521 30,446 Property, equipment, and software, gross 395,121 356,752 Accumulated depreciation (172,001 ) (147,550 ) Property, equipment, and software, net $ 223,120 209,202</t>
  </si>
  <si>
    <t>Equity Method Investments and Joint Ventures [Abstract]</t>
  </si>
  <si>
    <t>Equity method investments The Company’s ownership interests in its equity method investments as of December 28, 2019 and December 29, 2018 were as follows: Entity Ownership Japan JV 43.3% South Korea JV 33.3% Australia JV 20.0% Summary financial information for the equity method investments on an aggregated basis was as follows (in thousands): December 28, December 29, Current assets $ 436,471 399,776 Current liabilities 144,519 143,689 Working capital 291,952 256,087 Property, plant, and equipment, net 158,267 162,718 Other assets 114,048 123,165 Long-term liabilities 58,799 55,830 Equity of equity method investments $ 505,468 486,140 Fiscal year ended December 28, December 29, December 30, Revenues $ 721,075 699,981 646,269 Gross profit 389,642 371,274 345,302 Net income 48,605 35,570 33,791 The comparison between the carrying value of the Company’s investments in the Japan JV and the South Korea JV and the underlying equity in net assets of those investments is presented in the table below (in thousands): Japan JV South Korea JV December 28, December 29, December 28, December 29, Carrying value of investment $ 18,759 16,517 136,811 130,580 Underlying equity in net assets of investment 36,861 35,428 140,777 135,275 Carrying value less than the underlying equity in net assets (a) $ (18,102 ) (18,911 ) (3,966 ) (4,695 ) (a) The deficits of carrying value relative to the underlying equity in net assets of the Japan JV and the South Korea JV as of December 28, 2019 and December 29, 2018 are primarily comprised of impairments of long-lived assets, net of tax, recorded in fiscal years 2015 and 2011, respectively.</t>
  </si>
  <si>
    <t>Goodwill and other intangible assets</t>
  </si>
  <si>
    <t>Goodwill and Intangible Assets Disclosure [Abstract]</t>
  </si>
  <si>
    <t>Goodwill and other intangible assets The changes and carrying amounts of goodwill by reporting unit were as follows (in thousands): Dunkin’ U.S. Dunkin’ International Baskin-Robbins International Total Goodwill Accumulated impairment charges Net Balance Goodwill Accumulated impairment charges Net Balance Goodwill Accumulated impairment charges Net Balance Goodwill Accumulated impairment charges Net Balance Balances at December 30, 2017 $ 1,148,579 (270,441 ) 878,138 10,170 — 10,170 24,037 (24,037 ) — 1,182,786 (294,478 ) 888,308 Effects of foreign currency adjustments — — — (43 ) — (43 ) — — — (43 ) — (43 ) Balances at December 29, 2018 1,148,579 (270,441 ) 878,138 10,127 — 10,127 24,037 (24,037 ) — 1,182,743 (294,478 ) 888,265 Effects of foreign currency adjustments — — — 21 — 21 — — — 21 — 21 Balances at December 28, 2019 $ 1,148,579 (270,441 ) 878,138 10,148 — 10,148 24,037 (24,037 ) — 1,182,764 (294,478 ) 888,286 Other intangible assets at December 28, 2019 consisted of the following (in thousands): Weighted-average amortization period (years) Gross carrying amount Accumulated amortization Net carrying amount Definite-lived intangibles: Franchise rights 20 $ 358,190 (247,703 ) 110,487 Favorable operating leases acquired 16 7,202 (5,938 ) 1,264 Indefinite-lived intangible: Trade names N/A 1,190,970 — 1,190,970 $ 1,556,362 (253,641 ) 1,302,721 Other intangible assets at December 29, 2018 consisted of the following (in thousands): Weighted-average amortization period (years) Gross carrying amount Accumulated amortization Net carrying amount Definite-lived intangibles: Franchise rights 20 $ 358,154 (229,764 ) 128,390 Favorable operating leases acquired 18 51,405 (35,998 ) 15,407 Indefinite-lived intangible: Trade names N/A 1,190,970 — 1,190,970 $ 1,600,529 (265,762 ) 1,334,767 The change in the gross carrying amount of favorable operating leases from December 29, 2018 to December 28, 2019 is primarily due to the adoption of the new lease accounting guidance in fiscal year 2019 (see note 2 (v)). Favorable operating leases acquired as of December 29, 2018 include operating lease interests acquired related to our prime leases and subleases. Favorable operating leases acquired as of December 28, 2019 include only those operating lease interests where the Company is the lessor. Total estimated amortization expense for other intangible assets for fiscal years 2020 through 2024 is as follows (in thousands): Fiscal year: 2020 $ 18,341 2021 18,259 2022 18,174 2023 18,067 2024 17,981</t>
  </si>
  <si>
    <t>Debt</t>
  </si>
  <si>
    <t>Debt Disclosure [Abstract]</t>
  </si>
  <si>
    <t>Debt Debt at December 28, 2019 and December 29, 2018 consisted of the following (in thousands): December 28, December 29, 2015 Class A-2-II Notes $ — 1,684,375 2017 Class A-2-I Notes 588,000 594,000 2017 Class A-2-II Notes 784,000 792,000 2019 Class A-2-I Notes 597,000 — 2019 Class A-2-II Notes 398,000 — 2019 Class A-2-III Notes 696,500 — Other 1,250 1,400 Debt issuance costs, net of amortization (29,384 ) (29,499 ) Total long-term debt, net 3,035,366 3,042,276 Less current portion of long-term debt 31,150 31,650 Long-term debt, net $ 3,004,216 3,010,626 Securitized Financing Facility In January 2015, DB Master Finance LLC (the “Master Issuer”), a limited-purpose, bankruptcy-remote, wholly-owned indirect subsidiary of DBGI, issued Series 2015-1 3.262% Fixed Rate Senior Secured Notes, Class A-2-I (the “2015 Class A-2-I Notes”) with an initial principal amount of $750.0 million and Series 2015-1 3.980% Fixed Rate Senior Secured Notes, Class A-2-II (the “2015 Class A-2-II Notes” and, together with the 2015 Class A-2-I Notes, the “2015 Class A-2 Notes”) with an initial principal amount of $1.75 billion . In addition, the Master Issuer issued Series 2015-1 Variable Funding Senior Secured Notes, Class A-1 (the “2015 Variable Funding Notes” and, together with the 2015 Class A-2 Notes, the “2015 Notes”), which allowed the Master Issuer to borrow up to $100.0 million on a revolving basis. In October 2017, the Master Issuer issued Series 2017-1 3.629% Fixed Rate Senior Secured Notes, Class A-2-I (the “2017 Class A-2-I Notes”) with an initial principal amount of $600.0 million and Series 2017-1 4.030% Fixed Rate Senior Secured Notes, Class A-2-II (the “2017 Class A-2-II Notes” and, together with the 2017 Class A-2-I Notes, the “2017 Class A-2 Notes”) with an initial principal amount of $800.0 million . In addition, the Master Issuer issued Series 2017-1 Variable Funding Senior Secured Notes, Class A-1 (the “2017 Variable Funding Notes” and, together with the 2017 Class A-2 Notes, the “2017 Notes”), which allow for the issuance of up to $150.0 million of 2017 Variable Funding Notes and certain other credit instruments, including letters of credit. A portion of the proceeds of the 2017 Notes was used to repay the remaining $731.3 million of principal outstanding on the 2015 Class A-2-I Notes and to pay related transaction fees. The additional net proceeds were used for general corporate purposes, which included a return of capital to the Company’s shareholders in 2018 (see note 12 (b)). In connection with the issuance of the 2017 Variable Funding Notes, the Master Issuer terminated the commitments with respect to its existing 2015 Variable Funding Notes. In April 2019, the Master Issuer issued Series 2019-1 3.787% Fixed Rate Senior Secured Notes, Class A-2-I (the “2019 Class A-2-I Notes”) with an initial principal amount of $600.0 million , Series 2019-1 4.021% Fixed Rate Senior Secured Notes, Class A-2-II (the “2019 Class A-2-II Notes”) with an initial principal amount of $400.0 million , and Series 2019-1 4.352% Fixed Rate Senior Secured Notes, Class A-2-III (the “2019 Class A-2-III Notes”, and together with the 2019 Class A-2-I Notes and 2019 Class A-2-II Notes, the “2019 Class A-2 Notes”) with an initial principal amount of $700.0 million . In addition, the Master Issuer issued Series 2019-1 Variable Funding Senior Secured Notes, Class A-1 (the “2019 Variable Funding Notes” and, together with the 2019 Class A-2 Notes, the “2019 Notes”), which allow for the issuance of up to $150.0 million of 2019 Variable Funding Notes and certain other credit instruments, including letters of credit. The proceeds received from the issuance of the 2019 Notes were used to repay the remaining $1.68 billion outstanding on the 2015 Class A-2-II Notes and to pay related transaction fees and expenses. In connection with the issuance of the 2019 Variable Funding Notes, the Master Issuer terminated the commitments with respect to its existing 2017 Variable Funding Notes. The 2015 Notes, 2017 Notes, and 2019 Notes were each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or acted, as guarantors of the 2015 Notes, 2017 Notes, and 2019 Notes and that pledged substantially all of their assets to secure the 2015 Notes, 2017 Notes, and 2019 Notes. The 2015 Notes, 2017 Notes, and 2019 Notes were issued pursuant to a base indenture and related supplemental indentures (collectively, the “Indenture”) under which the Master Issuer may issue multiple series of notes. The legal final maturity date of the 2017 Class A-2 Notes and 2019 Class A-2 Notes is in November 2047 and May 2049 , respectively, but it is anticipated that, unless earlier prepaid to the extent permitted under the Indenture, the 2017 Class A-2-I Notes will be repaid by November 2024 , the 2017 Class A-2-II Notes will be repaid by November 2027 , the 2019 Class A-2-I Notes will be repaid by February 2024 , the 2019 Class A-2-II Notes will be repaid by May 2026 , and the 2019 Class A-2-III Notes will be repaid by May 2029 (the “Anticipated Repayment Dates”). If the 2017 Class A-2 Notes or the 2019 Class A-2 Notes have not been repaid or refinanced by their respective Anticipated Repayment Dates, a rapid amortization event will occur in which residual net cash flows of the Master Issuer, after making certain required payments, will be applied to the outstanding principal of the 2017 Class A-2 Notes and the 2019 Class A-2 Notes. Various other events, including failure to maintain a minimum ratio of net cash flows to debt service (“DSCR”), may also cause a rapid amortization event. Borrowings under the 2017 Class A-2-I Notes, 2017 Class A-2-II Notes, 2019 Class A-2-I Notes, 2019 Class A-2-II Notes, and 2019 Class A-2-III Notes bear interest at fixed rates equal to 3.629% , 4.030% , 3.787% , 4.021% , and 4.352% , respectively. If the 2017 Class A-2 Notes or the 2019 Class A-2 Notes are not repaid or refinanced prior to their respective Anticipated Repayment Dates, incremental interest will accrue. Principal payments are required to be made on the 2017 Class A-2-I Notes, 2017 Class A-2-II Notes, 2019 Class A-2-I Notes, 2019 Class A-2-II Notes, and 2019 Class A-2-III Notes equal to $6.0 million , $8.0 million , $6.0 million , $4.0 million , and $7.0 million , respectively, per calendar year, payable in quarterly installments. No principal payments are required if a specified leverage ratio, which is a measure of outstanding debt to earnings before interest, taxes, depreciation, and amortization, adjusted for certain items (as specified in the Indenture), is less than or equal to 5.0 to 1.0. Other events and transactions, such as certain asset sales and receipt of various insurance or indemnification proceeds, may trigger additional mandatory prepayments. It is anticipated that the principal and interest on the 2019 Variable Funding Notes will be repaid in full on or prior to August 2024 , subject to two additional one -year extensions. Borrowings under the 2019 Variable Funding Notes bear interest at a rate equal to a LIBOR rate plus 1.50% , or the lenders’ commercial paper funding rate plus 1.50% . If the 2019 Variable Funding Notes are not repaid prior to August 2024 or prior to the end of the extension period, if applicable, incremental interest will accrue. In addition, the Company is required to pay a 1.50% fee for letters of credit amounts outstanding and a commitment fee on the unused portion of the 2019 Variable Funding Notes which ranges from 0.50% to 1.00% based on utilization. During the fourth quarter of fiscal year 2017, as a result of the repayment of the remaining $731.3 million of principal outstanding on the 2015 Class A-2-I Notes, the Company recorded a loss on debt extinguishment of $7.0 million , consisting of a $6.3 million write-off of the remaining debt issuance costs related to the 2015 Class A-2-I Notes and $726 thousand of make-whole interest premium costs associated with the early repayment of the 2015 Class A-2-I Notes. Total debt issuance costs incurred and capitalized in connection with the issuance of the 2017 Notes were $17.7 million . During the second quarter of fiscal year 2019, as a result of the repayment of the remaining $1.68 billion of principal outstanding on the 2015 Class A-2-II Notes, the Company recorded a loss on debt extinguishment of $13.1 million , consisting of a write-off of the remaining debt issuance costs related to the 2015 Class A-2-II Notes. Total debt issuance costs incurred and capitalized in connection with the issuance of the 2019 Notes were $17.9 million . The effective interest rate, including the amortization of debt issuance costs, was 3.8% , 4.2% , 3.9% , 4.2% , and 4.5% for the 2017 Class A-2-I Notes, 2017 Class A-2-II Notes, 2019 Class A-2-I Notes, 2019 Class A-2-II Notes, and 2019 Class A-2-III Notes, respectively, as of December 28, 2019 . Total amortization of debt issuance costs related to the securitized financing facility was $5.0 million for each of the fiscal years 2019 and 2018 and $6.2 million for fiscal year 2017 , which is included in interest expense in the consolidated statements of operations. As of December 28, 2019 , $33.1 million of letters of credit were outstanding against the 2019 Variable Funding Notes and as of December 29, 2018 , $32.4 million of letters of credit were outstanding against the 2017 Variable Funding Notes, which relate primarily to interest reserves required under the Indenture. There were no amounts drawn down on these letters of credit as of December 28, 2019 or December 29, 2018 . The 2017 Class A-2 Notes and 2019 Notes are subject to a series of covenants and restrictions customary for transactions of this type, including (i) that the Master Issuer maintains specified reserve accounts to be used to make required payments in respect of the 2017 Class A-2 Notes and 2019 Notes, (ii) provisions relating to optional and mandatory prepayments, including mandatory prepayments in the event of a change of control as defined in the Indenture and the related payment of specified amounts, including specified make-whole payments in the case of the 2017 Class A-2 Notes and 2019 Notes under certain circumstances, (iii) certain indemnification payments in the event, among other things, the assets pledged as collateral for the 2017 Class A-2 Notes and 2019 Notes are in stated ways defective or ineffective, and (iv) covenants relating to recordkeeping, access to information, and similar matters. As noted above, the 2017 Class A-2 Notes and 2019 Notes are also subject to customary rapid amortization events provided for in the Indenture, including events tied to failure to maintain stated DSCR, failure to maintain an aggregate level of Dunkin’ U.S. retail sales on certain measurement dates, certain manager termination events, an event of default, and the failure to repay or refinance the 2017 Class A-2 Notes or the 2019 Notes on the applicable Anticipated Repayment Dates. The 2017 Class A-2 Notes and 2019 Notes are also subject to certain customary events of default, including events relating to non-payment of required interest, principal, or other amounts due on or with respect to the 2017 Class A-2 Notes and 2019 Notes, failure to comply with covenants within certain time frames, certain bankruptcy events, breaches of specified representations and warranties, failure of security interests to be effective, and certain judgments. Maturities of long-term debt Based on the Company's intention to make quarterly repayments and assuming repayment by the Anticipated Repayment Dates, the aggregate contractual principal payments of the 2019 Class A-2 Notes, the 2017 Class A-2 Notes, and other long term debt for 2020 through 2024 are as follows (in thousands): 2019 Class A-2-I Notes 2019 Class A-2-II Notes 2019 Class A-2-III Notes 2017 Class A-2-I Notes 2017 Class A-2-II Notes Other Total 2020 $ 6,000 4,000 7,000 6,000 8,000 150 31,150 2021 6,000 4,000 7,000 6,000 8,000 150 31,150 2022 6,000 4,000 7,000 6,000 8,000 150 31,150 2023 6,000 4,000 7,000 6,000 8,000 150 31,150 2024 573,000 4,000 7,000 564,000 8,000 150 1,156,150</t>
  </si>
  <si>
    <t>Other Liabilities, Current [Abstract]</t>
  </si>
  <si>
    <t>Other current liabilities Other current liabilities at December 28, 2019 and December 29, 2018 consisted of the following (in thousands): December 28, December 29, Gift card/certificate liability $ 248,082 239,531 Accrued payroll and benefits 27,208 26,544 Accrued interest 13,086 13,274 Other current liabilities—advertising funds 48,089 43,198 Franchisee profit-sharing liability 14,184 13,764 Other 35,401 53,042 Total other current liabilities $ 386,050 389,353 The franchisee profit-sharing liability represents amounts owed to franchisees from the net profits primarily on the sale of Dunkin’ K-Cup® pods, retail packaged coffee, and ready-to-drink bottled iced coffee in certain retail outlets.</t>
  </si>
  <si>
    <t>Leases</t>
  </si>
  <si>
    <t>Leases [Abstract]</t>
  </si>
  <si>
    <t xml:space="preserve">Leases The Company is party as a lessor and/or lessee to various leases for restaurants and other properties, including land and buildings, as well as leases for office equipment and automobiles. In addition, the Company has leased and subleased land and buildings to others. Included in the Company’s consolidated balance sheets were the following amounts related to operating and finance lease right-of-use assets and lease liabilities (in thousands): December 28, December 29, Consolidated balance sheet classification Assets: Operating lease assets $ 371,264 — Operating lease assets Finance lease assets (a) 5,577 5,264 Property, equipment, and software, net Total lease assets $ 376,841 5,264 Liabilities: Current: Operating lease liabilities $ 35,863 — Operating lease liabilities Finance lease liabilities 594 476 Other current liabilities Long-term: Operating lease liabilities 380,647 — Operating lease liabilities Finance lease liabilities 7,145 6,998 Other long-term liabilities Total lease liabilities $ 424,249 7,474 (a) Finance lease assets were recorded net of accumulated amortization of $3.8 million and $5.0 million as of December 28, 2019 and December 29, 2018 , respectively. Included in the Company’s consolidated balance sheets were the following amounts related to assets leased to others under operating leases, where the Company is the lessor (in thousands): December 28, December 29, Land $ 38,695 38,151 Buildings 51,775 52,285 Leasehold improvements 147,799 147,515 Store, production, and other equipment 128 150 Construction in progress 2,789 1,606 Assets leased to others, gross 241,186 239,707 Accumulated depreciation (104,298 ) (101,338 ) Assets leased to others, net $ 136,888 138,369 The weighted-average remaining lease term and weighted-average discount rate for operating and finance leases as of December 28, 2019 were as follows: December 28, Weighted-average remaining lease term (years): Operating leases 11.9 Finance leases 11.3 Weighted-average discount rate: Operating leases 4.6 % Finance leases 20.5 % Lease costs and rental income were as follows (in thousands): Fiscal year ended December 28, Finance lease cost: Amortization of lease assets (a) $ 527 Interest on lease liabilities (b) 1,052 Total finance lease cost $ 1,579 Operating lease cost (c) $ 58,856 Variable lease cost (c) 25,999 Short-term lease cost (c) 12,032 Rental income (d) 122,671 (a) Amortization of finance lease assets is included in depreciation in the consolidated statements of operations. (b) Interest recognized on finance lease liabilities is included in interest expense in the consolidated statements of operations. (c) Operating and variable lease costs associated with franchised locations are included in occupancy expenses—franchised restaurants in the consolidated statements of operations. Operating, variable, and short-term lease costs for all other leases, including corporate facilities, automobiles, and other non-franchised assets are included in general and administrative expenses and advertising expenses in the consolidated statements of operations. (d) Rental income in the consolidated statements of operations primarily consists of sublease income. Lease income relating to variable lease payments was $47.9 million for the fiscal year ended December 28, 2019 . Rental expense under operating leases associated with franchised locations for fiscal years 2018 and 2017 is included in occupancy expenses—franchised restaurants in the consolidated statements of operations. Rental expense under operating leases for all other locations, including corporate facilities, is included in general and administrative expenses in the consolidated statements of operations for fiscal years 2018 and 2017. Total rental expense for all operating leases consisted of the following for fiscal years 2018 and 2017 (in thousands): Fiscal year ended December 29, December 30, Base rentals $ 54,914 55,019 Contingent rentals 6,322 6,664 Total rental expense $ 61,236 61,683 Total rental income for all leases and subleases consisted of the following for fiscal year 2018 and 2017 (in thousands): Fiscal year ended December 29, December 30, Base rentals $ 74,419 73,597 Contingent rentals 29,994 31,046 Total rental income $ 104,413 104,643 Cash paid for amounts included in the measurement of lease liabilities were as follows (in thousands): Fiscal year ended December 28, Operating cash flows from operating leases $ 58,138 Operating cash flows from finance leases 1,052 Financing cash flows from finance leases 459 Future lease commitments to be paid and received by the Company as of December 28, 2019 were as follows (in thousands): Payments Receipts Net leases Finance leases Operating leases Subleases Fiscal year: 2020 $ 1,620 53,650 (67,546 ) (12,276 ) 2021 1,629 56,026 (68,621 ) (10,966 ) 2022 1,551 53,225 (63,212 ) (8,436 ) 2023 1,527 48,085 (54,677 ) (5,065 ) 2024 1,425 44,110 (48,330 ) (2,795 ) Thereafter 10,357 303,986 (280,974 ) 33,369 Total lease commitments 18,109 559,082 (583,360 ) (6,169 ) Less amount representing interest 10,370 142,572 Present value of lease liabilities $ 7,739 416,510 As of December 28, 2019 , the Company had certain executed real estate leases that had not yet commenced which are not reflected in the tables above. These leases are expected to commence between fiscal year 2020 and fiscal year 2025 with lease terms of 10 years to 20 years. Future lease commitments to be paid and received by the Company as of December 29, 2018 were as follows (in thousands): Payments Receipts Net leases Finance leases Operating leases Subleases Fiscal year: 2019 $ 1,535 60,166 (72,751 ) (11,050 ) 2020 1,327 58,389 (69,704 ) (9,988 ) 2021 1,361 56,107 (66,154 ) (8,686 ) 2022 1,398 51,968 (60,282 ) (6,916 ) 2023 1,427 46,340 (51,532 ) (3,765 ) Thereafter 11,770 329,641 (304,954 ) 36,457 Total lease commitments 18,818 602,611 (625,377 ) (3,948 ) Less amount representing interest 11,344 Present value of lease liabilities $ 7,474 </t>
  </si>
  <si>
    <t xml:space="preserve"> Leases The Company is party as a lessor and/or lessee to various leases for restaurants and other properties, including land and buildings, as well as leases for office equipment and automobiles. In addition, the Company has leased and subleased land and buildings to others. Included in the Company’s consolidated balance sheets were the following amounts related to operating and finance lease right-of-use assets and lease liabilities (in thousands): December 28, December 29, Consolidated balance sheet classification Assets: Operating lease assets $ 371,264 — Operating lease assets Finance lease assets (a) 5,577 5,264 Property, equipment, and software, net Total lease assets $ 376,841 5,264 Liabilities: Current: Operating lease liabilities $ 35,863 — Operating lease liabilities Finance lease liabilities 594 476 Other current liabilities Long-term: Operating lease liabilities 380,647 — Operating lease liabilities Finance lease liabilities 7,145 6,998 Other long-term liabilities Total lease liabilities $ 424,249 7,474 (a) Finance lease assets were recorded net of accumulated amortization of $3.8 million and $5.0 million as of December 28, 2019 and December 29, 2018 , respectively. Included in the Company’s consolidated balance sheets were the following amounts related to assets leased to others under operating leases, where the Company is the lessor (in thousands): December 28, December 29, Land $ 38,695 38,151 Buildings 51,775 52,285 Leasehold improvements 147,799 147,515 Store, production, and other equipment 128 150 Construction in progress 2,789 1,606 Assets leased to others, gross 241,186 239,707 Accumulated depreciation (104,298 ) (101,338 ) Assets leased to others, net $ 136,888 138,369 The weighted-average remaining lease term and weighted-average discount rate for operating and finance leases as of December 28, 2019 were as follows: December 28, Weighted-average remaining lease term (years): Operating leases 11.9 Finance leases 11.3 Weighted-average discount rate: Operating leases 4.6 % Finance leases 20.5 % Lease costs and rental income were as follows (in thousands): Fiscal year ended December 28, Finance lease cost: Amortization of lease assets (a) $ 527 Interest on lease liabilities (b) 1,052 Total finance lease cost $ 1,579 Operating lease cost (c) $ 58,856 Variable lease cost (c) 25,999 Short-term lease cost (c) 12,032 Rental income (d) 122,671 (a) Amortization of finance lease assets is included in depreciation in the consolidated statements of operations. (b) Interest recognized on finance lease liabilities is included in interest expense in the consolidated statements of operations. (c) Operating and variable lease costs associated with franchised locations are included in occupancy expenses—franchised restaurants in the consolidated statements of operations. Operating, variable, and short-term lease costs for all other leases, including corporate facilities, automobiles, and other non-franchised assets are included in general and administrative expenses and advertising expenses in the consolidated statements of operations. (d) Rental income in the consolidated statements of operations primarily consists of sublease income. Lease income relating to variable lease payments was $47.9 million for the fiscal year ended December 28, 2019 . Rental expense under operating leases associated with franchised locations for fiscal years 2018 and 2017 is included in occupancy expenses—franchised restaurants in the consolidated statements of operations. Rental expense under operating leases for all other locations, including corporate facilities, is included in general and administrative expenses in the consolidated statements of operations for fiscal years 2018 and 2017. Total rental expense for all operating leases consisted of the following for fiscal years 2018 and 2017 (in thousands): Fiscal year ended December 29, December 30, Base rentals $ 54,914 55,019 Contingent rentals 6,322 6,664 Total rental expense $ 61,236 61,683 Total rental income for all leases and subleases consisted of the following for fiscal year 2018 and 2017 (in thousands): Fiscal year ended December 29, December 30, Base rentals $ 74,419 73,597 Contingent rentals 29,994 31,046 Total rental income $ 104,413 104,643 Cash paid for amounts included in the measurement of lease liabilities were as follows (in thousands): Fiscal year ended December 28, Operating cash flows from operating leases $ 58,138 Operating cash flows from finance leases 1,052 Financing cash flows from finance leases 459 Future lease commitments to be paid and received by the Company as of December 28, 2019 were as follows (in thousands): Payments Receipts Net leases Finance leases Operating leases Subleases Fiscal year: 2020 $ 1,620 53,650 (67,546 ) (12,276 ) 2021 1,629 56,026 (68,621 ) (10,966 ) 2022 1,551 53,225 (63,212 ) (8,436 ) 2023 1,527 48,085 (54,677 ) (5,065 ) 2024 1,425 44,110 (48,330 ) (2,795 ) Thereafter 10,357 303,986 (280,974 ) 33,369 Total lease commitments 18,109 559,082 (583,360 ) (6,169 ) Less amount representing interest 10,370 142,572 Present value of lease liabilities $ 7,739 416,510 As of December 28, 2019 , the Company had certain executed real estate leases that had not yet commenced which are not reflected in the tables above. These leases are expected to commence between fiscal year 2020 and fiscal year 2025 with lease terms of 10 years to 20 years. Future lease commitments to be paid and received by the Company as of December 29, 2018 were as follows (in thousands): Payments Receipts Net leases Finance leases Operating leases Subleases Fiscal year: 2019 $ 1,535 60,166 (72,751 ) (11,050 ) 2020 1,327 58,389 (69,704 ) (9,988 ) 2021 1,361 56,107 (66,154 ) (8,686 ) 2022 1,398 51,968 (60,282 ) (6,916 ) 2023 1,427 46,340 (51,532 ) (3,765 ) Thereafter 11,770 329,641 (304,954 ) 36,457 Total lease commitments 18,818 602,611 (625,377 ) (3,948 ) Less amount representing interest 11,344 Present value of lease liabilities $ 7,474 </t>
  </si>
  <si>
    <t>Segment information</t>
  </si>
  <si>
    <t>Segment Reporting [Abstract]</t>
  </si>
  <si>
    <t>Segment Information</t>
  </si>
  <si>
    <t>Segment information The Company is strategically aligned into two global brands, Dunkin’ and Baskin-Robbins, which are further segregated between U.S. operations and international operations. Additionally, the Company administers and directs the development of all advertising and promotional programs in the U.S. As such, the Company has determined that it has five reportable segments: Dunkin’ U.S., Dunkin’ International, Baskin-Robbins U.S., Baskin-Robbins International, and U.S. Advertising Funds. Dunkin’ U.S., Baskin-Robbins U.S., and Dunkin’ International primarily derive their revenues through royalty income and franchise fees. Baskin-Robbins U.S. also derives revenue through license fees from a third-party license agreement and rental income. Dunkin’ U.S. also derives revenue through rental income. Baskin-Robbins International primarily derives its revenues from sales of ice cream products, as well as royalty income and franchise fees. U.S. Advertising Funds primarily derive revenues through continuing advertising fees from Dunkin’ and Baskin-Robbins franchis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and certain non-recurring,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generally consistent with those used in the consolidated financial statements.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and sales of Dunkin’ branded ready-to-drink bottled iced coffee and retail packaged coffee, revenues generated from online training programs for franchisees, certain franchisee incentives, advertising fees and related income from international advertising funds, and breakage and other revenue related to the gift card program, all of which are not allocated to a specific segment. Revenues by segment were as follows (in thousands): Revenues Fiscal year ended December 28, 2019 December 29, 2018 December 30, 2017 Dunkin’ U.S. $ 646,094 606,810 587,033 Dunkin’ International 26,748 22,341 19,770 Baskin-Robbins U.S. 48,131 47,418 48,208 Baskin-Robbins International 112,376 115,367 114,849 U.S. Advertising Funds 473,644 454,608 440,441 Total reportable segment revenues 1,306,993 1,246,544 1,210,301 Other 63,234 75,073 65,250 Total revenues $ 1,370,227 1,321,617 1,275,551 Revenues for foreign countries are represented by the Dunkin’ International and Baskin-Robbins International segments above. No individual foreign country accounted for more than 10% of total revenues for any fiscal year presented. Amounts included in “Corporate and other” in the segment profit table below include corporate overhead costs, such as payroll and related benefit costs and professional services, net of “Other” revenues reported above. Segment profit by segment was as follows (in thousands): Segment profit Fiscal year ended December 28, 2019 December 29, 2018 December 30, 2017 Dunkin’ U.S. $ 490,193 466,094 445,118 Dunkin’ International 18,065 14,398 6,167 Baskin-Robbins U.S. 29,932 31,958 33,216 Baskin-Robbins International 40,077 36,189 39,505 U.S. Advertising Funds — — — Total reportable segments 578,267 548,639 524,006 Corporate and other (108,212 ) (114,046 ) (110,012 ) Interest expense, net (118,477 ) (121,548 ) (101,110 ) Amortization of other intangible assets (18,454 ) (21,113 ) (21,335 ) Long-lived asset impairment charges (551 ) (1,648 ) (1,617 ) Loss on debt extinguishment and refinancing transactions (13,076 ) — (6,996 ) Other income (loss), net (235 ) (1,083 ) 391 Income before income taxes $ 319,262 289,201 283,327 Net income of equity method investments is included in segment profit for the Dunkin’ International and Baskin-Robbins International reportable segments. Amounts reported as “Other” in the table below include the reduction in depreciation and amortization, net of tax, reported by our equity method investees as a result of previously recorded impairment charges. Net income of equity method investments by reportable segment was as follows (in thousands): Net income (loss) of equity method investments Fiscal year ended December 28, 2019 December 29, 2018 December 30, 2017 Dunkin’ International $ 425 (86 ) (83 ) Baskin-Robbins International 14,478 11,711 11,117 Total reportable segments 14,903 11,625 11,034 Other 2,614 3,278 4,164 Total net income of equity method investments $ 17,517 14,903 15,198 Depreciation is reflected in segment profit for each reportable segment. Depreciation by reportable segment was as follows (in thousands): Depreciation Fiscal year ended December 28, 2019 December 29, 2018 December 30, 2017 Dunkin’ U.S. $ 10,590 10,953 11,296 Dunkin’ International 26 41 31 Baskin-Robbins U.S. 334 282 320 Baskin-Robbins International 27 12 53 U.S. Advertising Funds 5,495 3,986 3,820 Total reportable segments 16,472 15,274 15,520 Corporate 7,452 8,644 8,384 Total depreciation $ 23,924 23,918 23,904 Depreciation related to the U.S. Advertising Funds is included within advertising expenses in the consolidated statements of operations. Property, equipment, and software, net by geographic region as of December 28, 2019 and December 29, 2018 is based on the physical locations within the indicated geographic regions and are as follows (in thousands): December 28, 2019 December 29, 2018 United States $ 222,955 209,106 International 165 96 Total property, equipment, and software, net $ 223,120 209,202</t>
  </si>
  <si>
    <t>Stockholders' equity (deficit)</t>
  </si>
  <si>
    <t>Equity [Abstract]</t>
  </si>
  <si>
    <t>Stockholders’ deficit (a) Common stock Shares of common stock issued and outstanding included in the consolidated balance sheets include vested and unvested restricted shares. Common stock in the consolidated statements of stockholders’ deficit excludes unvested restricted shares. (b) Treasury stock During fiscal year 2017, the Company entered into and completed an accelerated share repurchase agreement (the “2017 ASR Agreement”) with a third-party financial institution. Pursuant to the terms of the 2017 ASR Agreement, the Company paid the financial institution $100.0 million in cash and received 1,757,568 shares of the Company’s common stock during fiscal year 2017 based on a weighted-average cost per share of $56.90 over the term of the 2017 ASR Agreement. Additionally, during fiscal year 2017, the Company repurchased a total of 513,880 shares of common stock in the open market at a weighted-average cost per share of $52.90 from existing stockholders. The Company accounts for treasury stock under the cost method based on the fair market value of the shares on the dates of repurchase plus any direct costs incurred. During fiscal year 2017, the Company retired 2,271,448 shares of treasury stock repurchased under the 2017 ASR Agreement and in the open market. The repurchase and retirement of these shares of treasury stock resulted in a decrease in additional paid-in capital of $18.9 million and an increase in accumulated deficit of $108.3 million . In February 2018, the Company entered into two accelerated share repurchase agreements (the “February 2018 ASR Agreements”) with two third-party financial institutions. Pursuant to the terms of the February 2018 ASR Agreements, the Company paid the financial institutions $650.0 million from cash on hand and received initial deliveries totaling 8,478,722 shares of the Company's common stock in February 2018, representing an estimate of 80% of the total shares expected to be delivered under the February 2018 ASR Agreements. Upon final settlement of the February 2018 ASR Agreements in August 2018, the Company received additional deliveries totaling 1,691,832 shares of its common stock based on a weighted-average cost per share of $63.91 over the term of the February 2018 ASR Agreements. Additionally, during fiscal year 2018, the Company repurchased a total of 458,465 shares of common stock in the open market at a weighted-average cost per share of $65.44 from existing stockholders. During fiscal year 2018, the Company retired 10,629,019 shares of treasury stock repurchased under the February 2018 ASR Agreements and in the open market, based on the fair market value of the shares on the dates of repurchase and direct costs incurred. The repurchase and retirement of these shares of treasury stock resulted in a decrease in additional paid-in capital of $81.2 million and an increase in accumulated deficit of $599.2 million . During fiscal year 2019, the Company repurchased a total of 379,970 shares of common stock in the open market at a weighted-average cost per share of $78.20 from existing stockholders and recorded an increase in treasury stock of $29.7 million . Additionally, the Company retired 440,552 shares of treasury stock, inclusive of 379,970 shares repurchased in the open market based on the fair market value of the shares on the dates of repurchase and direct costs incurred, as well as an additional 60,582 shares held in the Company's treasury. The retirement of these shares resulted in decreases in treasury stock and additional paid-in capital of $32.9 million and $3.0 million , respectively, and an increase in accumulated deficit of $29.9 million . (c) Accumulated other comprehensive loss The changes in the components of accumulated other comprehensive loss were as follows (in thousands): Effect of foreign currency translation Other Accumulated other comprehensive loss Balances at December 29, 2018 $ (14,307 ) (820 ) (15,127 ) Other comprehensive loss (4,534 ) (148 ) (4,682 ) Balances at December 28, 2019 $ (18,841 ) (968 ) (19,809 ) (d) Dividends During fiscal year 2019 , the Company paid dividends on common stock as follows: Dividend per share Total amount (in thousands) Payment date Fiscal year 2019: First quarter $ 0.3750 $ 30,975 March 20, 2019 Second quarter 0.3750 31,010 June 12, 2019 Third quarter 0.3750 31,042 September 12, 2019 Fourth quarter 0.3750 31,062 December 11, 2019 During fiscal year 2018 , the Company paid dividends on common stock as follows: Dividend per share Total amount (in thousands) Payment date Fiscal year 2018: First quarter $ 0.3475 $ 28,639 March 21, 2018 Second quarter 0.3475 28,800 June 6, 2018 Third quarter 0.3475 28,596 September 5, 2018 Fourth quarter 0.3475 28,793 December 5, 2018 On February 6, 2020 , the Company announced that its board of directors approved an increase to the next quarterly dividend to $0.4025 per share of common stock, payable on March 18, 2020 to shareholders of record as of the close of business on March 9, 2020 .</t>
  </si>
  <si>
    <t>Equity incentive plans</t>
  </si>
  <si>
    <t>Disclosure of Compensation Related Costs, Share-based Payments [Abstract]</t>
  </si>
  <si>
    <t>Equity incentive plans The Dunkin’ Brands Group, Inc. 2015 Omnibus Long-Term Incentive Plan (the “2015 Plan”) was adopted in May 2015, and is the only plan under which the Company currently grants awards. A maximum of 6,200,000 shares of common stock may be delivered in satisfaction of awards under the 2015 Plan. Prior to the 2015 Plan, the Company granted awards under the Dunkin’ Brands Group, Inc. 2011 Omnibus Long-Term Incentive Plan (the “2011 Plan”). Total share-based compensation expense, which is included in general and administrative expenses, consisted of the following (in thousands): Fiscal year ended December 28, 2019 December 29, 2018 December 30, 2017 Time-vested stock options $ 6,476 7,575 8,611 Restricted stock units 5,173 4,569 4,337 2011 Plan restricted shares 3 1,172 701 Performance stock units 2,390 1,563 1,277 Total share-based compensation $ 14,042 14,879 14,926 Total related tax benefit $ 7,438 22,749 8,339 The actual tax benefit realized from stock options exercised during fiscal years 2019 , 2018 , and 2017 was $5.4 million , $24.7 million , and $11.1 million , respectively. Time-vested stock options Time-vested stock options generally vest in equal annual amounts over a 4 -year period subsequent to the grant date, and as such are subject to a service condition, and also fully vest upon a change of control. The requisite service period over which compensation cost is being recognized is 4 years. The maximum contractual term of the stock options is generally 7 years. The fair value of time-vested stock options was estimated on the date of grant using the Black-Scholes option pricing model. This model is impacted by the Company’s stock price and certain assumptions related to the Company’s stock and employees’ exercise behavior. The following weighted-average assumptions were utilized in determining the fair value of the 2015 Plan options granted during fiscal years 2019 , 2018 , and 2017 : Fiscal year ended December 28, 2019 December 29, 2018 December 30, 2017 Weighted-average grant-date fair value of share options granted $ 12.54 $ 10.44 $ 9.87 Weighted-average assumptions: Risk-free interest rate 2.5 % 2.5 % 1.9 % Expected volatility 23.0 % 23.0 % 24.0 % Dividend yield 2.1 % 2.3 % 2.3 % Expected term (years) 3.96 4.40 4.88 The expected term for stock options granted during fiscal years 2019 and 2018 was based on historical exercise behavior for similar awards, giving consideration to the contractual terms, vesting schedules, and expectations of future employee behavior. The expected term for stock options granted during fiscal year 2017 was estimated utilizing the simplified method. We utilized the simplified method because the Company did not have sufficient historical exercise data to provide a reasonable basis upon which to estimate expected term. The risk-free interest rate assumption was based on yields of U.S. Treasury securities in effect at the date of grant with terms similar to the expected term. Expected volatility was estimated based on the Company’s historical volatility, and also considering historical volatility of peer companies over a period equivalent to the expected term. Additionally, the dividend yield was estimated based on dividends currently being paid on the underlying common stock at the date of grant. Estimated and actual forfeitures have not had a material impact on share-based compensation expense. A summary of the status of the time-vested stock options as of December 28, 2019 and changes during fiscal year 2019 is presented below: Number of shares Weighted-average exercise price Weighted-average remaining contractual term (years) Aggregate intrinsic value (in millions) Share options outstanding at December 29, 2018 2,996,136 $ 51.71 4.7 Granted 619,306 72.28 Exercised (647,656 ) 47.37 Forfeited or expired (278,260 ) 59.92 Share options outstanding at December 28, 2019 2,689,526 56.64 4.3 $ 47.8 Share options exercisable at December 28, 2019 1,111,600 49.79 3.3 27.4 The total grant-date fair value of the time-vested options vested during fiscal years 2019 , 2018 , and 2017 was $7.5 million , $8.2 million , and $9.9 million , respectively. The total intrinsic value of the time-vested stock options exercised was $19.1 million , $44.8 million , and $13.0 million for fiscal years 2019 , 2018 , and 2017 , respectively. As of December 28, 2019 , there was $11.4 million of total unrecognized compensation cost related to the time-vested stock options. Unrecognized compensation cost is expected to be recognized over a weighted-average period of approximately 2.4 years. Restricted stock units The Company typically grants restricted stock units to certain employees and non-employee members of our board of directors. Restricted stock units granted to employees generally vest in three equal installments on each of the first three annual anniversaries of the grant date. Restricted stock units granted to non-employee members of our board of directors generally vest in one installment on the first anniversary of the grant date. A summary of the changes in the Company’s restricted stock units during fiscal year 2019 is presented below: Number of shares Weighted-average grant-date fair value Weighted-average remaining contractual term (years) Aggregate intrinsic value (in millions) Nonvested restricted stock units at December 29, 2018 159,882 $ 55.19 1.4 Granted 79,358 71.87 Vested (95,246 ) 53.39 Forfeited (5,880 ) 56.79 Nonvested restricted stock units at December 28, 2019 138,114 65.96 1.5 $ 10.3 The fair value of each restricted stock unit is determined on the date of grant based on our closing stock price, less the present value of expected dividends not received during the vesting period. The weighted-average grant-date fair value of restricted stock units granted during fiscal years 2019 , 2018 , and 2017 was $71.87 , $60.87 , and $52.44 , respectively. As of December 28, 2019 , there was $5.7 million of total unrecognized compensation cost related to restricted stock units, which is expected to be recognized over a weighted-average period of approximately 1.8 years. The total grant-date fair value of restricted stock units vested during fiscal years 2019 , 2018 , and 2017 was $5.1 million , $4.5 million , and $4.1 million , respectively. 2011 Plan restricted shares During fiscal year 2014, the Company granted 150,000 contingently issuable restricted shares. The contingently issuable restricted shares became eligible to vest on December 31, 2018 , subject to a service condition and a market vesting condition linked to the level of total shareholder return received by the Company’s shareholders during the performance period measured against the median total shareholder return of the companies in the S&amp;P 500 Composite Index. The contingently issuable restricted shares were valued based on a Monte Carlo simulation model to reflect the impact of the total shareholder return market condition, resulting in a grant-date fair value of $37.94 per share. During fiscal year 2019, the contingently issuable restricted shares realized a 52.2% vesting percentage based upon the level of performance achieved against the market vesting condition, and 78,300 restricted shares vested. Performance stock units The Company granted 47,431 , 67,993 , and 84,705 performance stock units (“PSUs”) to certain employees during fiscal years 2019 , 2018 , and 2017 , respectively, which are generally eligible to cliff-vest approximately three years from the grant date. Of the total PSUs granted in 2019 , 2018 , and 2017 , 20,681 , 30,974 , and 37,027 PSUs, respectively, are subject to a service condition and a market vesting condition linked to the level of total shareholder return received by the Company ’ s shareholders during the performance period measured against the companies in the S&amp;P 500 Composite Index (“TSR PSUs”). The remaining 26,750 , 37,019 , and 47,678 PSUs granted in 2019 , 2018 , and 2017 , respectively, are subject to a service condition and a performance vesting condition based on the level of adjusted operating income growth achieved over the performance period (“AOI PSUs”). The maximum vesting percentage that could be realized for each of the TSR PSUs and the AOI PSUs is 200% based on the level of performance achieved for the respective awards. All of the PSUs are also subject to a one-year post-vesting holding period. The TSR PSUs were valued based on a Monte Carlo simulation model to reflect the impact of the total shareholder return market condition, resulting in a weighted-average grant-date fair value of $86.97 , $65.52 , and $67.52 per unit granted in 2019 , 2018 , and 2017 , respectively. The probability of satisfying a market condition is considered in the estimation of the grant-date fair value for TSR PSUs and the compensation cost is not reversed if the market condition is not achieved, provided the requisite service has been provided. The AOI PSUs granted in 2019 , 2018 , and 2017 have a weighted-average grant-date fair value of $69.19 , $57.10 , and $52.44 per unit, respectively. Total compensation cost for the AOI PSUs is determined based on the most likely outcome of the performance condition and the number of awards expected to vest based on the outcome. A summary of the changes in the Company’s PSUs during fiscal year 2019 is presented below: Number of shares Weighted-average grant-date fair value Weighted-average remaining contractual term (years) Aggregate intrinsic value (in millions) Nonvested performance stock units at December 29, 2018 194,569 $ 55.07 1.1 Granted (a) 68,940 61.77 Vested (44,040 ) 28.32 Forfeited (b) (46,927 ) 50.26 Nonvested performance stock units at December 28, 2019 172,542 62.35 1.1 $ 12.8 (a) Includes 21,509 incremental TSR PSUs granted in fiscal year 2016 that vested in fiscal year 2019 at greater than 100% of target based on performance. (b) Includes forfeiture of 29,982 PSUs that did not achieve 100% of performance target at vesting. As of December 28, 2019 , there was $3.5 million of total unrecognized compensation cost related to PSUs, which is expected to be recognized over a weighted-average period of approximately 1.8 years. The total grant-date fair value of PSUs vested during fiscal year 2019 was $1.2 million . No PSUs vested in fiscal years 2018 or 2017 .</t>
  </si>
  <si>
    <t>Earnings per Share</t>
  </si>
  <si>
    <t>Earnings Per Share [Abstract]</t>
  </si>
  <si>
    <t>Earnings per Share The computation of basic and diluted earnings per share of common stock is as follows (in thousands, except for share and per share data): Fiscal year ended December 28, December 29, December 30, Net income—basic and diluted $ 242,024 229,906 271,209 Weighted-average number of shares of common stock: Common—basic 82,809,017 83,697,610 90,857,168 Common—diluted 83,674,613 84,960,791 92,231,436 Earnings per share of common stock: Common—basic $ 2.92 2.75 2.99 Common—diluted 2.89 2.71 2.94 The weighted-average number of shares of common stock in the common diluted earnings per share calculation includes the dilutive effect of 865,596 , 1,263,181 , and 1,374,268 equity awards for fiscal years 2019 , 2018 , and 2017 , respectively, using the treasury stock method. The weighted-average number of shares of common stock in the common diluted earnings per share calculation for all periods excludes all contingently issuable equity awards outstanding for which the contingent vesting criteria were not yet met as of the fiscal period end. As of December 28, 2019 , December 29, 2018 , and December 30, 2017 , there were 40,403 , 184,744 , and 150,000 shares, respectively, related to equity awards that were contingently issuable and for which the contingent vesting criteria were not yet met as of the fiscal period end. Additionally, the weighted-average number of shares of common stock in the common diluted earnings per share calculation excludes 645,362 , 726,203 , and 1,382,486 equity awards for fiscal years 2019 , 2018 , and 2017 , respectively, as they would be antidilutive.</t>
  </si>
  <si>
    <t>Income taxes</t>
  </si>
  <si>
    <t>Income Tax Disclosure [Abstract]</t>
  </si>
  <si>
    <t>Income taxes Income before income taxes was attributed to domestic and foreign taxing jurisdictions as follows (in thousands): Fiscal year ended December 28, December 29, December 30, Domestic operations $ 297,522 266,080 261,760 Foreign operations 21,740 23,121 21,567 Income before income taxes $ 319,262 289,201 283,327 The components of the provision for income taxes were as follows (in thousands): Fiscal year ended December 28, December 29, December 30, Current: Federal $ 52,508 43,992 102,349 State 26,683 21,270 27,922 Foreign 4,304 3,930 3,094 Current tax provision $ 83,495 69,192 133,365 Deferred: Federal $ (4,832 ) (7,262 ) (117,054 ) State (1,500 ) (2,967 ) (5,900 ) Foreign 75 332 1,707 Deferred tax benefit (6,257 ) (9,897 ) (121,247 ) Provision for income taxes $ 77,238 59,295 12,118 Tax Reform On December 22, 2017, the U.S. federal government enacted comprehensive tax legislation commonly referred to as the Tax Cuts and Jobs Act (the “Tax Act”). The Tax Act significantly changed U.S. tax law by, among other things, reducing the corporate income tax rate from 35% to 21% effective January 1, 2018, establishing a modified territorial-style system for taxing foreign-source income of domestic multinational corporations, and imposing a one-time mandatory transition tax on deemed repatriated earnings of certain foreign joint ventures and subsidiaries. As a result of the Tax Act, the Company recorded a provisional net tax benefit of $96.8 million during fiscal year 2017 primarily related to the remeasurement of certain U.S. deferred tax assets and liabilities, partially offset by the tax effects associated with mandatory repatriation. During fiscal year 2018 , all of the Company’s 2017 U.S. federal and state tax returns were filed and the provisional net tax benefit from the Tax Act was finalized. There was no material change to the provisional amount recorded in fiscal year 2017. Tax Rate The provision for income taxes differed from the expense computed using the statutory federal income tax rate of 21% for each of the fiscal years 2019 and 2018 and 35% for fiscal year 2017 due to the following: Fiscal year ended December 28, December 29, December 30, Computed federal income tax expense, at statutory rate 21.0 % 21.0 % 35.0 % State income taxes 6.6 6.6 5.2 Benefits and taxes related to foreign operations (1.7 ) (1.5 ) (1.7 ) Excess tax benefits from share-based compensation (1.5 ) (6.8 ) (2.8 ) Change in valuation allowance (0.4 ) 0.6 3.2 Other permanent differences 0.3 0.6 (0.5 ) Impact of Tax Act — — (34.9 ) Other, net (0.1 ) — 0.8 Effective tax rate 24.2 % 20.5 % 4.3 % Deferred Tax Assets and Liabilities The components of deferred tax assets and liabilities were as follows (in thousands): December 28, 2019 December 29, 2018 Deferred tax assets Deferred tax liabilities Deferred tax assets Deferred tax liabilities Allowance for doubtful accounts $ 2,687 — 2,134 — Finance leases 2,178 — 2,074 — Rent — 6,308 9,332 — Property, equipment, and software 1,652 — 1,984 — Deferred compensation liabilities 8,341 — 10,789 — Deferred gift cards and certificates 17,737 — 17,402 — Deferred revenue 110,069 — 111,668 — Real estate reserves — — 980 — Franchise rights and other intangibles — 360,664 — 368,277 Unused net operating losses and foreign tax credits 1,924 — 3,270 — Other current liabilities 4,764 — 5,581 — Interest limitation carryforward 6,649 — 5,134 — Operating lease assets — 101,843 — — Operating lease liabilities 115,727 — — — Compensation 2,924 — — — Other 1,281 — 162 — 275,933 468,815 170,510 368,277 Valuation allowance (1,352 ) — (2,827 ) — Total $ 274,581 468,815 167,683 368,277 Deferred tax assets and liabilities are presented on a net basis by jurisdiction in the consolidated balance sheets. Deferred tax assets for certain foreign jurisdictions totaling $3.4 million as of each of December 28, 2019 and December 29, 2018 are included in other assets in the consolidated balance sheets. At December 28, 2019 , the Company had net operating and capital loss carryforwards in certain international jurisdictions of approximately $6.5 million , and recorded deferred tax assets of $0.8 million , net of valuation allowance, related to such loss carryforwards. All unused net operating losses, capital losses, and interest limitations may be carried forward indefinitely, subject to certain restrictions on their use. In addition, the Company had $0.4 million of foreign tax credit carryforwards that expire in 2029 on which a full valuation allowance has been record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as of December 28, 2019 , with the exception of a foreign tax credit carryforward and net operating loss carryforwards attributable to certain of our foreign subsidiaries for which valuation allowances have been recorded, it is more likely than not that the Company will realize the benefits of the deferred tax assets. The Company has not recognized a deferred tax liability of $11.8 million for potential foreign withholding taxes on the undistributed earnings, net of foreign tax credits, relating to our foreign joint ventures that arose in fiscal year 2019 and prior years because the Company currently does not expect those unremitted earnings to be distributed and become taxable to the Company in the future. In addition, the previously untaxed accumulated earnings and profits of our joint ventures were subject to U.S. tax in the one-time mandatory transition tax provision in fiscal year 2017 . A deferred tax liability will be recognized when the Company is no longer able to demonstrate that it plans to indefinitely reinvest undistributed earnings. As of December 28, 2019 and December 29, 2018 , the undistributed earnings of these joint ventures were approximately $179.4 million and $159.6 million , respectively. The Company has not recognized a deferred tax liability for the undistributed earnings of our foreign subsidiaries since the previously untaxed accumulated earnings and profits of those subsidiaries were subject to tax in the one-time mandatory transition tax provision in fiscal year 2017 . Beginning in fiscal year 2018 , the income from these subsidiaries is considered global intangible low-taxed income and a portion of those earnings are included in taxable income in the year earned. In addition, such earnings are considered indefinitely reinvested outside the United States. As of December 28, 2019 and December 29, 2018 , the amount of cash associated with indefinitely reinvested foreign earnings was approximately $19.3 million and $22.7 million , respectively. If in the future we decide to repatriate such foreign earnings, we could incur incremental U.S. federal and state income tax. However, our intention is to keep these funds indefinitely reinvested outside of the United States and our current plans do not demonstrate a need to repatriate them to fund our U.S. operations. Unrecognized Tax Benefits At December 28, 2019 and December 29, 2018 , the total amount of unrecognized tax benefits related to uncertain tax positions was $1.3 million and $2.4 million , respectively. At December 28, 2019 and December 29, 2018 , the Company had approximately $0.8 million and $0.7 million , respectively, of accrued interest and penalties related to uncertain tax positions. During fiscal year 2018 , the Company recorded an uncertain tax position of $1.1 million due to uncertainty in the application of provisions of the Tax Act. During fiscal year 2019 , regulations were issued by U.S. Treasury which clarified the new provisions related to foreign tax credit. Accordingly, the uncertain tax position was released during 2019. The Company did not record a material amount related to potential interest and penalties for uncertain tax positions during fiscal years 2019 , 2018 , or 2017 . As of December 28, 2019 and December 29, 2018 , there was $ 1.3 million and $1.2 million , respectively, of unrecognized tax benefits that, if recognized, would impact the annual effective tax rate. The Company’s major tax jurisdiction subject to income tax is the United States, where periods dating back to tax years ended December 2016 remain open and subject to examination. A summary of the changes in the Company’s unrecognized tax benefits is as follows (in thousands): Fiscal year ended December 28, December 29, December 30, Balance at beginning of year $ 2,392 1,529 2,290 Increases related to prior year tax positions — 3 206 Increases related to current year tax positions — 1,121 65 Decreases related to prior year tax positions (1,124 ) (170 ) (94 ) Decreases related to settlements — — (871 ) Lapses of statutes of limitations — — (140 ) Effect of foreign currency adjustments 43 (91 ) 73 Balance at end of year $ 1,311 2,392 1,529</t>
  </si>
  <si>
    <t>Commitments and contingencies</t>
  </si>
  <si>
    <t>Commitments and Contingencies</t>
  </si>
  <si>
    <t>Commitments and contingencies (a) Lease commitments The Company is party to various leases for property, including land and buildings, leased automobiles, and office equipment under operating and finance lease arrangements (see note 10 ). (b) Supply chain guarantees The Company has entered into various agreements with suppliers of franchisee products, the majority of which contain guarantees by the Company related to franchisees' purchases of certain volumes of products over specified periods. The Company’s guarantees decrease as franchisees purchase products over the respective terms of the agreements. The guarantees have varying terms, many of which are one year or less, and the latest of which expires in 2022. As of December 28, 2019 and December 29, 2018 , the Company was contingently liable under such supply chain agreements for approximately $100.9 million and $119.4 million , respectively. The Company assesses the risk of performing under each of these guarantees on a quarterly basis, and, based on various factors including internal forecasts, prior history, and ability to extend contract terms, the Company accrued an inconsequential amount of reserves related to supply chain guarantees as of December 28, 2019 and December 29, 2018 . (c) Letters of credit As of December 28, 2019 and December 29, 2018 , the Company had standby letters of credit outstanding for a total of $33.1 million and $32.4 million , respectively. There were no amounts drawn down on these letters of credit. (d) Legal matters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t December 28, 2019 and December 29, 2018 , an inconsequential amount was accrued related to outstanding litigation.</t>
  </si>
  <si>
    <t>Retirement plans</t>
  </si>
  <si>
    <t>Retirement Benefits [Abstract]</t>
  </si>
  <si>
    <t>Retirement plans 401(k) Plan Employees of the Company, excluding employees of certain international subsidiaries, are eligible to participate in a defined contribution retirement plan, the Dunkin’ Brands 401(k) Retirement Plan (“401(k) Plan”), under Section 401(k) of the Internal Revenue Code. Under the 401(k) Plan, employees may contribute up to 80% of their pre-tax eligible compensation, not to exceed the annual limits set by the IRS. The 401(k) Plan allows the Company to match participants’ contributions in an amount determined at the sole discretion of the Company. The Company matched participants’ contributions during fiscal years 2019 , 2018 , and 2017 , up to a maximum of 4% of the employee’s eligible compensation. Employer contributions totaled $3.4 million for each of the fiscal years 2019 and 2017 , and $3.5 million for fiscal year 2018 . NQDC Plans The Company also offers certain qualifying individuals, as defined by the Employee Retirement Income Security Act (“ERISA”), the ability to participate in the NQDC Plans. The NQDC Plans allow for pre-tax contributions of up to 50% of a participant’s base annual salary and other forms of compensation, as defined. The Company credits the amounts deferred with earnings and holds investments in company-owned life insurance policies to offset the Company’s liabilities under the NQDC Plans. The NQDC Plans liability, included in other long-term liabilities in the consolidated balance sheets, was $7.2 million and $9.8 million at December 28, 2019 and December 29, 2018 , respectively. As of December 28, 2019 and December 29, 2018 , total investments held for the NQDC Plans were $12.4 million and $9.9 million , respectively, and are included in other assets in the consolidated balance sheets.</t>
  </si>
  <si>
    <t>Related-party transactions</t>
  </si>
  <si>
    <t>Disclosure Related Party Transactions [Abstract]</t>
  </si>
  <si>
    <t>Related-party transactions The Company recognized revenues from its equity method investees, consisting of royalty income and sales of ice cream and other products, as follows (in thousands): Fiscal year ended December 28, December 29, December 30, Japan JV $ 1,346 1,874 1,745 South Korea JV 4,987 4,569 4,525 Australia JV 3,746 6,002 4,242 $ 10,079 12,445 10,512 As of December 28, 2019 and December 29, 2018 , the Company had $3.7 million and $5.5 million , respectively, of receivables from its equity method investees, which were recorded in accounts receivable, net of allowance for doubtful accounts, in the consolidated balance sheets. The Company made net payments to its equity method investees totaling approximately $3.8 million during each of the fiscal years 2019 and 2018 and $3.3 million during fiscal year 2017 , primarily for the purchase of ice cream products.</t>
  </si>
  <si>
    <t>Allowance for doubtful accounts</t>
  </si>
  <si>
    <t>Accounts, Notes, Loans and Financing Receivable, Gross, Allowance, and Net [Abstract]</t>
  </si>
  <si>
    <t>Allowance for doubtful accounts The changes in the allowance for doubtful accounts were as follows (in thousands): Accounts receivable Short-term notes and other receivables Long-term notes and other Balance at December 31, 2016 $ 4,778 339 2,088 Provision for doubtful accounts, net 123 264 70 Write-offs and other (968 ) — (335 ) Balance at December 30, 2017 3,933 603 1,823 Provision for (recovery of) doubtful accounts, net 606 281 (256 ) Write-offs and other (955 ) — (81 ) Balance at December 29, 2018 3,584 884 1,486 Provision for (recovery of) doubtful accounts, net 2,931 (153 ) 84 Write-offs and other 18 47 (31 ) Balance at December 28, 2019 $ 6,533 778 1,539</t>
  </si>
  <si>
    <t>Quarterly financial data (unaudited)</t>
  </si>
  <si>
    <t>Income Statement [Abstract]</t>
  </si>
  <si>
    <t>Quarterly financial data (unaudited) Three months ended March 30, June 29, September 28, December 28, (In thousands, except per share data) Total revenues $ 319,091 359,337 355,882 335,917 Operating income 101,372 122,652 121,343 105,683 Net income 52,323 59,622 72,365 57,714 Earnings per share: Common—basic 0.63 0.72 0.87 0.70 Common—diluted 0.63 0.71 0.86 0.69 Three months ended March 31, June 30, September 29, December 29, (In thousands, except per share data) Total revenues $ 301,342 350,640 350,011 319,624 Operating income 89,831 113,850 111,592 96,559 Net income 50,152 60,498 66,067 53,189 Earnings per share: Common—basic 0.58 0.73 0.80 0.64 Common—diluted 0.57 0.72 0.79 0.64</t>
  </si>
  <si>
    <t>Summary of significant accounting policies (Policies)</t>
  </si>
  <si>
    <t>Fiscal Year</t>
  </si>
  <si>
    <t>Fiscal year The Company operates and reports financial information on a 52- or 53-week year on a 13-week quarter basis with the fiscal year ending on the last Saturday in December and fiscal quarters ending on the 13th Saturday of each quarter (or 14th Saturday when applicable with respect to the fourth fiscal quarter). The data periods contained within fiscal years 2019 , 2018 , and 2017 reflect the results of operations for the 52-week periods ended December 28, 2019 , December 29, 2018 , and December 30, 2017 , respectively.</t>
  </si>
  <si>
    <t>Basis of Presentation and Consolidation</t>
  </si>
  <si>
    <t xml:space="preserve">(b) Basis of presentation and consolidation The accompanying consolidated financial statements include the accounts of DBGI and subsidiaries and have been prepared in accordance with accounting principles generally accepted in the United States of America (“U.S. GAAP”). All significant transactions and balances between subsidiaries and affiliates have been eliminated in consolidation. In fiscal year 2019, we adopted new guidance for lease accounting, which replaced existing lease accounting guidance, using the modified retrospective transition method and elected the option to not restate comparative periods in the year of adoption, including amounts as of December 29, 2018 and for fiscal years 2018 and 2017 (see note 2 (v)).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franchise entities and our equity method investees. We do not possess any ownership interests in franchise entities, except for our investments in various entities that are accounted for under the equity method. Additionally, we generally do not provide financial support to franchise entities in a typical franchise relationship. As our franchise and license arrangements provide our franchisee and licensee entities the power to direct the activities that most significantly impact their economic performance, we do not consider ourselves the primary beneficiary of any such entity that might be a VIE. The Company’s maximum exposure to loss resulting from involvement with potential franchise VIEs is attributable to aged trade and notes receivable balances, outstanding loan guarantees, and future lease payments due from franchisees (see note 10 ). </t>
  </si>
  <si>
    <t>Accounting Estimates</t>
  </si>
  <si>
    <t xml:space="preserve">Accounting estimates 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financial statements and for the period then ended. Significant estimates are made in the calculations and assessments of the following: (a) allowance for doubtful accounts and notes receivables, (b) impairment of tangible and intangible assets, (c) other-than-temporary impairment of equity method investments, (d) income taxes, (e) share-based compensation, (f) lease accounting estimates, including incremental borrowing rates and expected lease term, (g) gift card/certificate breakage, (h) contingencies, and (i) revenue recognition. Estimates are based on historical experience, current conditions, and various other assumptions that are believed to be reasonable under the circumstances. These estimates form the basis for making judgments about the carrying values of assets and liabilities when they are not readily apparent from other sources. We adjust such estimates and assumptions when facts and circumstances dictate. Actual results may differ from these estimates under different assumptions or conditions. </t>
  </si>
  <si>
    <t>Cash and Cash Equivalents and Restricted Cash</t>
  </si>
  <si>
    <t>Cash, cash equivalents, and restricted cash The Company continually monitors its positions with, and the credit quality of, the financial institutions in which it maintains its deposits and investments. As of December 28, 2019 and December 29, 2018 , we maintained balances in various cash accounts in excess of federally insured limits. All highly liquid instruments purchased with an original maturity of three months or less are considered cash equivalents. Cash held related to the advertising funds and the Company’s gift card/certificate programs is classified as unrestricted cash as there are no legal restrictions on the use of these funds; however, the Company intends to use these funds solely to support the advertising funds and gift card/certificate programs rather than to fund operations. Total cash balances related to the advertising funds and gift card/certificate programs as of December 28, 2019 and December 29, 2018 were $242.2 million and $207.3 million , respectively.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8 ), and (iii) real estate reserves used to pay real estate obligations.</t>
  </si>
  <si>
    <t>Fair Value of Financial Instruments</t>
  </si>
  <si>
    <t>Fair value of financial instruments The carrying amounts of accounts receivable, notes and other receivables, accounts payable, and other current liabilities approximate fair value because of their short-term nature. For long-term receivables, we review the creditworthiness of the counterparty on a quarterly basis, and adjust the carrying value as necessary. We believe the carrying value of long-term receivables of $5.8 million and $5.0 million as of December 28, 2019 and December 29, 2018 , respectively, approximates fair value.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December 28, 2019 and December 29, 2018 are summarized as follows (in thousands): December 28, 2019 December 29, 2018 Significant other observable inputs (Level 2) Total Significant other observable inputs (Level 2) Total Assets: Company-owned life insurance $ 12,367 12,367 9,906 9,906 Total assets $ 12,367 12,367 9,906 9,906 Liabilities: Deferred compensation liabilities $ 7,216 7,216 9,759 9,759 Total liabilities $ 7,216 7,216 9,759 9,759 The deferred compensation liabilities relate to the Dunkin’ Brands, Inc. non-qualified deferred compensation plans (“NQDC Plans”), which allow for pre-tax deferral of compensation for certain qualifying employees and directors (see note 17 ).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December 28, 2019 and December 29, 2018 were as follows (in thousands): December 28, 2019 December 29, 2018 Financial liabilities Carrying value Estimated fair value Carrying value Estimated fair value Total long-term debt $ 3,035,366 3,149,505 3,042,276 3,011,843 The estimated fair value of our long-term debt is estimated primarily based on current market rates for debt with similar terms and remaining maturities or current midpoint prices for our long-term debt. Judgment is required to develop these estimates. As such, the estimated fair value of long-term debt is classified within Level 2, as defined under U.S. GAAP.</t>
  </si>
  <si>
    <t>Inventories</t>
  </si>
  <si>
    <t>Inventories Inventories consist primarily of ice cream products sold to certain international markets that are in-transit from our third-party manufacturer to our international licensees, during which time we hold title to such products. The majority of ice cream products are purchased from one supplier. Inventories are valued at the lower of cost or estimated net realizable value, and cost is generally determined based on the actual cost of the specific inventory sold. An immaterial amount of inventories are included within prepaid expenses and other current assets in the consolidated balance sheets.</t>
  </si>
  <si>
    <t>Property and Equipment</t>
  </si>
  <si>
    <t>Property, equipment, and software Property, equipment, and software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Estimated useful lives are as follows: Years Buildings 20 – 35 Leasehold improvements 5 – 20 Store, production, and other equipment 3 – 10 Software 3 – 7 Depreciation related to the U.S. Advertising Funds segment is included within advertising expenses in the consolidated statements of operations. Routine maintenance and repair costs are charged to expense as incurred. Major improvements, additions, or replacements that extend the life, increase capacity, or improve the safety or the efficiency of property are capitalized at cost and depreciated. Major improvements to leased property are capitalized as leasehold improvements and depreciated. Interest costs incurred during the acquisition period of capital assets are capitalized as part of the cost of the asset and depreciated. Long-lived assets to be disposed of are reported at the lower of their carrying amount or fair value less estimated costs to sell.</t>
  </si>
  <si>
    <t xml:space="preserve">Leases We determine if an arrangement is a lease at inception or modification of a contract and classify each lease as either an operating or finance lease at commencement. Leases that are economically similar to the purchase of assets are generally classified as finance leases; otherwise, the leases are classified as operating leases. The Company only reassesses lease classification subsequent to commencement upon a change to the expected lease term or modification of the contract.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Generally, the Company's lease contracts do not provide a readily determinable implicit rate and, therefore, the Company uses an estimated incremental borrowing rate as of the lease commencement date in determining the present value of lease payments. The estimate of the incremental borrowing rate reflects considerations such as market rates for the Company’s outstanding collateralized debt, interpolations of rates for leases with terms that differ from the outstanding debt, and market rates for debt of companies with similar credit ratings. The lease asset also reflects any prepaid rent, initial direct costs incurred, and lease incentives received. The Company’s lease terms, as both lessee and lessor, include option periods to extend or terminate the lease when it is reasonably certain that those options will be exercised, which are generally through the end of the related franchise agreement term. Options to extend have varying rates and terms for each lease. We record lease expense and lease income as lessee and lessor, respectively, on a straight-line basis over the lease term as defined above. We occasionally provide to our sublessees tenant improvement allowances, which are recorded as a deferred rent asset and amortized on a straight-line basis over the sublease term. In certain cases, the Company also has variable lease payments and receipts that are based on sales levels of our franchisees, in excess of stipulated amounts. The Company is generally obligated for the cost of property taxes, insurance, and maintenance relating to its leases, which are often variable lease payments. Such costs are typically charged to the sublessee based on the terms of the sublease agreements. These costs are presented on a gross basis in the consolidated statements of operations in rental income and occupancy expenses—franchised restaurants. Variable lease receipts and payments are included in rental income and rent expense as they are earned and accrued, respectively. The Company accounts for the lease components and non-lease components, primarily maintenance, as a single lease component for new and modified leases under the new lease accounting guidance. Leases with an initial expected term of 12 months or less are not recorded in the consolidated balance sheets and the related lease expense is recognized on a straight-line basis over the lease term. </t>
  </si>
  <si>
    <t>Impairment of Long-Lived Assets</t>
  </si>
  <si>
    <t>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t>
  </si>
  <si>
    <t>Equity method investments The Company’s equity method investments consist of interests in B-R 31 Ice Cream Co., Ltd. (“Japan JV”), BR-Korea Co., Ltd. (“South Korea JV”), and Palm Oasis Pty. Ltd. (“Australia JV”), which are accounted for in accordance with the equity method.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t>
  </si>
  <si>
    <t>Goodwill and Other Intangible Assets</t>
  </si>
  <si>
    <t>Goodwill and other intangible assets Goodwill and trade names (“indefinite-lived intangibles”) have been assigned to our reporting units, which are also our operating segments, for purposes of impairment testing. Dunkin’ U.S., Dunkin’ International, Baskin-Robbins U.S., and Baskin-Robbins International have indefinite-lived intangibles associated with them. We evaluate the remaining useful life of our trade names to determine whether current events and circumstances continue to support an indefinite useful life. In addition, all of our indefinite-lived intangible assets are tested for impairment annually. We first assess qualitative factors to determine whether it is more likely than not that a trade name is impaired. In the event we were to determine that the carrying value of a trade name would more likely than not exceed its fair value, quantitative testing would be performed which consists of a comparison of the fair value of each trade name with its carrying value, with any excess of carrying value over fair value being recognized as an impairment loss. For goodwill, we first perform a qualitative assessment to determine if the fair value of the reporting unit is more likely than not greater than the carrying amount. In the event we were to determine that a reporting unit’s carrying value would more likely than not exceed its fair value, quantitative testing would be performed which consists of a comparison of each reporting unit’s fair value to its carrying value. The fair value of a reporting unit is an estimate of the amount for which the unit as a whole could be sold in a current transaction between willing parties. If the carrying value of a reporting unit exceeds its fair value, goodwill impairment is calculated as the difference between the carrying value of the reporting unit and its fair value, but not exceeding the carrying amount of goodwill allocated to that reporting unit. We have selected the first day of our fiscal third quarter as the date on which to perform our annual impairment test for all indefinite-lived intangible assets. We also test for impairment whenever events or circumstances indicate that the fair value of such indefinite-lived intangibles has been impaired. Other intangible assets consist primarily of franchise and international license rights (“franchise rights”) and favorable operating lease interests acquired where the Company is the lessor (“operating leases acquired”). Franchise rights and favorable operating leases acquired recorded in the consolidated balance sheets were valued using an appropriate valuation method as of the date of acquisition. Amortization of franchise rights and favorable operating leases acquired is recorded as amortization expense in the consolidated statements of operations and amortized over the respective franchise and lease terms using the straight-line method. Unfavorable operating leases acquired where the Company is the lessor are recorded within other long-term liabilities in the consolidated balance sheets and are amortized into rental income over the term of the respective leases using the straight-line method. The weighted average amortization period for all unfavorable operating leases acquired is 16 years.</t>
  </si>
  <si>
    <t>Contingencies</t>
  </si>
  <si>
    <t>Contingencies The Company records reserves for legal and other contingencies when information available to the Company indicates that it is probable that a liability has been incurred and the amount of the loss can be reasonably estimated. Predicting the outcomes of claims and litigation and estimating the related costs and exposures involve substantial uncertainties that could cause actual costs to vary materially from estimates. Legal costs incurred in connection with legal and other contingencies are expensed as the costs are incurred.</t>
  </si>
  <si>
    <t>Foreign Currency Translation</t>
  </si>
  <si>
    <t>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and stockholders’ deficit, net of deferred taxes. Foreign currency translation adjustments primarily result from our equity method investments, as well as subsidiaries located in Canada, the UK, Australia, and other foreign jurisdictions. Transactions resulting in foreign exchange gains and losses are included in the consolidated statements of operations.</t>
  </si>
  <si>
    <t>Revenue recognition Revenue is recognized in accordance with a five-step revenue model, as follows: identifying the contract with the customer; identifying the performance obligations in the contract; determining the transaction price; allocating the transaction price to the performance obligations; and recognizing revenue when (or as) the entity satisfies a performance obligation. Franchise fees and royalty income Domestically, the Company sells individual franchises as well as territory agreements in the form of store development agreements (“SDAs”) that grant the right to develop restaurants in designated areas. The franchise agreements and SDAs typically require the franchisee to pay initial nonrefundable franchise fees prior to opening the respective restaurants and continuing fees, or royalty income, on a weekly basis based upon a percentage of franchisee gross sales. The initial term of domestic franchise agreements is typically 20 years. Prior to the end of the franchise term or as otherwise provided by the Company, a franchisee may elect to renew the term of a franchise agreement and, if approved, will typically pay a renewal fee upon execution of the renewal term. If approved, a franchisee may transfer a franchise agreement or SDA to a new or existing franchisee, at which point a transfer fee is paid. Occasionally, the Company offers incentive programs to franchisees in conjunction with a franchise/license agreement, territory agreement, or renewal agreement. Internationally, the Company sells master franchise agreements that grant the master franchisee the right to develop and operate, and in some instances sub-franchise, a certain number of restaurants within a particular geographic area. The master franchisee is typically required to pay an upfront market entry fee upon entering into the master franchise agreement and an upfront initial franchise fee for each developed restaurant prior to each respective opening. For the Dunkin’ brand and in certain Baskin-Robbins international markets, the master franchisee will also pay continuing fees, or royalty income, generally on a monthly basis based upon a percentage of sales. Generally, the master franchise agreement serves as the franchise agreement for the underlying restaurants, and the initial franchise term provided for each restaurant typically ranges between 10 and 20 years. Generally, the franchise license granted for each individual restaurant within an arrangement represents a single performance obligation. Therefore, initial franchise fees and market entry fees for each arrangement are allocated to each individual restaurant and recognized over the term of the respective franchise agreement from the date of the restaurant opening. Royalty income is also recognized over the term of the respective franchise agreement based on the royalties earned each period as the underlying sales occur. Renewal fees are generally recognized over the renewal term for the respective restaurant from the start of the renewal period. Transfer fees are recognized over the remaining term of the franchise agreement beginning at the time of transfer. Incentives provided to franchisees in conjunction with a franchise/license agreement, territory agreement, or renewal agreement are recognized over the remaining term of the respective agreement. Additionally, for Baskin-Robbins international markets that do not pay a royalty, a portion of the consideration from the sales of ice cream and other products is allocated to royalty income as consideration for the use of the franchise license, which is recognized when the related sales occur and is estimated based on royalty rates in effect for markets where the franchise license is sold on a standalone basis. Fees received or receivable that are expected to be recognized as revenue within one year are classified as current deferred revenue in the consolidated balance sheets. Advertising fees and related income Domestically and in limited international markets, franchise agreements typically require the franchisee to pay continuing advertising fees on a weekly basis based on a percentage of franchisee gross sales, which represents a portion of the consideration received for the single performance obligation of the franchise license. Continuing advertising fees are recognized over the term of the respective franchise agreement based on the fees earned each period as the underlying sales occur. The Company and its franchisees sell gift cards that are redeemable for products in our Dunkin’ and Baskin-Robbins restaurants. The Company manages the gift card program, and therefore collects all funds from the activation of gift cards and reimburses franchisees for the redemption of gift cards in their restaurants. A liability for unredeemed gift cards, as well as historical gift certificates sold, is included in other current liabilities in the consolidated balance sheets. There are no expiration dates or service fees charged on the gift cards. While the franchisees continue to honor all gift cards presented for payment, the likelihood of redemption may be determined to be remote for certain cards due to long periods of inactivity. In these circumstances, the Company may recognize revenue from unredeemed gift cards (“breakage revenue”) if they are not subject to unclaimed property laws. For Dunkin’ gift cards enrolled in the DD Perks® Rewards loyalty program and other cards with expected similar redemption behavior, breakage is estimated and recognized at the point in time when the likelihood of redemption of any remaining card balance becomes remote, generally after a period of sufficient inactivity. Breakage revenue on all other Dunkin’ gift cards and all Baskin-Robbins gift cards is estimated and recognized over time in proportion to actual gift card redemptions, based on historical redemption rates. Significant judgment is required in estimating breakage rates and in determining whether to recognize breakage revenue over time or when the likelihood of redemption becomes remote. The Company also collects gift card program service fees from franchisees to offset the costs to administer the gift card program. The gift card program service fees are based on the volume of gift card transactions processed and are recognized as the underlying transactions occur. Rental income Rental income for base rentals is recorded on a straight-line basis over the lease term (see note 2 (h)). The differences between the straight-line rent amounts and amounts receivable under the leases are recorded as deferred rent assets in current or long- term assets, as appropriate. Variable lease receipts are recognized as earned, and any amounts received from lessees in advance of achieving stipulated thresholds are deferred until such thresholds are actually achieved. Deferred variable lease receipts are recorded as deferred revenue in current liabilities in the consolidated balance sheets. Sales of ice cream and other products We distribute Baskin-Robbins ice cream products and, in limited cases, Dunkin’ products to franchisees and licensees in certain international locations. Revenue from the sale of ice cream and other products, including distribution fees, is recognized when title and risk of loss transfers to the buyer, which is generally upon delivery. Payment for ice cream and other products is generally due within a relatively short period of time subsequent to delivery. Other revenues Other revenues include fees generated by licensing our brand names and other intellectual property, as well as gains, net of losses and transactions costs, from the sales of restaurants to new or existing franchisees. Licensing fees are recognized over the term of the expected license agreement, with sales-based license fees being recognized based on the amount earned each period as the underlying sales occur. Gains on the refranchise or sale of a restaurant are recognized over the term of the related agreement.</t>
  </si>
  <si>
    <t>Allowance for doubtful accounts We monitor the financial condition of our franchisees and licensees and record provisions for estimated losses on receivables when we believe that our franchisees or licensees are unable to make their required payments. While we use the best information available in making our determination, the ultimate recovery of recorded receivables is also dependent upon future economic events and other conditions that may be beyond our control. Included in the allowance for doubtful notes and accounts receivables is a provision for uncollectible royalty, franchise fee, advertising fee, lease, ice cream, and licensing fee receivables.</t>
  </si>
  <si>
    <t>Share-Based Payment</t>
  </si>
  <si>
    <t>Share-based payments We measure compensation cost at fair value on the date of grant for all share-based awards and recognize compensation expense over the service period that the awards are expected to vest. The Company has elected to recognize compensation cost for graded-vesting awards subject only to a service condition over the requisite service period of the entire award. Forfeitures are estimated based on historical and forecasted turnover. Excess tax benefits related to share-based compensation are recorded to the provision for income taxes in the consolidated statements of operations.</t>
  </si>
  <si>
    <t>Income Taxes</t>
  </si>
  <si>
    <t>Income taxes Deferred tax assets and liabilities are recorded for the expected future tax consequences of items that have been included in our consolidated financial statements or tax returns. Deferred tax assets and liabilities are determined based on the differences between the financial statement carrying amounts of assets and liabilities and the respective tax bases of assets and liabilities using enacted tax rates that are expected to apply in years in which the temporary differences are expected to reverse. The effects of changes in tax rates and changes in apportionment of income between tax jurisdictions on deferred tax assets and liabilities are recognized in the consolidated statements of operations in the year in which the law is enacted or change in apportionment occurs (see note 15 ). Valuation allowances are provided when the Company does not believe it is more likely than not that it will realize the benefit of identified tax assets. We have made an accounting policy election to treat taxes due under the global intangible low-taxed income provision as a current period expense. A tax position taken or expected to be taken in a tax return is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Estimates of interest and penalties on unrecognized tax benefits are recorded in the provision for income taxes.</t>
  </si>
  <si>
    <t>Comprehensive Income</t>
  </si>
  <si>
    <t xml:space="preserve">Comprehensive income Comprehensive income is primarily comprised of net income, foreign currency translation adjustments, and gains and losses on interest rate swaps, and is reported in the consolidated statements of comprehensive income, net of taxes, for all periods presented. </t>
  </si>
  <si>
    <t>Deferred Financing Costs</t>
  </si>
  <si>
    <t>Debt issuance costs Debt issuance costs represent capitalizable costs incurred related to the issuance and refinancing of the Company’s long-term debt (see note 8 ). As of December 28, 2019 and December 29, 2018 , debt issuance costs of $29.4 million and $29.5 million</t>
  </si>
  <si>
    <t>Concentration of Credit Risk</t>
  </si>
  <si>
    <t>Concentration of credit risk The Company is subject to credit risk through its accounts receivable consisting primarily of amounts due from franchisees and licensees for franchise fees, royalty income, advertising fees,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December 28, 2019 and December 29, 2018 , one master licensee, including its majority-owned subsidiaries, accounted for approximately 15% and 11% , respectively, of total accounts and notes receivable. No individual franchisee or master licensee accounted for more than 10% of total revenues for fiscal years 2019 , 2018 , or 2017 .</t>
  </si>
  <si>
    <t>Advertising Expenses</t>
  </si>
  <si>
    <t>Advertising expenses Advertising expenses in the consolidated statements of operations includes advertising expenses incurred by the Company, primarily through advertising funds, including those expenses for the administration of the gift card program. The Company expenses production costs of commercial advertising upon first airing and expenses the costs of communicating the advertising in the period in which the advertising occurs. Costs of print advertising and certain promotion-related items are deferred and expensed the first time the advertising is displayed. Prepaid expenses and other current assets in the consolidated balance sheets include $10.3 million and $15.0 million at December 28, 2019 and December 29, 2018 , respectively, that was related to advertising. Advertising expenses are allocated to interim periods in relation to the related revenues. When revenues of the advertising fund exceed the related advertising expenses, advertising costs are accrued up to the amount of revenues.</t>
  </si>
  <si>
    <t>Recent Accounting Pronouncements</t>
  </si>
  <si>
    <t>Recent accounting pronouncements In fiscal year 2019, the Company adopted new guidance for lease accounting, which replaced existing lease accounting guidance. The Company adopted this new guidance in fiscal year 2019 using the modified retrospective transition method and elected the option to not restate comparative periods in the year of adoption, including amounts as of December 29, 2018 and for fiscal years 2018 and 2017. As a result of adopting this new guidance on the first day of fiscal year 2019, substantially all of the Company’s operating lease commitments were subject to the new guidance and were recognized as operating lease assets and liabilities, initially measured as the present value of future lease payments for the remaining lease term discounted using the Company’s incremental borrowing rate based on the remaining lease term as of the adoption date. The Company recognized operating lease assets and liabilities of $388.8 million and $435.1 million , respectively, as of the first day of fiscal year 2019. The difference between the assets and liabilities is attributable to the reclassification of certain existing lease-related assets and liabilities as an adjustment to the right-of-use assets. Finance leases, previously known as capital leases, were not impacted by the adoption of the new guidance, as finance lease liabilities and the corresponding assets were recorded on the consolidated balance sheet under the previous guidance. The accounting guidance for lessors remained largely unchanged from previous guidance, with the exception of the presentation of certain lease costs that the Company passes through to lessees, including but not limited to, property taxes, insurance, and maintenance. These costs are generally paid by the Company and reimbursed by the lessee. Historically, these costs have been recorded on a net basis in the consolidated statements of operations, but are now presented on a gross basis upon adoption of the new guidance. The adoption of the new guidance resulted in the recognition of additional rental income and occupancy expenses—franchised restaurants of $19.2 million related to these lease costs during fiscal year 2019. The effects of the changes made to the Company's condensed consolidated balance sheet as of December 30, 2018 for the adoption of the new lease guidance were as follows (in thousands): Balance at December 29, 2018 Adjustments due to adoption of the new lease guidance Balance at December 30, 2018 Assets Current assets: Prepaid expenses and other current assets $ 49,491 (4,720 ) 44,771 Operating lease assets — 388,811 388,811 Other intangible assets, net 1,334,767 (13,598 ) 1,321,169 Other assets 64,479 (961 ) 63,518 Liabilities and Stockholders' Deficit Current liabilities: Operating lease liabilities — 33,822 33,822 Operating lease liabilities — 401,249 401,249 Other long-term liabilities (a) 83,164 (65,539 ) 17,625 (a) Other long-term liabilities at December 29, 2018 reflect certain reclassifications to conform to current period presentation as discussed below. The adoption of the new guidance had no impact on net cash flows from operating, investing, or financing activities and had no impact on compliance with debt agreements. The Company elected the package of practical expedients permitted under the new guidance, which, among other things, allowed the Company to continue utilizing historical classification of leases. However, the Company did not adopt the hindsight practical expedient and therefore continued to utilize lease terms determined under previous lease guidance. See note 2(h) for additional information regarding our lease arrangements and the Company's updated lease accounting policies. In conjunction with the adoption of this new lease guidance and to conform to the current period presentation, the Company revised the presentation of certain lease liabilities within the consolidated balance sheets. Other current liabilities and other long-term liabilities totaling $0.5 million and $4.6 million as of December 29, 2018 were reclassified to current and long-term deferred revenue, respectively. Amounts separately presented as unfavorable operating leases acquired of $8.2 million as of December 29, 2018 were reclassified to other long-term liabilities. Additionally, amounts separately presented as current capital lease obligations and long-term capital lease obligations of $0.5 million and $7.0 million as of December 29, 2018 were reclassified to other current liabilities and other long-term liabilities, respectively. There was no impact to total current liabilities and total long-term liabilities as a result of these reclassifications.</t>
  </si>
  <si>
    <t>Subsequent Events</t>
  </si>
  <si>
    <t>Subsequent events Subsequent events have been evaluated up through the date that these consolidated financial statements were filed.</t>
  </si>
  <si>
    <t>Summary of significant accounting policies (Tables)</t>
  </si>
  <si>
    <t>Schedule of Cash, Cash Equivalents, and Restricted Cash</t>
  </si>
  <si>
    <t>Cash, cash equivalents, and restricted cash within the consolidated balance sheets that are included in the consolidated statements of cash flows as of December 28, 2019 and December 29, 2018 were as follows (in thousands): December 28, December 29, Cash and cash equivalents $ 621,152 517,594 Restricted cash 85,644 79,008 Restricted cash, included in Other assets 1,181 1,719 Total cash, cash equivalents, and restricted cash $ 707,977 598,321</t>
  </si>
  <si>
    <t>Financial Assets and Liabilities Measured at Fair Value on Recurring Basis</t>
  </si>
  <si>
    <t>Financial assets and liabilities measured at fair value on a recurring basis as of December 28, 2019 and December 29, 2018 are summarized as follows (in thousands): December 28, 2019 December 29, 2018 Significant other observable inputs (Level 2) Total Significant other observable inputs (Level 2) Total Assets: Company-owned life insurance $ 12,367 12,367 9,906 9,906 Total assets $ 12,367 12,367 9,906 9,906 Liabilities: Deferred compensation liabilities $ 7,216 7,216 9,759 9,759 Total liabilities $ 7,216 7,216 9,759 9,759</t>
  </si>
  <si>
    <t>Schedule of Carrying Values and Fair Values of Debt</t>
  </si>
  <si>
    <t>The carrying value and estimated fair value of long-term debt as of December 28, 2019 and December 29, 2018 were as follows (in thousands): December 28, 2019 December 29, 2018 Financial liabilities Carrying value Estimated fair value Carrying value Estimated fair value Total long-term debt $ 3,035,366 3,149,505 3,042,276 3,011,843</t>
  </si>
  <si>
    <t>Estimated useful lives are as follows: Years Buildings 20 – 35 Leasehold improvements 5 – 20 Store, production, and other equipment 3 – 10 Software 3 – 7 Property, equipment, and software at December 28, 2019 and December 29, 2018 consisted of the following (in thousands): December 28, 2019 December 29, 2018 Land $ 40,505 40,394 Buildings 56,443 55,771 Leasehold improvements 159,153 157,976 Software, store, production, and other equipment 92,499 72,165 Construction in progress and software under development 46,521 30,446 Property, equipment, and software, gross 395,121 356,752 Accumulated depreciation (172,001 ) (147,550 ) Property, equipment, and software, net $ 223,120 209,202</t>
  </si>
  <si>
    <t>Revenue Recognition (Tables)</t>
  </si>
  <si>
    <t>Disaggregation of revenue</t>
  </si>
  <si>
    <t>Revenues are disaggregated by timing of revenue recognition related to contracts with customers (“ASC 606”) and reconciled to reportable segment revenues as follows (in thousands): Fiscal year ended ended December 28, 2019 Dunkin’ U.S. Baskin-Robbins U.S. Dunkin’ International Baskin-Robbins International U.S. Advertising Funds Total reportable segment revenues Other (a) Total revenues Revenues recognized under ASC 606 Revenues recognized over time: Royalty income $ 510,378 29,386 23,027 7,658 — 570,449 15,719 586,168 Franchise fees 13,498 1,403 3,302 1,194 — 19,397 (1,134 ) 18,263 Advertising fees and related income — — — — 473,644 473,644 5,139 478,783 Other revenues 2,559 9,991 190 9 — 12,749 36,772 49,521 Total revenues recognized over time 526,435 40,780 26,519 8,861 473,644 1,076,239 56,496 1,132,735 Revenues recognized at a point in time: Sales of ice cream and other products — 3,543 — 102,696 — 106,239 (14,877 ) 91,362 Other revenues 1,432 244 229 (61 ) — 1,844 1,095 2,939 Total revenues recognized at a point in time 1,432 3,787 229 102,635 — 108,083 (13,782 ) 94,301 Total revenues recognized under ASC 606 527,867 44,567 26,748 111,496 473,644 1,184,322 42,714 1,227,036 Revenues not subject to ASC 606 Advertising fees and related income — — — — — — 20,520 20,520 Rental income 118,227 3,564 — 880 — 122,671 — 122,671 Total revenues not subject to ASC 606 118,227 3,564 — 880 — 122,671 20,520 143,191 Total revenues $ 646,094 48,131 26,748 112,376 473,644 1,306,993 63,234 1,370,227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and certain franchisee incentives are reported as “Other.” Fiscal year ended December 29, 2018 Dunkin’ U.S. Baskin-Robbins U.S. Dunkin’ International Baskin-Robbins International U.S. Advertising Funds Total reportable segment revenues Other (a) Total revenues Revenues recognized under ASC 606 Revenues recognized over time: Royalty income $ 483,883 29,375 20,111 7,532 — 540,901 15,096 555,997 Franchise fees 18,029 1,276 2,196 844 — 22,345 — 22,345 Advertising fees and related income — — — — 454,608 454,608 18,516 473,124 Other revenues 2,287 10,278 5 8 — 12,578 34,358 46,936 Total revenues recognized over time 504,199 40,929 22,312 8,384 454,608 1,030,432 67,970 1,098,402 Revenues recognized at a point in time: Sales of ice cream and other products — 3,261 — 106,284 — 109,545 (14,348 ) 95,197 Other revenues 1,698 257 29 170 — 2,154 985 3,139 Total revenues recognized at a point in time 1,698 3,518 29 106,454 — 111,699 (13,363 ) 98,336 Total revenues recognized under ASC 606 505,897 44,447 22,341 114,838 454,608 1,142,131 54,607 1,196,738 Revenues not subject to ASC 606 Advertising fees and related income — — — — — — 20,466 20,466 Rental income 100,913 2,971 — 529 — 104,413 — 104,413 Total revenues not subject to ASC 606 100,913 2,971 — 529 — 104,413 20,466 124,879 Total revenues $ 606,810 47,418 22,341 115,367 454,608 1,246,544 75,073 1,321,617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Fiscal year ended December 30, 2017 Dunkin’ U.S. Baskin-Robbins U.S. Dunkin’ International Baskin-Robbins International U.S. Advertising Funds Total reportable segment revenues Other (a) Total revenues Revenues recognized under ASC 606 Revenues recognized over time: Royalty income $ 463,874 29,724 17,965 7,009 — 518,572 14,271 532,843 Franchise fees 18,455 978 1,853 1,077 — 22,363 — 22,363 Advertising fees and related income — — — — 440,441 440,441 1,542 441,983 Other revenues 2,185 10,564 7 8 — 12,764 32,893 45,657 Total revenues recognized over time 484,514 41,266 19,825 8,094 440,441 994,140 48,706 1,042,846 Revenues recognized at a point in time: Sales of ice cream and other products — 3,448 — 106,036 — 109,484 (13,096 ) 96,388 Other revenues 1,446 405 (55 ) 238 — 2,034 639 2,673 Total revenues recognized at a point in time 1,446 3,853 (55 ) 106,274 — 111,518 (12,457 ) 99,061 Total revenues recognized under ASC 606 485,960 45,119 19,770 114,368 440,441 1,105,658 36,249 1,141,907 Revenues not subject to ASC 606 Advertising fees and related income — — — — — — 29,001 29,001 Rental income 101,073 3,089 — 481 — 104,643 — 104,643 Total revenues not subject to ASC 606 101,073 3,089 — 481 — 104,643 29,001 133,644 Total revenues $ 587,033 48,208 19,770 114,849 440,441 1,210,301 65,250 1,275,551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t>
  </si>
  <si>
    <t>Contract balances</t>
  </si>
  <si>
    <t xml:space="preserve">Information about receivables, contract assets, and deferred revenue subject to ASC 606 is as follows (in thousands): December 28, December 29, December 30, Balance Sheet Classification Receivables $ 86,104 81,609 76,455 Accounts receivable, net, Notes and other receivables, net, and Other assets Contract assets 4,894 — — Other assets Deferred revenue: Current $ 27,213 24,002 27,724 Deferred revenue—current Long-term 320,457 327,333 361,458 Deferred revenue—long term Total $ 347,670 351,335 389,182 </t>
  </si>
  <si>
    <t>Franchised and company-operated points of distribution</t>
  </si>
  <si>
    <t>The changes in systemwide points of distribution were as follows: Fiscal year ended December 28, 2019 December 29, 2018 December 30, 2017 Systemwide points of distribution (a) : Systemwide points of distribution in operation—beginning of year 20,912 20,520 20,080 Systemwide points of distribution—opened 1,195 1,213 1,339 Systemwide points of distribution—closed (810 ) (821 ) (899 ) Total systemwide points of distribution in operation—end of year 21,297 20,912 20,520 (a) Restaurants that include both a Dunkin’ and a Baskin-Robbins restaurant are considered two points of distribution.</t>
  </si>
  <si>
    <t>Estimated revenue expected to be recognized in the future related to performance obligations</t>
  </si>
  <si>
    <t>Estimated revenue expected to be recognized in the future related to performance obligations that are either unsatisfied or partially satisfied at December 28, 2019 is as follows (in thousands): Fiscal year: 2020 $ 24,260 2021 19,211 2022 19,210 2023 19,202 2024 19,377 Thereafter 207,779 Total $ 309,039</t>
  </si>
  <si>
    <t>Advertising funds (Tables)</t>
  </si>
  <si>
    <t>Advertising Funds</t>
  </si>
  <si>
    <t>Assets and liabilities of the advertising funds, which are restricted in their use, included in the consolidated balance sheets were as follows (in thousands): December 28, December 29, Accounts receivable, net $ 20,194 19,501 Notes and other receivables, net 1,133 16,050 Prepaid income taxes 79 11 Prepaid expenses and other current assets 10,255 14,978 Total current assets 31,661 50,540 Property, equipment, and software, net 17,125 15,187 Operating lease assets 4,262 — Other assets 1,126 1,255 Total assets $ 54,174 66,982 Operating lease liabilities—current $ 1,932 — Accounts payable 69,232 60,302 Deferred revenue—current (a) (722 ) (743 ) Other current liabilities 48,089 43,198 Total current liabilities 118,531 102,757 Operating lease liabilities—long-term 2,241 — Deferred revenue—long-term (a) (6,053 ) (6,775 ) Other long-term liabilities — 15 Total liabilities $ 114,719 95,997 (a) Amounts represent franchisee incentives that have been deferred and are being recognized over the terms of the respective franchise agreements.</t>
  </si>
  <si>
    <t>Property and equipment, net (Tables)</t>
  </si>
  <si>
    <t>Equity method investments (Tables)</t>
  </si>
  <si>
    <t>Schedule of Equity Method Investments</t>
  </si>
  <si>
    <t>The Company’s ownership interests in its equity method investments as of December 28, 2019 and December 29, 2018 were as follows: Entity Ownership Japan JV 43.3% South Korea JV 33.3% Australia JV 20.0% The comparison between the carrying value of the Company’s investments in the Japan JV and the South Korea JV and the underlying equity in net assets of those investments is presented in the table below (in thousands): Japan JV South Korea JV December 28, December 29, December 28, December 29, Carrying value of investment $ 18,759 16,517 136,811 130,580 Underlying equity in net assets of investment 36,861 35,428 140,777 135,275 Carrying value less than the underlying equity in net assets (a) $ (18,102 ) (18,911 ) (3,966 ) (4,695 ) (a) The deficits of carrying value relative to the underlying equity in net assets of the Japan JV and the South Korea JV as of December 28, 2019 and December 29, 2018 are primarily comprised of impairments of long-lived assets, net of tax, recorded in fiscal years 2015 and 2011, respectively.</t>
  </si>
  <si>
    <t>Summary Financial Information For Joint Venture Operations</t>
  </si>
  <si>
    <t>Summary financial information for the equity method investments on an aggregated basis was as follows (in thousands): December 28, December 29, Current assets $ 436,471 399,776 Current liabilities 144,519 143,689 Working capital 291,952 256,087 Property, plant, and equipment, net 158,267 162,718 Other assets 114,048 123,165 Long-term liabilities 58,799 55,830 Equity of equity method investments $ 505,468 486,140 Fiscal year ended December 28, December 29, December 30, Revenues $ 721,075 699,981 646,269 Gross profit 389,642 371,274 345,302 Net income 48,605 35,570 33,791</t>
  </si>
  <si>
    <t>Goodwill and other intangible assets (Tables)</t>
  </si>
  <si>
    <t>Schedule of Goodwill</t>
  </si>
  <si>
    <t>The changes and carrying amounts of goodwill by reporting unit were as follows (in thousands): Dunkin’ U.S. Dunkin’ International Baskin-Robbins International Total Goodwill Accumulated impairment charges Net Balance Goodwill Accumulated impairment charges Net Balance Goodwill Accumulated impairment charges Net Balance Goodwill Accumulated impairment charges Net Balance Balances at December 30, 2017 $ 1,148,579 (270,441 ) 878,138 10,170 — 10,170 24,037 (24,037 ) — 1,182,786 (294,478 ) 888,308 Effects of foreign currency adjustments — — — (43 ) — (43 ) — — — (43 ) — (43 ) Balances at December 29, 2018 1,148,579 (270,441 ) 878,138 10,127 — 10,127 24,037 (24,037 ) — 1,182,743 (294,478 ) 888,265 Effects of foreign currency adjustments — — — 21 — 21 — — — 21 — 21 Balances at December 28, 2019 $ 1,148,579 (270,441 ) 878,138 10,148 — 10,148 24,037 (24,037 ) — 1,182,764 (294,478 ) 888,286</t>
  </si>
  <si>
    <t>Other Intangible Assets</t>
  </si>
  <si>
    <t>Other intangible assets at December 28, 2019 consisted of the following (in thousands): Weighted-average amortization period (years) Gross carrying amount Accumulated amortization Net carrying amount Definite-lived intangibles: Franchise rights 20 $ 358,190 (247,703 ) 110,487 Favorable operating leases acquired 16 7,202 (5,938 ) 1,264 Indefinite-lived intangible: Trade names N/A 1,190,970 — 1,190,970 $ 1,556,362 (253,641 ) 1,302,721 Other intangible assets at December 29, 2018 consisted of the following (in thousands): Weighted-average amortization period (years) Gross carrying amount Accumulated amortization Net carrying amount Definite-lived intangibles: Franchise rights 20 $ 358,154 (229,764 ) 128,390 Favorable operating leases acquired 18 51,405 (35,998 ) 15,407 Indefinite-lived intangible: Trade names N/A 1,190,970 — 1,190,970 $ 1,600,529 (265,762 ) 1,334,767</t>
  </si>
  <si>
    <t>Total Estimated Amortization Expense</t>
  </si>
  <si>
    <t>The change in the gross carrying amount of favorable operating leases from December 29, 2018 to December 28, 2019 is primarily due to the adoption of the new lease accounting guidance in fiscal year 2019 (see note 2 (v)). Favorable operating leases acquired as of December 29, 2018 include operating lease interests acquired related to our prime leases and subleases. Favorable operating leases acquired as of December 28, 2019 include only those operating lease interests where the Company is the lessor. Total estimated amortization expense for other intangible assets for fiscal years 2020 through 2024 is as follows (in thousands): Fiscal year: 2020 $ 18,341 2021 18,259 2022 18,174 2023 18,067 2024 17,981</t>
  </si>
  <si>
    <t>Debt (Tables)</t>
  </si>
  <si>
    <t>Schedule of Long-term Debt Instruments</t>
  </si>
  <si>
    <t>Debt at December 28, 2019 and December 29, 2018 consisted of the following (in thousands): December 28, December 29, 2015 Class A-2-II Notes $ — 1,684,375 2017 Class A-2-I Notes 588,000 594,000 2017 Class A-2-II Notes 784,000 792,000 2019 Class A-2-I Notes 597,000 — 2019 Class A-2-II Notes 398,000 — 2019 Class A-2-III Notes 696,500 — Other 1,250 1,400 Debt issuance costs, net of amortization (29,384 ) (29,499 ) Total long-term debt, net 3,035,366 3,042,276 Less current portion of long-term debt 31,150 31,650 Long-term debt, net $ 3,004,216 3,010,626</t>
  </si>
  <si>
    <t>Schedule of Maturities of Long-term Debt</t>
  </si>
  <si>
    <t>Maturities of long-term debt Based on the Company's intention to make quarterly repayments and assuming repayment by the Anticipated Repayment Dates, the aggregate contractual principal payments of the 2019 Class A-2 Notes, the 2017 Class A-2 Notes, and other long term debt for 2020 through 2024 are as follows (in thousands): 2019 Class A-2-I Notes 2019 Class A-2-II Notes 2019 Class A-2-III Notes 2017 Class A-2-I Notes 2017 Class A-2-II Notes Other Total 2020 $ 6,000 4,000 7,000 6,000 8,000 150 31,150 2021 6,000 4,000 7,000 6,000 8,000 150 31,150 2022 6,000 4,000 7,000 6,000 8,000 150 31,150 2023 6,000 4,000 7,000 6,000 8,000 150 31,150 2024 573,000 4,000 7,000 564,000 8,000 150 1,156,150</t>
  </si>
  <si>
    <t>Other current liabilities (Tables)</t>
  </si>
  <si>
    <t>Other current liabilities at December 28, 2019 and December 29, 2018 consisted of the following (in thousands): December 28, December 29, Gift card/certificate liability $ 248,082 239,531 Accrued payroll and benefits 27,208 26,544 Accrued interest 13,086 13,274 Other current liabilities—advertising funds 48,089 43,198 Franchisee profit-sharing liability 14,184 13,764 Other 35,401 53,042 Total other current liabilities $ 386,050 389,353</t>
  </si>
  <si>
    <t>Leases (Tables)</t>
  </si>
  <si>
    <t>Assets And Liabilities, Lessee</t>
  </si>
  <si>
    <t>Included in the Company’s consolidated balance sheets were the following amounts related to operating and finance lease right-of-use assets and lease liabilities (in thousands): December 28, December 29, Consolidated balance sheet classification Assets: Operating lease assets $ 371,264 — Operating lease assets Finance lease assets (a) 5,577 5,264 Property, equipment, and software, net Total lease assets $ 376,841 5,264 Liabilities: Current: Operating lease liabilities $ 35,863 — Operating lease liabilities Finance lease liabilities 594 476 Other current liabilities Long-term: Operating lease liabilities 380,647 — Operating lease liabilities Finance lease liabilities 7,145 6,998 Other long-term liabilities Total lease liabilities $ 424,249 7,474 (a) Finance lease assets were recorded net of accumulated amortization of $3.8 million and $5.0 million as of December 28, 2019 and December 29, 2018 , respectively.</t>
  </si>
  <si>
    <t>Schedule of Capital Leased Assets</t>
  </si>
  <si>
    <t>Included in the Company’s consolidated balance sheets were the following amounts related to assets leased to others under operating leases, where the Company is the lessor (in thousands): December 28, December 29, Land $ 38,695 38,151 Buildings 51,775 52,285 Leasehold improvements 147,799 147,515 Store, production, and other equipment 128 150 Construction in progress 2,789 1,606 Assets leased to others, gross 241,186 239,707 Accumulated depreciation (104,298 ) (101,338 ) Assets leased to others, net $ 136,888 138,369</t>
  </si>
  <si>
    <t>Schedule of Weighted Average Remaining Lease Term and Weighted-Average Discount Rate</t>
  </si>
  <si>
    <t>The weighted-average remaining lease term and weighted-average discount rate for operating and finance leases as of December 28, 2019 were as follows: December 28, Weighted-average remaining lease term (years): Operating leases 11.9 Finance leases 11.3 Weighted-average discount rate: Operating leases 4.6 % Finance leases 20.5 %</t>
  </si>
  <si>
    <t>Lease, Cost</t>
  </si>
  <si>
    <t>Cash paid for amounts included in the measurement of lease liabilities were as follows (in thousands): Fiscal year ended December 28, Operating cash flows from operating leases $ 58,138 Operating cash flows from finance leases 1,052 Financing cash flows from finance leases 459 Lease costs and rental income were as follows (in thousands): Fiscal year ended December 28, Finance lease cost: Amortization of lease assets (a) $ 527 Interest on lease liabilities (b) 1,052 Total finance lease cost $ 1,579 Operating lease cost (c) $ 58,856 Variable lease cost (c) 25,999 Short-term lease cost (c) 12,032 Rental income (d) 122,671 (a) Amortization of finance lease assets is included in depreciation in the consolidated statements of operations. (b) Interest recognized on finance lease liabilities is included in interest expense in the consolidated statements of operations. (c) Operating and variable lease costs associated with franchised locations are included in occupancy expenses—franchised restaurants in the consolidated statements of operations. Operating, variable, and short-term lease costs for all other leases, including corporate facilities, automobiles, and other non-franchised assets are included in general and administrative expenses and advertising expenses in the consolidated statements of operations. (d) Rental income in the consolidated statements of operations primarily consists of sublease income. Lease income relating to variable lease payments was $47.9 million for the fiscal year ended December 28, 2019 .</t>
  </si>
  <si>
    <t>Schedule of Rent Expense</t>
  </si>
  <si>
    <t>Total rental expense for all operating leases consisted of the following for fiscal years 2018 and 2017 (in thousands): Fiscal year ended December 29, December 30, Base rentals $ 54,914 55,019 Contingent rentals 6,322 6,664 Total rental expense $ 61,236 61,683</t>
  </si>
  <si>
    <t>Schedule of Rental Income</t>
  </si>
  <si>
    <t>Total rental income for all leases and subleases consisted of the following for fiscal year 2018 and 2017 (in thousands): Fiscal year ended December 29, December 30, Base rentals $ 74,419 73,597 Contingent rentals 29,994 31,046 Total rental income $ 104,413 104,643</t>
  </si>
  <si>
    <t>Lessee, Operating Lease, Liability, Maturity</t>
  </si>
  <si>
    <t xml:space="preserve">Future lease commitments to be paid and received by the Company as of December 28, 2019 were as follows (in thousands): Payments Receipts Net leases Finance leases Operating leases Subleases Fiscal year: 2020 $ 1,620 53,650 (67,546 ) (12,276 ) 2021 1,629 56,026 (68,621 ) (10,966 ) 2022 1,551 53,225 (63,212 ) (8,436 ) 2023 1,527 48,085 (54,677 ) (5,065 ) 2024 1,425 44,110 (48,330 ) (2,795 ) Thereafter 10,357 303,986 (280,974 ) 33,369 Total lease commitments 18,109 559,082 (583,360 ) (6,169 ) Less amount representing interest 10,370 142,572 Present value of lease liabilities $ 7,739 416,510 </t>
  </si>
  <si>
    <t>Finance Lease, Liability, Maturity</t>
  </si>
  <si>
    <t>Schedule of Future Minimum Lease Payments for Capital Leases</t>
  </si>
  <si>
    <t xml:space="preserve">Future lease commitments to be paid and received by the Company as of December 29, 2018 were as follows (in thousands): Payments Receipts Net leases Finance leases Operating leases Subleases Fiscal year: 2019 $ 1,535 60,166 (72,751 ) (11,050 ) 2020 1,327 58,389 (69,704 ) (9,988 ) 2021 1,361 56,107 (66,154 ) (8,686 ) 2022 1,398 51,968 (60,282 ) (6,916 ) 2023 1,427 46,340 (51,532 ) (3,765 ) Thereafter 11,770 329,641 (304,954 ) 36,457 Total lease commitments 18,818 602,611 (625,377 ) (3,948 ) Less amount representing interest 11,344 Present value of lease liabilities $ 7,474 </t>
  </si>
  <si>
    <t>Schedule of Future Minimum Rental Payments for Operating Leases</t>
  </si>
  <si>
    <t>Segment information (Tables)</t>
  </si>
  <si>
    <t>Information by Segment and Geographical Area</t>
  </si>
  <si>
    <t>Revenues by segment were as follows (in thousands): Revenues Fiscal year ended December 28, 2019 December 29, 2018 December 30, 2017 Dunkin’ U.S. $ 646,094 606,810 587,033 Dunkin’ International 26,748 22,341 19,770 Baskin-Robbins U.S. 48,131 47,418 48,208 Baskin-Robbins International 112,376 115,367 114,849 U.S. Advertising Funds 473,644 454,608 440,441 Total reportable segment revenues 1,306,993 1,246,544 1,210,301 Other 63,234 75,073 65,250 Total revenues $ 1,370,227 1,321,617 1,275,551 Revenues for foreign countries are represented by the Dunkin’ International and Baskin-Robbins International segments above. No individual foreign country accounted for more than 10% of total revenues for any fiscal year presented. Amounts included in “Corporate and other” in the segment profit table below include corporate overhead costs, such as payroll and related benefit costs and professional services, net of “Other” revenues reported above. Segment profit by segment was as follows (in thousands): Segment profit Fiscal year ended December 28, 2019 December 29, 2018 December 30, 2017 Dunkin’ U.S. $ 490,193 466,094 445,118 Dunkin’ International 18,065 14,398 6,167 Baskin-Robbins U.S. 29,932 31,958 33,216 Baskin-Robbins International 40,077 36,189 39,505 U.S. Advertising Funds — — — Total reportable segments 578,267 548,639 524,006 Corporate and other (108,212 ) (114,046 ) (110,012 ) Interest expense, net (118,477 ) (121,548 ) (101,110 ) Amortization of other intangible assets (18,454 ) (21,113 ) (21,335 ) Long-lived asset impairment charges (551 ) (1,648 ) (1,617 ) Loss on debt extinguishment and refinancing transactions (13,076 ) — (6,996 ) Other income (loss), net (235 ) (1,083 ) 391 Income before income taxes $ 319,262 289,201 283,327 Net income of equity method investments is included in segment profit for the Dunkin’ International and Baskin-Robbins International reportable segments. Amounts reported as “Other” in the table below include the reduction in depreciation and amortization, net of tax, reported by our equity method investees as a result of previously recorded impairment charges. Net income of equity method investments by reportable segment was as follows (in thousands): Net income (loss) of equity method investments Fiscal year ended December 28, 2019 December 29, 2018 December 30, 2017 Dunkin’ International $ 425 (86 ) (83 ) Baskin-Robbins International 14,478 11,711 11,117 Total reportable segments 14,903 11,625 11,034 Other 2,614 3,278 4,164 Total net income of equity method investments $ 17,517 14,903 15,198 Depreciation is reflected in segment profit for each reportable segment. Depreciation by reportable segment was as follows (in thousands): Depreciation Fiscal year ended December 28, 2019 December 29, 2018 December 30, 2017 Dunkin’ U.S. $ 10,590 10,953 11,296 Dunkin’ International 26 41 31 Baskin-Robbins U.S. 334 282 320 Baskin-Robbins International 27 12 53 U.S. Advertising Funds 5,495 3,986 3,820 Total reportable segments 16,472 15,274 15,520 Corporate 7,452 8,644 8,384 Total depreciation $ 23,924 23,918 23,904 Depreciation related to the U.S. Advertising Funds is included within advertising expenses in the consolidated statements of operations. Property, equipment, and software, net by geographic region as of December 28, 2019 and December 29, 2018 is based on the physical locations within the indicated geographic regions and are as follows (in thousands): December 28, 2019 December 29, 2018 United States $ 222,955 209,106 International 165 96 Total property, equipment, and software, net $ 223,120 209,202</t>
  </si>
  <si>
    <t>Stockholders' equity (deficit) (Tables)</t>
  </si>
  <si>
    <t>Changes in Components of Accumulated Other Comprehensive Income</t>
  </si>
  <si>
    <t>The changes in the components of accumulated other comprehensive loss were as follows (in thousands): Effect of foreign currency translation Other Accumulated other comprehensive loss Balances at December 29, 2018 $ (14,307 ) (820 ) (15,127 ) Other comprehensive loss (4,534 ) (148 ) (4,682 ) Balances at December 28, 2019 $ (18,841 ) (968 ) (19,809 )</t>
  </si>
  <si>
    <t>Schedule of Dividends Paid</t>
  </si>
  <si>
    <t>During fiscal year 2019 , the Company paid dividends on common stock as follows: Dividend per share Total amount (in thousands) Payment date Fiscal year 2019: First quarter $ 0.3750 $ 30,975 March 20, 2019 Second quarter 0.3750 31,010 June 12, 2019 Third quarter 0.3750 31,042 September 12, 2019 Fourth quarter 0.3750 31,062 December 11, 2019 During fiscal year 2018 , the Company paid dividends on common stock as follows: Dividend per share Total amount (in thousands) Payment date Fiscal year 2018: First quarter $ 0.3475 $ 28,639 March 21, 2018 Second quarter 0.3475 28,800 June 6, 2018 Third quarter 0.3475 28,596 September 5, 2018 Fourth quarter 0.3475 28,793 December 5, 2018</t>
  </si>
  <si>
    <t>Equity incentive plans (Tables)</t>
  </si>
  <si>
    <t>Share-based Compensation Arrangement by Share-based Payment Award [Line Items]</t>
  </si>
  <si>
    <t>Total share based compensation expense</t>
  </si>
  <si>
    <t>Total share-based compensation expense, which is included in general and administrative expenses, consisted of the following (in thousands): Fiscal year ended December 28, 2019 December 29, 2018 December 30, 2017 Time-vested stock options $ 6,476 7,575 8,611 Restricted stock units 5,173 4,569 4,337 2011 Plan restricted shares 3 1,172 701 Performance stock units 2,390 1,563 1,277 Total share-based compensation $ 14,042 14,879 14,926 Total related tax benefit $ 7,438 22,749 8,339</t>
  </si>
  <si>
    <t>Summary of valuation assumptions</t>
  </si>
  <si>
    <t>The following weighted-average assumptions were utilized in determining the fair value of the 2015 Plan options granted during fiscal years 2019 , 2018 , and 2017 : Fiscal year ended December 28, 2019 December 29, 2018 December 30, 2017 Weighted-average grant-date fair value of share options granted $ 12.54 $ 10.44 $ 9.87 Weighted-average assumptions: Risk-free interest rate 2.5 % 2.5 % 1.9 % Expected volatility 23.0 % 23.0 % 24.0 % Dividend yield 2.1 % 2.3 % 2.3 % Expected term (years) 3.96 4.40 4.88</t>
  </si>
  <si>
    <t>Summary of status of nonexecutive and 2011 Plan options</t>
  </si>
  <si>
    <t>A summary of the status of the time-vested stock options as of December 28, 2019 and changes during fiscal year 2019 is presented below: Number of shares Weighted-average exercise price Weighted-average remaining contractual term (years) Aggregate intrinsic value (in millions) Share options outstanding at December 29, 2018 2,996,136 $ 51.71 4.7 Granted 619,306 72.28 Exercised (647,656 ) 47.37 Forfeited or expired (278,260 ) 59.92 Share options outstanding at December 28, 2019 2,689,526 56.64 4.3 $ 47.8 Share options exercisable at December 28, 2019 1,111,600 49.79 3.3 27.4</t>
  </si>
  <si>
    <t>Restricted Stock Units (RSUs)</t>
  </si>
  <si>
    <t>Summary of changes in resticted shares</t>
  </si>
  <si>
    <t>A summary of the changes in the Company’s restricted stock units during fiscal year 2019 is presented below: Number of shares Weighted-average grant-date fair value Weighted-average remaining contractual term (years) Aggregate intrinsic value (in millions) Nonvested restricted stock units at December 29, 2018 159,882 $ 55.19 1.4 Granted 79,358 71.87 Vested (95,246 ) 53.39 Forfeited (5,880 ) 56.79 Nonvested restricted stock units at December 28, 2019 138,114 65.96 1.5 $ 10.3</t>
  </si>
  <si>
    <t>Performance shares</t>
  </si>
  <si>
    <t>Schedule of share-based compensation arrangement by share-based payment award, performance-based units, vested and expected to vest</t>
  </si>
  <si>
    <t>A summary of the changes in the Company’s PSUs during fiscal year 2019 is presented below: Number of shares Weighted-average grant-date fair value Weighted-average remaining contractual term (years) Aggregate intrinsic value (in millions) Nonvested performance stock units at December 29, 2018 194,569 $ 55.07 1.1 Granted (a) 68,940 61.77 Vested (44,040 ) 28.32 Forfeited (b) (46,927 ) 50.26 Nonvested performance stock units at December 28, 2019 172,542 62.35 1.1 $ 12.8 (a) Includes 21,509 incremental TSR PSUs granted in fiscal year 2016 that vested in fiscal year 2019 at greater than 100% of target based on performance. (b) Includes forfeiture of 29,982 PSUs that did not achieve 100% of performance target at vesting.</t>
  </si>
  <si>
    <t>Earnings per Share (Tables)</t>
  </si>
  <si>
    <t>Computation of Basic and Diluted Earnings Per Common Share</t>
  </si>
  <si>
    <t>The computation of basic and diluted earnings per share of common stock is as follows (in thousands, except for share and per share data): Fiscal year ended December 28, December 29, December 30, Net income—basic and diluted $ 242,024 229,906 271,209 Weighted-average number of shares of common stock: Common—basic 82,809,017 83,697,610 90,857,168 Common—diluted 83,674,613 84,960,791 92,231,436 Earnings per share of common stock: Common—basic $ 2.92 2.75 2.99 Common—diluted 2.89 2.71 2.94</t>
  </si>
  <si>
    <t>Income taxes (Tables)</t>
  </si>
  <si>
    <t>Schedule of Income before Income Tax, Domestic and Foreign</t>
  </si>
  <si>
    <t>Income before income taxes was attributed to domestic and foreign taxing jurisdictions as follows (in thousands): Fiscal year ended December 28, December 29, December 30, Domestic operations $ 297,522 266,080 261,760 Foreign operations 21,740 23,121 21,567 Income before income taxes $ 319,262 289,201 283,327</t>
  </si>
  <si>
    <t>Schedule of Components of Income Tax Expense (Benefit)</t>
  </si>
  <si>
    <t>The components of the provision for income taxes were as follows (in thousands): Fiscal year ended December 28, December 29, December 30, Current: Federal $ 52,508 43,992 102,349 State 26,683 21,270 27,922 Foreign 4,304 3,930 3,094 Current tax provision $ 83,495 69,192 133,365 Deferred: Federal $ (4,832 ) (7,262 ) (117,054 ) State (1,500 ) (2,967 ) (5,900 ) Foreign 75 332 1,707 Deferred tax benefit (6,257 ) (9,897 ) (121,247 ) Provision for income taxes $ 77,238 59,295 12,118</t>
  </si>
  <si>
    <t>Schedule of Effective Income Tax Rate Reconciliation</t>
  </si>
  <si>
    <t>The provision for income taxes differed from the expense computed using the statutory federal income tax rate of 21% for each of the fiscal years 2019 and 2018 and 35% for fiscal year 2017 due to the following: Fiscal year ended December 28, December 29, December 30, Computed federal income tax expense, at statutory rate 21.0 % 21.0 % 35.0 % State income taxes 6.6 6.6 5.2 Benefits and taxes related to foreign operations (1.7 ) (1.5 ) (1.7 ) Excess tax benefits from share-based compensation (1.5 ) (6.8 ) (2.8 ) Change in valuation allowance (0.4 ) 0.6 3.2 Other permanent differences 0.3 0.6 (0.5 ) Impact of Tax Act — — (34.9 ) Other, net (0.1 ) — 0.8 Effective tax rate 24.2 % 20.5 % 4.3 %</t>
  </si>
  <si>
    <t>Schedule of Deferred Tax Assets and Liabilities</t>
  </si>
  <si>
    <t>The components of deferred tax assets and liabilities were as follows (in thousands): December 28, 2019 December 29, 2018 Deferred tax assets Deferred tax liabilities Deferred tax assets Deferred tax liabilities Allowance for doubtful accounts $ 2,687 — 2,134 — Finance leases 2,178 — 2,074 — Rent — 6,308 9,332 — Property, equipment, and software 1,652 — 1,984 — Deferred compensation liabilities 8,341 — 10,789 — Deferred gift cards and certificates 17,737 — 17,402 — Deferred revenue 110,069 — 111,668 — Real estate reserves — — 980 — Franchise rights and other intangibles — 360,664 — 368,277 Unused net operating losses and foreign tax credits 1,924 — 3,270 — Other current liabilities 4,764 — 5,581 — Interest limitation carryforward 6,649 — 5,134 — Operating lease assets — 101,843 — — Operating lease liabilities 115,727 — — — Compensation 2,924 — — — Other 1,281 — 162 — 275,933 468,815 170,510 368,277 Valuation allowance (1,352 ) — (2,827 ) — Total $ 274,581 468,815 167,683 368,277</t>
  </si>
  <si>
    <t>Schedule of Unrecognized Tax Benefits Roll Forward</t>
  </si>
  <si>
    <t>A summary of the changes in the Company’s unrecognized tax benefits is as follows (in thousands): Fiscal year ended December 28, December 29, December 30, Balance at beginning of year $ 2,392 1,529 2,290 Increases related to prior year tax positions — 3 206 Increases related to current year tax positions — 1,121 65 Decreases related to prior year tax positions (1,124 ) (170 ) (94 ) Decreases related to settlements — — (871 ) Lapses of statutes of limitations — — (140 ) Effect of foreign currency adjustments 43 (91 ) 73 Balance at end of year $ 1,311 2,392 1,529</t>
  </si>
  <si>
    <t>Related-party transactions (Tables)</t>
  </si>
  <si>
    <t>Related Party Transactions</t>
  </si>
  <si>
    <t>The Company recognized revenues from its equity method investees, consisting of royalty income and sales of ice cream and other products, as follows (in thousands): Fiscal year ended December 28, December 29, December 30, Japan JV $ 1,346 1,874 1,745 South Korea JV 4,987 4,569 4,525 Australia JV 3,746 6,002 4,242 $ 10,079 12,445 10,512</t>
  </si>
  <si>
    <t>Allowance for doubtful accounts (Tables)</t>
  </si>
  <si>
    <t>Allowance for Doubtful Accounts</t>
  </si>
  <si>
    <t>The changes in the allowance for doubtful accounts were as follows (in thousands): Accounts receivable Short-term notes and other receivables Long-term notes and other Balance at December 31, 2016 $ 4,778 339 2,088 Provision for doubtful accounts, net 123 264 70 Write-offs and other (968 ) — (335 ) Balance at December 30, 2017 3,933 603 1,823 Provision for (recovery of) doubtful accounts, net 606 281 (256 ) Write-offs and other (955 ) — (81 ) Balance at December 29, 2018 3,584 884 1,486 Provision for (recovery of) doubtful accounts, net 2,931 (153 ) 84 Write-offs and other 18 47 (31 ) Balance at December 28, 2019 $ 6,533 778 1,539</t>
  </si>
  <si>
    <t>Quarterly financial data (unaudited) (Tables)</t>
  </si>
  <si>
    <t>Schedule of Quarterly Financial Data</t>
  </si>
  <si>
    <t xml:space="preserve"> Three months ended March 30, June 29, September 28, December 28, (In thousands, except per share data) Total revenues $ 319,091 359,337 355,882 335,917 Operating income 101,372 122,652 121,343 105,683 Net income 52,323 59,622 72,365 57,714 Earnings per share: Common—basic 0.63 0.72 0.87 0.70 Common—diluted 0.63 0.71 0.86 0.69 Three months ended March 31, June 30, September 29, December 29, (In thousands, except per share data) Total revenues $ 301,342 350,640 350,011 319,624 Operating income 89,831 113,850 111,592 96,559 Net income 50,152 60,498 66,067 53,189 Earnings per share: Common—basic 0.58 0.73 0.80 0.64 Common—diluted 0.57 0.72 0.79 0.64</t>
  </si>
  <si>
    <t>Summary of significant accounting policies - Additional Information (Detail) $ in Thousands</t>
  </si>
  <si>
    <t>9 Months Ended</t>
  </si>
  <si>
    <t>Sep. 29, 2018</t>
  </si>
  <si>
    <t>Dec. 28, 2019USD ($)customer</t>
  </si>
  <si>
    <t>Dec. 29, 2018USD ($)customer</t>
  </si>
  <si>
    <t>Dec. 30, 2017USD ($)customer</t>
  </si>
  <si>
    <t>Dec. 30, 2018USD ($)</t>
  </si>
  <si>
    <t>Significant Accounting Policies Additional Disclosures [Line Items]</t>
  </si>
  <si>
    <t>Cash held, advertising funds and gift card/certificate program</t>
  </si>
  <si>
    <t>Carrying value of long term receivables</t>
  </si>
  <si>
    <t>Long-term debt</t>
  </si>
  <si>
    <t>Fair value of long term debt</t>
  </si>
  <si>
    <t>Amortization period of unfavorable operating leases</t>
  </si>
  <si>
    <t>16 years</t>
  </si>
  <si>
    <t>Deferred financing costs</t>
  </si>
  <si>
    <t>Number of customer that accounted for more than 10% of accounts and notes receivable | customer</t>
  </si>
  <si>
    <t>Number of customer that accounted for more than 10% of revenue | customer</t>
  </si>
  <si>
    <t>Prepaid Advertising</t>
  </si>
  <si>
    <t>Operating lease, right-of-use asset</t>
  </si>
  <si>
    <t>Operating lease, liability</t>
  </si>
  <si>
    <t>Minimum</t>
  </si>
  <si>
    <t>Franchise agreements initial term, domestic</t>
  </si>
  <si>
    <t>10 years</t>
  </si>
  <si>
    <t>Maximum</t>
  </si>
  <si>
    <t>20 years</t>
  </si>
  <si>
    <t>Buildings | Minimum</t>
  </si>
  <si>
    <t>Useful life of property plant and equipment</t>
  </si>
  <si>
    <t>Buildings | Maximum</t>
  </si>
  <si>
    <t>35 years</t>
  </si>
  <si>
    <t>Leasehold improvements | Minimum</t>
  </si>
  <si>
    <t>5 years</t>
  </si>
  <si>
    <t>Leasehold improvements | Maximum</t>
  </si>
  <si>
    <t>Software, store, production, and other equipment | Minimum</t>
  </si>
  <si>
    <t>3 years</t>
  </si>
  <si>
    <t>Software, store, production, and other equipment | Maximum</t>
  </si>
  <si>
    <t>Software Development | Minimum</t>
  </si>
  <si>
    <t>Software Development | Maximum</t>
  </si>
  <si>
    <t>7 years</t>
  </si>
  <si>
    <t>Customer Concentration Risk</t>
  </si>
  <si>
    <t>Concentration risk, percentage</t>
  </si>
  <si>
    <t>15.00%</t>
  </si>
  <si>
    <t>11.00%</t>
  </si>
  <si>
    <t>Accounting Standards Update 2016-02</t>
  </si>
  <si>
    <t>Sales Revenue, Net</t>
  </si>
  <si>
    <t>10.00%</t>
  </si>
  <si>
    <t>0.00%</t>
  </si>
  <si>
    <t>Summary of significant accounting policies - Cash, Cash Equivalents, and Restricted Cash (Details) - USD ($) $ in Thousands</t>
  </si>
  <si>
    <t>Dec. 31, 2016</t>
  </si>
  <si>
    <t>Restricted cash, included in Other assets</t>
  </si>
  <si>
    <t>Total cash, cash equivalents, and restricted cash</t>
  </si>
  <si>
    <t>Summary of significant accounting policies - Financial Assets and Liabilities Measured at Fair Value on Recurring Basis (Detail) - Fair Value, Measurements, Recurring [Member] - USD ($) $ in Thousands</t>
  </si>
  <si>
    <t>Fair Value Measurement Inputs and Valuation Techniques [Line Items]</t>
  </si>
  <si>
    <t>Company-owned life insurance</t>
  </si>
  <si>
    <t>Deferred compensation liabilities</t>
  </si>
  <si>
    <t>Total liabilities</t>
  </si>
  <si>
    <t>Significant other observable inputs (Level 2)</t>
  </si>
  <si>
    <t>Summary of significant accounting policies - Property, Plant and Equipment (Detail) (Details)</t>
  </si>
  <si>
    <t>Property, Plant and Equipment [Line Items]</t>
  </si>
  <si>
    <t>Equipment | Minimum</t>
  </si>
  <si>
    <t>Equipment | Maximum</t>
  </si>
  <si>
    <t>Summary of significant accounting policies Summary of significant accounting policies - Recent accounting pronouncements, Additional Information (Details) - USD ($) $ in Thousands</t>
  </si>
  <si>
    <t>Jan. 01, 2019</t>
  </si>
  <si>
    <t>Dec. 30, 2018</t>
  </si>
  <si>
    <t>New Accounting Pronouncements or Change in Accounting Principle [Line Items]</t>
  </si>
  <si>
    <t>Lease liability</t>
  </si>
  <si>
    <t>Additional rent income</t>
  </si>
  <si>
    <t>Unfavorable operating leases acquired</t>
  </si>
  <si>
    <t>Accounting Standards Update 2016-02 Adjustment 2</t>
  </si>
  <si>
    <t>Restatement Adjustment | Accounting Standards Update 2016-02 | Minimum</t>
  </si>
  <si>
    <t>Occupancy expenses-franchised restaurants</t>
  </si>
  <si>
    <t>Restatement Adjustment | Accounting Standards Update 2016-02 | Maximum</t>
  </si>
  <si>
    <t>Summary of significant accounting policies - Recently Adopted Accounting Pronouncements (Details) - USD ($) $ in Thousands</t>
  </si>
  <si>
    <t>Other intangibles assets, net</t>
  </si>
  <si>
    <t>Revenue Recognition - Additional Information (Details) - USD ($) $ in Thousands</t>
  </si>
  <si>
    <t>Disaggregation of Revenue [Line Items]</t>
  </si>
  <si>
    <t>Revenue Recognition - Disaggregation of Revenue (Details) - USD ($) $ in Thousands</t>
  </si>
  <si>
    <t>Operating segments</t>
  </si>
  <si>
    <t>Operating segments | Other</t>
  </si>
  <si>
    <t>United States | Operating segments | Dunkin' Donuts</t>
  </si>
  <si>
    <t>United States | Operating segments | Baskin-Robbins</t>
  </si>
  <si>
    <t>United States | Operating segments | U.S. Advertising Funds</t>
  </si>
  <si>
    <t>International | Operating segments | Dunkin' Donuts</t>
  </si>
  <si>
    <t>International | Operating segments | Baskin-Robbins</t>
  </si>
  <si>
    <t>Calculated under Revenue Guidance in Effect before Topic 606</t>
  </si>
  <si>
    <t>Calculated under Revenue Guidance in Effect before Topic 606 | Operating segments</t>
  </si>
  <si>
    <t>Calculated under Revenue Guidance in Effect before Topic 606 | Operating segments | Other</t>
  </si>
  <si>
    <t>Calculated under Revenue Guidance in Effect before Topic 606 | United States | Operating segments | Dunkin' Donuts</t>
  </si>
  <si>
    <t>Calculated under Revenue Guidance in Effect before Topic 606 | United States | Operating segments | Baskin-Robbins</t>
  </si>
  <si>
    <t>Calculated under Revenue Guidance in Effect before Topic 606 | United States | Operating segments | U.S. Advertising Funds</t>
  </si>
  <si>
    <t>Calculated under Revenue Guidance in Effect before Topic 606 | International | Operating segments | Dunkin' Donuts</t>
  </si>
  <si>
    <t>Calculated under Revenue Guidance in Effect before Topic 606 | International | Operating segments | Baskin-Robbins</t>
  </si>
  <si>
    <t>Calculated under Revenue Guidance in Effect before Topic 606 | Advertising fees and related income</t>
  </si>
  <si>
    <t>Calculated under Revenue Guidance in Effect before Topic 606 | Advertising fees and related income | Operating segments</t>
  </si>
  <si>
    <t>Calculated under Revenue Guidance in Effect before Topic 606 | Advertising fees and related income | Operating segments | Other</t>
  </si>
  <si>
    <t>Calculated under Revenue Guidance in Effect before Topic 606 | Advertising fees and related income | United States | Operating segments | Dunkin' Donuts</t>
  </si>
  <si>
    <t>Calculated under Revenue Guidance in Effect before Topic 606 | Advertising fees and related income | United States | Operating segments | Baskin-Robbins</t>
  </si>
  <si>
    <t>Calculated under Revenue Guidance in Effect before Topic 606 | Advertising fees and related income | United States | Operating segments | U.S. Advertising Funds</t>
  </si>
  <si>
    <t>Calculated under Revenue Guidance in Effect before Topic 606 | Advertising fees and related income | International | Operating segments | Dunkin' Donuts</t>
  </si>
  <si>
    <t>Calculated under Revenue Guidance in Effect before Topic 606 | Advertising fees and related income | International | Operating segments | Baskin-Robbins</t>
  </si>
  <si>
    <t>Calculated under Revenue Guidance in Effect before Topic 606 | Rental income</t>
  </si>
  <si>
    <t>Calculated under Revenue Guidance in Effect before Topic 606 | Rental income | Operating segments</t>
  </si>
  <si>
    <t>Calculated under Revenue Guidance in Effect before Topic 606 | Rental income | Operating segments | Other</t>
  </si>
  <si>
    <t>Calculated under Revenue Guidance in Effect before Topic 606 | Rental income | United States | Operating segments | Dunkin' Donuts</t>
  </si>
  <si>
    <t>Calculated under Revenue Guidance in Effect before Topic 606 | Rental income | United States | Operating segments | Baskin-Robbins</t>
  </si>
  <si>
    <t>Calculated under Revenue Guidance in Effect before Topic 606 | Rental income | United States | Operating segments | U.S. Advertising Funds</t>
  </si>
  <si>
    <t>Calculated under Revenue Guidance in Effect before Topic 606 | Rental income | International | Operating segments | Dunkin' Donuts</t>
  </si>
  <si>
    <t>Calculated under Revenue Guidance in Effect before Topic 606 | Rental income | International | Operating segments | Baskin-Robbins</t>
  </si>
  <si>
    <t>Accounting Standards Update 2014-09</t>
  </si>
  <si>
    <t>Accounting Standards Update 2014-09 | Operating segments</t>
  </si>
  <si>
    <t>Accounting Standards Update 2014-09 | Operating segments | Other</t>
  </si>
  <si>
    <t>Accounting Standards Update 2014-09 | United States | Operating segments | Dunkin' Donuts</t>
  </si>
  <si>
    <t>Accounting Standards Update 2014-09 | United States | Operating segments | Baskin-Robbins</t>
  </si>
  <si>
    <t>Accounting Standards Update 2014-09 | United States | Operating segments | U.S. Advertising Funds</t>
  </si>
  <si>
    <t>Accounting Standards Update 2014-09 | International | Operating segments | Dunkin' Donuts</t>
  </si>
  <si>
    <t>Accounting Standards Update 2014-09 | International | Operating segments | Baskin-Robbins</t>
  </si>
  <si>
    <t>Revenues recognized over time: | Accounting Standards Update 2014-09</t>
  </si>
  <si>
    <t>Revenues recognized over time: | Accounting Standards Update 2014-09 | Operating segments</t>
  </si>
  <si>
    <t>Revenues recognized over time: | Accounting Standards Update 2014-09 | Operating segments | Other</t>
  </si>
  <si>
    <t>Revenues recognized over time: | Accounting Standards Update 2014-09 | United States | Operating segments | Dunkin' Donuts</t>
  </si>
  <si>
    <t>Revenues recognized over time: | Accounting Standards Update 2014-09 | United States | Operating segments | Baskin-Robbins</t>
  </si>
  <si>
    <t>Revenues recognized over time: | Accounting Standards Update 2014-09 | United States | Operating segments | U.S. Advertising Funds</t>
  </si>
  <si>
    <t>Revenues recognized over time: | Accounting Standards Update 2014-09 | International | Operating segments | Dunkin' Donuts</t>
  </si>
  <si>
    <t>Revenues recognized over time: | Accounting Standards Update 2014-09 | International | Operating segments | Baskin-Robbins</t>
  </si>
  <si>
    <t>Revenues recognized over time: | Accounting Standards Update 2014-09 | Royalty income</t>
  </si>
  <si>
    <t>Revenues recognized over time: | Accounting Standards Update 2014-09 | Royalty income | Operating segments</t>
  </si>
  <si>
    <t>Revenues recognized over time: | Accounting Standards Update 2014-09 | Royalty income | Operating segments | Other</t>
  </si>
  <si>
    <t>Revenues recognized over time: | Accounting Standards Update 2014-09 | Royalty income | United States | Operating segments | Dunkin' Donuts</t>
  </si>
  <si>
    <t>Revenues recognized over time: | Accounting Standards Update 2014-09 | Royalty income | United States | Operating segments | Baskin-Robbins</t>
  </si>
  <si>
    <t>Revenues recognized over time: | Accounting Standards Update 2014-09 | Royalty income | United States | Operating segments | U.S. Advertising Funds</t>
  </si>
  <si>
    <t>Revenues recognized over time: | Accounting Standards Update 2014-09 | Royalty income | International | Operating segments | Dunkin' Donuts</t>
  </si>
  <si>
    <t>Revenues recognized over time: | Accounting Standards Update 2014-09 | Royalty income | International | Operating segments | Baskin-Robbins</t>
  </si>
  <si>
    <t>Revenues recognized over time: | Accounting Standards Update 2014-09 | Franchise fees</t>
  </si>
  <si>
    <t>Revenues recognized over time: | Accounting Standards Update 2014-09 | Franchise fees | Operating segments</t>
  </si>
  <si>
    <t>Revenues recognized over time: | Accounting Standards Update 2014-09 | Franchise fees | Operating segments | Other</t>
  </si>
  <si>
    <t>Revenues recognized over time: | Accounting Standards Update 2014-09 | Franchise fees | United States | Operating segments | Dunkin' Donuts</t>
  </si>
  <si>
    <t>Revenues recognized over time: | Accounting Standards Update 2014-09 | Franchise fees | United States | Operating segments | Baskin-Robbins</t>
  </si>
  <si>
    <t>Revenues recognized over time: | Accounting Standards Update 2014-09 | Franchise fees | United States | Operating segments | U.S. Advertising Funds</t>
  </si>
  <si>
    <t>Revenues recognized over time: | Accounting Standards Update 2014-09 | Franchise fees | International | Operating segments | Dunkin' Donuts</t>
  </si>
  <si>
    <t>Revenues recognized over time: | Accounting Standards Update 2014-09 | Franchise fees | International | Operating segments | Baskin-Robbins</t>
  </si>
  <si>
    <t>Revenues recognized over time: | Accounting Standards Update 2014-09 | Advertising fees and related income</t>
  </si>
  <si>
    <t>Revenues recognized over time: | Accounting Standards Update 2014-09 | Advertising fees and related income | Operating segments</t>
  </si>
  <si>
    <t>Revenues recognized over time: | Accounting Standards Update 2014-09 | Advertising fees and related income | Operating segments | Other</t>
  </si>
  <si>
    <t>Revenues recognized over time: | Accounting Standards Update 2014-09 | Advertising fees and related income | United States | Operating segments | Dunkin' Donuts</t>
  </si>
  <si>
    <t>Revenues recognized over time: | Accounting Standards Update 2014-09 | Advertising fees and related income | United States | Operating segments | Baskin-Robbins</t>
  </si>
  <si>
    <t>Revenues recognized over time: | Accounting Standards Update 2014-09 | Advertising fees and related income | United States | Operating segments | U.S. Advertising Funds</t>
  </si>
  <si>
    <t>Revenues recognized over time: | Accounting Standards Update 2014-09 | Advertising fees and related income | International | Operating segments | Dunkin' Donuts</t>
  </si>
  <si>
    <t>Revenues recognized over time: | Accounting Standards Update 2014-09 | Advertising fees and related income | International | Operating segments | Baskin-Robbins</t>
  </si>
  <si>
    <t>Revenues recognized over time: | Accounting Standards Update 2014-09 | Other revenues</t>
  </si>
  <si>
    <t>Revenues recognized over time: | Accounting Standards Update 2014-09 | Other revenues | Operating segments</t>
  </si>
  <si>
    <t>Revenues recognized over time: | Accounting Standards Update 2014-09 | Other revenues | Operating segments | Other</t>
  </si>
  <si>
    <t>Revenues recognized over time: | Accounting Standards Update 2014-09 | Other revenues | United States | Operating segments | Dunkin' Donuts</t>
  </si>
  <si>
    <t>Revenues recognized over time: | Accounting Standards Update 2014-09 | Other revenues | United States | Operating segments | Baskin-Robbins</t>
  </si>
  <si>
    <t>Revenues recognized over time: | Accounting Standards Update 2014-09 | Other revenues | United States | Operating segments | U.S. Advertising Funds</t>
  </si>
  <si>
    <t>Revenues recognized over time: | Accounting Standards Update 2014-09 | Other revenues | International | Operating segments | Dunkin' Donuts</t>
  </si>
  <si>
    <t>Revenues recognized over time: | Accounting Standards Update 2014-09 | Other revenues | International | Operating segments | Baskin-Robbins</t>
  </si>
  <si>
    <t>Revenues recognized at a point in time: | Accounting Standards Update 2014-09</t>
  </si>
  <si>
    <t>Revenues recognized at a point in time: | Accounting Standards Update 2014-09 | Operating segments</t>
  </si>
  <si>
    <t>Revenues recognized at a point in time: | Accounting Standards Update 2014-09 | Operating segments | Other</t>
  </si>
  <si>
    <t>Revenues recognized at a point in time: | Accounting Standards Update 2014-09 | United States | Operating segments | Dunkin' Donuts</t>
  </si>
  <si>
    <t>Revenues recognized at a point in time: | Accounting Standards Update 2014-09 | United States | Operating segments | Baskin-Robbins</t>
  </si>
  <si>
    <t>Revenues recognized at a point in time: | Accounting Standards Update 2014-09 | United States | Operating segments | U.S. Advertising Funds</t>
  </si>
  <si>
    <t>Revenues recognized at a point in time: | Accounting Standards Update 2014-09 | International | Operating segments | Dunkin' Donuts</t>
  </si>
  <si>
    <t>Revenues recognized at a point in time: | Accounting Standards Update 2014-09 | International | Operating segments | Baskin-Robbins</t>
  </si>
  <si>
    <t>Revenues recognized at a point in time: | Accounting Standards Update 2014-09 | Other revenues</t>
  </si>
  <si>
    <t>Revenues recognized at a point in time: | Accounting Standards Update 2014-09 | Other revenues | Operating segments</t>
  </si>
  <si>
    <t>Revenues recognized at a point in time: | Accounting Standards Update 2014-09 | Other revenues | Operating segments | Other</t>
  </si>
  <si>
    <t>Revenues recognized at a point in time: | Accounting Standards Update 2014-09 | Other revenues | United States | Operating segments | Dunkin' Donuts</t>
  </si>
  <si>
    <t>Revenues recognized at a point in time: | Accounting Standards Update 2014-09 | Other revenues | United States | Operating segments | Baskin-Robbins</t>
  </si>
  <si>
    <t>Revenues recognized at a point in time: | Accounting Standards Update 2014-09 | Other revenues | United States | Operating segments | U.S. Advertising Funds</t>
  </si>
  <si>
    <t>Revenues recognized at a point in time: | Accounting Standards Update 2014-09 | Other revenues | International | Operating segments | Dunkin' Donuts</t>
  </si>
  <si>
    <t>Revenues recognized at a point in time: | Accounting Standards Update 2014-09 | Other revenues | International | Operating segments | Baskin-Robbins</t>
  </si>
  <si>
    <t>Revenues recognized at a point in time: | Accounting Standards Update 2014-09 | Sales of ice cream and other products</t>
  </si>
  <si>
    <t>Revenues recognized at a point in time: | Accounting Standards Update 2014-09 | Sales of ice cream and other products | Operating segments</t>
  </si>
  <si>
    <t>Revenues recognized at a point in time: | Accounting Standards Update 2014-09 | Sales of ice cream and other products | Operating segments | Other</t>
  </si>
  <si>
    <t>Revenues recognized at a point in time: | Accounting Standards Update 2014-09 | Sales of ice cream and other products | United States | Operating segments | Dunkin' Donuts</t>
  </si>
  <si>
    <t>Revenues recognized at a point in time: | Accounting Standards Update 2014-09 | Sales of ice cream and other products | United States | Operating segments | Baskin-Robbins</t>
  </si>
  <si>
    <t>Revenues recognized at a point in time: | Accounting Standards Update 2014-09 | Sales of ice cream and other products | United States | Operating segments | U.S. Advertising Funds</t>
  </si>
  <si>
    <t>Revenues recognized at a point in time: | Accounting Standards Update 2014-09 | Sales of ice cream and other products | International | Operating segments | Dunkin' Donuts</t>
  </si>
  <si>
    <t>Revenues recognized at a point in time: | Accounting Standards Update 2014-09 | Sales of ice cream and other products | International | Operating segments | Baskin-Robbins</t>
  </si>
  <si>
    <t>Revenue Recognition - Contract Balances (Details) - USD ($) $ in Thousands</t>
  </si>
  <si>
    <t>Current</t>
  </si>
  <si>
    <t>Long-term</t>
  </si>
  <si>
    <t>Deferred revenue, revenue recognized</t>
  </si>
  <si>
    <t>Receivables</t>
  </si>
  <si>
    <t>Contract assets</t>
  </si>
  <si>
    <t>Revenue Recognition - Performance Obligation (Details) $ in Thousands</t>
  </si>
  <si>
    <t>Dec. 28, 2019USD ($)</t>
  </si>
  <si>
    <t>Revenue, Remaining Performance Obligation, Expected Timing of Satisfaction, Start Date [Axis]: 2020-01-01</t>
  </si>
  <si>
    <t>Revenue, Remaining Performance Obligation, Expected Timing of Satisfaction [Line Items]</t>
  </si>
  <si>
    <t>Revenue, remaining performance obligation</t>
  </si>
  <si>
    <t>Revenue, remaining performance obliga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Restaurants, not yet open | Revenue, Remaining Performance Obligation, Expected Timing of Satisfaction, Start Date [Axis]: (nil)</t>
  </si>
  <si>
    <t>Revenue Recognition - Systemwide Points of Distribution (Details) - point</t>
  </si>
  <si>
    <t>Change In Franchised And Company-Operated Points of Distribution [Roll Forward]</t>
  </si>
  <si>
    <t>Systemwide points of distribution in operation—beginning of year</t>
  </si>
  <si>
    <t>Systemwide points of distribution—opened</t>
  </si>
  <si>
    <t>Systemwide points of distribution—closed</t>
  </si>
  <si>
    <t>Total systemwide points of distribution in operation—end of year</t>
  </si>
  <si>
    <t>Revenue Recognition - Impacts of Revenue Guidance, Consolidated Balance Sheets (Details) - USD ($) $ in Thousands</t>
  </si>
  <si>
    <t>Accounts receivables, net</t>
  </si>
  <si>
    <t>Preferred stock</t>
  </si>
  <si>
    <t>Revenue Recognition - Impacts of Revenue Guidance, Consolidated Statements of Operations (Details) - USD ($) $ / shares in Units, $ in Thousands</t>
  </si>
  <si>
    <t>3 Months Ended</t>
  </si>
  <si>
    <t>Sep. 28, 2019</t>
  </si>
  <si>
    <t>Mar. 30, 2019</t>
  </si>
  <si>
    <t>Jun. 30, 2018</t>
  </si>
  <si>
    <t>Mar. 31, 2018</t>
  </si>
  <si>
    <t>Revenue, Initial Application Period Cumulative Effect Transition [Line Items]</t>
  </si>
  <si>
    <t>Tax Cuts And Jobs Act Of 2017, Income tax benefit provision</t>
  </si>
  <si>
    <t>Advertising expenses</t>
  </si>
  <si>
    <t>General and administrative expenses, net</t>
  </si>
  <si>
    <t>Revenue Recognition - Impacts of Revenue Guidance, Cash Flow (Details) - USD ($) $ in Thousands</t>
  </si>
  <si>
    <t>Net cash used in operating activities</t>
  </si>
  <si>
    <t>Net cash provided by (used in) investing activities</t>
  </si>
  <si>
    <t>Net cash used in financing activities</t>
  </si>
  <si>
    <t>Decrease in cash, cash equivalents, and restricted cash</t>
  </si>
  <si>
    <t>Advertising funds (Details) - USD ($) $ in Thousands</t>
  </si>
  <si>
    <t>Segment Reporting Information [Line Items]</t>
  </si>
  <si>
    <t>U.S. Advertising Funds</t>
  </si>
  <si>
    <t>Liabilities</t>
  </si>
  <si>
    <t>Property and equipment, net (Details) - USD ($) $ in Thousands</t>
  </si>
  <si>
    <t>Property and equipment, gross</t>
  </si>
  <si>
    <t>Accumulated depreciation</t>
  </si>
  <si>
    <t>Land</t>
  </si>
  <si>
    <t>Buildings</t>
  </si>
  <si>
    <t>Leasehold improvements</t>
  </si>
  <si>
    <t>Software, store, production, and other equipment</t>
  </si>
  <si>
    <t>Construction in progress and software under development</t>
  </si>
  <si>
    <t>Equity method investments Ownership Percentage (Details)</t>
  </si>
  <si>
    <t>Japan JV</t>
  </si>
  <si>
    <t>Schedule of Equity Method Investments [Line Items]</t>
  </si>
  <si>
    <t>Ownership interest</t>
  </si>
  <si>
    <t>43.30%</t>
  </si>
  <si>
    <t>South Korea JV</t>
  </si>
  <si>
    <t>33.30%</t>
  </si>
  <si>
    <t>Australia JV</t>
  </si>
  <si>
    <t>20.00%</t>
  </si>
  <si>
    <t>Equity method investments Summarized Financial Information (Details) - USD ($) $ in Thousands</t>
  </si>
  <si>
    <t>Current assets</t>
  </si>
  <si>
    <t>Current liabilities</t>
  </si>
  <si>
    <t>Working capital</t>
  </si>
  <si>
    <t>Property, plant, and equipment, net</t>
  </si>
  <si>
    <t>Long-term liabilities</t>
  </si>
  <si>
    <t>Equity of equity method investments</t>
  </si>
  <si>
    <t>Equity method, revenues</t>
  </si>
  <si>
    <t>Equity method, gross profit</t>
  </si>
  <si>
    <t>Equity method, net income</t>
  </si>
  <si>
    <t>Equity method investments Comparison of Carrying Value of Investmetn and Underlying Equity in Net Assets of Investment (Details) - USD ($) $ in Thousands</t>
  </si>
  <si>
    <t>Equity Method Investments</t>
  </si>
  <si>
    <t>Equity Method Investment, Underlying Equity in Net Assets</t>
  </si>
  <si>
    <t>Equity Method Investment, Difference Between Carrying Amount and Underlying Equity</t>
  </si>
  <si>
    <t>Goodwill and other intangible assets (Details) - USD ($) $ in Thousands</t>
  </si>
  <si>
    <t>Goodwill [Roll Forward]</t>
  </si>
  <si>
    <t>Accumulated impairment charges</t>
  </si>
  <si>
    <t>Goodwill, Translation and Purchase Accounting Adjustments</t>
  </si>
  <si>
    <t>Net Balance</t>
  </si>
  <si>
    <t>Dunkin’ U.S.</t>
  </si>
  <si>
    <t>Effects of foreign currency adjustments</t>
  </si>
  <si>
    <t>Dunkin’ International</t>
  </si>
  <si>
    <t>Baskin-Robbins International</t>
  </si>
  <si>
    <t>Goodwill and other intangible assets Additional Information (Detail) - USD ($) $ in Thousands</t>
  </si>
  <si>
    <t>Intangible Assets And Goodwill [Line Items]</t>
  </si>
  <si>
    <t>Gross carrying amount</t>
  </si>
  <si>
    <t>Accumulated amortization</t>
  </si>
  <si>
    <t>Net carrying amount</t>
  </si>
  <si>
    <t>Trade names | Indefinite-lived intangible:</t>
  </si>
  <si>
    <t>Franchise rights | Definite-lived intangibles:</t>
  </si>
  <si>
    <t>Weighted-average amortization period (years)</t>
  </si>
  <si>
    <t>Favorable operating leases acquired | Definite-lived intangibles:</t>
  </si>
  <si>
    <t>18 years</t>
  </si>
  <si>
    <t>Total Estimated Amortization Expense (Detail) $ in Thousands</t>
  </si>
  <si>
    <t>Finite-Lived Intangible Assets [Line Items]</t>
  </si>
  <si>
    <t>2020</t>
  </si>
  <si>
    <t>2021</t>
  </si>
  <si>
    <t>2022</t>
  </si>
  <si>
    <t>2023</t>
  </si>
  <si>
    <t>Debt Debt - Disclosure (Details) - USD ($) $ in Thousands</t>
  </si>
  <si>
    <t>Debt Instrument [Line Items]</t>
  </si>
  <si>
    <t>Unamortized Debt Issuance Expense</t>
  </si>
  <si>
    <t>Term loans</t>
  </si>
  <si>
    <t>Less current portion of long-term debt</t>
  </si>
  <si>
    <t>Total long-term debt</t>
  </si>
  <si>
    <t>2017 Class A-2-II Notes</t>
  </si>
  <si>
    <t>Long-term Debt, Gross</t>
  </si>
  <si>
    <t>2017 Class A-2-I Notes</t>
  </si>
  <si>
    <t>2019 Class A-2-I Notes</t>
  </si>
  <si>
    <t>2019 Class A-2-II Notes</t>
  </si>
  <si>
    <t>2019 Class A-2-III Notes</t>
  </si>
  <si>
    <t>Other Debt [Member]</t>
  </si>
  <si>
    <t>Debt - Securitized Financing Facility (Details)</t>
  </si>
  <si>
    <t>Jan. 26, 2015USD ($)</t>
  </si>
  <si>
    <t>Jun. 29, 2019USD ($)</t>
  </si>
  <si>
    <t>Dec. 30, 2017USD ($)</t>
  </si>
  <si>
    <t>Dec. 29, 2018USD ($)</t>
  </si>
  <si>
    <t>Apr. 30, 2019USD ($)</t>
  </si>
  <si>
    <t>Oct. 31, 2017USD ($)</t>
  </si>
  <si>
    <t>Oct. 23, 2017USD ($)</t>
  </si>
  <si>
    <t>Debt instrument, number of extensions</t>
  </si>
  <si>
    <t>Debt instrument, extension period</t>
  </si>
  <si>
    <t>Standby letters of credit</t>
  </si>
  <si>
    <t>Amounts drawn on letters of credit</t>
  </si>
  <si>
    <t>3.62% Fixed Rate Senior Secured Noted, Class A-2-I</t>
  </si>
  <si>
    <t>Interest rate, stated percent</t>
  </si>
  <si>
    <t>3.262%</t>
  </si>
  <si>
    <t>Debt instrument, principal</t>
  </si>
  <si>
    <t>2015 Class A-2-I Notes</t>
  </si>
  <si>
    <t>3.98%</t>
  </si>
  <si>
    <t>Repayments of debt</t>
  </si>
  <si>
    <t>Write off of Deferred Debt Issuance Cost</t>
  </si>
  <si>
    <t>Make-whole interest premium</t>
  </si>
  <si>
    <t>Twenty Fifteen Class A-2-I Notes [Member]</t>
  </si>
  <si>
    <t>3.90% Fixed Rate Senior Secured Notes, Class A-2-II</t>
  </si>
  <si>
    <t>Variable funding notes</t>
  </si>
  <si>
    <t>3.629%</t>
  </si>
  <si>
    <t>Annual principal payments, quarterly installments</t>
  </si>
  <si>
    <t>Debt Instrument, Interest Rate, Effective Percentage</t>
  </si>
  <si>
    <t>3.80%</t>
  </si>
  <si>
    <t>4.03%</t>
  </si>
  <si>
    <t>4.20%</t>
  </si>
  <si>
    <t>2017 Notes</t>
  </si>
  <si>
    <t>Debt issuance costs</t>
  </si>
  <si>
    <t>2019 Term Loan</t>
  </si>
  <si>
    <t>3.787%</t>
  </si>
  <si>
    <t>3.90%</t>
  </si>
  <si>
    <t>4.021%</t>
  </si>
  <si>
    <t>4.352%</t>
  </si>
  <si>
    <t>4.50%</t>
  </si>
  <si>
    <t>2019 Variable Funding Notes</t>
  </si>
  <si>
    <t>Line of credit</t>
  </si>
  <si>
    <t>Amortization of Debt Discount (Premium)</t>
  </si>
  <si>
    <t>Revolving credit facility | Term loan | LIBOR rate loans</t>
  </si>
  <si>
    <t>Basis spread on variable rate</t>
  </si>
  <si>
    <t>1.50%</t>
  </si>
  <si>
    <t>Revolving credit facility | Term loan | LIBOR rate loans | London Interbank Offered Rate (LIBOR)</t>
  </si>
  <si>
    <t>Revolving credit facility | Term loan | LIBOR rate loans | Base rate</t>
  </si>
  <si>
    <t>Minimum | Revolving credit facility</t>
  </si>
  <si>
    <t>Credit facility, unused capacity, commitment fee percentage</t>
  </si>
  <si>
    <t>0.50%</t>
  </si>
  <si>
    <t>Maximum | Revolving credit facility</t>
  </si>
  <si>
    <t>1.00%</t>
  </si>
  <si>
    <t>Debt - Senior Credit Facility (Detail) - USD ($) $ in Thousands</t>
  </si>
  <si>
    <t>Disclosure Debt Additional Information [Abstract]</t>
  </si>
  <si>
    <t>Debt - Future Maturities (Details) $ in Thousands</t>
  </si>
  <si>
    <t>2024</t>
  </si>
  <si>
    <t>Derivative instruments and hedging transactions - Derivative Effects (Details) - USD ($) $ in Thousands</t>
  </si>
  <si>
    <t>Derivative Instruments and Hedging Activities Disclosure [Abstract]</t>
  </si>
  <si>
    <t>Total effect on other comprehensive income (loss), provision (benefit) for income taxes</t>
  </si>
  <si>
    <t>Total effect on other comprehensive income (loss), net of income taxes</t>
  </si>
  <si>
    <t>Other current liabilities (Detail) - USD ($) $ in Thousands</t>
  </si>
  <si>
    <t>Gift card/certificate liability</t>
  </si>
  <si>
    <t>Accrued payroll and benefits</t>
  </si>
  <si>
    <t>Accrued interest</t>
  </si>
  <si>
    <t>Accrued Advertising, Current</t>
  </si>
  <si>
    <t>Franchisee profit-sharing liability</t>
  </si>
  <si>
    <t>Total other current liabilities</t>
  </si>
  <si>
    <t>Leases - Consolidated Balance Sheet (Details) - USD ($) $ in Thousands</t>
  </si>
  <si>
    <t>Assets:</t>
  </si>
  <si>
    <t>Finance lease assets</t>
  </si>
  <si>
    <t>Total lease assets</t>
  </si>
  <si>
    <t>Current:</t>
  </si>
  <si>
    <t>Finance lease liabilities</t>
  </si>
  <si>
    <t>Long-term:</t>
  </si>
  <si>
    <t>Total lease liabilities</t>
  </si>
  <si>
    <t>Capital Lease Obligations [Abstract]</t>
  </si>
  <si>
    <t>Leases - Operating Leases Included in Company's Balance Sheet (Details) - USD ($) $ in Thousands</t>
  </si>
  <si>
    <t>Operating Leased Assets [Line Items]</t>
  </si>
  <si>
    <t>Assets leased to others, gross</t>
  </si>
  <si>
    <t>Assets leased to others, net</t>
  </si>
  <si>
    <t>Store, production, and other equipment</t>
  </si>
  <si>
    <t>Leases - Weighted Average Remaining Lease Term and Weighted-Average Discount Rate (Details)</t>
  </si>
  <si>
    <t>Weighted-average remaining lease term:</t>
  </si>
  <si>
    <t>Operating leases</t>
  </si>
  <si>
    <t>11 years 10 months 24 days</t>
  </si>
  <si>
    <t>Finance leases</t>
  </si>
  <si>
    <t>11 years 3 months 18 days</t>
  </si>
  <si>
    <t>Weighted-average discount rate:</t>
  </si>
  <si>
    <t>4.60%</t>
  </si>
  <si>
    <t>20.50%</t>
  </si>
  <si>
    <t>Leases - Lease Costs and Rental Income (Details) $ in Thousands</t>
  </si>
  <si>
    <t>Amortization of lease assets</t>
  </si>
  <si>
    <t>Interest on lease liabilities</t>
  </si>
  <si>
    <t>Total finance lease cost</t>
  </si>
  <si>
    <t>Operating lease cost</t>
  </si>
  <si>
    <t>Variable lease cost</t>
  </si>
  <si>
    <t>Short-term lease cost</t>
  </si>
  <si>
    <t>Variable lease payments</t>
  </si>
  <si>
    <t>Leases - Rent Expense, Operating (Details) - USD ($) $ in Thousands</t>
  </si>
  <si>
    <t>Base rentals</t>
  </si>
  <si>
    <t>Contingent rentals</t>
  </si>
  <si>
    <t>Total rental expense</t>
  </si>
  <si>
    <t>Leases - Rent Income (Details) - USD ($) $ in Thousands</t>
  </si>
  <si>
    <t>Total rental income</t>
  </si>
  <si>
    <t>Leases - Cash Paid for Amounts included in the Measurement of Lease Liabilities (Details) $ in Thousands</t>
  </si>
  <si>
    <t>Operating cash flows from operating leases</t>
  </si>
  <si>
    <t>Operating cash flows from finance leases</t>
  </si>
  <si>
    <t>Financing cash flows from finance leases</t>
  </si>
  <si>
    <t>Leases - Future Rental Commitments to be Paid (Details) $ in Thousands</t>
  </si>
  <si>
    <t>Thereafter</t>
  </si>
  <si>
    <t>Total lease commitments</t>
  </si>
  <si>
    <t>Less amount representing interest</t>
  </si>
  <si>
    <t>Present value of lease liabilities</t>
  </si>
  <si>
    <t>Receipts Subleases</t>
  </si>
  <si>
    <t>Net leases</t>
  </si>
  <si>
    <t>Leases - Future Rental Commitments to be Paid and Received (Prior Accounting Standard) (Details) $ in Thousands</t>
  </si>
  <si>
    <t>Subleases</t>
  </si>
  <si>
    <t>Leases - Additional Information (Details)</t>
  </si>
  <si>
    <t>Lessee, Lease, Description [Line Items]</t>
  </si>
  <si>
    <t>Lessee, Operating Lease, Lease Not yet Commenced, Term of Contract</t>
  </si>
  <si>
    <t>Segment information - Additional Information (Detail)</t>
  </si>
  <si>
    <t>Dec. 28, 2019customerbrandsegment</t>
  </si>
  <si>
    <t>Number of brands | brand</t>
  </si>
  <si>
    <t>Number of reportable segments | segment</t>
  </si>
  <si>
    <t>Number of Customers Accounted for More than 10% of Total Revenues | customer</t>
  </si>
  <si>
    <t>Segment information - Revenues by Segment (Detail) - USD ($) $ in Thousands</t>
  </si>
  <si>
    <t>Segment Reporting, Revenue Reconciling Item [Line Items]</t>
  </si>
  <si>
    <t>Operating segments | Dunkin' Donuts | United States</t>
  </si>
  <si>
    <t>Operating segments | Dunkin’ International | United States</t>
  </si>
  <si>
    <t>Operating segments | Baskin-Robbins | United States</t>
  </si>
  <si>
    <t>Operating segments | Baskin-Robbins International | United States</t>
  </si>
  <si>
    <t>Operating segments | U.S. Advertising Funds | United States</t>
  </si>
  <si>
    <t>Segment information - Segment Profit by Segment (Detail) - USD ($) $ in Thousands</t>
  </si>
  <si>
    <t>Segment Reporting, Reconciling Item for Operating Profit (Loss) from Segment to Consolidated [Line Items]</t>
  </si>
  <si>
    <t>Total reportable segments</t>
  </si>
  <si>
    <t>Corporate and other</t>
  </si>
  <si>
    <t>Interest expense, net</t>
  </si>
  <si>
    <t>Other gains, net</t>
  </si>
  <si>
    <t>Operating segments | Dunkin' Donuts | International</t>
  </si>
  <si>
    <t>Operating segments | Baskin-Robbins | International</t>
  </si>
  <si>
    <t>Segment information - Equity in Net Income of Joint Ventures Reportable Segment (Detail) - USD ($) $ in Thousands</t>
  </si>
  <si>
    <t>Segment Reporting Disclosure [Line Items]</t>
  </si>
  <si>
    <t>Segment information - Depreciation and Amortization by Segment (Details) - USD ($) $ in Thousands</t>
  </si>
  <si>
    <t>Total depreciation and amortization</t>
  </si>
  <si>
    <t>Segment information - Property and Equipment, Net (Details) - USD ($) $ in Thousands</t>
  </si>
  <si>
    <t>United States</t>
  </si>
  <si>
    <t>International</t>
  </si>
  <si>
    <t>Stockholders' equity (deficit) Share Repurchase (Details) - USD ($) $ / shares in Units, $ in Thousands</t>
  </si>
  <si>
    <t>1 Months Ended</t>
  </si>
  <si>
    <t>Aug. 31, 2018</t>
  </si>
  <si>
    <t>Feb. 01, 2018</t>
  </si>
  <si>
    <t>Equity, Class of Treasury Stock [Line Items]</t>
  </si>
  <si>
    <t>Increase in treasury stock</t>
  </si>
  <si>
    <t>Stock repurchased and retired during period</t>
  </si>
  <si>
    <t>Stock Repurchased During Period, Shares</t>
  </si>
  <si>
    <t>Additional shares held in treasury</t>
  </si>
  <si>
    <t>Repurchased stock</t>
  </si>
  <si>
    <t>Average cost per share</t>
  </si>
  <si>
    <t>May 2017 ASR Agreement</t>
  </si>
  <si>
    <t>Common stock share repurchase program amount</t>
  </si>
  <si>
    <t>Number of shares authorized to be repurchased</t>
  </si>
  <si>
    <t>Weighted average price per share (in dollars per share)</t>
  </si>
  <si>
    <t>February 2018 ASR Agreement</t>
  </si>
  <si>
    <t>Percentage of total shares expected to be repurchased</t>
  </si>
  <si>
    <t>80.00%</t>
  </si>
  <si>
    <t>Accelerated Share Repurchases Repurchase One | February 2018 ASR Agreement | Treasury stock, at cost</t>
  </si>
  <si>
    <t>Stockholders' equity (deficit) Changes in Components of Accumulated Other Comprehensive Income (Detail) $ in Thousands</t>
  </si>
  <si>
    <t>Movement in Accumulated Other Comprehensive Income (Loss) [Roll Forward]</t>
  </si>
  <si>
    <t>Balance at beginning of period</t>
  </si>
  <si>
    <t>Other comprehensive loss</t>
  </si>
  <si>
    <t>Balance at end of period</t>
  </si>
  <si>
    <t>Effect of foreign currency translation</t>
  </si>
  <si>
    <t>Stockholders' equity (deficit) Dividends (Details) - USD ($) $ / shares in Units, $ in Thousands</t>
  </si>
  <si>
    <t>Dividend per share of common stock paid (in dollars per share)</t>
  </si>
  <si>
    <t>Stockholders' deficit - Additional Information (Detail)</t>
  </si>
  <si>
    <t>Feb. 06, 2020$ / shares</t>
  </si>
  <si>
    <t>Subsequent event</t>
  </si>
  <si>
    <t>Class of Stock [Line Items]</t>
  </si>
  <si>
    <t>Dividend per share of common stock declared (in dollars per share)</t>
  </si>
  <si>
    <t>Equity incentive plans - Textuals (Details) - USD ($)</t>
  </si>
  <si>
    <t>Employee Service Share-based Compensation, Tax Benefit from Exercise of Stock Options</t>
  </si>
  <si>
    <t>Grant-date fair value, vested</t>
  </si>
  <si>
    <t>Intrinsic value of options exercised in period</t>
  </si>
  <si>
    <t>Unrecognized compensation costs related to stock options</t>
  </si>
  <si>
    <t>Allocated Share-based compensation expense</t>
  </si>
  <si>
    <t>Grant date fair value</t>
  </si>
  <si>
    <t>Share-based compensation, vesting period</t>
  </si>
  <si>
    <t>4 years</t>
  </si>
  <si>
    <t>Employee stock option</t>
  </si>
  <si>
    <t>Unrecognized compensation costs, weighed average period</t>
  </si>
  <si>
    <t>2 years 4 months 24 days</t>
  </si>
  <si>
    <t>1 year 9 months 18 days</t>
  </si>
  <si>
    <t>Granted, weighted average grant-date fair value (in dollars per share)</t>
  </si>
  <si>
    <t>Granted</t>
  </si>
  <si>
    <t>Vested (in shares)</t>
  </si>
  <si>
    <t>Unrecognized compensation cost, nonvested awards</t>
  </si>
  <si>
    <t>Award vesting rights, percentage</t>
  </si>
  <si>
    <t>200.00%</t>
  </si>
  <si>
    <t>Equity Incentive Plan 2011</t>
  </si>
  <si>
    <t>Equity Incentive Plan 2011 | Restricted shares</t>
  </si>
  <si>
    <t>52.20%</t>
  </si>
  <si>
    <t>Equity Incentive Plan 2011 | Employee stock option</t>
  </si>
  <si>
    <t>Number of shares, Granted</t>
  </si>
  <si>
    <t>Equity Incentive Plan 2011 | Employee stock option | Common stock | Minimum</t>
  </si>
  <si>
    <t>Award requisite service period</t>
  </si>
  <si>
    <t>Maximum contractual term</t>
  </si>
  <si>
    <t>Performance based shares based on shareholder return | Performance shares</t>
  </si>
  <si>
    <t>Performance based shares based on shareholder return | Total Shareholder Return Performance Shares [Member]</t>
  </si>
  <si>
    <t>Performance based shares subject to service condition and performance vesting condition | Performance shares</t>
  </si>
  <si>
    <t>Performance based shares subject to service condition and performance vesting condition | Adjusted Operating Income Performance Shares [Member]</t>
  </si>
  <si>
    <t>Nonexecutive | Stock Incentive Plan 2006 | Maximum</t>
  </si>
  <si>
    <t>Maximum shares of common stock that may be delivered in satisfaction of awards (in shares)</t>
  </si>
  <si>
    <t>Equity incentive plans Equity incentive plans - Schedule of Share-Based Compensation (Details) - USD ($) $ in Thousands</t>
  </si>
  <si>
    <t>Total related tax benefit</t>
  </si>
  <si>
    <t>Equity 2011 plan restricted shares | Employee stock option</t>
  </si>
  <si>
    <t>Equity incentive plans - Assumptions In Determining Fair Value of Stock Options (Details) - $ / shares</t>
  </si>
  <si>
    <t>Compensation Related Costs [Abstract]</t>
  </si>
  <si>
    <t>Weighted average grant-date fair value of share options granted</t>
  </si>
  <si>
    <t>Weighted average assumptions: Risk-free interest rate</t>
  </si>
  <si>
    <t>2.50%</t>
  </si>
  <si>
    <t>1.90%</t>
  </si>
  <si>
    <t>Weighted average assumptions: Expected Volatility</t>
  </si>
  <si>
    <t>23.00%</t>
  </si>
  <si>
    <t>24.00%</t>
  </si>
  <si>
    <t>Weighted average assumptions: Dividend yield</t>
  </si>
  <si>
    <t>2.10%</t>
  </si>
  <si>
    <t>2.30%</t>
  </si>
  <si>
    <t>Weighted average assumptions: Expected term (years)</t>
  </si>
  <si>
    <t>3 years 11 months 15 days</t>
  </si>
  <si>
    <t>4 years 4 months 24 days</t>
  </si>
  <si>
    <t>4 years 10 months 17 days</t>
  </si>
  <si>
    <t>Equity incentive plans - Status of Company Stock Options (Details) - Equity Incentive Plan 2011 - Employee stock option - USD ($) $ / shares in Units, $ in Millions</t>
  </si>
  <si>
    <t>Share-based Compensation Arrangement by Share-based Payment Award, Options, Outstanding [Roll Forward]</t>
  </si>
  <si>
    <t>Number of shares, Share options outstanding, beginning balance</t>
  </si>
  <si>
    <t>Number of Shares, Exercised</t>
  </si>
  <si>
    <t>Number of shares, Forfeited or expired</t>
  </si>
  <si>
    <t>Number of shares, Share options outstanding, ending balance</t>
  </si>
  <si>
    <t>Number of shares, Share options exercisable</t>
  </si>
  <si>
    <t>Share-based Compensation Arrangement by Share-based Payment Award, Options, Outstanding, Weighted Average Exercise Price [Roll Forward]</t>
  </si>
  <si>
    <t>Weighted average exercise price, Share options outstanding, beginning balance</t>
  </si>
  <si>
    <t>Weighted average exercise price, Granted</t>
  </si>
  <si>
    <t>Weighted average exercise price, Exercised</t>
  </si>
  <si>
    <t>Weighted average exercise price, Forfeited or expired</t>
  </si>
  <si>
    <t>Weighted average exercise price, Share options outstanding, ending balance</t>
  </si>
  <si>
    <t>Weighted average exercise price, Share options exercisable</t>
  </si>
  <si>
    <t>Share-based Compensation Arrangement by Share-based Payment Award, Options, Additional Disclosures [Abstract]</t>
  </si>
  <si>
    <t>Weighted average remaining contractual term (years), Share options outstanding</t>
  </si>
  <si>
    <t>4 years 3 months 18 days</t>
  </si>
  <si>
    <t>4 years 8 months 12 days</t>
  </si>
  <si>
    <t>Weighted average remaining contractual term (years), Share options exercisable</t>
  </si>
  <si>
    <t>3 years 3 months 18 days</t>
  </si>
  <si>
    <t>Aggregate intrinsic value (in millions), Share options outstanding</t>
  </si>
  <si>
    <t>Aggregate intrinsic value (in millions), Share options exercisable</t>
  </si>
  <si>
    <t>Equity incentive plans - Resticted Shares Rollforward (Details) - Restricted Stock Units (RSUs) - USD ($) $ / shares in Units, $ in Millions</t>
  </si>
  <si>
    <t>Number of Shares [Roll Forward]</t>
  </si>
  <si>
    <t>Number of shares, beginning balance</t>
  </si>
  <si>
    <t>Forfeited</t>
  </si>
  <si>
    <t>Number of shares, ending balance</t>
  </si>
  <si>
    <t>Weighted Average Grant Date Fair Value [Roll Forward]</t>
  </si>
  <si>
    <t>Number of shares, beginning balance (usd per share)</t>
  </si>
  <si>
    <t>Vested (usd per share)</t>
  </si>
  <si>
    <t>Forfeited, weighted average grant-date fair value (in dollars per share)</t>
  </si>
  <si>
    <t>Number of shares, ending balance (usd per share)</t>
  </si>
  <si>
    <t>Weighted-average remaining contractual term (years)</t>
  </si>
  <si>
    <t>1 year 6 months</t>
  </si>
  <si>
    <t>1 year 4 months 24 days</t>
  </si>
  <si>
    <t>Aggregate intrinsic value (in millions)</t>
  </si>
  <si>
    <t>Equity incentive plans - Summary of Changes in Company's PSUs (Details) - USD ($) $ / shares in Units, $ in Millions</t>
  </si>
  <si>
    <t>Share-based Compensation Arrangement by Share-based Payment Award, Equity Instruments Other than Options, Nonvested, Number of Shares [Roll Forward]</t>
  </si>
  <si>
    <t>Granted (in shares)</t>
  </si>
  <si>
    <t>Forfeited (in shares)</t>
  </si>
  <si>
    <t>Nonvested performance stock units, weighted average grant-date fair value (in dollars per share)</t>
  </si>
  <si>
    <t>1 year 1 month 6 days</t>
  </si>
  <si>
    <t>Total Shareholder Return Performance Shares [Member]</t>
  </si>
  <si>
    <t>Share-based Compensation Arrangement by Share-based Payment Award, Equity Instruments Other than Options, Period Increase (Decrease)</t>
  </si>
  <si>
    <t>Earnings per Share Computation of Basic and Diluted Earnings Per Common Share (Detail) - USD ($) $ / shares in Units, $ in Thousands</t>
  </si>
  <si>
    <t>Net income attributable to Dunkin' Brands-basic and diluted</t>
  </si>
  <si>
    <t>Weighted average number of common shares - basic and diluted:</t>
  </si>
  <si>
    <t>Common-basic (in shares)</t>
  </si>
  <si>
    <t>Common-diluted (in shares)</t>
  </si>
  <si>
    <t>Earnings Per Share, Basic and Diluted [Abstract]</t>
  </si>
  <si>
    <t>Earnings Per Shares - Additional Information (Detail) - shares</t>
  </si>
  <si>
    <t>Weighted average number of common shares, dilutive effect (in shares)</t>
  </si>
  <si>
    <t>Anti-dilutive security excluded from calculation, restricted stock awards (in shares)</t>
  </si>
  <si>
    <t>Out-of-the-money-stock-options excluded from calculation, common diluted earnings per share (in shares)</t>
  </si>
  <si>
    <t>Income taxes - Additional Information (Detail) - USD ($) $ in Thousands</t>
  </si>
  <si>
    <t>Dec. 26, 2015</t>
  </si>
  <si>
    <t>DTA, foreign jurisdiction</t>
  </si>
  <si>
    <t>Operating loss carryforwards</t>
  </si>
  <si>
    <t>DTA, operating loss carryforwards</t>
  </si>
  <si>
    <t>Operating Loss Carryforwards [Line Items]</t>
  </si>
  <si>
    <t>Undistributed earnings of foreign operations</t>
  </si>
  <si>
    <t>Indefinitely reinvested foreign earnings, cash</t>
  </si>
  <si>
    <t>Unrecognized tax benefits</t>
  </si>
  <si>
    <t>Unrecognized tax benefits, accrued interest and income tax penalties</t>
  </si>
  <si>
    <t>Unrecognized tax benefits, would impact effective tax rate</t>
  </si>
  <si>
    <t>Joint Ventures</t>
  </si>
  <si>
    <t>Foreign Tax Authority</t>
  </si>
  <si>
    <t>Tax credit carryforwards, subject to expire 2028</t>
  </si>
  <si>
    <t>Income taxes - Income Before Taxes (Details) - USD ($) $ in Thousands</t>
  </si>
  <si>
    <t>Domestic operations</t>
  </si>
  <si>
    <t>Foreign operations</t>
  </si>
  <si>
    <t>Income taxes - Components of Provision (Benefit) For Income Taxes (Details) - USD ($) $ in Thousands</t>
  </si>
  <si>
    <t>Federal</t>
  </si>
  <si>
    <t>State</t>
  </si>
  <si>
    <t>Foreign</t>
  </si>
  <si>
    <t>Current tax provision</t>
  </si>
  <si>
    <t>Deferred:</t>
  </si>
  <si>
    <t>Deferred tax benefit</t>
  </si>
  <si>
    <t>Income taxes - Income Tax Rate Reconciliation (Details)</t>
  </si>
  <si>
    <t>Computed federal income tax expense, at statutory rate</t>
  </si>
  <si>
    <t>21.00%</t>
  </si>
  <si>
    <t>35.00%</t>
  </si>
  <si>
    <t>State income taxes</t>
  </si>
  <si>
    <t>6.60%</t>
  </si>
  <si>
    <t>5.20%</t>
  </si>
  <si>
    <t>Benefits and taxes related to foreign operations</t>
  </si>
  <si>
    <t>(1.70%)</t>
  </si>
  <si>
    <t>(1.50%)</t>
  </si>
  <si>
    <t>Excess tax benefits from share-based compensation</t>
  </si>
  <si>
    <t>(6.80%)</t>
  </si>
  <si>
    <t>(2.80%)</t>
  </si>
  <si>
    <t>Change in valuation allowance</t>
  </si>
  <si>
    <t>(0.40%)</t>
  </si>
  <si>
    <t>0.60%</t>
  </si>
  <si>
    <t>3.20%</t>
  </si>
  <si>
    <t>Other permanent differences</t>
  </si>
  <si>
    <t>0.30%</t>
  </si>
  <si>
    <t>(0.50%)</t>
  </si>
  <si>
    <t>Impact of Tax Act</t>
  </si>
  <si>
    <t>(34.90%)</t>
  </si>
  <si>
    <t>(0.10%)</t>
  </si>
  <si>
    <t>0.80%</t>
  </si>
  <si>
    <t>Effective tax rate</t>
  </si>
  <si>
    <t>24.20%</t>
  </si>
  <si>
    <t>4.30%</t>
  </si>
  <si>
    <t>Income taxes - Components of Deferred Tax Assets and Liabilities (Details) - USD ($) $ in Thousands</t>
  </si>
  <si>
    <t>Deferred Tax Assets, Tax Deferred Expense, Reserves and Accruals, Allowance for Doubtful Accounts</t>
  </si>
  <si>
    <t>Deferred tax assets, Capital leases</t>
  </si>
  <si>
    <t>Deferred tax assets, Rent, Noncurrent</t>
  </si>
  <si>
    <t>Deferred Tax Liability, Tax Deferred Expense, Reserves and Accruals, Deferred Rent</t>
  </si>
  <si>
    <t>Deferred Tax Assets, Property, Plant and Equipment</t>
  </si>
  <si>
    <t>Deferred tax liabilities, Property and equipment</t>
  </si>
  <si>
    <t>Deferred tax assets, Deferred compensation and long-term incentive accrual</t>
  </si>
  <si>
    <t>Deferred Tax Assets, Tax Deferred Expense, Other</t>
  </si>
  <si>
    <t>Deferred tax assets, Deferred revenue, Noncurrent</t>
  </si>
  <si>
    <t>Deferred tax assets, Real estate rserves, Noncurrent</t>
  </si>
  <si>
    <t>Deferred tax liabilities, Franchise rights and other intangibles</t>
  </si>
  <si>
    <t>Deferred tax assets, Unused foreign tax credits</t>
  </si>
  <si>
    <t>Deferred Tax Assets, Tax Deferred Expense, Reserves and Accruals, Accrued Liabilities</t>
  </si>
  <si>
    <t>Deferred Tax Assets, Interest Limitation Carryforward</t>
  </si>
  <si>
    <t>Deferred Tax Liabilities, Operating Lease, Right-Of-Use Assets</t>
  </si>
  <si>
    <t>Deferred Tax Assets, Tax Deferred Expense, Operating Lease, Liability</t>
  </si>
  <si>
    <t>Deferred Tax Assets, Tax Deferred Expense, Compensation and Benefits, Share-based Compensation Cost</t>
  </si>
  <si>
    <t>Deferred tax assets, Other, Noncurrent</t>
  </si>
  <si>
    <t>Deferred tax liabilities, Other, Noncurrent</t>
  </si>
  <si>
    <t>Deferred tax assets, Gross, Noncurrent</t>
  </si>
  <si>
    <t>Deferred tax liabilities, Net, Noncurrent</t>
  </si>
  <si>
    <t>Deferred tax assets, Valuation allowance, Noncurrent</t>
  </si>
  <si>
    <t>Deferred tax assets, Total noncurrent</t>
  </si>
  <si>
    <t>Income taxes - Change in Unrecognized Tax Benefits (Details) - USD ($) $ in Thousands</t>
  </si>
  <si>
    <t>Reconciliation of Unrecognized Tax Benefits, Excluding Amounts Pertaining to Examined Tax Returns [Roll Forward]</t>
  </si>
  <si>
    <t>Balance at beginning of year</t>
  </si>
  <si>
    <t>Increases related to prior year tax positions</t>
  </si>
  <si>
    <t>Increases related to current year tax positions</t>
  </si>
  <si>
    <t>Decreases related to prior year tax positions</t>
  </si>
  <si>
    <t>Decreases related to settlements</t>
  </si>
  <si>
    <t>Lapses of statutes of limitations</t>
  </si>
  <si>
    <t>Effect of foreign currency adjustments, increase</t>
  </si>
  <si>
    <t>Effect of foreign currency adjustments, decrease</t>
  </si>
  <si>
    <t>Balance at end of year</t>
  </si>
  <si>
    <t>Commitments and contingencies - Additional Information (Detail) - USD ($) $ in Thousands</t>
  </si>
  <si>
    <t>Commitments and Contingencies Disclosure [Line Items]</t>
  </si>
  <si>
    <t>Supply commitment</t>
  </si>
  <si>
    <t>Guarantee obligation, maximum exposure</t>
  </si>
  <si>
    <t>Retirement plans - Textual (Details) - USD ($) $ in Millions</t>
  </si>
  <si>
    <t>Maximum annual contribution percentage, 401(k)</t>
  </si>
  <si>
    <t>Employer contributions 401(k)</t>
  </si>
  <si>
    <t>NQDC maximum pretax contribution percentage</t>
  </si>
  <si>
    <t>50.00%</t>
  </si>
  <si>
    <t>NQDC plan liability</t>
  </si>
  <si>
    <t>NQDC investments held</t>
  </si>
  <si>
    <t>Employer match percentage 401(k)</t>
  </si>
  <si>
    <t>4.00%</t>
  </si>
  <si>
    <t>Related-party transactions - Additional Information (Detail) - USD ($) $ in Thousands</t>
  </si>
  <si>
    <t>Related Party Transaction [Line Items]</t>
  </si>
  <si>
    <t>Royalties receivable from joint ventures</t>
  </si>
  <si>
    <t>Revenue from related parties</t>
  </si>
  <si>
    <t>B-R 31 Ice Cream Company., Ltd. [Member]</t>
  </si>
  <si>
    <t>BR-Korea Co., Ltd. [Member]</t>
  </si>
  <si>
    <t>Palm Oasis Ventures Pty. Ltd. [Member]</t>
  </si>
  <si>
    <t>Related Party</t>
  </si>
  <si>
    <t>Related party transaction, purchases from related party</t>
  </si>
  <si>
    <t>Allowance for doubtful accounts (Details) - USD ($) $ in Thousands</t>
  </si>
  <si>
    <t>Allowance for Doubtful Accounts Receivable [Roll Forward]</t>
  </si>
  <si>
    <t>Provision for doubtful accounts, net</t>
  </si>
  <si>
    <t>Accounts receivable</t>
  </si>
  <si>
    <t>Beginning balance</t>
  </si>
  <si>
    <t>Write-offs and other</t>
  </si>
  <si>
    <t>Ending balance</t>
  </si>
  <si>
    <t>Short-term notes and other receivables</t>
  </si>
  <si>
    <t>Long-term notes and other receivables</t>
  </si>
  <si>
    <t>Quarterly financial data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7</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7</v>
      </c>
    </row>
    <row r="26" spans="1:4">
      <c r="A26" s="4" t="s">
        <v>48</v>
      </c>
      <c r="B26" s="4" t="s">
        <v>7</v>
      </c>
    </row>
    <row r="27" spans="1:4">
      <c r="A27" s="4" t="s">
        <v>49</v>
      </c>
      <c r="B27" s="4" t="s">
        <v>7</v>
      </c>
    </row>
    <row r="28" spans="1:4">
      <c r="A28" s="4" t="s">
        <v>50</v>
      </c>
      <c r="C28" s="5" t="n">
        <v>82576313</v>
      </c>
    </row>
    <row r="29" spans="1:4">
      <c r="A29" s="4" t="s">
        <v>51</v>
      </c>
      <c r="D29" s="6" t="n">
        <v>6590</v>
      </c>
    </row>
    <row r="30" spans="1:4">
      <c r="A30" s="4" t="s">
        <v>52</v>
      </c>
      <c r="B30" s="4" t="s">
        <v>53</v>
      </c>
    </row>
    <row r="31" spans="1:4">
      <c r="A31" s="4" t="s">
        <v>54</v>
      </c>
      <c r="B31" s="4" t="s">
        <v>55</v>
      </c>
    </row>
    <row r="32" spans="1:4">
      <c r="A32" s="4" t="s">
        <v>56</v>
      </c>
      <c r="B32" s="4" t="s">
        <v>53</v>
      </c>
    </row>
    <row r="33" spans="1:4">
      <c r="A33" s="4" t="s">
        <v>57</v>
      </c>
      <c r="B33" s="4" t="s">
        <v>58</v>
      </c>
    </row>
    <row r="34" spans="1:4">
      <c r="A34" s="4" t="s">
        <v>59</v>
      </c>
      <c r="B34" s="4" t="s">
        <v>60</v>
      </c>
    </row>
    <row r="35" spans="1:4">
      <c r="A35" s="4" t="s">
        <v>61</v>
      </c>
      <c r="B35" s="4" t="s">
        <v>5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s>
  <sheetData>
    <row r="1" spans="1:4">
      <c r="A1" s="1" t="s">
        <v>990</v>
      </c>
      <c r="B1" s="2" t="s">
        <v>1</v>
      </c>
    </row>
    <row r="2" spans="1:4">
      <c r="B2" s="2" t="s">
        <v>2</v>
      </c>
      <c r="C2" s="2" t="s">
        <v>65</v>
      </c>
      <c r="D2" s="2" t="s">
        <v>114</v>
      </c>
    </row>
    <row r="3" spans="1:4">
      <c r="A3" s="4" t="s">
        <v>402</v>
      </c>
    </row>
    <row r="4" spans="1:4">
      <c r="A4" s="3" t="s">
        <v>991</v>
      </c>
    </row>
    <row r="5" spans="1:4">
      <c r="A5" s="4" t="s">
        <v>978</v>
      </c>
      <c r="B5" s="5" t="n">
        <v>194569</v>
      </c>
    </row>
    <row r="6" spans="1:4">
      <c r="A6" s="4" t="s">
        <v>992</v>
      </c>
      <c r="B6" s="5" t="n">
        <v>47431</v>
      </c>
      <c r="C6" s="5" t="n">
        <v>67993</v>
      </c>
      <c r="D6" s="5" t="n">
        <v>84705</v>
      </c>
    </row>
    <row r="7" spans="1:4">
      <c r="A7" s="4" t="s">
        <v>993</v>
      </c>
      <c r="B7" s="5" t="n">
        <v>-29982</v>
      </c>
    </row>
    <row r="8" spans="1:4">
      <c r="A8" s="4" t="s">
        <v>980</v>
      </c>
      <c r="B8" s="5" t="n">
        <v>172542</v>
      </c>
      <c r="C8" s="5" t="n">
        <v>194569</v>
      </c>
    </row>
    <row r="9" spans="1:4">
      <c r="A9" s="4" t="s">
        <v>994</v>
      </c>
      <c r="B9" s="8" t="n">
        <v>62.35</v>
      </c>
      <c r="C9" s="8" t="n">
        <v>55.07</v>
      </c>
    </row>
    <row r="10" spans="1:4">
      <c r="A10" s="4" t="s">
        <v>915</v>
      </c>
      <c r="B10" s="8" t="n">
        <v>61.77</v>
      </c>
    </row>
    <row r="11" spans="1:4">
      <c r="A11" s="4" t="s">
        <v>917</v>
      </c>
      <c r="B11" s="5" t="n">
        <v>-44040</v>
      </c>
    </row>
    <row r="12" spans="1:4">
      <c r="A12" s="4" t="s">
        <v>983</v>
      </c>
      <c r="B12" s="8" t="n">
        <v>28.32</v>
      </c>
    </row>
    <row r="13" spans="1:4">
      <c r="A13" s="4" t="s">
        <v>984</v>
      </c>
      <c r="B13" s="8" t="n">
        <v>50.26</v>
      </c>
    </row>
    <row r="14" spans="1:4">
      <c r="A14" s="4" t="s">
        <v>986</v>
      </c>
      <c r="B14" s="4" t="s">
        <v>995</v>
      </c>
      <c r="C14" s="4" t="s">
        <v>995</v>
      </c>
    </row>
    <row r="15" spans="1:4">
      <c r="A15" s="4" t="s">
        <v>989</v>
      </c>
      <c r="B15" s="11" t="n">
        <v>12.8</v>
      </c>
    </row>
    <row r="16" spans="1:4">
      <c r="A16" s="4" t="s">
        <v>996</v>
      </c>
    </row>
    <row r="17" spans="1:4">
      <c r="A17" s="3" t="s">
        <v>991</v>
      </c>
    </row>
    <row r="18" spans="1:4">
      <c r="A18" s="4" t="s">
        <v>993</v>
      </c>
      <c r="B18" s="5" t="n">
        <v>-46927</v>
      </c>
    </row>
    <row r="19" spans="1:4">
      <c r="A19" s="4" t="s">
        <v>929</v>
      </c>
    </row>
    <row r="20" spans="1:4">
      <c r="A20" s="3" t="s">
        <v>991</v>
      </c>
    </row>
    <row r="21" spans="1:4">
      <c r="A21" s="4" t="s">
        <v>992</v>
      </c>
      <c r="B21" s="5" t="n">
        <v>20681</v>
      </c>
      <c r="C21" s="5" t="n">
        <v>30974</v>
      </c>
      <c r="D21" s="5" t="n">
        <v>37027</v>
      </c>
    </row>
    <row r="22" spans="1:4">
      <c r="A22" s="4" t="s">
        <v>930</v>
      </c>
    </row>
    <row r="23" spans="1:4">
      <c r="A23" s="3" t="s">
        <v>392</v>
      </c>
    </row>
    <row r="24" spans="1:4">
      <c r="A24" s="4" t="s">
        <v>997</v>
      </c>
      <c r="B24" s="5" t="n">
        <v>21509</v>
      </c>
    </row>
    <row r="25" spans="1:4">
      <c r="A25" s="3" t="s">
        <v>991</v>
      </c>
    </row>
    <row r="26" spans="1:4">
      <c r="A26" s="4" t="s">
        <v>992</v>
      </c>
      <c r="B26" s="5" t="n">
        <v>68940</v>
      </c>
    </row>
    <row r="27" spans="1:4">
      <c r="A27" s="4" t="s">
        <v>915</v>
      </c>
      <c r="B27" s="8" t="n">
        <v>86.97</v>
      </c>
      <c r="C27" s="8" t="n">
        <v>65.52</v>
      </c>
      <c r="D27" s="8" t="n">
        <v>67.5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637</v>
      </c>
      <c r="J1" s="2" t="s">
        <v>1</v>
      </c>
    </row>
    <row r="2" spans="1:12">
      <c r="B2" s="2" t="s">
        <v>2</v>
      </c>
      <c r="C2" s="2" t="s">
        <v>638</v>
      </c>
      <c r="D2" s="2" t="s">
        <v>4</v>
      </c>
      <c r="E2" s="2" t="s">
        <v>639</v>
      </c>
      <c r="F2" s="2" t="s">
        <v>65</v>
      </c>
      <c r="G2" s="2" t="s">
        <v>430</v>
      </c>
      <c r="H2" s="2" t="s">
        <v>640</v>
      </c>
      <c r="I2" s="2" t="s">
        <v>641</v>
      </c>
      <c r="J2" s="2" t="s">
        <v>2</v>
      </c>
      <c r="K2" s="2" t="s">
        <v>65</v>
      </c>
      <c r="L2" s="2" t="s">
        <v>114</v>
      </c>
    </row>
    <row r="3" spans="1:12">
      <c r="A3" s="3" t="s">
        <v>261</v>
      </c>
    </row>
    <row r="4" spans="1:12">
      <c r="A4" s="4" t="s">
        <v>999</v>
      </c>
      <c r="B4" s="6" t="n">
        <v>57714</v>
      </c>
      <c r="C4" s="6" t="n">
        <v>72365</v>
      </c>
      <c r="D4" s="6" t="n">
        <v>59622</v>
      </c>
      <c r="E4" s="6" t="n">
        <v>52323</v>
      </c>
      <c r="F4" s="6" t="n">
        <v>53189</v>
      </c>
      <c r="G4" s="6" t="n">
        <v>66067</v>
      </c>
      <c r="H4" s="6" t="n">
        <v>60498</v>
      </c>
      <c r="I4" s="6" t="n">
        <v>50152</v>
      </c>
      <c r="J4" s="6" t="n">
        <v>242024</v>
      </c>
      <c r="K4" s="6" t="n">
        <v>229906</v>
      </c>
      <c r="L4" s="6" t="n">
        <v>271209</v>
      </c>
    </row>
    <row r="5" spans="1:12">
      <c r="A5" s="3" t="s">
        <v>1000</v>
      </c>
    </row>
    <row r="6" spans="1:12">
      <c r="A6" s="4" t="s">
        <v>1001</v>
      </c>
      <c r="J6" s="5" t="n">
        <v>82809017</v>
      </c>
      <c r="K6" s="5" t="n">
        <v>83697610</v>
      </c>
      <c r="L6" s="5" t="n">
        <v>90857168</v>
      </c>
    </row>
    <row r="7" spans="1:12">
      <c r="A7" s="4" t="s">
        <v>1002</v>
      </c>
      <c r="J7" s="5" t="n">
        <v>83674613</v>
      </c>
      <c r="K7" s="5" t="n">
        <v>84960791</v>
      </c>
      <c r="L7" s="5" t="n">
        <v>92231436</v>
      </c>
    </row>
    <row r="8" spans="1:12">
      <c r="A8" s="3" t="s">
        <v>1003</v>
      </c>
    </row>
    <row r="9" spans="1:12">
      <c r="A9" s="4" t="s">
        <v>139</v>
      </c>
      <c r="B9" s="8" t="n">
        <v>0.7</v>
      </c>
      <c r="C9" s="8" t="n">
        <v>0.87</v>
      </c>
      <c r="D9" s="8" t="n">
        <v>0.72</v>
      </c>
      <c r="E9" s="8" t="n">
        <v>0.63</v>
      </c>
      <c r="F9" s="8" t="n">
        <v>0.64</v>
      </c>
      <c r="G9" s="8" t="n">
        <v>0.8</v>
      </c>
      <c r="H9" s="8" t="n">
        <v>0.73</v>
      </c>
      <c r="I9" s="8" t="n">
        <v>0.58</v>
      </c>
      <c r="J9" s="8" t="n">
        <v>2.92</v>
      </c>
      <c r="K9" s="8" t="n">
        <v>2.75</v>
      </c>
      <c r="L9" s="8" t="n">
        <v>2.99</v>
      </c>
    </row>
    <row r="10" spans="1:12">
      <c r="A10" s="4" t="s">
        <v>140</v>
      </c>
      <c r="B10" s="8" t="n">
        <v>0.6899999999999999</v>
      </c>
      <c r="C10" s="8" t="n">
        <v>0.86</v>
      </c>
      <c r="D10" s="8" t="n">
        <v>0.71</v>
      </c>
      <c r="E10" s="8" t="n">
        <v>0.63</v>
      </c>
      <c r="F10" s="8" t="n">
        <v>0.64</v>
      </c>
      <c r="G10" s="8" t="n">
        <v>0.79</v>
      </c>
      <c r="H10" s="8" t="n">
        <v>0.72</v>
      </c>
      <c r="I10" s="8" t="n">
        <v>0.57</v>
      </c>
      <c r="J10" s="8" t="n">
        <v>2.89</v>
      </c>
      <c r="K10" s="8" t="n">
        <v>2.71</v>
      </c>
      <c r="L10" s="8" t="n">
        <v>2.9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5</v>
      </c>
      <c r="D2" s="2" t="s">
        <v>114</v>
      </c>
    </row>
    <row r="3" spans="1:4">
      <c r="A3" s="3" t="s">
        <v>261</v>
      </c>
    </row>
    <row r="4" spans="1:4">
      <c r="A4" s="4" t="s">
        <v>1005</v>
      </c>
      <c r="B4" s="5" t="n">
        <v>865596</v>
      </c>
      <c r="C4" s="5" t="n">
        <v>1263181</v>
      </c>
      <c r="D4" s="5" t="n">
        <v>1374268</v>
      </c>
    </row>
    <row r="5" spans="1:4">
      <c r="A5" s="4" t="s">
        <v>1006</v>
      </c>
      <c r="B5" s="5" t="n">
        <v>40403</v>
      </c>
      <c r="C5" s="5" t="n">
        <v>184744</v>
      </c>
      <c r="D5" s="5" t="n">
        <v>150000</v>
      </c>
    </row>
    <row r="6" spans="1:4">
      <c r="A6" s="4" t="s">
        <v>1007</v>
      </c>
      <c r="B6" s="5" t="n">
        <v>645362</v>
      </c>
      <c r="C6" s="5" t="n">
        <v>726203</v>
      </c>
      <c r="D6" s="5" t="n">
        <v>138248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08</v>
      </c>
      <c r="B1" s="2" t="s">
        <v>1</v>
      </c>
    </row>
    <row r="2" spans="1:5">
      <c r="B2" s="2" t="s">
        <v>114</v>
      </c>
      <c r="C2" s="2" t="s">
        <v>2</v>
      </c>
      <c r="D2" s="2" t="s">
        <v>65</v>
      </c>
      <c r="E2" s="2" t="s">
        <v>1009</v>
      </c>
    </row>
    <row r="3" spans="1:5">
      <c r="A3" s="3" t="s">
        <v>264</v>
      </c>
    </row>
    <row r="4" spans="1:5">
      <c r="A4" s="4" t="s">
        <v>643</v>
      </c>
      <c r="B4" s="6" t="n">
        <v>96800</v>
      </c>
    </row>
    <row r="5" spans="1:5">
      <c r="A5" s="4" t="s">
        <v>1010</v>
      </c>
      <c r="C5" s="6" t="n">
        <v>3400</v>
      </c>
      <c r="D5" s="6" t="n">
        <v>3400</v>
      </c>
    </row>
    <row r="6" spans="1:5">
      <c r="A6" s="4" t="s">
        <v>1011</v>
      </c>
      <c r="C6" s="5" t="n">
        <v>6500</v>
      </c>
    </row>
    <row r="7" spans="1:5">
      <c r="A7" s="4" t="s">
        <v>1012</v>
      </c>
      <c r="C7" s="5" t="n">
        <v>800</v>
      </c>
    </row>
    <row r="8" spans="1:5">
      <c r="A8" s="3" t="s">
        <v>1013</v>
      </c>
    </row>
    <row r="9" spans="1:5">
      <c r="A9" s="4" t="s">
        <v>1014</v>
      </c>
      <c r="C9" s="5" t="n">
        <v>179400</v>
      </c>
      <c r="D9" s="5" t="n">
        <v>159600</v>
      </c>
    </row>
    <row r="10" spans="1:5">
      <c r="A10" s="4" t="s">
        <v>1015</v>
      </c>
      <c r="C10" s="5" t="n">
        <v>19300</v>
      </c>
      <c r="D10" s="5" t="n">
        <v>22700</v>
      </c>
    </row>
    <row r="11" spans="1:5">
      <c r="A11" s="4" t="s">
        <v>1016</v>
      </c>
      <c r="B11" s="6" t="n">
        <v>1529</v>
      </c>
      <c r="C11" s="5" t="n">
        <v>1311</v>
      </c>
      <c r="D11" s="5" t="n">
        <v>2392</v>
      </c>
      <c r="E11" s="6" t="n">
        <v>2290</v>
      </c>
    </row>
    <row r="12" spans="1:5">
      <c r="A12" s="4" t="s">
        <v>1017</v>
      </c>
      <c r="C12" s="5" t="n">
        <v>800</v>
      </c>
      <c r="D12" s="5" t="n">
        <v>700</v>
      </c>
    </row>
    <row r="13" spans="1:5">
      <c r="A13" s="4" t="s">
        <v>1018</v>
      </c>
      <c r="C13" s="5" t="n">
        <v>1300</v>
      </c>
      <c r="D13" s="6" t="n">
        <v>1200</v>
      </c>
    </row>
    <row r="14" spans="1:5">
      <c r="A14" s="4" t="s">
        <v>1019</v>
      </c>
    </row>
    <row r="15" spans="1:5">
      <c r="A15" s="3" t="s">
        <v>1013</v>
      </c>
    </row>
    <row r="16" spans="1:5">
      <c r="A16" s="4" t="s">
        <v>89</v>
      </c>
      <c r="C16" s="5" t="n">
        <v>11800</v>
      </c>
    </row>
    <row r="17" spans="1:5">
      <c r="A17" s="4" t="s">
        <v>1020</v>
      </c>
    </row>
    <row r="18" spans="1:5">
      <c r="A18" s="3" t="s">
        <v>1013</v>
      </c>
    </row>
    <row r="19" spans="1:5">
      <c r="A19" s="4" t="s">
        <v>1021</v>
      </c>
      <c r="C19" s="6" t="n">
        <v>4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2</v>
      </c>
      <c r="B1" s="2" t="s">
        <v>1</v>
      </c>
    </row>
    <row r="2" spans="1:4">
      <c r="B2" s="2" t="s">
        <v>2</v>
      </c>
      <c r="C2" s="2" t="s">
        <v>65</v>
      </c>
      <c r="D2" s="2" t="s">
        <v>114</v>
      </c>
    </row>
    <row r="3" spans="1:4">
      <c r="A3" s="3" t="s">
        <v>264</v>
      </c>
    </row>
    <row r="4" spans="1:4">
      <c r="A4" s="4" t="s">
        <v>1023</v>
      </c>
      <c r="B4" s="6" t="n">
        <v>297522</v>
      </c>
      <c r="C4" s="6" t="n">
        <v>266080</v>
      </c>
      <c r="D4" s="6" t="n">
        <v>261760</v>
      </c>
    </row>
    <row r="5" spans="1:4">
      <c r="A5" s="4" t="s">
        <v>1024</v>
      </c>
      <c r="B5" s="5" t="n">
        <v>21740</v>
      </c>
      <c r="C5" s="5" t="n">
        <v>23121</v>
      </c>
      <c r="D5" s="5" t="n">
        <v>21567</v>
      </c>
    </row>
    <row r="6" spans="1:4">
      <c r="A6" s="4" t="s">
        <v>134</v>
      </c>
      <c r="B6" s="6" t="n">
        <v>319262</v>
      </c>
      <c r="C6" s="6" t="n">
        <v>289201</v>
      </c>
      <c r="D6" s="6" t="n">
        <v>2833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5</v>
      </c>
      <c r="D2" s="2" t="s">
        <v>114</v>
      </c>
    </row>
    <row r="3" spans="1:4">
      <c r="A3" s="3" t="s">
        <v>794</v>
      </c>
    </row>
    <row r="4" spans="1:4">
      <c r="A4" s="4" t="s">
        <v>1026</v>
      </c>
      <c r="B4" s="6" t="n">
        <v>52508</v>
      </c>
      <c r="C4" s="6" t="n">
        <v>43992</v>
      </c>
      <c r="D4" s="6" t="n">
        <v>102349</v>
      </c>
    </row>
    <row r="5" spans="1:4">
      <c r="A5" s="4" t="s">
        <v>1027</v>
      </c>
      <c r="B5" s="5" t="n">
        <v>26683</v>
      </c>
      <c r="C5" s="5" t="n">
        <v>21270</v>
      </c>
      <c r="D5" s="5" t="n">
        <v>27922</v>
      </c>
    </row>
    <row r="6" spans="1:4">
      <c r="A6" s="4" t="s">
        <v>1028</v>
      </c>
      <c r="B6" s="5" t="n">
        <v>4304</v>
      </c>
      <c r="C6" s="5" t="n">
        <v>3930</v>
      </c>
      <c r="D6" s="5" t="n">
        <v>3094</v>
      </c>
    </row>
    <row r="7" spans="1:4">
      <c r="A7" s="4" t="s">
        <v>1029</v>
      </c>
      <c r="B7" s="5" t="n">
        <v>83495</v>
      </c>
      <c r="C7" s="5" t="n">
        <v>69192</v>
      </c>
      <c r="D7" s="5" t="n">
        <v>133365</v>
      </c>
    </row>
    <row r="8" spans="1:4">
      <c r="A8" s="3" t="s">
        <v>1030</v>
      </c>
    </row>
    <row r="9" spans="1:4">
      <c r="A9" s="4" t="s">
        <v>1026</v>
      </c>
      <c r="B9" s="5" t="n">
        <v>-4832</v>
      </c>
      <c r="C9" s="5" t="n">
        <v>-7262</v>
      </c>
      <c r="D9" s="5" t="n">
        <v>-117054</v>
      </c>
    </row>
    <row r="10" spans="1:4">
      <c r="A10" s="4" t="s">
        <v>1027</v>
      </c>
      <c r="B10" s="5" t="n">
        <v>-1500</v>
      </c>
      <c r="C10" s="5" t="n">
        <v>-2967</v>
      </c>
      <c r="D10" s="5" t="n">
        <v>-5900</v>
      </c>
    </row>
    <row r="11" spans="1:4">
      <c r="A11" s="4" t="s">
        <v>1028</v>
      </c>
      <c r="B11" s="5" t="n">
        <v>75</v>
      </c>
      <c r="C11" s="5" t="n">
        <v>332</v>
      </c>
      <c r="D11" s="5" t="n">
        <v>1707</v>
      </c>
    </row>
    <row r="12" spans="1:4">
      <c r="A12" s="4" t="s">
        <v>1031</v>
      </c>
      <c r="B12" s="5" t="n">
        <v>-6257</v>
      </c>
      <c r="C12" s="5" t="n">
        <v>-9897</v>
      </c>
      <c r="D12" s="5" t="n">
        <v>-121247</v>
      </c>
    </row>
    <row r="13" spans="1:4">
      <c r="A13" s="4" t="s">
        <v>135</v>
      </c>
      <c r="B13" s="6" t="n">
        <v>77238</v>
      </c>
      <c r="C13" s="6" t="n">
        <v>59295</v>
      </c>
      <c r="D13" s="6" t="n">
        <v>121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32</v>
      </c>
      <c r="B1" s="2" t="s">
        <v>1</v>
      </c>
    </row>
    <row r="2" spans="1:4">
      <c r="B2" s="2" t="s">
        <v>2</v>
      </c>
      <c r="C2" s="2" t="s">
        <v>65</v>
      </c>
      <c r="D2" s="2" t="s">
        <v>114</v>
      </c>
    </row>
    <row r="3" spans="1:4">
      <c r="A3" s="3" t="s">
        <v>264</v>
      </c>
    </row>
    <row r="4" spans="1:4">
      <c r="A4" s="4" t="s">
        <v>1033</v>
      </c>
      <c r="B4" s="4" t="s">
        <v>1034</v>
      </c>
      <c r="C4" s="4" t="s">
        <v>1034</v>
      </c>
      <c r="D4" s="4" t="s">
        <v>1035</v>
      </c>
    </row>
    <row r="5" spans="1:4">
      <c r="A5" s="4" t="s">
        <v>1036</v>
      </c>
      <c r="B5" s="4" t="s">
        <v>1037</v>
      </c>
      <c r="C5" s="4" t="s">
        <v>1037</v>
      </c>
      <c r="D5" s="4" t="s">
        <v>1038</v>
      </c>
    </row>
    <row r="6" spans="1:4">
      <c r="A6" s="4" t="s">
        <v>1039</v>
      </c>
      <c r="B6" s="4" t="s">
        <v>1040</v>
      </c>
      <c r="C6" s="4" t="s">
        <v>1041</v>
      </c>
      <c r="D6" s="4" t="s">
        <v>1040</v>
      </c>
    </row>
    <row r="7" spans="1:4">
      <c r="A7" s="4" t="s">
        <v>1042</v>
      </c>
      <c r="B7" s="4" t="s">
        <v>1041</v>
      </c>
      <c r="C7" s="4" t="s">
        <v>1043</v>
      </c>
      <c r="D7" s="4" t="s">
        <v>1044</v>
      </c>
    </row>
    <row r="8" spans="1:4">
      <c r="A8" s="4" t="s">
        <v>1045</v>
      </c>
      <c r="B8" s="4" t="s">
        <v>1046</v>
      </c>
      <c r="C8" s="4" t="s">
        <v>1047</v>
      </c>
      <c r="D8" s="4" t="s">
        <v>1048</v>
      </c>
    </row>
    <row r="9" spans="1:4">
      <c r="A9" s="4" t="s">
        <v>1049</v>
      </c>
      <c r="B9" s="4" t="s">
        <v>1050</v>
      </c>
      <c r="C9" s="4" t="s">
        <v>1047</v>
      </c>
      <c r="D9" s="4" t="s">
        <v>1051</v>
      </c>
    </row>
    <row r="10" spans="1:4">
      <c r="A10" s="4" t="s">
        <v>1052</v>
      </c>
      <c r="B10" s="4" t="s">
        <v>473</v>
      </c>
      <c r="C10" s="4" t="s">
        <v>473</v>
      </c>
      <c r="D10" s="4" t="s">
        <v>1053</v>
      </c>
    </row>
    <row r="11" spans="1:4">
      <c r="A11" s="4" t="s">
        <v>153</v>
      </c>
      <c r="B11" s="4" t="s">
        <v>1054</v>
      </c>
      <c r="C11" s="4" t="s">
        <v>473</v>
      </c>
      <c r="D11" s="4" t="s">
        <v>1055</v>
      </c>
    </row>
    <row r="12" spans="1:4">
      <c r="A12" s="4" t="s">
        <v>1056</v>
      </c>
      <c r="B12" s="4" t="s">
        <v>1057</v>
      </c>
      <c r="C12" s="4" t="s">
        <v>812</v>
      </c>
      <c r="D12" s="4" t="s">
        <v>10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5</v>
      </c>
    </row>
    <row r="2" spans="1:3">
      <c r="A2" s="3" t="s">
        <v>264</v>
      </c>
    </row>
    <row r="3" spans="1:3">
      <c r="A3" s="4" t="s">
        <v>1060</v>
      </c>
      <c r="B3" s="6" t="n">
        <v>2687</v>
      </c>
      <c r="C3" s="6" t="n">
        <v>2134</v>
      </c>
    </row>
    <row r="4" spans="1:3">
      <c r="A4" s="4" t="s">
        <v>1061</v>
      </c>
      <c r="B4" s="5" t="n">
        <v>2178</v>
      </c>
      <c r="C4" s="5" t="n">
        <v>2074</v>
      </c>
    </row>
    <row r="5" spans="1:3">
      <c r="A5" s="4" t="s">
        <v>1062</v>
      </c>
      <c r="B5" s="5" t="n">
        <v>0</v>
      </c>
      <c r="C5" s="5" t="n">
        <v>9332</v>
      </c>
    </row>
    <row r="6" spans="1:3">
      <c r="A6" s="4" t="s">
        <v>1063</v>
      </c>
      <c r="B6" s="5" t="n">
        <v>6308</v>
      </c>
    </row>
    <row r="7" spans="1:3">
      <c r="A7" s="4" t="s">
        <v>1064</v>
      </c>
      <c r="B7" s="5" t="n">
        <v>1652</v>
      </c>
      <c r="C7" s="5" t="n">
        <v>1984</v>
      </c>
    </row>
    <row r="8" spans="1:3">
      <c r="A8" s="4" t="s">
        <v>1065</v>
      </c>
      <c r="B8" s="5" t="n">
        <v>0</v>
      </c>
      <c r="C8" s="5" t="n">
        <v>0</v>
      </c>
    </row>
    <row r="9" spans="1:3">
      <c r="A9" s="4" t="s">
        <v>1066</v>
      </c>
      <c r="B9" s="5" t="n">
        <v>8341</v>
      </c>
      <c r="C9" s="5" t="n">
        <v>10789</v>
      </c>
    </row>
    <row r="10" spans="1:3">
      <c r="A10" s="4" t="s">
        <v>1067</v>
      </c>
      <c r="B10" s="5" t="n">
        <v>17737</v>
      </c>
      <c r="C10" s="5" t="n">
        <v>17402</v>
      </c>
    </row>
    <row r="11" spans="1:3">
      <c r="A11" s="4" t="s">
        <v>1068</v>
      </c>
      <c r="B11" s="5" t="n">
        <v>110069</v>
      </c>
      <c r="C11" s="5" t="n">
        <v>111668</v>
      </c>
    </row>
    <row r="12" spans="1:3">
      <c r="A12" s="4" t="s">
        <v>1069</v>
      </c>
      <c r="B12" s="5" t="n">
        <v>0</v>
      </c>
      <c r="C12" s="5" t="n">
        <v>980</v>
      </c>
    </row>
    <row r="13" spans="1:3">
      <c r="A13" s="4" t="s">
        <v>1070</v>
      </c>
      <c r="B13" s="5" t="n">
        <v>360664</v>
      </c>
      <c r="C13" s="5" t="n">
        <v>368277</v>
      </c>
    </row>
    <row r="14" spans="1:3">
      <c r="A14" s="4" t="s">
        <v>1071</v>
      </c>
      <c r="B14" s="5" t="n">
        <v>1924</v>
      </c>
      <c r="C14" s="5" t="n">
        <v>3270</v>
      </c>
    </row>
    <row r="15" spans="1:3">
      <c r="A15" s="4" t="s">
        <v>1072</v>
      </c>
      <c r="B15" s="5" t="n">
        <v>4764</v>
      </c>
      <c r="C15" s="5" t="n">
        <v>5581</v>
      </c>
    </row>
    <row r="16" spans="1:3">
      <c r="A16" s="4" t="s">
        <v>1073</v>
      </c>
      <c r="B16" s="5" t="n">
        <v>6649</v>
      </c>
      <c r="C16" s="5" t="n">
        <v>5134</v>
      </c>
    </row>
    <row r="17" spans="1:3">
      <c r="A17" s="4" t="s">
        <v>1074</v>
      </c>
      <c r="B17" s="5" t="n">
        <v>101843</v>
      </c>
    </row>
    <row r="18" spans="1:3">
      <c r="A18" s="4" t="s">
        <v>1075</v>
      </c>
      <c r="B18" s="5" t="n">
        <v>115727</v>
      </c>
    </row>
    <row r="19" spans="1:3">
      <c r="A19" s="4" t="s">
        <v>1076</v>
      </c>
      <c r="B19" s="5" t="n">
        <v>2924</v>
      </c>
    </row>
    <row r="20" spans="1:3">
      <c r="A20" s="4" t="s">
        <v>1077</v>
      </c>
      <c r="B20" s="5" t="n">
        <v>1281</v>
      </c>
      <c r="C20" s="5" t="n">
        <v>162</v>
      </c>
    </row>
    <row r="21" spans="1:3">
      <c r="A21" s="4" t="s">
        <v>1078</v>
      </c>
      <c r="B21" s="5" t="n">
        <v>0</v>
      </c>
      <c r="C21" s="5" t="n">
        <v>0</v>
      </c>
    </row>
    <row r="22" spans="1:3">
      <c r="A22" s="4" t="s">
        <v>1079</v>
      </c>
      <c r="B22" s="5" t="n">
        <v>275933</v>
      </c>
      <c r="C22" s="5" t="n">
        <v>170510</v>
      </c>
    </row>
    <row r="23" spans="1:3">
      <c r="A23" s="4" t="s">
        <v>1080</v>
      </c>
      <c r="B23" s="5" t="n">
        <v>468815</v>
      </c>
      <c r="C23" s="5" t="n">
        <v>368277</v>
      </c>
    </row>
    <row r="24" spans="1:3">
      <c r="A24" s="4" t="s">
        <v>1081</v>
      </c>
      <c r="B24" s="5" t="n">
        <v>-1352</v>
      </c>
      <c r="C24" s="5" t="n">
        <v>-2827</v>
      </c>
    </row>
    <row r="25" spans="1:3">
      <c r="A25" s="4" t="s">
        <v>1082</v>
      </c>
      <c r="B25" s="6" t="n">
        <v>274581</v>
      </c>
      <c r="C25" s="6" t="n">
        <v>1676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114</v>
      </c>
    </row>
    <row r="3" spans="1:4">
      <c r="A3" s="3" t="s">
        <v>1084</v>
      </c>
    </row>
    <row r="4" spans="1:4">
      <c r="A4" s="4" t="s">
        <v>1085</v>
      </c>
      <c r="B4" s="6" t="n">
        <v>2392</v>
      </c>
      <c r="C4" s="6" t="n">
        <v>1529</v>
      </c>
    </row>
    <row r="5" spans="1:4">
      <c r="A5" s="4" t="s">
        <v>1086</v>
      </c>
      <c r="B5" s="5" t="n">
        <v>0</v>
      </c>
      <c r="C5" s="5" t="n">
        <v>3</v>
      </c>
      <c r="D5" s="6" t="n">
        <v>206</v>
      </c>
    </row>
    <row r="6" spans="1:4">
      <c r="A6" s="4" t="s">
        <v>1087</v>
      </c>
      <c r="B6" s="5" t="n">
        <v>0</v>
      </c>
      <c r="C6" s="5" t="n">
        <v>1121</v>
      </c>
      <c r="D6" s="5" t="n">
        <v>65</v>
      </c>
    </row>
    <row r="7" spans="1:4">
      <c r="A7" s="4" t="s">
        <v>1088</v>
      </c>
      <c r="B7" s="5" t="n">
        <v>-1124</v>
      </c>
      <c r="C7" s="5" t="n">
        <v>-170</v>
      </c>
      <c r="D7" s="5" t="n">
        <v>-94</v>
      </c>
    </row>
    <row r="8" spans="1:4">
      <c r="A8" s="4" t="s">
        <v>1089</v>
      </c>
      <c r="B8" s="5" t="n">
        <v>0</v>
      </c>
      <c r="C8" s="5" t="n">
        <v>0</v>
      </c>
      <c r="D8" s="5" t="n">
        <v>-871</v>
      </c>
    </row>
    <row r="9" spans="1:4">
      <c r="A9" s="4" t="s">
        <v>1090</v>
      </c>
      <c r="B9" s="5" t="n">
        <v>0</v>
      </c>
      <c r="C9" s="5" t="n">
        <v>0</v>
      </c>
      <c r="D9" s="5" t="n">
        <v>-140</v>
      </c>
    </row>
    <row r="10" spans="1:4">
      <c r="A10" s="4" t="s">
        <v>1091</v>
      </c>
      <c r="B10" s="5" t="n">
        <v>43</v>
      </c>
      <c r="D10" s="5" t="n">
        <v>73</v>
      </c>
    </row>
    <row r="11" spans="1:4">
      <c r="A11" s="4" t="s">
        <v>1092</v>
      </c>
      <c r="C11" s="5" t="n">
        <v>-91</v>
      </c>
    </row>
    <row r="12" spans="1:4">
      <c r="A12" s="4" t="s">
        <v>1093</v>
      </c>
      <c r="B12" s="6" t="n">
        <v>1311</v>
      </c>
      <c r="C12" s="6" t="n">
        <v>2392</v>
      </c>
      <c r="D12" s="6" t="n">
        <v>15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65</v>
      </c>
    </row>
    <row r="2" spans="1:3">
      <c r="A2" s="3" t="s">
        <v>1095</v>
      </c>
    </row>
    <row r="3" spans="1:3">
      <c r="A3" s="4" t="s">
        <v>734</v>
      </c>
      <c r="B3" s="6" t="n">
        <v>33100</v>
      </c>
      <c r="C3" s="6" t="n">
        <v>32400</v>
      </c>
    </row>
    <row r="4" spans="1:3">
      <c r="A4" s="4" t="s">
        <v>735</v>
      </c>
      <c r="B4" s="5" t="n">
        <v>0</v>
      </c>
      <c r="C4" s="5" t="n">
        <v>0</v>
      </c>
    </row>
    <row r="5" spans="1:3">
      <c r="A5" s="4" t="s">
        <v>1096</v>
      </c>
    </row>
    <row r="6" spans="1:3">
      <c r="A6" s="3" t="s">
        <v>1095</v>
      </c>
    </row>
    <row r="7" spans="1:3">
      <c r="A7" s="4" t="s">
        <v>1097</v>
      </c>
      <c r="B7" s="6" t="n">
        <v>100900</v>
      </c>
      <c r="C7" s="6" t="n">
        <v>1194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8</v>
      </c>
      <c r="B1" s="2" t="s">
        <v>1</v>
      </c>
    </row>
    <row r="2" spans="1:4">
      <c r="B2" s="2" t="s">
        <v>2</v>
      </c>
      <c r="C2" s="2" t="s">
        <v>65</v>
      </c>
      <c r="D2" s="2" t="s">
        <v>114</v>
      </c>
    </row>
    <row r="3" spans="1:4">
      <c r="A3" s="3" t="s">
        <v>392</v>
      </c>
    </row>
    <row r="4" spans="1:4">
      <c r="A4" s="4" t="s">
        <v>1099</v>
      </c>
      <c r="B4" s="4" t="s">
        <v>887</v>
      </c>
    </row>
    <row r="5" spans="1:4">
      <c r="A5" s="4" t="s">
        <v>1100</v>
      </c>
      <c r="B5" s="11" t="n">
        <v>3.4</v>
      </c>
      <c r="C5" s="11" t="n">
        <v>3.5</v>
      </c>
      <c r="D5" s="11" t="n">
        <v>3.4</v>
      </c>
    </row>
    <row r="6" spans="1:4">
      <c r="A6" s="4" t="s">
        <v>1101</v>
      </c>
      <c r="B6" s="4" t="s">
        <v>1102</v>
      </c>
    </row>
    <row r="7" spans="1:4">
      <c r="A7" s="4" t="s">
        <v>1103</v>
      </c>
      <c r="B7" s="11" t="n">
        <v>7.2</v>
      </c>
      <c r="C7" s="12" t="n">
        <v>9.800000000000001</v>
      </c>
    </row>
    <row r="8" spans="1:4">
      <c r="A8" s="4" t="s">
        <v>1104</v>
      </c>
      <c r="B8" s="11" t="n">
        <v>12.4</v>
      </c>
      <c r="C8" s="11" t="n">
        <v>9.9</v>
      </c>
    </row>
    <row r="9" spans="1:4">
      <c r="A9" s="4" t="s">
        <v>451</v>
      </c>
    </row>
    <row r="10" spans="1:4">
      <c r="A10" s="3" t="s">
        <v>392</v>
      </c>
    </row>
    <row r="11" spans="1:4">
      <c r="A11" s="4" t="s">
        <v>1105</v>
      </c>
      <c r="B11" s="4" t="s">
        <v>1106</v>
      </c>
      <c r="C11" s="4" t="s">
        <v>1106</v>
      </c>
      <c r="D11" s="4" t="s">
        <v>11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5</v>
      </c>
      <c r="D2" s="2" t="s">
        <v>114</v>
      </c>
    </row>
    <row r="3" spans="1:4">
      <c r="A3" s="3" t="s">
        <v>1108</v>
      </c>
    </row>
    <row r="4" spans="1:4">
      <c r="A4" s="4" t="s">
        <v>1109</v>
      </c>
      <c r="B4" s="6" t="n">
        <v>3700</v>
      </c>
      <c r="C4" s="6" t="n">
        <v>5500</v>
      </c>
    </row>
    <row r="5" spans="1:4">
      <c r="A5" s="4" t="s">
        <v>1110</v>
      </c>
      <c r="B5" s="5" t="n">
        <v>10079</v>
      </c>
    </row>
    <row r="6" spans="1:4">
      <c r="A6" s="4" t="s">
        <v>1111</v>
      </c>
    </row>
    <row r="7" spans="1:4">
      <c r="A7" s="3" t="s">
        <v>1108</v>
      </c>
    </row>
    <row r="8" spans="1:4">
      <c r="A8" s="4" t="s">
        <v>1110</v>
      </c>
      <c r="B8" s="5" t="n">
        <v>1346</v>
      </c>
      <c r="C8" s="5" t="n">
        <v>1874</v>
      </c>
      <c r="D8" s="6" t="n">
        <v>1745</v>
      </c>
    </row>
    <row r="9" spans="1:4">
      <c r="A9" s="4" t="s">
        <v>1112</v>
      </c>
    </row>
    <row r="10" spans="1:4">
      <c r="A10" s="3" t="s">
        <v>1108</v>
      </c>
    </row>
    <row r="11" spans="1:4">
      <c r="A11" s="4" t="s">
        <v>1110</v>
      </c>
      <c r="B11" s="5" t="n">
        <v>4987</v>
      </c>
      <c r="C11" s="5" t="n">
        <v>4569</v>
      </c>
      <c r="D11" s="5" t="n">
        <v>4525</v>
      </c>
    </row>
    <row r="12" spans="1:4">
      <c r="A12" s="4" t="s">
        <v>1113</v>
      </c>
    </row>
    <row r="13" spans="1:4">
      <c r="A13" s="3" t="s">
        <v>1108</v>
      </c>
    </row>
    <row r="14" spans="1:4">
      <c r="A14" s="4" t="s">
        <v>1110</v>
      </c>
      <c r="B14" s="5" t="n">
        <v>3746</v>
      </c>
      <c r="C14" s="5" t="n">
        <v>6002</v>
      </c>
      <c r="D14" s="5" t="n">
        <v>4242</v>
      </c>
    </row>
    <row r="15" spans="1:4">
      <c r="A15" s="4" t="s">
        <v>1114</v>
      </c>
    </row>
    <row r="16" spans="1:4">
      <c r="A16" s="3" t="s">
        <v>1108</v>
      </c>
    </row>
    <row r="17" spans="1:4">
      <c r="A17" s="4" t="s">
        <v>1110</v>
      </c>
      <c r="C17" s="5" t="n">
        <v>12445</v>
      </c>
      <c r="D17" s="5" t="n">
        <v>10512</v>
      </c>
    </row>
    <row r="18" spans="1:4">
      <c r="A18" s="4" t="s">
        <v>1019</v>
      </c>
    </row>
    <row r="19" spans="1:4">
      <c r="A19" s="3" t="s">
        <v>1108</v>
      </c>
    </row>
    <row r="20" spans="1:4">
      <c r="A20" s="4" t="s">
        <v>1115</v>
      </c>
      <c r="B20" s="6" t="n">
        <v>3800</v>
      </c>
      <c r="C20" s="6" t="n">
        <v>3800</v>
      </c>
      <c r="D20" s="6" t="n">
        <v>33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16</v>
      </c>
      <c r="B1" s="2" t="s">
        <v>1</v>
      </c>
    </row>
    <row r="2" spans="1:4">
      <c r="B2" s="2" t="s">
        <v>2</v>
      </c>
      <c r="C2" s="2" t="s">
        <v>65</v>
      </c>
      <c r="D2" s="2" t="s">
        <v>114</v>
      </c>
    </row>
    <row r="3" spans="1:4">
      <c r="A3" s="3" t="s">
        <v>1117</v>
      </c>
    </row>
    <row r="4" spans="1:4">
      <c r="A4" s="4" t="s">
        <v>1118</v>
      </c>
      <c r="B4" s="6" t="n">
        <v>-2862</v>
      </c>
      <c r="C4" s="6" t="n">
        <v>-631</v>
      </c>
      <c r="D4" s="6" t="n">
        <v>-457</v>
      </c>
    </row>
    <row r="5" spans="1:4">
      <c r="A5" s="4" t="s">
        <v>1119</v>
      </c>
    </row>
    <row r="6" spans="1:4">
      <c r="A6" s="3" t="s">
        <v>1117</v>
      </c>
    </row>
    <row r="7" spans="1:4">
      <c r="A7" s="4" t="s">
        <v>1120</v>
      </c>
      <c r="B7" s="5" t="n">
        <v>3584</v>
      </c>
      <c r="C7" s="5" t="n">
        <v>3933</v>
      </c>
      <c r="D7" s="5" t="n">
        <v>4778</v>
      </c>
    </row>
    <row r="8" spans="1:4">
      <c r="A8" s="4" t="s">
        <v>1118</v>
      </c>
      <c r="B8" s="5" t="n">
        <v>2931</v>
      </c>
      <c r="C8" s="5" t="n">
        <v>606</v>
      </c>
      <c r="D8" s="5" t="n">
        <v>123</v>
      </c>
    </row>
    <row r="9" spans="1:4">
      <c r="A9" s="4" t="s">
        <v>1121</v>
      </c>
      <c r="B9" s="5" t="n">
        <v>18</v>
      </c>
      <c r="C9" s="5" t="n">
        <v>-955</v>
      </c>
      <c r="D9" s="5" t="n">
        <v>-968</v>
      </c>
    </row>
    <row r="10" spans="1:4">
      <c r="A10" s="4" t="s">
        <v>1122</v>
      </c>
      <c r="B10" s="5" t="n">
        <v>6533</v>
      </c>
      <c r="C10" s="5" t="n">
        <v>3584</v>
      </c>
      <c r="D10" s="5" t="n">
        <v>3933</v>
      </c>
    </row>
    <row r="11" spans="1:4">
      <c r="A11" s="4" t="s">
        <v>1123</v>
      </c>
    </row>
    <row r="12" spans="1:4">
      <c r="A12" s="3" t="s">
        <v>1117</v>
      </c>
    </row>
    <row r="13" spans="1:4">
      <c r="A13" s="4" t="s">
        <v>1120</v>
      </c>
      <c r="B13" s="5" t="n">
        <v>884</v>
      </c>
      <c r="C13" s="5" t="n">
        <v>603</v>
      </c>
      <c r="D13" s="5" t="n">
        <v>339</v>
      </c>
    </row>
    <row r="14" spans="1:4">
      <c r="A14" s="4" t="s">
        <v>1118</v>
      </c>
      <c r="B14" s="5" t="n">
        <v>-153</v>
      </c>
      <c r="C14" s="5" t="n">
        <v>281</v>
      </c>
      <c r="D14" s="5" t="n">
        <v>264</v>
      </c>
    </row>
    <row r="15" spans="1:4">
      <c r="A15" s="4" t="s">
        <v>1121</v>
      </c>
      <c r="B15" s="5" t="n">
        <v>47</v>
      </c>
      <c r="C15" s="5" t="n">
        <v>0</v>
      </c>
      <c r="D15" s="5" t="n">
        <v>0</v>
      </c>
    </row>
    <row r="16" spans="1:4">
      <c r="A16" s="4" t="s">
        <v>1122</v>
      </c>
      <c r="B16" s="5" t="n">
        <v>778</v>
      </c>
      <c r="C16" s="5" t="n">
        <v>884</v>
      </c>
      <c r="D16" s="5" t="n">
        <v>603</v>
      </c>
    </row>
    <row r="17" spans="1:4">
      <c r="A17" s="4" t="s">
        <v>1124</v>
      </c>
    </row>
    <row r="18" spans="1:4">
      <c r="A18" s="3" t="s">
        <v>1117</v>
      </c>
    </row>
    <row r="19" spans="1:4">
      <c r="A19" s="4" t="s">
        <v>1120</v>
      </c>
      <c r="B19" s="5" t="n">
        <v>1486</v>
      </c>
      <c r="C19" s="5" t="n">
        <v>1823</v>
      </c>
      <c r="D19" s="5" t="n">
        <v>2088</v>
      </c>
    </row>
    <row r="20" spans="1:4">
      <c r="A20" s="4" t="s">
        <v>1118</v>
      </c>
      <c r="B20" s="5" t="n">
        <v>84</v>
      </c>
      <c r="C20" s="5" t="n">
        <v>-256</v>
      </c>
      <c r="D20" s="5" t="n">
        <v>70</v>
      </c>
    </row>
    <row r="21" spans="1:4">
      <c r="A21" s="4" t="s">
        <v>1121</v>
      </c>
      <c r="B21" s="5" t="n">
        <v>-31</v>
      </c>
      <c r="C21" s="5" t="n">
        <v>-81</v>
      </c>
      <c r="D21" s="5" t="n">
        <v>-335</v>
      </c>
    </row>
    <row r="22" spans="1:4">
      <c r="A22" s="4" t="s">
        <v>1122</v>
      </c>
      <c r="B22" s="6" t="n">
        <v>1539</v>
      </c>
      <c r="C22" s="6" t="n">
        <v>1486</v>
      </c>
      <c r="D22" s="6" t="n">
        <v>18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637</v>
      </c>
      <c r="J1" s="2" t="s">
        <v>1</v>
      </c>
    </row>
    <row r="2" spans="1:12">
      <c r="B2" s="2" t="s">
        <v>2</v>
      </c>
      <c r="C2" s="2" t="s">
        <v>638</v>
      </c>
      <c r="D2" s="2" t="s">
        <v>4</v>
      </c>
      <c r="E2" s="2" t="s">
        <v>639</v>
      </c>
      <c r="F2" s="2" t="s">
        <v>65</v>
      </c>
      <c r="G2" s="2" t="s">
        <v>430</v>
      </c>
      <c r="H2" s="2" t="s">
        <v>640</v>
      </c>
      <c r="I2" s="2" t="s">
        <v>641</v>
      </c>
      <c r="J2" s="2" t="s">
        <v>2</v>
      </c>
      <c r="K2" s="2" t="s">
        <v>65</v>
      </c>
      <c r="L2" s="2" t="s">
        <v>114</v>
      </c>
    </row>
    <row r="3" spans="1:12">
      <c r="A3" s="3" t="s">
        <v>279</v>
      </c>
    </row>
    <row r="4" spans="1:12">
      <c r="A4" s="4" t="s">
        <v>116</v>
      </c>
      <c r="B4" s="6" t="n">
        <v>335917</v>
      </c>
      <c r="C4" s="6" t="n">
        <v>355882</v>
      </c>
      <c r="D4" s="6" t="n">
        <v>359337</v>
      </c>
      <c r="E4" s="6" t="n">
        <v>319091</v>
      </c>
      <c r="F4" s="6" t="n">
        <v>319624</v>
      </c>
      <c r="G4" s="6" t="n">
        <v>350011</v>
      </c>
      <c r="H4" s="6" t="n">
        <v>350640</v>
      </c>
      <c r="I4" s="6" t="n">
        <v>301342</v>
      </c>
    </row>
    <row r="5" spans="1:12">
      <c r="A5" s="4" t="s">
        <v>127</v>
      </c>
      <c r="B5" s="5" t="n">
        <v>105683</v>
      </c>
      <c r="C5" s="5" t="n">
        <v>121343</v>
      </c>
      <c r="D5" s="5" t="n">
        <v>122652</v>
      </c>
      <c r="E5" s="5" t="n">
        <v>101372</v>
      </c>
      <c r="F5" s="5" t="n">
        <v>96559</v>
      </c>
      <c r="G5" s="5" t="n">
        <v>111592</v>
      </c>
      <c r="H5" s="5" t="n">
        <v>113850</v>
      </c>
      <c r="I5" s="5" t="n">
        <v>89831</v>
      </c>
      <c r="J5" s="6" t="n">
        <v>451050</v>
      </c>
      <c r="K5" s="6" t="n">
        <v>411832</v>
      </c>
      <c r="L5" s="6" t="n">
        <v>391042</v>
      </c>
    </row>
    <row r="6" spans="1:12">
      <c r="A6" s="4" t="s">
        <v>167</v>
      </c>
      <c r="B6" s="6" t="n">
        <v>57714</v>
      </c>
      <c r="C6" s="6" t="n">
        <v>72365</v>
      </c>
      <c r="D6" s="6" t="n">
        <v>59622</v>
      </c>
      <c r="E6" s="6" t="n">
        <v>52323</v>
      </c>
      <c r="F6" s="6" t="n">
        <v>53189</v>
      </c>
      <c r="G6" s="6" t="n">
        <v>66067</v>
      </c>
      <c r="H6" s="6" t="n">
        <v>60498</v>
      </c>
      <c r="I6" s="6" t="n">
        <v>50152</v>
      </c>
      <c r="J6" s="6" t="n">
        <v>242024</v>
      </c>
      <c r="K6" s="6" t="n">
        <v>229906</v>
      </c>
      <c r="L6" s="6" t="n">
        <v>271209</v>
      </c>
    </row>
    <row r="7" spans="1:12">
      <c r="A7" s="4" t="s">
        <v>139</v>
      </c>
      <c r="B7" s="8" t="n">
        <v>0.7</v>
      </c>
      <c r="C7" s="8" t="n">
        <v>0.87</v>
      </c>
      <c r="D7" s="8" t="n">
        <v>0.72</v>
      </c>
      <c r="E7" s="8" t="n">
        <v>0.63</v>
      </c>
      <c r="F7" s="8" t="n">
        <v>0.64</v>
      </c>
      <c r="G7" s="8" t="n">
        <v>0.8</v>
      </c>
      <c r="H7" s="8" t="n">
        <v>0.73</v>
      </c>
      <c r="I7" s="8" t="n">
        <v>0.58</v>
      </c>
      <c r="J7" s="8" t="n">
        <v>2.92</v>
      </c>
      <c r="K7" s="8" t="n">
        <v>2.75</v>
      </c>
      <c r="L7" s="8" t="n">
        <v>2.99</v>
      </c>
    </row>
    <row r="8" spans="1:12">
      <c r="A8" s="4" t="s">
        <v>140</v>
      </c>
      <c r="B8" s="8" t="n">
        <v>0.6899999999999999</v>
      </c>
      <c r="C8" s="8" t="n">
        <v>0.86</v>
      </c>
      <c r="D8" s="8" t="n">
        <v>0.71</v>
      </c>
      <c r="E8" s="8" t="n">
        <v>0.63</v>
      </c>
      <c r="F8" s="8" t="n">
        <v>0.64</v>
      </c>
      <c r="G8" s="8" t="n">
        <v>0.79</v>
      </c>
      <c r="H8" s="8" t="n">
        <v>0.72</v>
      </c>
      <c r="I8" s="8" t="n">
        <v>0.57</v>
      </c>
      <c r="J8" s="8" t="n">
        <v>2.89</v>
      </c>
      <c r="K8" s="8" t="n">
        <v>2.71</v>
      </c>
      <c r="L8" s="8" t="n">
        <v>2.9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6</v>
      </c>
      <c r="B1" s="2" t="s">
        <v>1</v>
      </c>
    </row>
    <row r="2" spans="1:2">
      <c r="B2" s="2" t="s">
        <v>2</v>
      </c>
    </row>
    <row r="3" spans="1:2">
      <c r="A3" s="3" t="s">
        <v>236</v>
      </c>
    </row>
    <row r="4" spans="1:2">
      <c r="A4" s="4" t="s">
        <v>7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v>
      </c>
    </row>
    <row r="3" spans="1:2">
      <c r="A3" s="3" t="s">
        <v>244</v>
      </c>
    </row>
    <row r="4" spans="1:2">
      <c r="A4" s="4" t="s">
        <v>86</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621152</v>
      </c>
      <c r="C3" s="6" t="n">
        <v>517594</v>
      </c>
    </row>
    <row r="4" spans="1:3">
      <c r="A4" s="4" t="s">
        <v>68</v>
      </c>
      <c r="B4" s="5" t="n">
        <v>85644</v>
      </c>
      <c r="C4" s="5" t="n">
        <v>79008</v>
      </c>
    </row>
    <row r="5" spans="1:3">
      <c r="A5" s="4" t="s">
        <v>69</v>
      </c>
      <c r="B5" s="5" t="n">
        <v>76019</v>
      </c>
      <c r="C5" s="5" t="n">
        <v>75963</v>
      </c>
    </row>
    <row r="6" spans="1:3">
      <c r="A6" s="4" t="s">
        <v>70</v>
      </c>
      <c r="B6" s="5" t="n">
        <v>57174</v>
      </c>
      <c r="C6" s="5" t="n">
        <v>64412</v>
      </c>
    </row>
    <row r="7" spans="1:3">
      <c r="A7" s="4" t="s">
        <v>71</v>
      </c>
      <c r="B7" s="5" t="n">
        <v>16701</v>
      </c>
      <c r="C7" s="5" t="n">
        <v>27005</v>
      </c>
    </row>
    <row r="8" spans="1:3">
      <c r="A8" s="4" t="s">
        <v>72</v>
      </c>
      <c r="B8" s="5" t="n">
        <v>50611</v>
      </c>
      <c r="C8" s="5" t="n">
        <v>49491</v>
      </c>
    </row>
    <row r="9" spans="1:3">
      <c r="A9" s="4" t="s">
        <v>73</v>
      </c>
      <c r="B9" s="5" t="n">
        <v>907301</v>
      </c>
      <c r="C9" s="5" t="n">
        <v>813473</v>
      </c>
    </row>
    <row r="10" spans="1:3">
      <c r="A10" s="4" t="s">
        <v>74</v>
      </c>
      <c r="B10" s="5" t="n">
        <v>223120</v>
      </c>
      <c r="C10" s="5" t="n">
        <v>209202</v>
      </c>
    </row>
    <row r="11" spans="1:3">
      <c r="A11" s="4" t="s">
        <v>75</v>
      </c>
      <c r="B11" s="5" t="n">
        <v>371264</v>
      </c>
      <c r="C11" s="5" t="n">
        <v>0</v>
      </c>
    </row>
    <row r="12" spans="1:3">
      <c r="A12" s="4" t="s">
        <v>76</v>
      </c>
      <c r="B12" s="5" t="n">
        <v>154812</v>
      </c>
      <c r="C12" s="5" t="n">
        <v>146395</v>
      </c>
    </row>
    <row r="13" spans="1:3">
      <c r="A13" s="4" t="s">
        <v>77</v>
      </c>
      <c r="B13" s="5" t="n">
        <v>888286</v>
      </c>
      <c r="C13" s="5" t="n">
        <v>888265</v>
      </c>
    </row>
    <row r="14" spans="1:3">
      <c r="A14" s="4" t="s">
        <v>78</v>
      </c>
      <c r="B14" s="5" t="n">
        <v>1302721</v>
      </c>
      <c r="C14" s="5" t="n">
        <v>1334767</v>
      </c>
    </row>
    <row r="15" spans="1:3">
      <c r="A15" s="4" t="s">
        <v>79</v>
      </c>
      <c r="B15" s="5" t="n">
        <v>72520</v>
      </c>
      <c r="C15" s="5" t="n">
        <v>64479</v>
      </c>
    </row>
    <row r="16" spans="1:3">
      <c r="A16" s="4" t="s">
        <v>80</v>
      </c>
      <c r="B16" s="5" t="n">
        <v>3920024</v>
      </c>
      <c r="C16" s="5" t="n">
        <v>3456581</v>
      </c>
    </row>
    <row r="17" spans="1:3">
      <c r="A17" s="3" t="s">
        <v>81</v>
      </c>
    </row>
    <row r="18" spans="1:3">
      <c r="A18" s="4" t="s">
        <v>82</v>
      </c>
      <c r="B18" s="5" t="n">
        <v>31150</v>
      </c>
      <c r="C18" s="5" t="n">
        <v>31650</v>
      </c>
    </row>
    <row r="19" spans="1:3">
      <c r="A19" s="4" t="s">
        <v>83</v>
      </c>
      <c r="B19" s="5" t="n">
        <v>35863</v>
      </c>
      <c r="C19" s="5" t="n">
        <v>0</v>
      </c>
    </row>
    <row r="20" spans="1:3">
      <c r="A20" s="4" t="s">
        <v>84</v>
      </c>
      <c r="B20" s="5" t="n">
        <v>89413</v>
      </c>
      <c r="C20" s="5" t="n">
        <v>80037</v>
      </c>
    </row>
    <row r="21" spans="1:3">
      <c r="A21" s="4" t="s">
        <v>85</v>
      </c>
      <c r="B21" s="5" t="n">
        <v>39950</v>
      </c>
      <c r="C21" s="5" t="n">
        <v>38541</v>
      </c>
    </row>
    <row r="22" spans="1:3">
      <c r="A22" s="4" t="s">
        <v>86</v>
      </c>
      <c r="B22" s="5" t="n">
        <v>386050</v>
      </c>
      <c r="C22" s="5" t="n">
        <v>389353</v>
      </c>
    </row>
    <row r="23" spans="1:3">
      <c r="A23" s="4" t="s">
        <v>87</v>
      </c>
      <c r="B23" s="5" t="n">
        <v>582426</v>
      </c>
      <c r="C23" s="5" t="n">
        <v>539581</v>
      </c>
    </row>
    <row r="24" spans="1:3">
      <c r="A24" s="4" t="s">
        <v>88</v>
      </c>
      <c r="B24" s="5" t="n">
        <v>3004216</v>
      </c>
      <c r="C24" s="5" t="n">
        <v>3010626</v>
      </c>
    </row>
    <row r="25" spans="1:3">
      <c r="A25" s="4" t="s">
        <v>83</v>
      </c>
      <c r="B25" s="5" t="n">
        <v>380647</v>
      </c>
      <c r="C25" s="5" t="n">
        <v>0</v>
      </c>
    </row>
    <row r="26" spans="1:3">
      <c r="A26" s="4" t="s">
        <v>85</v>
      </c>
      <c r="B26" s="5" t="n">
        <v>324854</v>
      </c>
      <c r="C26" s="5" t="n">
        <v>331980</v>
      </c>
    </row>
    <row r="27" spans="1:3">
      <c r="A27" s="4" t="s">
        <v>89</v>
      </c>
      <c r="B27" s="5" t="n">
        <v>197673</v>
      </c>
      <c r="C27" s="5" t="n">
        <v>204027</v>
      </c>
    </row>
    <row r="28" spans="1:3">
      <c r="A28" s="4" t="s">
        <v>90</v>
      </c>
      <c r="B28" s="5" t="n">
        <v>18218</v>
      </c>
      <c r="C28" s="5" t="n">
        <v>83164</v>
      </c>
    </row>
    <row r="29" spans="1:3">
      <c r="A29" s="4" t="s">
        <v>91</v>
      </c>
      <c r="B29" s="5" t="n">
        <v>3925608</v>
      </c>
      <c r="C29" s="5" t="n">
        <v>3629797</v>
      </c>
    </row>
    <row r="30" spans="1:3">
      <c r="A30" s="4" t="s">
        <v>92</v>
      </c>
      <c r="B30" s="4" t="s">
        <v>93</v>
      </c>
      <c r="C30" s="4" t="s">
        <v>93</v>
      </c>
    </row>
    <row r="31" spans="1:3">
      <c r="A31" s="3" t="s">
        <v>94</v>
      </c>
    </row>
    <row r="32" spans="1:3">
      <c r="A32" s="4" t="s">
        <v>95</v>
      </c>
      <c r="B32" s="5" t="n">
        <v>0</v>
      </c>
      <c r="C32" s="5" t="n">
        <v>0</v>
      </c>
    </row>
    <row r="33" spans="1:3">
      <c r="A33" s="4" t="s">
        <v>96</v>
      </c>
      <c r="B33" s="5" t="n">
        <v>83</v>
      </c>
      <c r="C33" s="5" t="n">
        <v>82</v>
      </c>
    </row>
    <row r="34" spans="1:3">
      <c r="A34" s="4" t="s">
        <v>97</v>
      </c>
      <c r="B34" s="5" t="n">
        <v>561345</v>
      </c>
      <c r="C34" s="5" t="n">
        <v>642017</v>
      </c>
    </row>
    <row r="35" spans="1:3">
      <c r="A35" s="4" t="s">
        <v>98</v>
      </c>
      <c r="B35" s="5" t="n">
        <v>-64</v>
      </c>
      <c r="C35" s="5" t="n">
        <v>-1060</v>
      </c>
    </row>
    <row r="36" spans="1:3">
      <c r="A36" s="4" t="s">
        <v>99</v>
      </c>
      <c r="B36" s="5" t="n">
        <v>-1129565</v>
      </c>
      <c r="C36" s="5" t="n">
        <v>-1338709</v>
      </c>
    </row>
    <row r="37" spans="1:3">
      <c r="A37" s="4" t="s">
        <v>100</v>
      </c>
      <c r="B37" s="5" t="n">
        <v>-19809</v>
      </c>
      <c r="C37" s="5" t="n">
        <v>-15127</v>
      </c>
    </row>
    <row r="38" spans="1:3">
      <c r="A38" s="4" t="s">
        <v>101</v>
      </c>
      <c r="B38" s="5" t="n">
        <v>-588010</v>
      </c>
      <c r="C38" s="5" t="n">
        <v>-712797</v>
      </c>
    </row>
    <row r="39" spans="1:3">
      <c r="A39" s="4" t="s">
        <v>102</v>
      </c>
      <c r="B39" s="6" t="n">
        <v>3920024</v>
      </c>
      <c r="C39" s="6" t="n">
        <v>3456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46</v>
      </c>
      <c r="B11" s="4" t="s">
        <v>296</v>
      </c>
    </row>
    <row r="12" spans="1:2">
      <c r="A12" s="4" t="s">
        <v>297</v>
      </c>
      <c r="B12" s="4" t="s">
        <v>298</v>
      </c>
    </row>
    <row r="13" spans="1:2">
      <c r="A13" s="4" t="s">
        <v>76</v>
      </c>
      <c r="B13" s="4" t="s">
        <v>299</v>
      </c>
    </row>
    <row r="14" spans="1:2">
      <c r="A14" s="4" t="s">
        <v>300</v>
      </c>
      <c r="B14" s="4" t="s">
        <v>301</v>
      </c>
    </row>
    <row r="15" spans="1:2">
      <c r="A15" s="4" t="s">
        <v>302</v>
      </c>
      <c r="B15" s="4" t="s">
        <v>303</v>
      </c>
    </row>
    <row r="16" spans="1:2">
      <c r="A16" s="4" t="s">
        <v>304</v>
      </c>
      <c r="B16" s="4" t="s">
        <v>305</v>
      </c>
    </row>
    <row r="17" spans="1:2">
      <c r="A17" s="4" t="s">
        <v>227</v>
      </c>
      <c r="B17" s="4" t="s">
        <v>306</v>
      </c>
    </row>
    <row r="18" spans="1:2">
      <c r="A18" s="4" t="s">
        <v>275</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7" t="n">
        <v>0.001</v>
      </c>
      <c r="C3" s="7" t="n">
        <v>0.001</v>
      </c>
    </row>
    <row r="4" spans="1:3">
      <c r="A4" s="4" t="s">
        <v>106</v>
      </c>
      <c r="B4" s="5" t="n">
        <v>25000000</v>
      </c>
      <c r="C4" s="5" t="n">
        <v>25000000</v>
      </c>
    </row>
    <row r="5" spans="1:3">
      <c r="A5" s="4" t="s">
        <v>107</v>
      </c>
      <c r="B5" s="5" t="n">
        <v>0</v>
      </c>
      <c r="C5" s="5" t="n">
        <v>0</v>
      </c>
    </row>
    <row r="6" spans="1:3">
      <c r="A6" s="4" t="s">
        <v>108</v>
      </c>
      <c r="B6" s="5" t="n">
        <v>0</v>
      </c>
      <c r="C6" s="5" t="n">
        <v>0</v>
      </c>
    </row>
    <row r="7" spans="1:3">
      <c r="A7" s="4" t="s">
        <v>109</v>
      </c>
      <c r="B7" s="7" t="n">
        <v>0.001</v>
      </c>
      <c r="C7" s="7" t="n">
        <v>0.001</v>
      </c>
    </row>
    <row r="8" spans="1:3">
      <c r="A8" s="4" t="s">
        <v>110</v>
      </c>
      <c r="B8" s="5" t="n">
        <v>475000000</v>
      </c>
      <c r="C8" s="5" t="n">
        <v>475000000</v>
      </c>
    </row>
    <row r="9" spans="1:3">
      <c r="A9" s="4" t="s">
        <v>111</v>
      </c>
      <c r="B9" s="5" t="n">
        <v>82835830</v>
      </c>
      <c r="C9" s="5" t="n">
        <v>82587373</v>
      </c>
    </row>
    <row r="10" spans="1:3">
      <c r="A10" s="4" t="s">
        <v>112</v>
      </c>
      <c r="B10" s="5" t="n">
        <v>82834830</v>
      </c>
      <c r="C10" s="5" t="n">
        <v>82560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row r="7" spans="1:2">
      <c r="A7" s="4" t="s">
        <v>294</v>
      </c>
      <c r="B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34</v>
      </c>
    </row>
    <row r="4" spans="1:2">
      <c r="A4" s="4" t="s">
        <v>294</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44</v>
      </c>
    </row>
    <row r="4" spans="1:2">
      <c r="A4" s="4" t="s">
        <v>86</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78</v>
      </c>
    </row>
    <row r="12" spans="1:2">
      <c r="A12" s="4" t="s">
        <v>380</v>
      </c>
      <c r="B12" s="4" t="s">
        <v>381</v>
      </c>
    </row>
    <row r="13" spans="1:2">
      <c r="A13" s="4" t="s">
        <v>382</v>
      </c>
      <c r="B13"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3</v>
      </c>
      <c r="B1" s="2" t="s">
        <v>1</v>
      </c>
    </row>
    <row r="2" spans="1:2">
      <c r="B2" s="2" t="s">
        <v>2</v>
      </c>
    </row>
    <row r="3" spans="1:2">
      <c r="A3" s="3" t="s">
        <v>251</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6" t="n">
        <v>1370227</v>
      </c>
      <c r="C4" s="6" t="n">
        <v>1321617</v>
      </c>
      <c r="D4" s="6" t="n">
        <v>1275551</v>
      </c>
    </row>
    <row r="5" spans="1:4">
      <c r="A5" s="3" t="s">
        <v>117</v>
      </c>
    </row>
    <row r="6" spans="1:4">
      <c r="A6" s="4" t="s">
        <v>118</v>
      </c>
      <c r="B6" s="5" t="n">
        <v>506755</v>
      </c>
      <c r="C6" s="5" t="n">
        <v>498019</v>
      </c>
      <c r="D6" s="5" t="n">
        <v>476157</v>
      </c>
    </row>
    <row r="7" spans="1:4">
      <c r="A7" s="4" t="s">
        <v>119</v>
      </c>
      <c r="B7" s="5" t="n">
        <v>238678</v>
      </c>
      <c r="C7" s="5" t="n">
        <v>246792</v>
      </c>
      <c r="D7" s="5" t="n">
        <v>243828</v>
      </c>
    </row>
    <row r="8" spans="1:4">
      <c r="A8" s="4" t="s">
        <v>120</v>
      </c>
      <c r="B8" s="5" t="n">
        <v>18429</v>
      </c>
      <c r="C8" s="5" t="n">
        <v>19932</v>
      </c>
      <c r="D8" s="5" t="n">
        <v>20084</v>
      </c>
    </row>
    <row r="9" spans="1:4">
      <c r="A9" s="4" t="s">
        <v>121</v>
      </c>
      <c r="B9" s="5" t="n">
        <v>18454</v>
      </c>
      <c r="C9" s="5" t="n">
        <v>21113</v>
      </c>
      <c r="D9" s="5" t="n">
        <v>21335</v>
      </c>
    </row>
    <row r="10" spans="1:4">
      <c r="A10" s="4" t="s">
        <v>122</v>
      </c>
      <c r="B10" s="5" t="n">
        <v>551</v>
      </c>
      <c r="C10" s="5" t="n">
        <v>1648</v>
      </c>
      <c r="D10" s="5" t="n">
        <v>1617</v>
      </c>
    </row>
    <row r="11" spans="1:4">
      <c r="A11" s="4" t="s">
        <v>123</v>
      </c>
      <c r="B11" s="5" t="n">
        <v>937882</v>
      </c>
      <c r="C11" s="5" t="n">
        <v>923018</v>
      </c>
      <c r="D11" s="5" t="n">
        <v>900334</v>
      </c>
    </row>
    <row r="12" spans="1:4">
      <c r="A12" s="3" t="s">
        <v>124</v>
      </c>
    </row>
    <row r="13" spans="1:4">
      <c r="A13" s="4" t="s">
        <v>125</v>
      </c>
      <c r="B13" s="5" t="n">
        <v>17517</v>
      </c>
      <c r="C13" s="5" t="n">
        <v>14903</v>
      </c>
      <c r="D13" s="5" t="n">
        <v>15198</v>
      </c>
    </row>
    <row r="14" spans="1:4">
      <c r="A14" s="4" t="s">
        <v>126</v>
      </c>
      <c r="B14" s="5" t="n">
        <v>1188</v>
      </c>
      <c r="C14" s="5" t="n">
        <v>-1670</v>
      </c>
      <c r="D14" s="5" t="n">
        <v>627</v>
      </c>
    </row>
    <row r="15" spans="1:4">
      <c r="A15" s="4" t="s">
        <v>127</v>
      </c>
      <c r="B15" s="5" t="n">
        <v>451050</v>
      </c>
      <c r="C15" s="5" t="n">
        <v>411832</v>
      </c>
      <c r="D15" s="5" t="n">
        <v>391042</v>
      </c>
    </row>
    <row r="16" spans="1:4">
      <c r="A16" s="3" t="s">
        <v>128</v>
      </c>
    </row>
    <row r="17" spans="1:4">
      <c r="A17" s="4" t="s">
        <v>129</v>
      </c>
      <c r="B17" s="5" t="n">
        <v>9934</v>
      </c>
      <c r="C17" s="5" t="n">
        <v>7200</v>
      </c>
      <c r="D17" s="5" t="n">
        <v>3313</v>
      </c>
    </row>
    <row r="18" spans="1:4">
      <c r="A18" s="4" t="s">
        <v>130</v>
      </c>
      <c r="B18" s="5" t="n">
        <v>-128411</v>
      </c>
      <c r="C18" s="5" t="n">
        <v>-128748</v>
      </c>
      <c r="D18" s="5" t="n">
        <v>-104423</v>
      </c>
    </row>
    <row r="19" spans="1:4">
      <c r="A19" s="4" t="s">
        <v>131</v>
      </c>
      <c r="B19" s="5" t="n">
        <v>-13076</v>
      </c>
      <c r="C19" s="5" t="n">
        <v>0</v>
      </c>
      <c r="D19" s="5" t="n">
        <v>-6996</v>
      </c>
    </row>
    <row r="20" spans="1:4">
      <c r="A20" s="4" t="s">
        <v>132</v>
      </c>
      <c r="B20" s="5" t="n">
        <v>-235</v>
      </c>
      <c r="C20" s="5" t="n">
        <v>-1083</v>
      </c>
      <c r="D20" s="5" t="n">
        <v>391</v>
      </c>
    </row>
    <row r="21" spans="1:4">
      <c r="A21" s="4" t="s">
        <v>133</v>
      </c>
      <c r="B21" s="5" t="n">
        <v>-131788</v>
      </c>
      <c r="C21" s="5" t="n">
        <v>-122631</v>
      </c>
      <c r="D21" s="5" t="n">
        <v>-107715</v>
      </c>
    </row>
    <row r="22" spans="1:4">
      <c r="A22" s="4" t="s">
        <v>134</v>
      </c>
      <c r="B22" s="5" t="n">
        <v>319262</v>
      </c>
      <c r="C22" s="5" t="n">
        <v>289201</v>
      </c>
      <c r="D22" s="5" t="n">
        <v>283327</v>
      </c>
    </row>
    <row r="23" spans="1:4">
      <c r="A23" s="4" t="s">
        <v>135</v>
      </c>
      <c r="B23" s="5" t="n">
        <v>77238</v>
      </c>
      <c r="C23" s="5" t="n">
        <v>59295</v>
      </c>
      <c r="D23" s="5" t="n">
        <v>12118</v>
      </c>
    </row>
    <row r="24" spans="1:4">
      <c r="A24" s="4" t="s">
        <v>136</v>
      </c>
      <c r="B24" s="5" t="n">
        <v>242024</v>
      </c>
      <c r="C24" s="5" t="n">
        <v>229906</v>
      </c>
      <c r="D24" s="5" t="n">
        <v>271209</v>
      </c>
    </row>
    <row r="25" spans="1:4">
      <c r="A25" s="4" t="s">
        <v>137</v>
      </c>
      <c r="B25" s="6" t="n">
        <v>242024</v>
      </c>
      <c r="C25" s="6" t="n">
        <v>229906</v>
      </c>
      <c r="D25" s="6" t="n">
        <v>271209</v>
      </c>
    </row>
    <row r="26" spans="1:4">
      <c r="A26" s="3" t="s">
        <v>138</v>
      </c>
    </row>
    <row r="27" spans="1:4">
      <c r="A27" s="4" t="s">
        <v>139</v>
      </c>
      <c r="B27" s="8" t="n">
        <v>2.92</v>
      </c>
      <c r="C27" s="8" t="n">
        <v>2.75</v>
      </c>
      <c r="D27" s="8" t="n">
        <v>2.99</v>
      </c>
    </row>
    <row r="28" spans="1:4">
      <c r="A28" s="4" t="s">
        <v>140</v>
      </c>
      <c r="B28" s="8" t="n">
        <v>2.89</v>
      </c>
      <c r="C28" s="8" t="n">
        <v>2.71</v>
      </c>
      <c r="D28" s="8" t="n">
        <v>2.94</v>
      </c>
    </row>
    <row r="29" spans="1:4">
      <c r="A29" s="4" t="s">
        <v>141</v>
      </c>
    </row>
    <row r="30" spans="1:4">
      <c r="A30" s="3" t="s">
        <v>115</v>
      </c>
    </row>
    <row r="31" spans="1:4">
      <c r="A31" s="4" t="s">
        <v>116</v>
      </c>
      <c r="B31" s="6" t="n">
        <v>604431</v>
      </c>
      <c r="C31" s="6" t="n">
        <v>578342</v>
      </c>
      <c r="D31" s="6" t="n">
        <v>555206</v>
      </c>
    </row>
    <row r="32" spans="1:4">
      <c r="A32" s="4" t="s">
        <v>142</v>
      </c>
    </row>
    <row r="33" spans="1:4">
      <c r="A33" s="3" t="s">
        <v>115</v>
      </c>
    </row>
    <row r="34" spans="1:4">
      <c r="A34" s="4" t="s">
        <v>116</v>
      </c>
      <c r="B34" s="5" t="n">
        <v>499303</v>
      </c>
      <c r="C34" s="5" t="n">
        <v>493590</v>
      </c>
      <c r="D34" s="5" t="n">
        <v>470984</v>
      </c>
    </row>
    <row r="35" spans="1:4">
      <c r="A35" s="4" t="s">
        <v>143</v>
      </c>
    </row>
    <row r="36" spans="1:4">
      <c r="A36" s="3" t="s">
        <v>115</v>
      </c>
    </row>
    <row r="37" spans="1:4">
      <c r="A37" s="4" t="s">
        <v>116</v>
      </c>
      <c r="B37" s="5" t="n">
        <v>122671</v>
      </c>
      <c r="C37" s="5" t="n">
        <v>104413</v>
      </c>
      <c r="D37" s="5" t="n">
        <v>104643</v>
      </c>
    </row>
    <row r="38" spans="1:4">
      <c r="A38" s="4" t="s">
        <v>144</v>
      </c>
    </row>
    <row r="39" spans="1:4">
      <c r="A39" s="3" t="s">
        <v>115</v>
      </c>
    </row>
    <row r="40" spans="1:4">
      <c r="A40" s="4" t="s">
        <v>116</v>
      </c>
      <c r="B40" s="5" t="n">
        <v>91362</v>
      </c>
      <c r="C40" s="5" t="n">
        <v>95197</v>
      </c>
      <c r="D40" s="5" t="n">
        <v>96388</v>
      </c>
    </row>
    <row r="41" spans="1:4">
      <c r="A41" s="3" t="s">
        <v>117</v>
      </c>
    </row>
    <row r="42" spans="1:4">
      <c r="A42" s="4" t="s">
        <v>145</v>
      </c>
      <c r="B42" s="5" t="n">
        <v>75771</v>
      </c>
      <c r="C42" s="5" t="n">
        <v>77412</v>
      </c>
      <c r="D42" s="5" t="n">
        <v>77012</v>
      </c>
    </row>
    <row r="43" spans="1:4">
      <c r="A43" s="4" t="s">
        <v>146</v>
      </c>
    </row>
    <row r="44" spans="1:4">
      <c r="A44" s="3" t="s">
        <v>115</v>
      </c>
    </row>
    <row r="45" spans="1:4">
      <c r="A45" s="4" t="s">
        <v>116</v>
      </c>
      <c r="B45" s="5" t="n">
        <v>52460</v>
      </c>
      <c r="C45" s="5" t="n">
        <v>50075</v>
      </c>
      <c r="D45" s="5" t="n">
        <v>48330</v>
      </c>
    </row>
    <row r="46" spans="1:4">
      <c r="A46" s="4" t="s">
        <v>147</v>
      </c>
    </row>
    <row r="47" spans="1:4">
      <c r="A47" s="3" t="s">
        <v>117</v>
      </c>
    </row>
    <row r="48" spans="1:4">
      <c r="A48" s="4" t="s">
        <v>145</v>
      </c>
      <c r="B48" s="6" t="n">
        <v>79244</v>
      </c>
      <c r="C48" s="6" t="n">
        <v>58102</v>
      </c>
      <c r="D48" s="6" t="n">
        <v>60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5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row>
    <row r="8" spans="1:2">
      <c r="A8" s="3" t="s">
        <v>392</v>
      </c>
    </row>
    <row r="9" spans="1:2">
      <c r="A9" s="4" t="s">
        <v>400</v>
      </c>
      <c r="B9" s="4" t="s">
        <v>401</v>
      </c>
    </row>
    <row r="10" spans="1:2">
      <c r="A10" s="4" t="s">
        <v>402</v>
      </c>
    </row>
    <row r="11" spans="1:2">
      <c r="A11" s="3" t="s">
        <v>392</v>
      </c>
    </row>
    <row r="12" spans="1:2">
      <c r="A12" s="4" t="s">
        <v>403</v>
      </c>
      <c r="B12"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261</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264</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2</v>
      </c>
    </row>
    <row r="3" spans="1:2">
      <c r="A3" s="3" t="s">
        <v>273</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6</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279</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9"/>
    <col customWidth="1" max="5" min="5" width="29"/>
    <col customWidth="1" max="6" min="6" width="21"/>
  </cols>
  <sheetData>
    <row r="1" spans="1:6">
      <c r="A1" s="1" t="s">
        <v>428</v>
      </c>
      <c r="B1" s="2" t="s">
        <v>429</v>
      </c>
      <c r="C1" s="2" t="s">
        <v>1</v>
      </c>
    </row>
    <row r="2" spans="1:6">
      <c r="B2" s="2" t="s">
        <v>430</v>
      </c>
      <c r="C2" s="2" t="s">
        <v>431</v>
      </c>
      <c r="D2" s="2" t="s">
        <v>432</v>
      </c>
      <c r="E2" s="2" t="s">
        <v>433</v>
      </c>
      <c r="F2" s="2" t="s">
        <v>434</v>
      </c>
    </row>
    <row r="3" spans="1:6">
      <c r="A3" s="3" t="s">
        <v>435</v>
      </c>
    </row>
    <row r="4" spans="1:6">
      <c r="A4" s="4" t="s">
        <v>135</v>
      </c>
      <c r="C4" s="6" t="n">
        <v>77238</v>
      </c>
      <c r="D4" s="6" t="n">
        <v>59295</v>
      </c>
      <c r="E4" s="6" t="n">
        <v>12118</v>
      </c>
    </row>
    <row r="5" spans="1:6">
      <c r="A5" s="4" t="s">
        <v>436</v>
      </c>
      <c r="C5" s="5" t="n">
        <v>242200</v>
      </c>
      <c r="D5" s="5" t="n">
        <v>207300</v>
      </c>
    </row>
    <row r="6" spans="1:6">
      <c r="A6" s="4" t="s">
        <v>437</v>
      </c>
      <c r="C6" s="5" t="n">
        <v>5800</v>
      </c>
      <c r="D6" s="5" t="n">
        <v>5000</v>
      </c>
    </row>
    <row r="7" spans="1:6">
      <c r="A7" s="4" t="s">
        <v>438</v>
      </c>
      <c r="C7" s="5" t="n">
        <v>3035366</v>
      </c>
      <c r="D7" s="5" t="n">
        <v>3042276</v>
      </c>
    </row>
    <row r="8" spans="1:6">
      <c r="A8" s="4" t="s">
        <v>439</v>
      </c>
      <c r="C8" s="6" t="n">
        <v>3149505</v>
      </c>
      <c r="D8" s="5" t="n">
        <v>3011843</v>
      </c>
    </row>
    <row r="9" spans="1:6">
      <c r="A9" s="4" t="s">
        <v>440</v>
      </c>
      <c r="C9" s="4" t="s">
        <v>441</v>
      </c>
    </row>
    <row r="10" spans="1:6">
      <c r="A10" s="4" t="s">
        <v>442</v>
      </c>
      <c r="C10" s="6" t="n">
        <v>29400</v>
      </c>
      <c r="D10" s="6" t="n">
        <v>29500</v>
      </c>
    </row>
    <row r="11" spans="1:6">
      <c r="A11" s="4" t="s">
        <v>443</v>
      </c>
      <c r="C11" s="5" t="n">
        <v>1</v>
      </c>
      <c r="D11" s="5" t="n">
        <v>1</v>
      </c>
    </row>
    <row r="12" spans="1:6">
      <c r="A12" s="4" t="s">
        <v>444</v>
      </c>
      <c r="C12" s="5" t="n">
        <v>0</v>
      </c>
      <c r="D12" s="5" t="n">
        <v>0</v>
      </c>
      <c r="E12" s="5" t="n">
        <v>0</v>
      </c>
    </row>
    <row r="13" spans="1:6">
      <c r="A13" s="4" t="s">
        <v>197</v>
      </c>
      <c r="C13" s="6" t="n">
        <v>297734</v>
      </c>
      <c r="D13" s="6" t="n">
        <v>268955</v>
      </c>
      <c r="E13" s="6" t="n">
        <v>283357</v>
      </c>
    </row>
    <row r="14" spans="1:6">
      <c r="A14" s="4" t="s">
        <v>207</v>
      </c>
      <c r="C14" s="5" t="n">
        <v>-152648</v>
      </c>
      <c r="D14" s="5" t="n">
        <v>-732360</v>
      </c>
      <c r="E14" s="6" t="n">
        <v>418641</v>
      </c>
    </row>
    <row r="15" spans="1:6">
      <c r="A15" s="4" t="s">
        <v>445</v>
      </c>
      <c r="C15" s="5" t="n">
        <v>10300</v>
      </c>
      <c r="D15" s="5" t="n">
        <v>15000</v>
      </c>
    </row>
    <row r="16" spans="1:6">
      <c r="A16" s="4" t="s">
        <v>446</v>
      </c>
      <c r="C16" s="5" t="n">
        <v>371264</v>
      </c>
      <c r="D16" s="6" t="n">
        <v>0</v>
      </c>
      <c r="F16" s="6" t="n">
        <v>388811</v>
      </c>
    </row>
    <row r="17" spans="1:6">
      <c r="A17" s="4" t="s">
        <v>447</v>
      </c>
      <c r="C17" s="6" t="n">
        <v>416510</v>
      </c>
    </row>
    <row r="18" spans="1:6">
      <c r="A18" s="4" t="s">
        <v>448</v>
      </c>
    </row>
    <row r="19" spans="1:6">
      <c r="A19" s="3" t="s">
        <v>435</v>
      </c>
    </row>
    <row r="20" spans="1:6">
      <c r="A20" s="4" t="s">
        <v>449</v>
      </c>
      <c r="C20" s="4" t="s">
        <v>450</v>
      </c>
    </row>
    <row r="21" spans="1:6">
      <c r="A21" s="4" t="s">
        <v>451</v>
      </c>
    </row>
    <row r="22" spans="1:6">
      <c r="A22" s="3" t="s">
        <v>435</v>
      </c>
    </row>
    <row r="23" spans="1:6">
      <c r="A23" s="4" t="s">
        <v>449</v>
      </c>
      <c r="B23" s="4" t="s">
        <v>452</v>
      </c>
    </row>
    <row r="24" spans="1:6">
      <c r="A24" s="4" t="s">
        <v>453</v>
      </c>
    </row>
    <row r="25" spans="1:6">
      <c r="A25" s="3" t="s">
        <v>435</v>
      </c>
    </row>
    <row r="26" spans="1:6">
      <c r="A26" s="4" t="s">
        <v>454</v>
      </c>
      <c r="C26" s="4" t="s">
        <v>452</v>
      </c>
    </row>
    <row r="27" spans="1:6">
      <c r="A27" s="4" t="s">
        <v>455</v>
      </c>
    </row>
    <row r="28" spans="1:6">
      <c r="A28" s="3" t="s">
        <v>435</v>
      </c>
    </row>
    <row r="29" spans="1:6">
      <c r="A29" s="4" t="s">
        <v>454</v>
      </c>
      <c r="C29" s="4" t="s">
        <v>456</v>
      </c>
    </row>
    <row r="30" spans="1:6">
      <c r="A30" s="4" t="s">
        <v>457</v>
      </c>
    </row>
    <row r="31" spans="1:6">
      <c r="A31" s="3" t="s">
        <v>435</v>
      </c>
    </row>
    <row r="32" spans="1:6">
      <c r="A32" s="4" t="s">
        <v>454</v>
      </c>
      <c r="C32" s="4" t="s">
        <v>458</v>
      </c>
    </row>
    <row r="33" spans="1:6">
      <c r="A33" s="4" t="s">
        <v>459</v>
      </c>
    </row>
    <row r="34" spans="1:6">
      <c r="A34" s="3" t="s">
        <v>435</v>
      </c>
    </row>
    <row r="35" spans="1:6">
      <c r="A35" s="4" t="s">
        <v>454</v>
      </c>
      <c r="C35" s="4" t="s">
        <v>452</v>
      </c>
    </row>
    <row r="36" spans="1:6">
      <c r="A36" s="4" t="s">
        <v>460</v>
      </c>
    </row>
    <row r="37" spans="1:6">
      <c r="A37" s="3" t="s">
        <v>435</v>
      </c>
    </row>
    <row r="38" spans="1:6">
      <c r="A38" s="4" t="s">
        <v>454</v>
      </c>
      <c r="C38" s="4" t="s">
        <v>461</v>
      </c>
    </row>
    <row r="39" spans="1:6">
      <c r="A39" s="4" t="s">
        <v>462</v>
      </c>
    </row>
    <row r="40" spans="1:6">
      <c r="A40" s="3" t="s">
        <v>435</v>
      </c>
    </row>
    <row r="41" spans="1:6">
      <c r="A41" s="4" t="s">
        <v>454</v>
      </c>
      <c r="C41" s="4" t="s">
        <v>450</v>
      </c>
    </row>
    <row r="42" spans="1:6">
      <c r="A42" s="4" t="s">
        <v>463</v>
      </c>
    </row>
    <row r="43" spans="1:6">
      <c r="A43" s="3" t="s">
        <v>435</v>
      </c>
    </row>
    <row r="44" spans="1:6">
      <c r="A44" s="4" t="s">
        <v>454</v>
      </c>
      <c r="C44" s="4" t="s">
        <v>461</v>
      </c>
    </row>
    <row r="45" spans="1:6">
      <c r="A45" s="4" t="s">
        <v>464</v>
      </c>
    </row>
    <row r="46" spans="1:6">
      <c r="A46" s="3" t="s">
        <v>435</v>
      </c>
    </row>
    <row r="47" spans="1:6">
      <c r="A47" s="4" t="s">
        <v>454</v>
      </c>
      <c r="C47" s="4" t="s">
        <v>465</v>
      </c>
    </row>
    <row r="48" spans="1:6">
      <c r="A48" s="4" t="s">
        <v>466</v>
      </c>
    </row>
    <row r="49" spans="1:6">
      <c r="A49" s="3" t="s">
        <v>435</v>
      </c>
    </row>
    <row r="50" spans="1:6">
      <c r="A50" s="4" t="s">
        <v>467</v>
      </c>
      <c r="C50" s="4" t="s">
        <v>468</v>
      </c>
      <c r="D50" s="4" t="s">
        <v>469</v>
      </c>
    </row>
    <row r="51" spans="1:6">
      <c r="A51" s="4" t="s">
        <v>470</v>
      </c>
    </row>
    <row r="52" spans="1:6">
      <c r="A52" s="3" t="s">
        <v>435</v>
      </c>
    </row>
    <row r="53" spans="1:6">
      <c r="A53" s="4" t="s">
        <v>446</v>
      </c>
      <c r="F53" s="5" t="n">
        <v>388811</v>
      </c>
    </row>
    <row r="54" spans="1:6">
      <c r="A54" s="4" t="s">
        <v>447</v>
      </c>
      <c r="F54" s="6" t="n">
        <v>435100</v>
      </c>
    </row>
    <row r="55" spans="1:6">
      <c r="A55" s="4" t="s">
        <v>471</v>
      </c>
    </row>
    <row r="56" spans="1:6">
      <c r="A56" s="3" t="s">
        <v>435</v>
      </c>
    </row>
    <row r="57" spans="1:6">
      <c r="A57" s="4" t="s">
        <v>467</v>
      </c>
      <c r="C57" s="4" t="s">
        <v>472</v>
      </c>
      <c r="D57" s="4" t="s">
        <v>473</v>
      </c>
      <c r="E57" s="4" t="s">
        <v>47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65</v>
      </c>
      <c r="D1" s="2" t="s">
        <v>114</v>
      </c>
      <c r="E1" s="2" t="s">
        <v>475</v>
      </c>
    </row>
    <row r="2" spans="1:5">
      <c r="A2" s="3" t="s">
        <v>225</v>
      </c>
    </row>
    <row r="3" spans="1:5">
      <c r="A3" s="4" t="s">
        <v>67</v>
      </c>
      <c r="B3" s="6" t="n">
        <v>621152</v>
      </c>
      <c r="C3" s="6" t="n">
        <v>517594</v>
      </c>
    </row>
    <row r="4" spans="1:5">
      <c r="A4" s="4" t="s">
        <v>68</v>
      </c>
      <c r="B4" s="5" t="n">
        <v>85644</v>
      </c>
      <c r="C4" s="5" t="n">
        <v>79008</v>
      </c>
    </row>
    <row r="5" spans="1:5">
      <c r="A5" s="4" t="s">
        <v>476</v>
      </c>
      <c r="B5" s="5" t="n">
        <v>1181</v>
      </c>
      <c r="C5" s="5" t="n">
        <v>1719</v>
      </c>
    </row>
    <row r="6" spans="1:5">
      <c r="A6" s="4" t="s">
        <v>477</v>
      </c>
      <c r="B6" s="6" t="n">
        <v>707977</v>
      </c>
      <c r="C6" s="6" t="n">
        <v>598321</v>
      </c>
      <c r="D6" s="6" t="n">
        <v>1114099</v>
      </c>
      <c r="E6" s="6" t="n">
        <v>4318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5</v>
      </c>
    </row>
    <row r="2" spans="1:3">
      <c r="A2" s="3" t="s">
        <v>479</v>
      </c>
    </row>
    <row r="3" spans="1:3">
      <c r="A3" s="4" t="s">
        <v>480</v>
      </c>
      <c r="B3" s="6" t="n">
        <v>12367</v>
      </c>
      <c r="C3" s="6" t="n">
        <v>9906</v>
      </c>
    </row>
    <row r="4" spans="1:3">
      <c r="A4" s="4" t="s">
        <v>80</v>
      </c>
      <c r="B4" s="5" t="n">
        <v>12367</v>
      </c>
      <c r="C4" s="5" t="n">
        <v>9906</v>
      </c>
    </row>
    <row r="5" spans="1:3">
      <c r="A5" s="4" t="s">
        <v>481</v>
      </c>
      <c r="B5" s="5" t="n">
        <v>7216</v>
      </c>
      <c r="C5" s="5" t="n">
        <v>9759</v>
      </c>
    </row>
    <row r="6" spans="1:3">
      <c r="A6" s="4" t="s">
        <v>482</v>
      </c>
      <c r="B6" s="5" t="n">
        <v>7216</v>
      </c>
      <c r="C6" s="5" t="n">
        <v>9759</v>
      </c>
    </row>
    <row r="7" spans="1:3">
      <c r="A7" s="4" t="s">
        <v>483</v>
      </c>
    </row>
    <row r="8" spans="1:3">
      <c r="A8" s="3" t="s">
        <v>479</v>
      </c>
    </row>
    <row r="9" spans="1:3">
      <c r="A9" s="4" t="s">
        <v>480</v>
      </c>
      <c r="B9" s="5" t="n">
        <v>12367</v>
      </c>
      <c r="C9" s="5" t="n">
        <v>9906</v>
      </c>
    </row>
    <row r="10" spans="1:3">
      <c r="A10" s="4" t="s">
        <v>80</v>
      </c>
      <c r="B10" s="5" t="n">
        <v>12367</v>
      </c>
      <c r="C10" s="5" t="n">
        <v>9906</v>
      </c>
    </row>
    <row r="11" spans="1:3">
      <c r="A11" s="4" t="s">
        <v>481</v>
      </c>
      <c r="B11" s="5" t="n">
        <v>7216</v>
      </c>
      <c r="C11" s="5" t="n">
        <v>9759</v>
      </c>
    </row>
    <row r="12" spans="1:3">
      <c r="A12" s="4" t="s">
        <v>482</v>
      </c>
      <c r="B12" s="6" t="n">
        <v>7216</v>
      </c>
      <c r="C12" s="6" t="n">
        <v>9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14</v>
      </c>
    </row>
    <row r="3" spans="1:4">
      <c r="A3" s="3" t="s">
        <v>149</v>
      </c>
    </row>
    <row r="4" spans="1:4">
      <c r="A4" s="4" t="s">
        <v>136</v>
      </c>
      <c r="B4" s="6" t="n">
        <v>242024</v>
      </c>
      <c r="C4" s="6" t="n">
        <v>229906</v>
      </c>
      <c r="D4" s="6" t="n">
        <v>271209</v>
      </c>
    </row>
    <row r="5" spans="1:4">
      <c r="A5" s="3" t="s">
        <v>150</v>
      </c>
    </row>
    <row r="6" spans="1:4">
      <c r="A6" s="4" t="s">
        <v>151</v>
      </c>
      <c r="B6" s="5" t="n">
        <v>-4534</v>
      </c>
      <c r="C6" s="5" t="n">
        <v>-6223</v>
      </c>
      <c r="D6" s="5" t="n">
        <v>14824</v>
      </c>
    </row>
    <row r="7" spans="1:4">
      <c r="A7" s="4" t="s">
        <v>152</v>
      </c>
      <c r="B7" s="5" t="n">
        <v>0</v>
      </c>
      <c r="C7" s="5" t="n">
        <v>0</v>
      </c>
      <c r="D7" s="5" t="n">
        <v>-1144</v>
      </c>
    </row>
    <row r="8" spans="1:4">
      <c r="A8" s="4" t="s">
        <v>153</v>
      </c>
      <c r="B8" s="5" t="n">
        <v>-148</v>
      </c>
      <c r="C8" s="5" t="n">
        <v>631</v>
      </c>
      <c r="D8" s="5" t="n">
        <v>658</v>
      </c>
    </row>
    <row r="9" spans="1:4">
      <c r="A9" s="4" t="s">
        <v>154</v>
      </c>
      <c r="B9" s="5" t="n">
        <v>-4682</v>
      </c>
      <c r="C9" s="5" t="n">
        <v>-5592</v>
      </c>
      <c r="D9" s="5" t="n">
        <v>14338</v>
      </c>
    </row>
    <row r="10" spans="1:4">
      <c r="A10" s="4" t="s">
        <v>155</v>
      </c>
      <c r="B10" s="6" t="n">
        <v>237342</v>
      </c>
      <c r="C10" s="6" t="n">
        <v>224314</v>
      </c>
      <c r="D10" s="6" t="n">
        <v>285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4" t="s">
        <v>453</v>
      </c>
    </row>
    <row r="4" spans="1:2">
      <c r="A4" s="3" t="s">
        <v>485</v>
      </c>
    </row>
    <row r="5" spans="1:2">
      <c r="A5" s="4" t="s">
        <v>454</v>
      </c>
      <c r="B5" s="4" t="s">
        <v>452</v>
      </c>
    </row>
    <row r="6" spans="1:2">
      <c r="A6" s="4" t="s">
        <v>455</v>
      </c>
    </row>
    <row r="7" spans="1:2">
      <c r="A7" s="3" t="s">
        <v>485</v>
      </c>
    </row>
    <row r="8" spans="1:2">
      <c r="A8" s="4" t="s">
        <v>454</v>
      </c>
      <c r="B8" s="4" t="s">
        <v>456</v>
      </c>
    </row>
    <row r="9" spans="1:2">
      <c r="A9" s="4" t="s">
        <v>457</v>
      </c>
    </row>
    <row r="10" spans="1:2">
      <c r="A10" s="3" t="s">
        <v>485</v>
      </c>
    </row>
    <row r="11" spans="1:2">
      <c r="A11" s="4" t="s">
        <v>454</v>
      </c>
      <c r="B11" s="4" t="s">
        <v>458</v>
      </c>
    </row>
    <row r="12" spans="1:2">
      <c r="A12" s="4" t="s">
        <v>459</v>
      </c>
    </row>
    <row r="13" spans="1:2">
      <c r="A13" s="3" t="s">
        <v>485</v>
      </c>
    </row>
    <row r="14" spans="1:2">
      <c r="A14" s="4" t="s">
        <v>454</v>
      </c>
      <c r="B14" s="4" t="s">
        <v>452</v>
      </c>
    </row>
    <row r="15" spans="1:2">
      <c r="A15" s="4" t="s">
        <v>486</v>
      </c>
    </row>
    <row r="16" spans="1:2">
      <c r="A16" s="3" t="s">
        <v>485</v>
      </c>
    </row>
    <row r="17" spans="1:2">
      <c r="A17" s="4" t="s">
        <v>454</v>
      </c>
      <c r="B17" s="4" t="s">
        <v>461</v>
      </c>
    </row>
    <row r="18" spans="1:2">
      <c r="A18" s="4" t="s">
        <v>487</v>
      </c>
    </row>
    <row r="19" spans="1:2">
      <c r="A19" s="3" t="s">
        <v>485</v>
      </c>
    </row>
    <row r="20" spans="1:2">
      <c r="A20" s="4" t="s">
        <v>454</v>
      </c>
      <c r="B20" s="4" t="s">
        <v>450</v>
      </c>
    </row>
    <row r="21" spans="1:2">
      <c r="A21" s="4" t="s">
        <v>463</v>
      </c>
    </row>
    <row r="22" spans="1:2">
      <c r="A22" s="3" t="s">
        <v>485</v>
      </c>
    </row>
    <row r="23" spans="1:2">
      <c r="A23" s="4" t="s">
        <v>454</v>
      </c>
      <c r="B23" s="4" t="s">
        <v>461</v>
      </c>
    </row>
    <row r="24" spans="1:2">
      <c r="A24" s="4" t="s">
        <v>464</v>
      </c>
    </row>
    <row r="25" spans="1:2">
      <c r="A25" s="3" t="s">
        <v>485</v>
      </c>
    </row>
    <row r="26" spans="1:2">
      <c r="A26" s="4" t="s">
        <v>454</v>
      </c>
      <c r="B26"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89</v>
      </c>
      <c r="C1" s="2" t="s">
        <v>2</v>
      </c>
      <c r="D1" s="2" t="s">
        <v>490</v>
      </c>
      <c r="E1" s="2" t="s">
        <v>65</v>
      </c>
    </row>
    <row r="2" spans="1:5">
      <c r="A2" s="3" t="s">
        <v>491</v>
      </c>
    </row>
    <row r="3" spans="1:5">
      <c r="A3" s="4" t="s">
        <v>75</v>
      </c>
      <c r="C3" s="6" t="n">
        <v>371264</v>
      </c>
      <c r="D3" s="6" t="n">
        <v>388811</v>
      </c>
      <c r="E3" s="6" t="n">
        <v>0</v>
      </c>
    </row>
    <row r="4" spans="1:5">
      <c r="A4" s="4" t="s">
        <v>492</v>
      </c>
      <c r="C4" s="5" t="n">
        <v>416510</v>
      </c>
    </row>
    <row r="5" spans="1:5">
      <c r="A5" s="4" t="s">
        <v>493</v>
      </c>
      <c r="C5" s="5" t="n">
        <v>19200</v>
      </c>
    </row>
    <row r="6" spans="1:5">
      <c r="A6" s="4" t="s">
        <v>85</v>
      </c>
      <c r="C6" s="5" t="n">
        <v>39950</v>
      </c>
      <c r="E6" s="5" t="n">
        <v>38541</v>
      </c>
    </row>
    <row r="7" spans="1:5">
      <c r="A7" s="4" t="s">
        <v>85</v>
      </c>
      <c r="C7" s="5" t="n">
        <v>324854</v>
      </c>
      <c r="E7" s="5" t="n">
        <v>331980</v>
      </c>
    </row>
    <row r="8" spans="1:5">
      <c r="A8" s="4" t="s">
        <v>86</v>
      </c>
      <c r="C8" s="5" t="n">
        <v>386050</v>
      </c>
      <c r="E8" s="5" t="n">
        <v>389353</v>
      </c>
    </row>
    <row r="9" spans="1:5">
      <c r="A9" s="4" t="s">
        <v>90</v>
      </c>
      <c r="C9" s="6" t="n">
        <v>18218</v>
      </c>
      <c r="D9" s="5" t="n">
        <v>17625</v>
      </c>
      <c r="E9" s="5" t="n">
        <v>83164</v>
      </c>
    </row>
    <row r="10" spans="1:5">
      <c r="A10" s="4" t="s">
        <v>470</v>
      </c>
    </row>
    <row r="11" spans="1:5">
      <c r="A11" s="3" t="s">
        <v>491</v>
      </c>
    </row>
    <row r="12" spans="1:5">
      <c r="A12" s="4" t="s">
        <v>75</v>
      </c>
      <c r="D12" s="5" t="n">
        <v>388811</v>
      </c>
    </row>
    <row r="13" spans="1:5">
      <c r="A13" s="4" t="s">
        <v>492</v>
      </c>
      <c r="D13" s="5" t="n">
        <v>435100</v>
      </c>
    </row>
    <row r="14" spans="1:5">
      <c r="A14" s="4" t="s">
        <v>85</v>
      </c>
      <c r="E14" s="5" t="n">
        <v>500</v>
      </c>
    </row>
    <row r="15" spans="1:5">
      <c r="A15" s="4" t="s">
        <v>85</v>
      </c>
      <c r="E15" s="5" t="n">
        <v>4600</v>
      </c>
    </row>
    <row r="16" spans="1:5">
      <c r="A16" s="4" t="s">
        <v>494</v>
      </c>
      <c r="E16" s="5" t="n">
        <v>-8200</v>
      </c>
    </row>
    <row r="17" spans="1:5">
      <c r="A17" s="4" t="s">
        <v>90</v>
      </c>
      <c r="D17" s="6" t="n">
        <v>-65539</v>
      </c>
    </row>
    <row r="18" spans="1:5">
      <c r="A18" s="4" t="s">
        <v>495</v>
      </c>
    </row>
    <row r="19" spans="1:5">
      <c r="A19" s="3" t="s">
        <v>491</v>
      </c>
    </row>
    <row r="20" spans="1:5">
      <c r="A20" s="4" t="s">
        <v>86</v>
      </c>
      <c r="E20" s="5" t="n">
        <v>500</v>
      </c>
    </row>
    <row r="21" spans="1:5">
      <c r="A21" s="4" t="s">
        <v>90</v>
      </c>
      <c r="E21" s="6" t="n">
        <v>7000</v>
      </c>
    </row>
    <row r="22" spans="1:5">
      <c r="A22" s="4" t="s">
        <v>496</v>
      </c>
    </row>
    <row r="23" spans="1:5">
      <c r="A23" s="3" t="s">
        <v>491</v>
      </c>
    </row>
    <row r="24" spans="1:5">
      <c r="A24" s="4" t="s">
        <v>497</v>
      </c>
      <c r="B24" s="6" t="n">
        <v>15000</v>
      </c>
    </row>
    <row r="25" spans="1:5">
      <c r="A25" s="4" t="s">
        <v>498</v>
      </c>
    </row>
    <row r="26" spans="1:5">
      <c r="A26" s="3" t="s">
        <v>491</v>
      </c>
    </row>
    <row r="27" spans="1:5">
      <c r="A27" s="4" t="s">
        <v>497</v>
      </c>
      <c r="B27" s="6" t="n">
        <v>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490</v>
      </c>
      <c r="D1" s="2" t="s">
        <v>65</v>
      </c>
    </row>
    <row r="2" spans="1:4">
      <c r="A2" s="3" t="s">
        <v>491</v>
      </c>
    </row>
    <row r="3" spans="1:4">
      <c r="A3" s="4" t="s">
        <v>72</v>
      </c>
      <c r="B3" s="6" t="n">
        <v>50611</v>
      </c>
      <c r="C3" s="6" t="n">
        <v>44771</v>
      </c>
      <c r="D3" s="6" t="n">
        <v>49491</v>
      </c>
    </row>
    <row r="4" spans="1:4">
      <c r="A4" s="4" t="s">
        <v>75</v>
      </c>
      <c r="B4" s="5" t="n">
        <v>371264</v>
      </c>
      <c r="C4" s="5" t="n">
        <v>388811</v>
      </c>
      <c r="D4" s="5" t="n">
        <v>0</v>
      </c>
    </row>
    <row r="5" spans="1:4">
      <c r="A5" s="4" t="s">
        <v>500</v>
      </c>
      <c r="B5" s="5" t="n">
        <v>1302721</v>
      </c>
      <c r="C5" s="5" t="n">
        <v>1321169</v>
      </c>
      <c r="D5" s="5" t="n">
        <v>1334767</v>
      </c>
    </row>
    <row r="6" spans="1:4">
      <c r="A6" s="4" t="s">
        <v>79</v>
      </c>
      <c r="B6" s="5" t="n">
        <v>72520</v>
      </c>
      <c r="C6" s="5" t="n">
        <v>63518</v>
      </c>
      <c r="D6" s="5" t="n">
        <v>64479</v>
      </c>
    </row>
    <row r="7" spans="1:4">
      <c r="A7" s="4" t="s">
        <v>83</v>
      </c>
      <c r="B7" s="5" t="n">
        <v>35863</v>
      </c>
      <c r="C7" s="5" t="n">
        <v>33822</v>
      </c>
      <c r="D7" s="5" t="n">
        <v>0</v>
      </c>
    </row>
    <row r="8" spans="1:4">
      <c r="A8" s="4" t="s">
        <v>83</v>
      </c>
      <c r="B8" s="5" t="n">
        <v>380647</v>
      </c>
      <c r="C8" s="5" t="n">
        <v>401249</v>
      </c>
      <c r="D8" s="5" t="n">
        <v>0</v>
      </c>
    </row>
    <row r="9" spans="1:4">
      <c r="A9" s="4" t="s">
        <v>90</v>
      </c>
      <c r="B9" s="6" t="n">
        <v>18218</v>
      </c>
      <c r="C9" s="5" t="n">
        <v>17625</v>
      </c>
      <c r="D9" s="6" t="n">
        <v>83164</v>
      </c>
    </row>
    <row r="10" spans="1:4">
      <c r="A10" s="4" t="s">
        <v>470</v>
      </c>
    </row>
    <row r="11" spans="1:4">
      <c r="A11" s="3" t="s">
        <v>491</v>
      </c>
    </row>
    <row r="12" spans="1:4">
      <c r="A12" s="4" t="s">
        <v>72</v>
      </c>
      <c r="C12" s="5" t="n">
        <v>-4720</v>
      </c>
    </row>
    <row r="13" spans="1:4">
      <c r="A13" s="4" t="s">
        <v>75</v>
      </c>
      <c r="C13" s="5" t="n">
        <v>388811</v>
      </c>
    </row>
    <row r="14" spans="1:4">
      <c r="A14" s="4" t="s">
        <v>500</v>
      </c>
      <c r="C14" s="5" t="n">
        <v>-13598</v>
      </c>
    </row>
    <row r="15" spans="1:4">
      <c r="A15" s="4" t="s">
        <v>79</v>
      </c>
      <c r="C15" s="5" t="n">
        <v>-961</v>
      </c>
    </row>
    <row r="16" spans="1:4">
      <c r="A16" s="4" t="s">
        <v>83</v>
      </c>
      <c r="C16" s="5" t="n">
        <v>33822</v>
      </c>
    </row>
    <row r="17" spans="1:4">
      <c r="A17" s="4" t="s">
        <v>83</v>
      </c>
      <c r="C17" s="5" t="n">
        <v>401249</v>
      </c>
    </row>
    <row r="18" spans="1:4">
      <c r="A18" s="4" t="s">
        <v>90</v>
      </c>
      <c r="C18" s="6" t="n">
        <v>-655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5</v>
      </c>
      <c r="D2" s="2" t="s">
        <v>114</v>
      </c>
    </row>
    <row r="3" spans="1:4">
      <c r="A3" s="3" t="s">
        <v>502</v>
      </c>
    </row>
    <row r="4" spans="1:4">
      <c r="A4" s="4" t="s">
        <v>126</v>
      </c>
      <c r="B4" s="6" t="n">
        <v>1188</v>
      </c>
      <c r="C4" s="6" t="n">
        <v>-1670</v>
      </c>
      <c r="D4" s="6" t="n">
        <v>6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5</v>
      </c>
      <c r="D2" s="2" t="s">
        <v>114</v>
      </c>
    </row>
    <row r="3" spans="1:4">
      <c r="A3" s="3" t="s">
        <v>502</v>
      </c>
    </row>
    <row r="4" spans="1:4">
      <c r="A4" s="4" t="s">
        <v>116</v>
      </c>
      <c r="B4" s="6" t="n">
        <v>1370227</v>
      </c>
      <c r="C4" s="6" t="n">
        <v>1321617</v>
      </c>
      <c r="D4" s="6" t="n">
        <v>1275551</v>
      </c>
    </row>
    <row r="5" spans="1:4">
      <c r="A5" s="4" t="s">
        <v>504</v>
      </c>
    </row>
    <row r="6" spans="1:4">
      <c r="A6" s="3" t="s">
        <v>502</v>
      </c>
    </row>
    <row r="7" spans="1:4">
      <c r="A7" s="4" t="s">
        <v>116</v>
      </c>
      <c r="B7" s="5" t="n">
        <v>1306993</v>
      </c>
      <c r="C7" s="5" t="n">
        <v>1246544</v>
      </c>
      <c r="D7" s="5" t="n">
        <v>1210301</v>
      </c>
    </row>
    <row r="8" spans="1:4">
      <c r="A8" s="4" t="s">
        <v>505</v>
      </c>
    </row>
    <row r="9" spans="1:4">
      <c r="A9" s="3" t="s">
        <v>502</v>
      </c>
    </row>
    <row r="10" spans="1:4">
      <c r="A10" s="4" t="s">
        <v>116</v>
      </c>
      <c r="B10" s="5" t="n">
        <v>63234</v>
      </c>
      <c r="C10" s="5" t="n">
        <v>75073</v>
      </c>
      <c r="D10" s="5" t="n">
        <v>65250</v>
      </c>
    </row>
    <row r="11" spans="1:4">
      <c r="A11" s="4" t="s">
        <v>506</v>
      </c>
    </row>
    <row r="12" spans="1:4">
      <c r="A12" s="3" t="s">
        <v>502</v>
      </c>
    </row>
    <row r="13" spans="1:4">
      <c r="A13" s="4" t="s">
        <v>116</v>
      </c>
      <c r="B13" s="5" t="n">
        <v>646094</v>
      </c>
      <c r="C13" s="5" t="n">
        <v>606810</v>
      </c>
      <c r="D13" s="5" t="n">
        <v>587033</v>
      </c>
    </row>
    <row r="14" spans="1:4">
      <c r="A14" s="4" t="s">
        <v>507</v>
      </c>
    </row>
    <row r="15" spans="1:4">
      <c r="A15" s="3" t="s">
        <v>502</v>
      </c>
    </row>
    <row r="16" spans="1:4">
      <c r="A16" s="4" t="s">
        <v>116</v>
      </c>
      <c r="B16" s="5" t="n">
        <v>48131</v>
      </c>
      <c r="C16" s="5" t="n">
        <v>47418</v>
      </c>
      <c r="D16" s="5" t="n">
        <v>48208</v>
      </c>
    </row>
    <row r="17" spans="1:4">
      <c r="A17" s="4" t="s">
        <v>508</v>
      </c>
    </row>
    <row r="18" spans="1:4">
      <c r="A18" s="3" t="s">
        <v>502</v>
      </c>
    </row>
    <row r="19" spans="1:4">
      <c r="A19" s="4" t="s">
        <v>116</v>
      </c>
      <c r="B19" s="5" t="n">
        <v>473644</v>
      </c>
      <c r="C19" s="5" t="n">
        <v>454608</v>
      </c>
      <c r="D19" s="5" t="n">
        <v>440441</v>
      </c>
    </row>
    <row r="20" spans="1:4">
      <c r="A20" s="4" t="s">
        <v>509</v>
      </c>
    </row>
    <row r="21" spans="1:4">
      <c r="A21" s="3" t="s">
        <v>502</v>
      </c>
    </row>
    <row r="22" spans="1:4">
      <c r="A22" s="4" t="s">
        <v>116</v>
      </c>
      <c r="B22" s="5" t="n">
        <v>26748</v>
      </c>
      <c r="C22" s="5" t="n">
        <v>22341</v>
      </c>
      <c r="D22" s="5" t="n">
        <v>19770</v>
      </c>
    </row>
    <row r="23" spans="1:4">
      <c r="A23" s="4" t="s">
        <v>510</v>
      </c>
    </row>
    <row r="24" spans="1:4">
      <c r="A24" s="3" t="s">
        <v>502</v>
      </c>
    </row>
    <row r="25" spans="1:4">
      <c r="A25" s="4" t="s">
        <v>116</v>
      </c>
      <c r="B25" s="5" t="n">
        <v>112376</v>
      </c>
      <c r="C25" s="5" t="n">
        <v>115367</v>
      </c>
      <c r="D25" s="5" t="n">
        <v>114849</v>
      </c>
    </row>
    <row r="26" spans="1:4">
      <c r="A26" s="4" t="s">
        <v>142</v>
      </c>
    </row>
    <row r="27" spans="1:4">
      <c r="A27" s="3" t="s">
        <v>502</v>
      </c>
    </row>
    <row r="28" spans="1:4">
      <c r="A28" s="4" t="s">
        <v>116</v>
      </c>
      <c r="B28" s="5" t="n">
        <v>499303</v>
      </c>
      <c r="C28" s="5" t="n">
        <v>493590</v>
      </c>
      <c r="D28" s="5" t="n">
        <v>470984</v>
      </c>
    </row>
    <row r="29" spans="1:4">
      <c r="A29" s="4" t="s">
        <v>143</v>
      </c>
    </row>
    <row r="30" spans="1:4">
      <c r="A30" s="3" t="s">
        <v>502</v>
      </c>
    </row>
    <row r="31" spans="1:4">
      <c r="A31" s="4" t="s">
        <v>116</v>
      </c>
      <c r="B31" s="5" t="n">
        <v>122671</v>
      </c>
      <c r="C31" s="5" t="n">
        <v>104413</v>
      </c>
      <c r="D31" s="5" t="n">
        <v>104643</v>
      </c>
    </row>
    <row r="32" spans="1:4">
      <c r="A32" s="4" t="s">
        <v>511</v>
      </c>
    </row>
    <row r="33" spans="1:4">
      <c r="A33" s="3" t="s">
        <v>502</v>
      </c>
    </row>
    <row r="34" spans="1:4">
      <c r="A34" s="4" t="s">
        <v>116</v>
      </c>
      <c r="B34" s="5" t="n">
        <v>143191</v>
      </c>
      <c r="C34" s="5" t="n">
        <v>124879</v>
      </c>
      <c r="D34" s="5" t="n">
        <v>133644</v>
      </c>
    </row>
    <row r="35" spans="1:4">
      <c r="A35" s="4" t="s">
        <v>512</v>
      </c>
    </row>
    <row r="36" spans="1:4">
      <c r="A36" s="3" t="s">
        <v>502</v>
      </c>
    </row>
    <row r="37" spans="1:4">
      <c r="A37" s="4" t="s">
        <v>116</v>
      </c>
      <c r="B37" s="5" t="n">
        <v>122671</v>
      </c>
      <c r="C37" s="5" t="n">
        <v>104413</v>
      </c>
      <c r="D37" s="5" t="n">
        <v>104643</v>
      </c>
    </row>
    <row r="38" spans="1:4">
      <c r="A38" s="4" t="s">
        <v>513</v>
      </c>
    </row>
    <row r="39" spans="1:4">
      <c r="A39" s="3" t="s">
        <v>502</v>
      </c>
    </row>
    <row r="40" spans="1:4">
      <c r="A40" s="4" t="s">
        <v>116</v>
      </c>
      <c r="B40" s="5" t="n">
        <v>20520</v>
      </c>
      <c r="C40" s="5" t="n">
        <v>20466</v>
      </c>
      <c r="D40" s="5" t="n">
        <v>29001</v>
      </c>
    </row>
    <row r="41" spans="1:4">
      <c r="A41" s="4" t="s">
        <v>514</v>
      </c>
    </row>
    <row r="42" spans="1:4">
      <c r="A42" s="3" t="s">
        <v>502</v>
      </c>
    </row>
    <row r="43" spans="1:4">
      <c r="A43" s="4" t="s">
        <v>116</v>
      </c>
      <c r="B43" s="5" t="n">
        <v>118227</v>
      </c>
      <c r="C43" s="5" t="n">
        <v>100913</v>
      </c>
      <c r="D43" s="5" t="n">
        <v>101073</v>
      </c>
    </row>
    <row r="44" spans="1:4">
      <c r="A44" s="4" t="s">
        <v>515</v>
      </c>
    </row>
    <row r="45" spans="1:4">
      <c r="A45" s="3" t="s">
        <v>502</v>
      </c>
    </row>
    <row r="46" spans="1:4">
      <c r="A46" s="4" t="s">
        <v>116</v>
      </c>
      <c r="B46" s="5" t="n">
        <v>3564</v>
      </c>
      <c r="C46" s="5" t="n">
        <v>2971</v>
      </c>
      <c r="D46" s="5" t="n">
        <v>3089</v>
      </c>
    </row>
    <row r="47" spans="1:4">
      <c r="A47" s="4" t="s">
        <v>516</v>
      </c>
    </row>
    <row r="48" spans="1:4">
      <c r="A48" s="3" t="s">
        <v>502</v>
      </c>
    </row>
    <row r="49" spans="1:4">
      <c r="A49" s="4" t="s">
        <v>116</v>
      </c>
      <c r="B49" s="5" t="n">
        <v>0</v>
      </c>
      <c r="C49" s="5" t="n">
        <v>0</v>
      </c>
      <c r="D49" s="5" t="n">
        <v>0</v>
      </c>
    </row>
    <row r="50" spans="1:4">
      <c r="A50" s="4" t="s">
        <v>517</v>
      </c>
    </row>
    <row r="51" spans="1:4">
      <c r="A51" s="3" t="s">
        <v>502</v>
      </c>
    </row>
    <row r="52" spans="1:4">
      <c r="A52" s="4" t="s">
        <v>116</v>
      </c>
      <c r="B52" s="5" t="n">
        <v>0</v>
      </c>
      <c r="C52" s="5" t="n">
        <v>0</v>
      </c>
      <c r="D52" s="5" t="n">
        <v>0</v>
      </c>
    </row>
    <row r="53" spans="1:4">
      <c r="A53" s="4" t="s">
        <v>518</v>
      </c>
    </row>
    <row r="54" spans="1:4">
      <c r="A54" s="3" t="s">
        <v>502</v>
      </c>
    </row>
    <row r="55" spans="1:4">
      <c r="A55" s="4" t="s">
        <v>116</v>
      </c>
      <c r="B55" s="5" t="n">
        <v>880</v>
      </c>
      <c r="C55" s="5" t="n">
        <v>529</v>
      </c>
      <c r="D55" s="5" t="n">
        <v>481</v>
      </c>
    </row>
    <row r="56" spans="1:4">
      <c r="A56" s="4" t="s">
        <v>519</v>
      </c>
    </row>
    <row r="57" spans="1:4">
      <c r="A57" s="3" t="s">
        <v>502</v>
      </c>
    </row>
    <row r="58" spans="1:4">
      <c r="A58" s="4" t="s">
        <v>116</v>
      </c>
      <c r="B58" s="5" t="n">
        <v>20520</v>
      </c>
      <c r="C58" s="5" t="n">
        <v>20466</v>
      </c>
      <c r="D58" s="5" t="n">
        <v>29001</v>
      </c>
    </row>
    <row r="59" spans="1:4">
      <c r="A59" s="4" t="s">
        <v>520</v>
      </c>
    </row>
    <row r="60" spans="1:4">
      <c r="A60" s="3" t="s">
        <v>502</v>
      </c>
    </row>
    <row r="61" spans="1:4">
      <c r="A61" s="4" t="s">
        <v>116</v>
      </c>
      <c r="B61" s="5" t="n">
        <v>0</v>
      </c>
      <c r="C61" s="5" t="n">
        <v>0</v>
      </c>
      <c r="D61" s="5" t="n">
        <v>0</v>
      </c>
    </row>
    <row r="62" spans="1:4">
      <c r="A62" s="4" t="s">
        <v>521</v>
      </c>
    </row>
    <row r="63" spans="1:4">
      <c r="A63" s="3" t="s">
        <v>502</v>
      </c>
    </row>
    <row r="64" spans="1:4">
      <c r="A64" s="4" t="s">
        <v>116</v>
      </c>
      <c r="B64" s="5" t="n">
        <v>20520</v>
      </c>
      <c r="C64" s="5" t="n">
        <v>20466</v>
      </c>
      <c r="D64" s="5" t="n">
        <v>29001</v>
      </c>
    </row>
    <row r="65" spans="1:4">
      <c r="A65" s="4" t="s">
        <v>522</v>
      </c>
    </row>
    <row r="66" spans="1:4">
      <c r="A66" s="3" t="s">
        <v>502</v>
      </c>
    </row>
    <row r="67" spans="1:4">
      <c r="A67" s="4" t="s">
        <v>116</v>
      </c>
      <c r="B67" s="5" t="n">
        <v>0</v>
      </c>
      <c r="C67" s="5" t="n">
        <v>0</v>
      </c>
      <c r="D67" s="5" t="n">
        <v>0</v>
      </c>
    </row>
    <row r="68" spans="1:4">
      <c r="A68" s="4" t="s">
        <v>523</v>
      </c>
    </row>
    <row r="69" spans="1:4">
      <c r="A69" s="3" t="s">
        <v>502</v>
      </c>
    </row>
    <row r="70" spans="1:4">
      <c r="A70" s="4" t="s">
        <v>116</v>
      </c>
      <c r="B70" s="5" t="n">
        <v>0</v>
      </c>
      <c r="C70" s="5" t="n">
        <v>0</v>
      </c>
      <c r="D70" s="5" t="n">
        <v>0</v>
      </c>
    </row>
    <row r="71" spans="1:4">
      <c r="A71" s="4" t="s">
        <v>524</v>
      </c>
    </row>
    <row r="72" spans="1:4">
      <c r="A72" s="3" t="s">
        <v>502</v>
      </c>
    </row>
    <row r="73" spans="1:4">
      <c r="A73" s="4" t="s">
        <v>116</v>
      </c>
      <c r="B73" s="5" t="n">
        <v>0</v>
      </c>
      <c r="C73" s="5" t="n">
        <v>0</v>
      </c>
      <c r="D73" s="5" t="n">
        <v>0</v>
      </c>
    </row>
    <row r="74" spans="1:4">
      <c r="A74" s="4" t="s">
        <v>525</v>
      </c>
    </row>
    <row r="75" spans="1:4">
      <c r="A75" s="3" t="s">
        <v>502</v>
      </c>
    </row>
    <row r="76" spans="1:4">
      <c r="A76" s="4" t="s">
        <v>116</v>
      </c>
      <c r="B76" s="5" t="n">
        <v>0</v>
      </c>
      <c r="C76" s="5" t="n">
        <v>0</v>
      </c>
      <c r="D76" s="5" t="n">
        <v>0</v>
      </c>
    </row>
    <row r="77" spans="1:4">
      <c r="A77" s="4" t="s">
        <v>526</v>
      </c>
    </row>
    <row r="78" spans="1:4">
      <c r="A78" s="3" t="s">
        <v>502</v>
      </c>
    </row>
    <row r="79" spans="1:4">
      <c r="A79" s="4" t="s">
        <v>116</v>
      </c>
      <c r="B79" s="5" t="n">
        <v>0</v>
      </c>
      <c r="C79" s="5" t="n">
        <v>0</v>
      </c>
      <c r="D79" s="5" t="n">
        <v>0</v>
      </c>
    </row>
    <row r="80" spans="1:4">
      <c r="A80" s="4" t="s">
        <v>527</v>
      </c>
    </row>
    <row r="81" spans="1:4">
      <c r="A81" s="3" t="s">
        <v>502</v>
      </c>
    </row>
    <row r="82" spans="1:4">
      <c r="A82" s="4" t="s">
        <v>116</v>
      </c>
      <c r="B82" s="5" t="n">
        <v>122671</v>
      </c>
      <c r="C82" s="5" t="n">
        <v>104413</v>
      </c>
      <c r="D82" s="5" t="n">
        <v>104643</v>
      </c>
    </row>
    <row r="83" spans="1:4">
      <c r="A83" s="4" t="s">
        <v>528</v>
      </c>
    </row>
    <row r="84" spans="1:4">
      <c r="A84" s="3" t="s">
        <v>502</v>
      </c>
    </row>
    <row r="85" spans="1:4">
      <c r="A85" s="4" t="s">
        <v>116</v>
      </c>
      <c r="B85" s="5" t="n">
        <v>122671</v>
      </c>
      <c r="C85" s="5" t="n">
        <v>104413</v>
      </c>
      <c r="D85" s="5" t="n">
        <v>104643</v>
      </c>
    </row>
    <row r="86" spans="1:4">
      <c r="A86" s="4" t="s">
        <v>529</v>
      </c>
    </row>
    <row r="87" spans="1:4">
      <c r="A87" s="3" t="s">
        <v>502</v>
      </c>
    </row>
    <row r="88" spans="1:4">
      <c r="A88" s="4" t="s">
        <v>116</v>
      </c>
      <c r="B88" s="5" t="n">
        <v>0</v>
      </c>
      <c r="C88" s="5" t="n">
        <v>0</v>
      </c>
      <c r="D88" s="5" t="n">
        <v>0</v>
      </c>
    </row>
    <row r="89" spans="1:4">
      <c r="A89" s="4" t="s">
        <v>530</v>
      </c>
    </row>
    <row r="90" spans="1:4">
      <c r="A90" s="3" t="s">
        <v>502</v>
      </c>
    </row>
    <row r="91" spans="1:4">
      <c r="A91" s="4" t="s">
        <v>116</v>
      </c>
      <c r="B91" s="5" t="n">
        <v>118227</v>
      </c>
      <c r="C91" s="5" t="n">
        <v>100913</v>
      </c>
      <c r="D91" s="5" t="n">
        <v>101073</v>
      </c>
    </row>
    <row r="92" spans="1:4">
      <c r="A92" s="4" t="s">
        <v>531</v>
      </c>
    </row>
    <row r="93" spans="1:4">
      <c r="A93" s="3" t="s">
        <v>502</v>
      </c>
    </row>
    <row r="94" spans="1:4">
      <c r="A94" s="4" t="s">
        <v>116</v>
      </c>
      <c r="B94" s="5" t="n">
        <v>3564</v>
      </c>
      <c r="C94" s="5" t="n">
        <v>2971</v>
      </c>
      <c r="D94" s="5" t="n">
        <v>3089</v>
      </c>
    </row>
    <row r="95" spans="1:4">
      <c r="A95" s="4" t="s">
        <v>532</v>
      </c>
    </row>
    <row r="96" spans="1:4">
      <c r="A96" s="3" t="s">
        <v>502</v>
      </c>
    </row>
    <row r="97" spans="1:4">
      <c r="A97" s="4" t="s">
        <v>116</v>
      </c>
      <c r="B97" s="5" t="n">
        <v>0</v>
      </c>
      <c r="C97" s="5" t="n">
        <v>0</v>
      </c>
      <c r="D97" s="5" t="n">
        <v>0</v>
      </c>
    </row>
    <row r="98" spans="1:4">
      <c r="A98" s="4" t="s">
        <v>533</v>
      </c>
    </row>
    <row r="99" spans="1:4">
      <c r="A99" s="3" t="s">
        <v>502</v>
      </c>
    </row>
    <row r="100" spans="1:4">
      <c r="A100" s="4" t="s">
        <v>116</v>
      </c>
      <c r="B100" s="5" t="n">
        <v>0</v>
      </c>
      <c r="C100" s="5" t="n">
        <v>0</v>
      </c>
      <c r="D100" s="5" t="n">
        <v>0</v>
      </c>
    </row>
    <row r="101" spans="1:4">
      <c r="A101" s="4" t="s">
        <v>534</v>
      </c>
    </row>
    <row r="102" spans="1:4">
      <c r="A102" s="3" t="s">
        <v>502</v>
      </c>
    </row>
    <row r="103" spans="1:4">
      <c r="A103" s="4" t="s">
        <v>116</v>
      </c>
      <c r="B103" s="5" t="n">
        <v>880</v>
      </c>
      <c r="C103" s="5" t="n">
        <v>529</v>
      </c>
      <c r="D103" s="5" t="n">
        <v>481</v>
      </c>
    </row>
    <row r="104" spans="1:4">
      <c r="A104" s="4" t="s">
        <v>535</v>
      </c>
    </row>
    <row r="105" spans="1:4">
      <c r="A105" s="3" t="s">
        <v>502</v>
      </c>
    </row>
    <row r="106" spans="1:4">
      <c r="A106" s="4" t="s">
        <v>116</v>
      </c>
      <c r="B106" s="5" t="n">
        <v>1227036</v>
      </c>
      <c r="C106" s="5" t="n">
        <v>1196738</v>
      </c>
      <c r="D106" s="5" t="n">
        <v>1141907</v>
      </c>
    </row>
    <row r="107" spans="1:4">
      <c r="A107" s="4" t="s">
        <v>536</v>
      </c>
    </row>
    <row r="108" spans="1:4">
      <c r="A108" s="3" t="s">
        <v>502</v>
      </c>
    </row>
    <row r="109" spans="1:4">
      <c r="A109" s="4" t="s">
        <v>116</v>
      </c>
      <c r="B109" s="5" t="n">
        <v>1184322</v>
      </c>
      <c r="C109" s="5" t="n">
        <v>1142131</v>
      </c>
      <c r="D109" s="5" t="n">
        <v>1105658</v>
      </c>
    </row>
    <row r="110" spans="1:4">
      <c r="A110" s="4" t="s">
        <v>537</v>
      </c>
    </row>
    <row r="111" spans="1:4">
      <c r="A111" s="3" t="s">
        <v>502</v>
      </c>
    </row>
    <row r="112" spans="1:4">
      <c r="A112" s="4" t="s">
        <v>116</v>
      </c>
      <c r="B112" s="5" t="n">
        <v>42714</v>
      </c>
      <c r="C112" s="5" t="n">
        <v>54607</v>
      </c>
      <c r="D112" s="5" t="n">
        <v>36249</v>
      </c>
    </row>
    <row r="113" spans="1:4">
      <c r="A113" s="4" t="s">
        <v>538</v>
      </c>
    </row>
    <row r="114" spans="1:4">
      <c r="A114" s="3" t="s">
        <v>502</v>
      </c>
    </row>
    <row r="115" spans="1:4">
      <c r="A115" s="4" t="s">
        <v>116</v>
      </c>
      <c r="B115" s="5" t="n">
        <v>527867</v>
      </c>
      <c r="C115" s="5" t="n">
        <v>505897</v>
      </c>
      <c r="D115" s="5" t="n">
        <v>485960</v>
      </c>
    </row>
    <row r="116" spans="1:4">
      <c r="A116" s="4" t="s">
        <v>539</v>
      </c>
    </row>
    <row r="117" spans="1:4">
      <c r="A117" s="3" t="s">
        <v>502</v>
      </c>
    </row>
    <row r="118" spans="1:4">
      <c r="A118" s="4" t="s">
        <v>116</v>
      </c>
      <c r="B118" s="5" t="n">
        <v>44567</v>
      </c>
      <c r="C118" s="5" t="n">
        <v>44447</v>
      </c>
      <c r="D118" s="5" t="n">
        <v>45119</v>
      </c>
    </row>
    <row r="119" spans="1:4">
      <c r="A119" s="4" t="s">
        <v>540</v>
      </c>
    </row>
    <row r="120" spans="1:4">
      <c r="A120" s="3" t="s">
        <v>502</v>
      </c>
    </row>
    <row r="121" spans="1:4">
      <c r="A121" s="4" t="s">
        <v>116</v>
      </c>
      <c r="B121" s="5" t="n">
        <v>473644</v>
      </c>
      <c r="C121" s="5" t="n">
        <v>454608</v>
      </c>
      <c r="D121" s="5" t="n">
        <v>440441</v>
      </c>
    </row>
    <row r="122" spans="1:4">
      <c r="A122" s="4" t="s">
        <v>541</v>
      </c>
    </row>
    <row r="123" spans="1:4">
      <c r="A123" s="3" t="s">
        <v>502</v>
      </c>
    </row>
    <row r="124" spans="1:4">
      <c r="A124" s="4" t="s">
        <v>116</v>
      </c>
      <c r="B124" s="5" t="n">
        <v>26748</v>
      </c>
      <c r="C124" s="5" t="n">
        <v>22341</v>
      </c>
      <c r="D124" s="5" t="n">
        <v>19770</v>
      </c>
    </row>
    <row r="125" spans="1:4">
      <c r="A125" s="4" t="s">
        <v>542</v>
      </c>
    </row>
    <row r="126" spans="1:4">
      <c r="A126" s="3" t="s">
        <v>502</v>
      </c>
    </row>
    <row r="127" spans="1:4">
      <c r="A127" s="4" t="s">
        <v>116</v>
      </c>
      <c r="B127" s="5" t="n">
        <v>111496</v>
      </c>
      <c r="C127" s="5" t="n">
        <v>114838</v>
      </c>
      <c r="D127" s="5" t="n">
        <v>114368</v>
      </c>
    </row>
    <row r="128" spans="1:4">
      <c r="A128" s="4" t="s">
        <v>543</v>
      </c>
    </row>
    <row r="129" spans="1:4">
      <c r="A129" s="3" t="s">
        <v>502</v>
      </c>
    </row>
    <row r="130" spans="1:4">
      <c r="A130" s="4" t="s">
        <v>116</v>
      </c>
      <c r="B130" s="5" t="n">
        <v>1132735</v>
      </c>
      <c r="C130" s="5" t="n">
        <v>1098402</v>
      </c>
      <c r="D130" s="5" t="n">
        <v>1042846</v>
      </c>
    </row>
    <row r="131" spans="1:4">
      <c r="A131" s="4" t="s">
        <v>544</v>
      </c>
    </row>
    <row r="132" spans="1:4">
      <c r="A132" s="3" t="s">
        <v>502</v>
      </c>
    </row>
    <row r="133" spans="1:4">
      <c r="A133" s="4" t="s">
        <v>116</v>
      </c>
      <c r="B133" s="5" t="n">
        <v>1076239</v>
      </c>
      <c r="C133" s="5" t="n">
        <v>1030432</v>
      </c>
      <c r="D133" s="5" t="n">
        <v>994140</v>
      </c>
    </row>
    <row r="134" spans="1:4">
      <c r="A134" s="4" t="s">
        <v>545</v>
      </c>
    </row>
    <row r="135" spans="1:4">
      <c r="A135" s="3" t="s">
        <v>502</v>
      </c>
    </row>
    <row r="136" spans="1:4">
      <c r="A136" s="4" t="s">
        <v>116</v>
      </c>
      <c r="B136" s="5" t="n">
        <v>56496</v>
      </c>
      <c r="C136" s="5" t="n">
        <v>67970</v>
      </c>
      <c r="D136" s="5" t="n">
        <v>48706</v>
      </c>
    </row>
    <row r="137" spans="1:4">
      <c r="A137" s="4" t="s">
        <v>546</v>
      </c>
    </row>
    <row r="138" spans="1:4">
      <c r="A138" s="3" t="s">
        <v>502</v>
      </c>
    </row>
    <row r="139" spans="1:4">
      <c r="A139" s="4" t="s">
        <v>116</v>
      </c>
      <c r="B139" s="5" t="n">
        <v>526435</v>
      </c>
      <c r="C139" s="5" t="n">
        <v>504199</v>
      </c>
      <c r="D139" s="5" t="n">
        <v>484514</v>
      </c>
    </row>
    <row r="140" spans="1:4">
      <c r="A140" s="4" t="s">
        <v>547</v>
      </c>
    </row>
    <row r="141" spans="1:4">
      <c r="A141" s="3" t="s">
        <v>502</v>
      </c>
    </row>
    <row r="142" spans="1:4">
      <c r="A142" s="4" t="s">
        <v>116</v>
      </c>
      <c r="B142" s="5" t="n">
        <v>40780</v>
      </c>
      <c r="C142" s="5" t="n">
        <v>40929</v>
      </c>
      <c r="D142" s="5" t="n">
        <v>41266</v>
      </c>
    </row>
    <row r="143" spans="1:4">
      <c r="A143" s="4" t="s">
        <v>548</v>
      </c>
    </row>
    <row r="144" spans="1:4">
      <c r="A144" s="3" t="s">
        <v>502</v>
      </c>
    </row>
    <row r="145" spans="1:4">
      <c r="A145" s="4" t="s">
        <v>116</v>
      </c>
      <c r="B145" s="5" t="n">
        <v>473644</v>
      </c>
      <c r="C145" s="5" t="n">
        <v>454608</v>
      </c>
      <c r="D145" s="5" t="n">
        <v>440441</v>
      </c>
    </row>
    <row r="146" spans="1:4">
      <c r="A146" s="4" t="s">
        <v>549</v>
      </c>
    </row>
    <row r="147" spans="1:4">
      <c r="A147" s="3" t="s">
        <v>502</v>
      </c>
    </row>
    <row r="148" spans="1:4">
      <c r="A148" s="4" t="s">
        <v>116</v>
      </c>
      <c r="B148" s="5" t="n">
        <v>26519</v>
      </c>
      <c r="C148" s="5" t="n">
        <v>22312</v>
      </c>
      <c r="D148" s="5" t="n">
        <v>19825</v>
      </c>
    </row>
    <row r="149" spans="1:4">
      <c r="A149" s="4" t="s">
        <v>550</v>
      </c>
    </row>
    <row r="150" spans="1:4">
      <c r="A150" s="3" t="s">
        <v>502</v>
      </c>
    </row>
    <row r="151" spans="1:4">
      <c r="A151" s="4" t="s">
        <v>116</v>
      </c>
      <c r="B151" s="5" t="n">
        <v>8861</v>
      </c>
      <c r="C151" s="5" t="n">
        <v>8384</v>
      </c>
      <c r="D151" s="5" t="n">
        <v>8094</v>
      </c>
    </row>
    <row r="152" spans="1:4">
      <c r="A152" s="4" t="s">
        <v>551</v>
      </c>
    </row>
    <row r="153" spans="1:4">
      <c r="A153" s="3" t="s">
        <v>502</v>
      </c>
    </row>
    <row r="154" spans="1:4">
      <c r="A154" s="4" t="s">
        <v>116</v>
      </c>
      <c r="B154" s="5" t="n">
        <v>586168</v>
      </c>
      <c r="C154" s="5" t="n">
        <v>555997</v>
      </c>
      <c r="D154" s="5" t="n">
        <v>532843</v>
      </c>
    </row>
    <row r="155" spans="1:4">
      <c r="A155" s="4" t="s">
        <v>552</v>
      </c>
    </row>
    <row r="156" spans="1:4">
      <c r="A156" s="3" t="s">
        <v>502</v>
      </c>
    </row>
    <row r="157" spans="1:4">
      <c r="A157" s="4" t="s">
        <v>116</v>
      </c>
      <c r="B157" s="5" t="n">
        <v>570449</v>
      </c>
      <c r="C157" s="5" t="n">
        <v>540901</v>
      </c>
      <c r="D157" s="5" t="n">
        <v>518572</v>
      </c>
    </row>
    <row r="158" spans="1:4">
      <c r="A158" s="4" t="s">
        <v>553</v>
      </c>
    </row>
    <row r="159" spans="1:4">
      <c r="A159" s="3" t="s">
        <v>502</v>
      </c>
    </row>
    <row r="160" spans="1:4">
      <c r="A160" s="4" t="s">
        <v>116</v>
      </c>
      <c r="B160" s="5" t="n">
        <v>15719</v>
      </c>
      <c r="C160" s="5" t="n">
        <v>15096</v>
      </c>
      <c r="D160" s="5" t="n">
        <v>14271</v>
      </c>
    </row>
    <row r="161" spans="1:4">
      <c r="A161" s="4" t="s">
        <v>554</v>
      </c>
    </row>
    <row r="162" spans="1:4">
      <c r="A162" s="3" t="s">
        <v>502</v>
      </c>
    </row>
    <row r="163" spans="1:4">
      <c r="A163" s="4" t="s">
        <v>116</v>
      </c>
      <c r="B163" s="5" t="n">
        <v>510378</v>
      </c>
      <c r="C163" s="5" t="n">
        <v>483883</v>
      </c>
      <c r="D163" s="5" t="n">
        <v>463874</v>
      </c>
    </row>
    <row r="164" spans="1:4">
      <c r="A164" s="4" t="s">
        <v>555</v>
      </c>
    </row>
    <row r="165" spans="1:4">
      <c r="A165" s="3" t="s">
        <v>502</v>
      </c>
    </row>
    <row r="166" spans="1:4">
      <c r="A166" s="4" t="s">
        <v>116</v>
      </c>
      <c r="B166" s="5" t="n">
        <v>29386</v>
      </c>
      <c r="C166" s="5" t="n">
        <v>29375</v>
      </c>
      <c r="D166" s="5" t="n">
        <v>29724</v>
      </c>
    </row>
    <row r="167" spans="1:4">
      <c r="A167" s="4" t="s">
        <v>556</v>
      </c>
    </row>
    <row r="168" spans="1:4">
      <c r="A168" s="3" t="s">
        <v>502</v>
      </c>
    </row>
    <row r="169" spans="1:4">
      <c r="A169" s="4" t="s">
        <v>116</v>
      </c>
      <c r="B169" s="5" t="n">
        <v>0</v>
      </c>
      <c r="C169" s="5" t="n">
        <v>0</v>
      </c>
      <c r="D169" s="5" t="n">
        <v>0</v>
      </c>
    </row>
    <row r="170" spans="1:4">
      <c r="A170" s="4" t="s">
        <v>557</v>
      </c>
    </row>
    <row r="171" spans="1:4">
      <c r="A171" s="3" t="s">
        <v>502</v>
      </c>
    </row>
    <row r="172" spans="1:4">
      <c r="A172" s="4" t="s">
        <v>116</v>
      </c>
      <c r="B172" s="5" t="n">
        <v>23027</v>
      </c>
      <c r="C172" s="5" t="n">
        <v>20111</v>
      </c>
      <c r="D172" s="5" t="n">
        <v>17965</v>
      </c>
    </row>
    <row r="173" spans="1:4">
      <c r="A173" s="4" t="s">
        <v>558</v>
      </c>
    </row>
    <row r="174" spans="1:4">
      <c r="A174" s="3" t="s">
        <v>502</v>
      </c>
    </row>
    <row r="175" spans="1:4">
      <c r="A175" s="4" t="s">
        <v>116</v>
      </c>
      <c r="B175" s="5" t="n">
        <v>7658</v>
      </c>
      <c r="C175" s="5" t="n">
        <v>7532</v>
      </c>
      <c r="D175" s="5" t="n">
        <v>7009</v>
      </c>
    </row>
    <row r="176" spans="1:4">
      <c r="A176" s="4" t="s">
        <v>559</v>
      </c>
    </row>
    <row r="177" spans="1:4">
      <c r="A177" s="3" t="s">
        <v>502</v>
      </c>
    </row>
    <row r="178" spans="1:4">
      <c r="A178" s="4" t="s">
        <v>116</v>
      </c>
      <c r="B178" s="5" t="n">
        <v>18263</v>
      </c>
      <c r="C178" s="5" t="n">
        <v>22345</v>
      </c>
      <c r="D178" s="5" t="n">
        <v>22363</v>
      </c>
    </row>
    <row r="179" spans="1:4">
      <c r="A179" s="4" t="s">
        <v>560</v>
      </c>
    </row>
    <row r="180" spans="1:4">
      <c r="A180" s="3" t="s">
        <v>502</v>
      </c>
    </row>
    <row r="181" spans="1:4">
      <c r="A181" s="4" t="s">
        <v>116</v>
      </c>
      <c r="B181" s="5" t="n">
        <v>19397</v>
      </c>
      <c r="C181" s="5" t="n">
        <v>22345</v>
      </c>
      <c r="D181" s="5" t="n">
        <v>22363</v>
      </c>
    </row>
    <row r="182" spans="1:4">
      <c r="A182" s="4" t="s">
        <v>561</v>
      </c>
    </row>
    <row r="183" spans="1:4">
      <c r="A183" s="3" t="s">
        <v>502</v>
      </c>
    </row>
    <row r="184" spans="1:4">
      <c r="A184" s="4" t="s">
        <v>116</v>
      </c>
      <c r="B184" s="5" t="n">
        <v>-1134</v>
      </c>
      <c r="C184" s="5" t="n">
        <v>0</v>
      </c>
      <c r="D184" s="5" t="n">
        <v>0</v>
      </c>
    </row>
    <row r="185" spans="1:4">
      <c r="A185" s="4" t="s">
        <v>562</v>
      </c>
    </row>
    <row r="186" spans="1:4">
      <c r="A186" s="3" t="s">
        <v>502</v>
      </c>
    </row>
    <row r="187" spans="1:4">
      <c r="A187" s="4" t="s">
        <v>116</v>
      </c>
      <c r="B187" s="5" t="n">
        <v>13498</v>
      </c>
      <c r="C187" s="5" t="n">
        <v>18029</v>
      </c>
      <c r="D187" s="5" t="n">
        <v>18455</v>
      </c>
    </row>
    <row r="188" spans="1:4">
      <c r="A188" s="4" t="s">
        <v>563</v>
      </c>
    </row>
    <row r="189" spans="1:4">
      <c r="A189" s="3" t="s">
        <v>502</v>
      </c>
    </row>
    <row r="190" spans="1:4">
      <c r="A190" s="4" t="s">
        <v>116</v>
      </c>
      <c r="B190" s="5" t="n">
        <v>1403</v>
      </c>
      <c r="C190" s="5" t="n">
        <v>1276</v>
      </c>
      <c r="D190" s="5" t="n">
        <v>978</v>
      </c>
    </row>
    <row r="191" spans="1:4">
      <c r="A191" s="4" t="s">
        <v>564</v>
      </c>
    </row>
    <row r="192" spans="1:4">
      <c r="A192" s="3" t="s">
        <v>502</v>
      </c>
    </row>
    <row r="193" spans="1:4">
      <c r="A193" s="4" t="s">
        <v>116</v>
      </c>
      <c r="B193" s="5" t="n">
        <v>0</v>
      </c>
      <c r="C193" s="5" t="n">
        <v>0</v>
      </c>
      <c r="D193" s="5" t="n">
        <v>0</v>
      </c>
    </row>
    <row r="194" spans="1:4">
      <c r="A194" s="4" t="s">
        <v>565</v>
      </c>
    </row>
    <row r="195" spans="1:4">
      <c r="A195" s="3" t="s">
        <v>502</v>
      </c>
    </row>
    <row r="196" spans="1:4">
      <c r="A196" s="4" t="s">
        <v>116</v>
      </c>
      <c r="B196" s="5" t="n">
        <v>3302</v>
      </c>
      <c r="C196" s="5" t="n">
        <v>2196</v>
      </c>
      <c r="D196" s="5" t="n">
        <v>1853</v>
      </c>
    </row>
    <row r="197" spans="1:4">
      <c r="A197" s="4" t="s">
        <v>566</v>
      </c>
    </row>
    <row r="198" spans="1:4">
      <c r="A198" s="3" t="s">
        <v>502</v>
      </c>
    </row>
    <row r="199" spans="1:4">
      <c r="A199" s="4" t="s">
        <v>116</v>
      </c>
      <c r="B199" s="5" t="n">
        <v>1194</v>
      </c>
      <c r="C199" s="5" t="n">
        <v>844</v>
      </c>
      <c r="D199" s="5" t="n">
        <v>1077</v>
      </c>
    </row>
    <row r="200" spans="1:4">
      <c r="A200" s="4" t="s">
        <v>567</v>
      </c>
    </row>
    <row r="201" spans="1:4">
      <c r="A201" s="3" t="s">
        <v>502</v>
      </c>
    </row>
    <row r="202" spans="1:4">
      <c r="A202" s="4" t="s">
        <v>116</v>
      </c>
      <c r="B202" s="5" t="n">
        <v>478783</v>
      </c>
      <c r="C202" s="5" t="n">
        <v>473124</v>
      </c>
      <c r="D202" s="5" t="n">
        <v>441983</v>
      </c>
    </row>
    <row r="203" spans="1:4">
      <c r="A203" s="4" t="s">
        <v>568</v>
      </c>
    </row>
    <row r="204" spans="1:4">
      <c r="A204" s="3" t="s">
        <v>502</v>
      </c>
    </row>
    <row r="205" spans="1:4">
      <c r="A205" s="4" t="s">
        <v>116</v>
      </c>
      <c r="B205" s="5" t="n">
        <v>473644</v>
      </c>
      <c r="C205" s="5" t="n">
        <v>454608</v>
      </c>
      <c r="D205" s="5" t="n">
        <v>440441</v>
      </c>
    </row>
    <row r="206" spans="1:4">
      <c r="A206" s="4" t="s">
        <v>569</v>
      </c>
    </row>
    <row r="207" spans="1:4">
      <c r="A207" s="3" t="s">
        <v>502</v>
      </c>
    </row>
    <row r="208" spans="1:4">
      <c r="A208" s="4" t="s">
        <v>116</v>
      </c>
      <c r="B208" s="5" t="n">
        <v>5139</v>
      </c>
      <c r="C208" s="5" t="n">
        <v>18516</v>
      </c>
      <c r="D208" s="5" t="n">
        <v>1542</v>
      </c>
    </row>
    <row r="209" spans="1:4">
      <c r="A209" s="4" t="s">
        <v>570</v>
      </c>
    </row>
    <row r="210" spans="1:4">
      <c r="A210" s="3" t="s">
        <v>502</v>
      </c>
    </row>
    <row r="211" spans="1:4">
      <c r="A211" s="4" t="s">
        <v>116</v>
      </c>
      <c r="B211" s="5" t="n">
        <v>0</v>
      </c>
      <c r="C211" s="5" t="n">
        <v>0</v>
      </c>
      <c r="D211" s="5" t="n">
        <v>0</v>
      </c>
    </row>
    <row r="212" spans="1:4">
      <c r="A212" s="4" t="s">
        <v>571</v>
      </c>
    </row>
    <row r="213" spans="1:4">
      <c r="A213" s="3" t="s">
        <v>502</v>
      </c>
    </row>
    <row r="214" spans="1:4">
      <c r="A214" s="4" t="s">
        <v>116</v>
      </c>
      <c r="B214" s="5" t="n">
        <v>0</v>
      </c>
      <c r="C214" s="5" t="n">
        <v>0</v>
      </c>
      <c r="D214" s="5" t="n">
        <v>0</v>
      </c>
    </row>
    <row r="215" spans="1:4">
      <c r="A215" s="4" t="s">
        <v>572</v>
      </c>
    </row>
    <row r="216" spans="1:4">
      <c r="A216" s="3" t="s">
        <v>502</v>
      </c>
    </row>
    <row r="217" spans="1:4">
      <c r="A217" s="4" t="s">
        <v>116</v>
      </c>
      <c r="B217" s="5" t="n">
        <v>473644</v>
      </c>
      <c r="C217" s="5" t="n">
        <v>454608</v>
      </c>
      <c r="D217" s="5" t="n">
        <v>440441</v>
      </c>
    </row>
    <row r="218" spans="1:4">
      <c r="A218" s="4" t="s">
        <v>573</v>
      </c>
    </row>
    <row r="219" spans="1:4">
      <c r="A219" s="3" t="s">
        <v>502</v>
      </c>
    </row>
    <row r="220" spans="1:4">
      <c r="A220" s="4" t="s">
        <v>116</v>
      </c>
      <c r="B220" s="5" t="n">
        <v>0</v>
      </c>
      <c r="C220" s="5" t="n">
        <v>0</v>
      </c>
      <c r="D220" s="5" t="n">
        <v>0</v>
      </c>
    </row>
    <row r="221" spans="1:4">
      <c r="A221" s="4" t="s">
        <v>574</v>
      </c>
    </row>
    <row r="222" spans="1:4">
      <c r="A222" s="3" t="s">
        <v>502</v>
      </c>
    </row>
    <row r="223" spans="1:4">
      <c r="A223" s="4" t="s">
        <v>116</v>
      </c>
      <c r="B223" s="5" t="n">
        <v>0</v>
      </c>
      <c r="C223" s="5" t="n">
        <v>0</v>
      </c>
      <c r="D223" s="5" t="n">
        <v>0</v>
      </c>
    </row>
    <row r="224" spans="1:4">
      <c r="A224" s="4" t="s">
        <v>575</v>
      </c>
    </row>
    <row r="225" spans="1:4">
      <c r="A225" s="3" t="s">
        <v>502</v>
      </c>
    </row>
    <row r="226" spans="1:4">
      <c r="A226" s="4" t="s">
        <v>116</v>
      </c>
      <c r="B226" s="5" t="n">
        <v>49521</v>
      </c>
      <c r="C226" s="5" t="n">
        <v>46936</v>
      </c>
      <c r="D226" s="5" t="n">
        <v>45657</v>
      </c>
    </row>
    <row r="227" spans="1:4">
      <c r="A227" s="4" t="s">
        <v>576</v>
      </c>
    </row>
    <row r="228" spans="1:4">
      <c r="A228" s="3" t="s">
        <v>502</v>
      </c>
    </row>
    <row r="229" spans="1:4">
      <c r="A229" s="4" t="s">
        <v>116</v>
      </c>
      <c r="B229" s="5" t="n">
        <v>12749</v>
      </c>
      <c r="C229" s="5" t="n">
        <v>12578</v>
      </c>
      <c r="D229" s="5" t="n">
        <v>12764</v>
      </c>
    </row>
    <row r="230" spans="1:4">
      <c r="A230" s="4" t="s">
        <v>577</v>
      </c>
    </row>
    <row r="231" spans="1:4">
      <c r="A231" s="3" t="s">
        <v>502</v>
      </c>
    </row>
    <row r="232" spans="1:4">
      <c r="A232" s="4" t="s">
        <v>116</v>
      </c>
      <c r="B232" s="5" t="n">
        <v>36772</v>
      </c>
      <c r="C232" s="5" t="n">
        <v>34358</v>
      </c>
      <c r="D232" s="5" t="n">
        <v>32893</v>
      </c>
    </row>
    <row r="233" spans="1:4">
      <c r="A233" s="4" t="s">
        <v>578</v>
      </c>
    </row>
    <row r="234" spans="1:4">
      <c r="A234" s="3" t="s">
        <v>502</v>
      </c>
    </row>
    <row r="235" spans="1:4">
      <c r="A235" s="4" t="s">
        <v>116</v>
      </c>
      <c r="B235" s="5" t="n">
        <v>2559</v>
      </c>
      <c r="C235" s="5" t="n">
        <v>2287</v>
      </c>
      <c r="D235" s="5" t="n">
        <v>2185</v>
      </c>
    </row>
    <row r="236" spans="1:4">
      <c r="A236" s="4" t="s">
        <v>579</v>
      </c>
    </row>
    <row r="237" spans="1:4">
      <c r="A237" s="3" t="s">
        <v>502</v>
      </c>
    </row>
    <row r="238" spans="1:4">
      <c r="A238" s="4" t="s">
        <v>116</v>
      </c>
      <c r="B238" s="5" t="n">
        <v>9991</v>
      </c>
      <c r="C238" s="5" t="n">
        <v>10278</v>
      </c>
      <c r="D238" s="5" t="n">
        <v>10564</v>
      </c>
    </row>
    <row r="239" spans="1:4">
      <c r="A239" s="4" t="s">
        <v>580</v>
      </c>
    </row>
    <row r="240" spans="1:4">
      <c r="A240" s="3" t="s">
        <v>502</v>
      </c>
    </row>
    <row r="241" spans="1:4">
      <c r="A241" s="4" t="s">
        <v>116</v>
      </c>
      <c r="B241" s="5" t="n">
        <v>0</v>
      </c>
      <c r="C241" s="5" t="n">
        <v>0</v>
      </c>
      <c r="D241" s="5" t="n">
        <v>0</v>
      </c>
    </row>
    <row r="242" spans="1:4">
      <c r="A242" s="4" t="s">
        <v>581</v>
      </c>
    </row>
    <row r="243" spans="1:4">
      <c r="A243" s="3" t="s">
        <v>502</v>
      </c>
    </row>
    <row r="244" spans="1:4">
      <c r="A244" s="4" t="s">
        <v>116</v>
      </c>
      <c r="B244" s="5" t="n">
        <v>190</v>
      </c>
      <c r="C244" s="5" t="n">
        <v>5</v>
      </c>
      <c r="D244" s="5" t="n">
        <v>7</v>
      </c>
    </row>
    <row r="245" spans="1:4">
      <c r="A245" s="4" t="s">
        <v>582</v>
      </c>
    </row>
    <row r="246" spans="1:4">
      <c r="A246" s="3" t="s">
        <v>502</v>
      </c>
    </row>
    <row r="247" spans="1:4">
      <c r="A247" s="4" t="s">
        <v>116</v>
      </c>
      <c r="B247" s="5" t="n">
        <v>9</v>
      </c>
      <c r="C247" s="5" t="n">
        <v>8</v>
      </c>
      <c r="D247" s="5" t="n">
        <v>8</v>
      </c>
    </row>
    <row r="248" spans="1:4">
      <c r="A248" s="4" t="s">
        <v>583</v>
      </c>
    </row>
    <row r="249" spans="1:4">
      <c r="A249" s="3" t="s">
        <v>502</v>
      </c>
    </row>
    <row r="250" spans="1:4">
      <c r="A250" s="4" t="s">
        <v>116</v>
      </c>
      <c r="B250" s="5" t="n">
        <v>94301</v>
      </c>
      <c r="C250" s="5" t="n">
        <v>98336</v>
      </c>
      <c r="D250" s="5" t="n">
        <v>99061</v>
      </c>
    </row>
    <row r="251" spans="1:4">
      <c r="A251" s="4" t="s">
        <v>584</v>
      </c>
    </row>
    <row r="252" spans="1:4">
      <c r="A252" s="3" t="s">
        <v>502</v>
      </c>
    </row>
    <row r="253" spans="1:4">
      <c r="A253" s="4" t="s">
        <v>116</v>
      </c>
      <c r="B253" s="5" t="n">
        <v>108083</v>
      </c>
      <c r="C253" s="5" t="n">
        <v>111699</v>
      </c>
      <c r="D253" s="5" t="n">
        <v>111518</v>
      </c>
    </row>
    <row r="254" spans="1:4">
      <c r="A254" s="4" t="s">
        <v>585</v>
      </c>
    </row>
    <row r="255" spans="1:4">
      <c r="A255" s="3" t="s">
        <v>502</v>
      </c>
    </row>
    <row r="256" spans="1:4">
      <c r="A256" s="4" t="s">
        <v>116</v>
      </c>
      <c r="B256" s="5" t="n">
        <v>-13782</v>
      </c>
      <c r="C256" s="5" t="n">
        <v>-13363</v>
      </c>
      <c r="D256" s="5" t="n">
        <v>-12457</v>
      </c>
    </row>
    <row r="257" spans="1:4">
      <c r="A257" s="4" t="s">
        <v>586</v>
      </c>
    </row>
    <row r="258" spans="1:4">
      <c r="A258" s="3" t="s">
        <v>502</v>
      </c>
    </row>
    <row r="259" spans="1:4">
      <c r="A259" s="4" t="s">
        <v>116</v>
      </c>
      <c r="B259" s="5" t="n">
        <v>1432</v>
      </c>
      <c r="C259" s="5" t="n">
        <v>1698</v>
      </c>
      <c r="D259" s="5" t="n">
        <v>1446</v>
      </c>
    </row>
    <row r="260" spans="1:4">
      <c r="A260" s="4" t="s">
        <v>587</v>
      </c>
    </row>
    <row r="261" spans="1:4">
      <c r="A261" s="3" t="s">
        <v>502</v>
      </c>
    </row>
    <row r="262" spans="1:4">
      <c r="A262" s="4" t="s">
        <v>116</v>
      </c>
      <c r="B262" s="5" t="n">
        <v>3787</v>
      </c>
      <c r="C262" s="5" t="n">
        <v>3518</v>
      </c>
      <c r="D262" s="5" t="n">
        <v>3853</v>
      </c>
    </row>
    <row r="263" spans="1:4">
      <c r="A263" s="4" t="s">
        <v>588</v>
      </c>
    </row>
    <row r="264" spans="1:4">
      <c r="A264" s="3" t="s">
        <v>502</v>
      </c>
    </row>
    <row r="265" spans="1:4">
      <c r="A265" s="4" t="s">
        <v>116</v>
      </c>
      <c r="B265" s="5" t="n">
        <v>0</v>
      </c>
      <c r="C265" s="5" t="n">
        <v>0</v>
      </c>
      <c r="D265" s="5" t="n">
        <v>0</v>
      </c>
    </row>
    <row r="266" spans="1:4">
      <c r="A266" s="4" t="s">
        <v>589</v>
      </c>
    </row>
    <row r="267" spans="1:4">
      <c r="A267" s="3" t="s">
        <v>502</v>
      </c>
    </row>
    <row r="268" spans="1:4">
      <c r="A268" s="4" t="s">
        <v>116</v>
      </c>
      <c r="B268" s="5" t="n">
        <v>229</v>
      </c>
      <c r="C268" s="5" t="n">
        <v>29</v>
      </c>
      <c r="D268" s="5" t="n">
        <v>-55</v>
      </c>
    </row>
    <row r="269" spans="1:4">
      <c r="A269" s="4" t="s">
        <v>590</v>
      </c>
    </row>
    <row r="270" spans="1:4">
      <c r="A270" s="3" t="s">
        <v>502</v>
      </c>
    </row>
    <row r="271" spans="1:4">
      <c r="A271" s="4" t="s">
        <v>116</v>
      </c>
      <c r="B271" s="5" t="n">
        <v>102635</v>
      </c>
      <c r="C271" s="5" t="n">
        <v>106454</v>
      </c>
      <c r="D271" s="5" t="n">
        <v>106274</v>
      </c>
    </row>
    <row r="272" spans="1:4">
      <c r="A272" s="4" t="s">
        <v>591</v>
      </c>
    </row>
    <row r="273" spans="1:4">
      <c r="A273" s="3" t="s">
        <v>502</v>
      </c>
    </row>
    <row r="274" spans="1:4">
      <c r="A274" s="4" t="s">
        <v>116</v>
      </c>
      <c r="B274" s="5" t="n">
        <v>2939</v>
      </c>
      <c r="C274" s="5" t="n">
        <v>3139</v>
      </c>
      <c r="D274" s="5" t="n">
        <v>2673</v>
      </c>
    </row>
    <row r="275" spans="1:4">
      <c r="A275" s="4" t="s">
        <v>592</v>
      </c>
    </row>
    <row r="276" spans="1:4">
      <c r="A276" s="3" t="s">
        <v>502</v>
      </c>
    </row>
    <row r="277" spans="1:4">
      <c r="A277" s="4" t="s">
        <v>116</v>
      </c>
      <c r="B277" s="5" t="n">
        <v>1844</v>
      </c>
      <c r="C277" s="5" t="n">
        <v>2154</v>
      </c>
      <c r="D277" s="5" t="n">
        <v>2034</v>
      </c>
    </row>
    <row r="278" spans="1:4">
      <c r="A278" s="4" t="s">
        <v>593</v>
      </c>
    </row>
    <row r="279" spans="1:4">
      <c r="A279" s="3" t="s">
        <v>502</v>
      </c>
    </row>
    <row r="280" spans="1:4">
      <c r="A280" s="4" t="s">
        <v>116</v>
      </c>
      <c r="B280" s="5" t="n">
        <v>1095</v>
      </c>
      <c r="C280" s="5" t="n">
        <v>985</v>
      </c>
      <c r="D280" s="5" t="n">
        <v>639</v>
      </c>
    </row>
    <row r="281" spans="1:4">
      <c r="A281" s="4" t="s">
        <v>594</v>
      </c>
    </row>
    <row r="282" spans="1:4">
      <c r="A282" s="3" t="s">
        <v>502</v>
      </c>
    </row>
    <row r="283" spans="1:4">
      <c r="A283" s="4" t="s">
        <v>116</v>
      </c>
      <c r="B283" s="5" t="n">
        <v>1432</v>
      </c>
      <c r="C283" s="5" t="n">
        <v>1698</v>
      </c>
      <c r="D283" s="5" t="n">
        <v>1446</v>
      </c>
    </row>
    <row r="284" spans="1:4">
      <c r="A284" s="4" t="s">
        <v>595</v>
      </c>
    </row>
    <row r="285" spans="1:4">
      <c r="A285" s="3" t="s">
        <v>502</v>
      </c>
    </row>
    <row r="286" spans="1:4">
      <c r="A286" s="4" t="s">
        <v>116</v>
      </c>
      <c r="B286" s="5" t="n">
        <v>244</v>
      </c>
      <c r="C286" s="5" t="n">
        <v>257</v>
      </c>
      <c r="D286" s="5" t="n">
        <v>405</v>
      </c>
    </row>
    <row r="287" spans="1:4">
      <c r="A287" s="4" t="s">
        <v>596</v>
      </c>
    </row>
    <row r="288" spans="1:4">
      <c r="A288" s="3" t="s">
        <v>502</v>
      </c>
    </row>
    <row r="289" spans="1:4">
      <c r="A289" s="4" t="s">
        <v>116</v>
      </c>
      <c r="B289" s="5" t="n">
        <v>0</v>
      </c>
      <c r="C289" s="5" t="n">
        <v>0</v>
      </c>
      <c r="D289" s="5" t="n">
        <v>0</v>
      </c>
    </row>
    <row r="290" spans="1:4">
      <c r="A290" s="4" t="s">
        <v>597</v>
      </c>
    </row>
    <row r="291" spans="1:4">
      <c r="A291" s="3" t="s">
        <v>502</v>
      </c>
    </row>
    <row r="292" spans="1:4">
      <c r="A292" s="4" t="s">
        <v>116</v>
      </c>
      <c r="B292" s="5" t="n">
        <v>229</v>
      </c>
      <c r="C292" s="5" t="n">
        <v>29</v>
      </c>
      <c r="D292" s="5" t="n">
        <v>-55</v>
      </c>
    </row>
    <row r="293" spans="1:4">
      <c r="A293" s="4" t="s">
        <v>598</v>
      </c>
    </row>
    <row r="294" spans="1:4">
      <c r="A294" s="3" t="s">
        <v>502</v>
      </c>
    </row>
    <row r="295" spans="1:4">
      <c r="A295" s="4" t="s">
        <v>116</v>
      </c>
      <c r="B295" s="5" t="n">
        <v>-61</v>
      </c>
      <c r="C295" s="5" t="n">
        <v>170</v>
      </c>
      <c r="D295" s="5" t="n">
        <v>238</v>
      </c>
    </row>
    <row r="296" spans="1:4">
      <c r="A296" s="4" t="s">
        <v>599</v>
      </c>
    </row>
    <row r="297" spans="1:4">
      <c r="A297" s="3" t="s">
        <v>502</v>
      </c>
    </row>
    <row r="298" spans="1:4">
      <c r="A298" s="4" t="s">
        <v>116</v>
      </c>
      <c r="B298" s="5" t="n">
        <v>91362</v>
      </c>
      <c r="C298" s="5" t="n">
        <v>95197</v>
      </c>
      <c r="D298" s="5" t="n">
        <v>96388</v>
      </c>
    </row>
    <row r="299" spans="1:4">
      <c r="A299" s="4" t="s">
        <v>600</v>
      </c>
    </row>
    <row r="300" spans="1:4">
      <c r="A300" s="3" t="s">
        <v>502</v>
      </c>
    </row>
    <row r="301" spans="1:4">
      <c r="A301" s="4" t="s">
        <v>116</v>
      </c>
      <c r="B301" s="5" t="n">
        <v>106239</v>
      </c>
      <c r="C301" s="5" t="n">
        <v>109545</v>
      </c>
      <c r="D301" s="5" t="n">
        <v>109484</v>
      </c>
    </row>
    <row r="302" spans="1:4">
      <c r="A302" s="4" t="s">
        <v>601</v>
      </c>
    </row>
    <row r="303" spans="1:4">
      <c r="A303" s="3" t="s">
        <v>502</v>
      </c>
    </row>
    <row r="304" spans="1:4">
      <c r="A304" s="4" t="s">
        <v>116</v>
      </c>
      <c r="B304" s="5" t="n">
        <v>-14877</v>
      </c>
      <c r="C304" s="5" t="n">
        <v>-14348</v>
      </c>
      <c r="D304" s="5" t="n">
        <v>-13096</v>
      </c>
    </row>
    <row r="305" spans="1:4">
      <c r="A305" s="4" t="s">
        <v>602</v>
      </c>
    </row>
    <row r="306" spans="1:4">
      <c r="A306" s="3" t="s">
        <v>502</v>
      </c>
    </row>
    <row r="307" spans="1:4">
      <c r="A307" s="4" t="s">
        <v>116</v>
      </c>
      <c r="B307" s="5" t="n">
        <v>0</v>
      </c>
      <c r="C307" s="5" t="n">
        <v>0</v>
      </c>
      <c r="D307" s="5" t="n">
        <v>0</v>
      </c>
    </row>
    <row r="308" spans="1:4">
      <c r="A308" s="4" t="s">
        <v>603</v>
      </c>
    </row>
    <row r="309" spans="1:4">
      <c r="A309" s="3" t="s">
        <v>502</v>
      </c>
    </row>
    <row r="310" spans="1:4">
      <c r="A310" s="4" t="s">
        <v>116</v>
      </c>
      <c r="B310" s="5" t="n">
        <v>3543</v>
      </c>
      <c r="C310" s="5" t="n">
        <v>3261</v>
      </c>
      <c r="D310" s="5" t="n">
        <v>3448</v>
      </c>
    </row>
    <row r="311" spans="1:4">
      <c r="A311" s="4" t="s">
        <v>604</v>
      </c>
    </row>
    <row r="312" spans="1:4">
      <c r="A312" s="3" t="s">
        <v>502</v>
      </c>
    </row>
    <row r="313" spans="1:4">
      <c r="A313" s="4" t="s">
        <v>116</v>
      </c>
      <c r="B313" s="5" t="n">
        <v>0</v>
      </c>
      <c r="C313" s="5" t="n">
        <v>0</v>
      </c>
      <c r="D313" s="5" t="n">
        <v>0</v>
      </c>
    </row>
    <row r="314" spans="1:4">
      <c r="A314" s="4" t="s">
        <v>605</v>
      </c>
    </row>
    <row r="315" spans="1:4">
      <c r="A315" s="3" t="s">
        <v>502</v>
      </c>
    </row>
    <row r="316" spans="1:4">
      <c r="A316" s="4" t="s">
        <v>116</v>
      </c>
      <c r="B316" s="5" t="n">
        <v>0</v>
      </c>
      <c r="C316" s="5" t="n">
        <v>0</v>
      </c>
      <c r="D316" s="5" t="n">
        <v>0</v>
      </c>
    </row>
    <row r="317" spans="1:4">
      <c r="A317" s="4" t="s">
        <v>606</v>
      </c>
    </row>
    <row r="318" spans="1:4">
      <c r="A318" s="3" t="s">
        <v>502</v>
      </c>
    </row>
    <row r="319" spans="1:4">
      <c r="A319" s="4" t="s">
        <v>116</v>
      </c>
      <c r="B319" s="6" t="n">
        <v>102696</v>
      </c>
      <c r="C319" s="6" t="n">
        <v>106284</v>
      </c>
      <c r="D319" s="6" t="n">
        <v>1060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7</v>
      </c>
      <c r="B1" s="2" t="s">
        <v>1</v>
      </c>
    </row>
    <row r="2" spans="1:4">
      <c r="B2" s="2" t="s">
        <v>2</v>
      </c>
      <c r="C2" s="2" t="s">
        <v>65</v>
      </c>
      <c r="D2" s="2" t="s">
        <v>114</v>
      </c>
    </row>
    <row r="3" spans="1:4">
      <c r="A3" s="3" t="s">
        <v>491</v>
      </c>
    </row>
    <row r="4" spans="1:4">
      <c r="A4" s="4" t="s">
        <v>608</v>
      </c>
      <c r="B4" s="6" t="n">
        <v>39950</v>
      </c>
      <c r="C4" s="6" t="n">
        <v>38541</v>
      </c>
    </row>
    <row r="5" spans="1:4">
      <c r="A5" s="4" t="s">
        <v>609</v>
      </c>
      <c r="B5" s="5" t="n">
        <v>324854</v>
      </c>
      <c r="C5" s="5" t="n">
        <v>331980</v>
      </c>
    </row>
    <row r="6" spans="1:4">
      <c r="A6" s="4" t="s">
        <v>610</v>
      </c>
      <c r="B6" s="5" t="n">
        <v>27300</v>
      </c>
      <c r="C6" s="5" t="n">
        <v>30000</v>
      </c>
    </row>
    <row r="7" spans="1:4">
      <c r="A7" s="4" t="s">
        <v>535</v>
      </c>
    </row>
    <row r="8" spans="1:4">
      <c r="A8" s="3" t="s">
        <v>491</v>
      </c>
    </row>
    <row r="9" spans="1:4">
      <c r="A9" s="4" t="s">
        <v>611</v>
      </c>
      <c r="B9" s="5" t="n">
        <v>86104</v>
      </c>
      <c r="C9" s="5" t="n">
        <v>81609</v>
      </c>
      <c r="D9" s="6" t="n">
        <v>76455</v>
      </c>
    </row>
    <row r="10" spans="1:4">
      <c r="A10" s="4" t="s">
        <v>612</v>
      </c>
      <c r="B10" s="5" t="n">
        <v>4894</v>
      </c>
      <c r="C10" s="5" t="n">
        <v>0</v>
      </c>
      <c r="D10" s="5" t="n">
        <v>0</v>
      </c>
    </row>
    <row r="11" spans="1:4">
      <c r="A11" s="4" t="s">
        <v>608</v>
      </c>
      <c r="B11" s="5" t="n">
        <v>27213</v>
      </c>
      <c r="C11" s="5" t="n">
        <v>24002</v>
      </c>
      <c r="D11" s="5" t="n">
        <v>27724</v>
      </c>
    </row>
    <row r="12" spans="1:4">
      <c r="A12" s="4" t="s">
        <v>609</v>
      </c>
      <c r="B12" s="5" t="n">
        <v>320457</v>
      </c>
      <c r="C12" s="5" t="n">
        <v>327333</v>
      </c>
      <c r="D12" s="5" t="n">
        <v>361458</v>
      </c>
    </row>
    <row r="13" spans="1:4">
      <c r="A13" s="4" t="s">
        <v>161</v>
      </c>
      <c r="B13" s="6" t="n">
        <v>347670</v>
      </c>
      <c r="C13" s="6" t="n">
        <v>351335</v>
      </c>
      <c r="D13" s="6" t="n">
        <v>3891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4" t="s">
        <v>615</v>
      </c>
    </row>
    <row r="3" spans="1:2">
      <c r="A3" s="3" t="s">
        <v>616</v>
      </c>
    </row>
    <row r="4" spans="1:2">
      <c r="A4" s="4" t="s">
        <v>617</v>
      </c>
      <c r="B4" s="6" t="n">
        <v>24260</v>
      </c>
    </row>
    <row r="5" spans="1:2">
      <c r="A5" s="4" t="s">
        <v>618</v>
      </c>
      <c r="B5" s="4" t="s">
        <v>619</v>
      </c>
    </row>
    <row r="6" spans="1:2">
      <c r="A6" s="4" t="s">
        <v>620</v>
      </c>
    </row>
    <row r="7" spans="1:2">
      <c r="A7" s="3" t="s">
        <v>616</v>
      </c>
    </row>
    <row r="8" spans="1:2">
      <c r="A8" s="4" t="s">
        <v>617</v>
      </c>
      <c r="B8" s="6" t="n">
        <v>19211</v>
      </c>
    </row>
    <row r="9" spans="1:2">
      <c r="A9" s="4" t="s">
        <v>618</v>
      </c>
      <c r="B9" s="4" t="s">
        <v>619</v>
      </c>
    </row>
    <row r="10" spans="1:2">
      <c r="A10" s="4" t="s">
        <v>621</v>
      </c>
    </row>
    <row r="11" spans="1:2">
      <c r="A11" s="3" t="s">
        <v>616</v>
      </c>
    </row>
    <row r="12" spans="1:2">
      <c r="A12" s="4" t="s">
        <v>617</v>
      </c>
      <c r="B12" s="6" t="n">
        <v>19210</v>
      </c>
    </row>
    <row r="13" spans="1:2">
      <c r="A13" s="4" t="s">
        <v>618</v>
      </c>
      <c r="B13" s="4" t="s">
        <v>619</v>
      </c>
    </row>
    <row r="14" spans="1:2">
      <c r="A14" s="4" t="s">
        <v>622</v>
      </c>
    </row>
    <row r="15" spans="1:2">
      <c r="A15" s="3" t="s">
        <v>616</v>
      </c>
    </row>
    <row r="16" spans="1:2">
      <c r="A16" s="4" t="s">
        <v>617</v>
      </c>
      <c r="B16" s="6" t="n">
        <v>19202</v>
      </c>
    </row>
    <row r="17" spans="1:2">
      <c r="A17" s="4" t="s">
        <v>618</v>
      </c>
      <c r="B17" s="4" t="s">
        <v>619</v>
      </c>
    </row>
    <row r="18" spans="1:2">
      <c r="A18" s="4" t="s">
        <v>623</v>
      </c>
    </row>
    <row r="19" spans="1:2">
      <c r="A19" s="3" t="s">
        <v>616</v>
      </c>
    </row>
    <row r="20" spans="1:2">
      <c r="A20" s="4" t="s">
        <v>617</v>
      </c>
      <c r="B20" s="6" t="n">
        <v>19377</v>
      </c>
    </row>
    <row r="21" spans="1:2">
      <c r="A21" s="4" t="s">
        <v>618</v>
      </c>
      <c r="B21" s="4" t="s">
        <v>619</v>
      </c>
    </row>
    <row r="22" spans="1:2">
      <c r="A22" s="4" t="s">
        <v>624</v>
      </c>
    </row>
    <row r="23" spans="1:2">
      <c r="A23" s="3" t="s">
        <v>616</v>
      </c>
    </row>
    <row r="24" spans="1:2">
      <c r="A24" s="4" t="s">
        <v>617</v>
      </c>
      <c r="B24" s="6" t="n">
        <v>207779</v>
      </c>
    </row>
    <row r="25" spans="1:2">
      <c r="A25" s="4" t="s">
        <v>618</v>
      </c>
      <c r="B25" s="4" t="s">
        <v>93</v>
      </c>
    </row>
    <row r="26" spans="1:2">
      <c r="A26" s="4" t="s">
        <v>625</v>
      </c>
    </row>
    <row r="27" spans="1:2">
      <c r="A27" s="3" t="s">
        <v>616</v>
      </c>
    </row>
    <row r="28" spans="1:2">
      <c r="A28" s="4" t="s">
        <v>617</v>
      </c>
      <c r="B28" s="6" t="n">
        <v>309039</v>
      </c>
    </row>
    <row r="29" spans="1:2">
      <c r="A29" s="4" t="s">
        <v>626</v>
      </c>
    </row>
    <row r="30" spans="1:2">
      <c r="A30" s="3" t="s">
        <v>616</v>
      </c>
    </row>
    <row r="31" spans="1:2">
      <c r="A31" s="4" t="s">
        <v>617</v>
      </c>
      <c r="B31" s="6" t="n">
        <v>54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5</v>
      </c>
      <c r="D2" s="2" t="s">
        <v>114</v>
      </c>
    </row>
    <row r="3" spans="1:4">
      <c r="A3" s="3" t="s">
        <v>628</v>
      </c>
    </row>
    <row r="4" spans="1:4">
      <c r="A4" s="4" t="s">
        <v>629</v>
      </c>
      <c r="B4" s="5" t="n">
        <v>20912</v>
      </c>
      <c r="C4" s="5" t="n">
        <v>20520</v>
      </c>
      <c r="D4" s="5" t="n">
        <v>20080</v>
      </c>
    </row>
    <row r="5" spans="1:4">
      <c r="A5" s="4" t="s">
        <v>630</v>
      </c>
      <c r="B5" s="5" t="n">
        <v>1195</v>
      </c>
      <c r="C5" s="5" t="n">
        <v>1213</v>
      </c>
      <c r="D5" s="5" t="n">
        <v>1339</v>
      </c>
    </row>
    <row r="6" spans="1:4">
      <c r="A6" s="4" t="s">
        <v>631</v>
      </c>
      <c r="B6" s="5" t="n">
        <v>-810</v>
      </c>
      <c r="C6" s="5" t="n">
        <v>-821</v>
      </c>
      <c r="D6" s="5" t="n">
        <v>-899</v>
      </c>
    </row>
    <row r="7" spans="1:4">
      <c r="A7" s="4" t="s">
        <v>632</v>
      </c>
      <c r="B7" s="5" t="n">
        <v>21297</v>
      </c>
      <c r="C7" s="5" t="n">
        <v>20912</v>
      </c>
      <c r="D7" s="5" t="n">
        <v>205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490</v>
      </c>
      <c r="D1" s="2" t="s">
        <v>65</v>
      </c>
      <c r="E1" s="2" t="s">
        <v>114</v>
      </c>
    </row>
    <row r="2" spans="1:5">
      <c r="A2" s="3" t="s">
        <v>66</v>
      </c>
    </row>
    <row r="3" spans="1:5">
      <c r="A3" s="4" t="s">
        <v>67</v>
      </c>
      <c r="B3" s="6" t="n">
        <v>621152</v>
      </c>
      <c r="D3" s="6" t="n">
        <v>517594</v>
      </c>
    </row>
    <row r="4" spans="1:5">
      <c r="A4" s="4" t="s">
        <v>634</v>
      </c>
      <c r="B4" s="5" t="n">
        <v>76019</v>
      </c>
      <c r="D4" s="5" t="n">
        <v>75963</v>
      </c>
    </row>
    <row r="5" spans="1:5">
      <c r="A5" s="4" t="s">
        <v>70</v>
      </c>
      <c r="B5" s="5" t="n">
        <v>57174</v>
      </c>
      <c r="D5" s="5" t="n">
        <v>64412</v>
      </c>
    </row>
    <row r="6" spans="1:5">
      <c r="A6" s="4" t="s">
        <v>71</v>
      </c>
      <c r="B6" s="5" t="n">
        <v>16701</v>
      </c>
      <c r="D6" s="5" t="n">
        <v>27005</v>
      </c>
    </row>
    <row r="7" spans="1:5">
      <c r="A7" s="4" t="s">
        <v>72</v>
      </c>
      <c r="B7" s="5" t="n">
        <v>50611</v>
      </c>
      <c r="C7" s="6" t="n">
        <v>44771</v>
      </c>
      <c r="D7" s="5" t="n">
        <v>49491</v>
      </c>
    </row>
    <row r="8" spans="1:5">
      <c r="A8" s="4" t="s">
        <v>73</v>
      </c>
      <c r="B8" s="5" t="n">
        <v>907301</v>
      </c>
      <c r="D8" s="5" t="n">
        <v>813473</v>
      </c>
    </row>
    <row r="9" spans="1:5">
      <c r="A9" s="4" t="s">
        <v>233</v>
      </c>
      <c r="B9" s="5" t="n">
        <v>223120</v>
      </c>
      <c r="D9" s="5" t="n">
        <v>209202</v>
      </c>
    </row>
    <row r="10" spans="1:5">
      <c r="A10" s="4" t="s">
        <v>76</v>
      </c>
      <c r="B10" s="5" t="n">
        <v>154812</v>
      </c>
      <c r="D10" s="5" t="n">
        <v>146395</v>
      </c>
    </row>
    <row r="11" spans="1:5">
      <c r="A11" s="4" t="s">
        <v>77</v>
      </c>
      <c r="B11" s="5" t="n">
        <v>888286</v>
      </c>
      <c r="D11" s="5" t="n">
        <v>888265</v>
      </c>
      <c r="E11" s="6" t="n">
        <v>888308</v>
      </c>
    </row>
    <row r="12" spans="1:5">
      <c r="A12" s="4" t="s">
        <v>500</v>
      </c>
      <c r="B12" s="5" t="n">
        <v>1302721</v>
      </c>
      <c r="C12" s="5" t="n">
        <v>1321169</v>
      </c>
      <c r="D12" s="5" t="n">
        <v>1334767</v>
      </c>
    </row>
    <row r="13" spans="1:5">
      <c r="A13" s="4" t="s">
        <v>79</v>
      </c>
      <c r="B13" s="5" t="n">
        <v>72520</v>
      </c>
      <c r="C13" s="5" t="n">
        <v>63518</v>
      </c>
      <c r="D13" s="5" t="n">
        <v>64479</v>
      </c>
    </row>
    <row r="14" spans="1:5">
      <c r="A14" s="4" t="s">
        <v>80</v>
      </c>
      <c r="B14" s="5" t="n">
        <v>3920024</v>
      </c>
      <c r="D14" s="5" t="n">
        <v>3456581</v>
      </c>
    </row>
    <row r="15" spans="1:5">
      <c r="A15" s="3" t="s">
        <v>81</v>
      </c>
    </row>
    <row r="16" spans="1:5">
      <c r="A16" s="4" t="s">
        <v>82</v>
      </c>
      <c r="B16" s="5" t="n">
        <v>31150</v>
      </c>
      <c r="D16" s="5" t="n">
        <v>31650</v>
      </c>
    </row>
    <row r="17" spans="1:5">
      <c r="A17" s="4" t="s">
        <v>83</v>
      </c>
      <c r="D17" s="5" t="n">
        <v>476</v>
      </c>
    </row>
    <row r="18" spans="1:5">
      <c r="A18" s="4" t="s">
        <v>84</v>
      </c>
      <c r="B18" s="5" t="n">
        <v>89413</v>
      </c>
      <c r="D18" s="5" t="n">
        <v>80037</v>
      </c>
    </row>
    <row r="19" spans="1:5">
      <c r="A19" s="4" t="s">
        <v>86</v>
      </c>
      <c r="B19" s="5" t="n">
        <v>386050</v>
      </c>
      <c r="D19" s="5" t="n">
        <v>389353</v>
      </c>
    </row>
    <row r="20" spans="1:5">
      <c r="A20" s="4" t="s">
        <v>87</v>
      </c>
      <c r="B20" s="5" t="n">
        <v>582426</v>
      </c>
      <c r="D20" s="5" t="n">
        <v>539581</v>
      </c>
    </row>
    <row r="21" spans="1:5">
      <c r="A21" s="4" t="s">
        <v>88</v>
      </c>
      <c r="B21" s="5" t="n">
        <v>3004216</v>
      </c>
      <c r="D21" s="5" t="n">
        <v>3010626</v>
      </c>
    </row>
    <row r="22" spans="1:5">
      <c r="A22" s="4" t="s">
        <v>83</v>
      </c>
      <c r="D22" s="5" t="n">
        <v>6998</v>
      </c>
    </row>
    <row r="23" spans="1:5">
      <c r="A23" s="4" t="s">
        <v>90</v>
      </c>
      <c r="B23" s="5" t="n">
        <v>18218</v>
      </c>
      <c r="C23" s="6" t="n">
        <v>17625</v>
      </c>
      <c r="D23" s="5" t="n">
        <v>83164</v>
      </c>
    </row>
    <row r="24" spans="1:5">
      <c r="A24" s="4" t="s">
        <v>91</v>
      </c>
      <c r="B24" s="5" t="n">
        <v>3925608</v>
      </c>
      <c r="D24" s="5" t="n">
        <v>3629797</v>
      </c>
    </row>
    <row r="25" spans="1:5">
      <c r="A25" s="3" t="s">
        <v>94</v>
      </c>
    </row>
    <row r="26" spans="1:5">
      <c r="A26" s="4" t="s">
        <v>635</v>
      </c>
      <c r="B26" s="5" t="n">
        <v>0</v>
      </c>
      <c r="D26" s="5" t="n">
        <v>0</v>
      </c>
    </row>
    <row r="27" spans="1:5">
      <c r="A27" s="4" t="s">
        <v>162</v>
      </c>
      <c r="B27" s="5" t="n">
        <v>83</v>
      </c>
      <c r="D27" s="5" t="n">
        <v>82</v>
      </c>
    </row>
    <row r="28" spans="1:5">
      <c r="A28" s="4" t="s">
        <v>97</v>
      </c>
      <c r="B28" s="5" t="n">
        <v>561345</v>
      </c>
      <c r="D28" s="5" t="n">
        <v>642017</v>
      </c>
    </row>
    <row r="29" spans="1:5">
      <c r="A29" s="4" t="s">
        <v>99</v>
      </c>
      <c r="B29" s="5" t="n">
        <v>-1129565</v>
      </c>
      <c r="D29" s="5" t="n">
        <v>-1338709</v>
      </c>
    </row>
    <row r="30" spans="1:5">
      <c r="A30" s="4" t="s">
        <v>100</v>
      </c>
      <c r="B30" s="5" t="n">
        <v>-19809</v>
      </c>
      <c r="D30" s="5" t="n">
        <v>-15127</v>
      </c>
    </row>
    <row r="31" spans="1:5">
      <c r="A31" s="4" t="s">
        <v>102</v>
      </c>
      <c r="B31" s="6" t="n">
        <v>3920024</v>
      </c>
      <c r="D31" s="6" t="n">
        <v>34565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637</v>
      </c>
      <c r="J1" s="2" t="s">
        <v>1</v>
      </c>
    </row>
    <row r="2" spans="1:12">
      <c r="B2" s="2" t="s">
        <v>2</v>
      </c>
      <c r="C2" s="2" t="s">
        <v>638</v>
      </c>
      <c r="D2" s="2" t="s">
        <v>4</v>
      </c>
      <c r="E2" s="2" t="s">
        <v>639</v>
      </c>
      <c r="F2" s="2" t="s">
        <v>65</v>
      </c>
      <c r="G2" s="2" t="s">
        <v>430</v>
      </c>
      <c r="H2" s="2" t="s">
        <v>640</v>
      </c>
      <c r="I2" s="2" t="s">
        <v>641</v>
      </c>
      <c r="J2" s="2" t="s">
        <v>2</v>
      </c>
      <c r="K2" s="2" t="s">
        <v>65</v>
      </c>
      <c r="L2" s="2" t="s">
        <v>114</v>
      </c>
    </row>
    <row r="3" spans="1:12">
      <c r="A3" s="3" t="s">
        <v>642</v>
      </c>
    </row>
    <row r="4" spans="1:12">
      <c r="A4" s="4" t="s">
        <v>643</v>
      </c>
      <c r="L4" s="6" t="n">
        <v>96800</v>
      </c>
    </row>
    <row r="5" spans="1:12">
      <c r="A5" s="3" t="s">
        <v>115</v>
      </c>
    </row>
    <row r="6" spans="1:12">
      <c r="A6" s="4" t="s">
        <v>116</v>
      </c>
      <c r="J6" s="6" t="n">
        <v>1370227</v>
      </c>
      <c r="K6" s="6" t="n">
        <v>1321617</v>
      </c>
      <c r="L6" s="5" t="n">
        <v>1275551</v>
      </c>
    </row>
    <row r="7" spans="1:12">
      <c r="A7" s="3" t="s">
        <v>117</v>
      </c>
    </row>
    <row r="8" spans="1:12">
      <c r="A8" s="4" t="s">
        <v>644</v>
      </c>
      <c r="J8" s="5" t="n">
        <v>506755</v>
      </c>
      <c r="K8" s="5" t="n">
        <v>498019</v>
      </c>
      <c r="L8" s="5" t="n">
        <v>476157</v>
      </c>
    </row>
    <row r="9" spans="1:12">
      <c r="A9" s="4" t="s">
        <v>645</v>
      </c>
      <c r="J9" s="5" t="n">
        <v>238678</v>
      </c>
      <c r="K9" s="5" t="n">
        <v>246792</v>
      </c>
      <c r="L9" s="5" t="n">
        <v>243828</v>
      </c>
    </row>
    <row r="10" spans="1:12">
      <c r="A10" s="4" t="s">
        <v>120</v>
      </c>
      <c r="J10" s="5" t="n">
        <v>18429</v>
      </c>
      <c r="K10" s="5" t="n">
        <v>19932</v>
      </c>
      <c r="L10" s="5" t="n">
        <v>20084</v>
      </c>
    </row>
    <row r="11" spans="1:12">
      <c r="A11" s="4" t="s">
        <v>121</v>
      </c>
      <c r="J11" s="5" t="n">
        <v>18454</v>
      </c>
      <c r="K11" s="5" t="n">
        <v>21113</v>
      </c>
      <c r="L11" s="5" t="n">
        <v>21335</v>
      </c>
    </row>
    <row r="12" spans="1:12">
      <c r="A12" s="4" t="s">
        <v>122</v>
      </c>
      <c r="J12" s="5" t="n">
        <v>551</v>
      </c>
      <c r="K12" s="5" t="n">
        <v>1648</v>
      </c>
      <c r="L12" s="5" t="n">
        <v>1617</v>
      </c>
    </row>
    <row r="13" spans="1:12">
      <c r="A13" s="4" t="s">
        <v>123</v>
      </c>
      <c r="J13" s="5" t="n">
        <v>937882</v>
      </c>
      <c r="K13" s="5" t="n">
        <v>923018</v>
      </c>
      <c r="L13" s="5" t="n">
        <v>900334</v>
      </c>
    </row>
    <row r="14" spans="1:12">
      <c r="A14" s="4" t="s">
        <v>192</v>
      </c>
      <c r="J14" s="5" t="n">
        <v>17517</v>
      </c>
      <c r="K14" s="5" t="n">
        <v>14903</v>
      </c>
      <c r="L14" s="5" t="n">
        <v>15198</v>
      </c>
    </row>
    <row r="15" spans="1:12">
      <c r="A15" s="4" t="s">
        <v>126</v>
      </c>
      <c r="J15" s="5" t="n">
        <v>1188</v>
      </c>
      <c r="K15" s="5" t="n">
        <v>-1670</v>
      </c>
      <c r="L15" s="5" t="n">
        <v>627</v>
      </c>
    </row>
    <row r="16" spans="1:12">
      <c r="A16" s="4" t="s">
        <v>127</v>
      </c>
      <c r="B16" s="6" t="n">
        <v>105683</v>
      </c>
      <c r="C16" s="6" t="n">
        <v>121343</v>
      </c>
      <c r="D16" s="6" t="n">
        <v>122652</v>
      </c>
      <c r="E16" s="6" t="n">
        <v>101372</v>
      </c>
      <c r="F16" s="6" t="n">
        <v>96559</v>
      </c>
      <c r="G16" s="6" t="n">
        <v>111592</v>
      </c>
      <c r="H16" s="6" t="n">
        <v>113850</v>
      </c>
      <c r="I16" s="6" t="n">
        <v>89831</v>
      </c>
      <c r="J16" s="5" t="n">
        <v>451050</v>
      </c>
      <c r="K16" s="5" t="n">
        <v>411832</v>
      </c>
      <c r="L16" s="5" t="n">
        <v>391042</v>
      </c>
    </row>
    <row r="17" spans="1:12">
      <c r="A17" s="3" t="s">
        <v>128</v>
      </c>
    </row>
    <row r="18" spans="1:12">
      <c r="A18" s="4" t="s">
        <v>129</v>
      </c>
      <c r="J18" s="5" t="n">
        <v>9934</v>
      </c>
      <c r="K18" s="5" t="n">
        <v>7200</v>
      </c>
      <c r="L18" s="5" t="n">
        <v>3313</v>
      </c>
    </row>
    <row r="19" spans="1:12">
      <c r="A19" s="4" t="s">
        <v>130</v>
      </c>
      <c r="J19" s="5" t="n">
        <v>-128411</v>
      </c>
      <c r="K19" s="5" t="n">
        <v>-128748</v>
      </c>
      <c r="L19" s="5" t="n">
        <v>-104423</v>
      </c>
    </row>
    <row r="20" spans="1:12">
      <c r="A20" s="4" t="s">
        <v>132</v>
      </c>
      <c r="J20" s="5" t="n">
        <v>-235</v>
      </c>
      <c r="K20" s="5" t="n">
        <v>-1083</v>
      </c>
      <c r="L20" s="5" t="n">
        <v>391</v>
      </c>
    </row>
    <row r="21" spans="1:12">
      <c r="A21" s="4" t="s">
        <v>133</v>
      </c>
      <c r="J21" s="5" t="n">
        <v>-131788</v>
      </c>
      <c r="K21" s="5" t="n">
        <v>-122631</v>
      </c>
      <c r="L21" s="5" t="n">
        <v>-107715</v>
      </c>
    </row>
    <row r="22" spans="1:12">
      <c r="A22" s="4" t="s">
        <v>134</v>
      </c>
      <c r="J22" s="5" t="n">
        <v>319262</v>
      </c>
      <c r="K22" s="5" t="n">
        <v>289201</v>
      </c>
      <c r="L22" s="5" t="n">
        <v>283327</v>
      </c>
    </row>
    <row r="23" spans="1:12">
      <c r="A23" s="4" t="s">
        <v>135</v>
      </c>
      <c r="J23" s="5" t="n">
        <v>77238</v>
      </c>
      <c r="K23" s="5" t="n">
        <v>59295</v>
      </c>
      <c r="L23" s="5" t="n">
        <v>12118</v>
      </c>
    </row>
    <row r="24" spans="1:12">
      <c r="A24" s="4" t="s">
        <v>136</v>
      </c>
      <c r="B24" s="6" t="n">
        <v>57714</v>
      </c>
      <c r="C24" s="6" t="n">
        <v>72365</v>
      </c>
      <c r="D24" s="6" t="n">
        <v>59622</v>
      </c>
      <c r="E24" s="6" t="n">
        <v>52323</v>
      </c>
      <c r="F24" s="6" t="n">
        <v>53189</v>
      </c>
      <c r="G24" s="6" t="n">
        <v>66067</v>
      </c>
      <c r="H24" s="6" t="n">
        <v>60498</v>
      </c>
      <c r="I24" s="6" t="n">
        <v>50152</v>
      </c>
      <c r="J24" s="6" t="n">
        <v>242024</v>
      </c>
      <c r="K24" s="6" t="n">
        <v>229906</v>
      </c>
      <c r="L24" s="6" t="n">
        <v>271209</v>
      </c>
    </row>
    <row r="25" spans="1:12">
      <c r="A25" s="4" t="s">
        <v>139</v>
      </c>
      <c r="B25" s="8" t="n">
        <v>0.7</v>
      </c>
      <c r="C25" s="8" t="n">
        <v>0.87</v>
      </c>
      <c r="D25" s="8" t="n">
        <v>0.72</v>
      </c>
      <c r="E25" s="8" t="n">
        <v>0.63</v>
      </c>
      <c r="F25" s="8" t="n">
        <v>0.64</v>
      </c>
      <c r="G25" s="8" t="n">
        <v>0.8</v>
      </c>
      <c r="H25" s="8" t="n">
        <v>0.73</v>
      </c>
      <c r="I25" s="8" t="n">
        <v>0.58</v>
      </c>
      <c r="J25" s="8" t="n">
        <v>2.92</v>
      </c>
      <c r="K25" s="8" t="n">
        <v>2.75</v>
      </c>
      <c r="L25" s="8" t="n">
        <v>2.99</v>
      </c>
    </row>
    <row r="26" spans="1:12">
      <c r="A26" s="4" t="s">
        <v>140</v>
      </c>
      <c r="B26" s="8" t="n">
        <v>0.6899999999999999</v>
      </c>
      <c r="C26" s="8" t="n">
        <v>0.86</v>
      </c>
      <c r="D26" s="8" t="n">
        <v>0.71</v>
      </c>
      <c r="E26" s="8" t="n">
        <v>0.63</v>
      </c>
      <c r="F26" s="8" t="n">
        <v>0.64</v>
      </c>
      <c r="G26" s="8" t="n">
        <v>0.79</v>
      </c>
      <c r="H26" s="8" t="n">
        <v>0.72</v>
      </c>
      <c r="I26" s="8" t="n">
        <v>0.57</v>
      </c>
      <c r="J26" s="8" t="n">
        <v>2.89</v>
      </c>
      <c r="K26" s="8" t="n">
        <v>2.71</v>
      </c>
      <c r="L26" s="8" t="n">
        <v>2.94</v>
      </c>
    </row>
    <row r="27" spans="1:12">
      <c r="A27" s="4" t="s">
        <v>143</v>
      </c>
    </row>
    <row r="28" spans="1:12">
      <c r="A28" s="3" t="s">
        <v>115</v>
      </c>
    </row>
    <row r="29" spans="1:12">
      <c r="A29" s="4" t="s">
        <v>116</v>
      </c>
      <c r="J29" s="6" t="n">
        <v>122671</v>
      </c>
      <c r="K29" s="6" t="n">
        <v>104413</v>
      </c>
      <c r="L29" s="6" t="n">
        <v>104643</v>
      </c>
    </row>
    <row r="30" spans="1:12">
      <c r="A30" s="4" t="s">
        <v>144</v>
      </c>
    </row>
    <row r="31" spans="1:12">
      <c r="A31" s="3" t="s">
        <v>115</v>
      </c>
    </row>
    <row r="32" spans="1:12">
      <c r="A32" s="4" t="s">
        <v>116</v>
      </c>
      <c r="J32" s="5" t="n">
        <v>91362</v>
      </c>
      <c r="K32" s="5" t="n">
        <v>95197</v>
      </c>
      <c r="L32" s="5" t="n">
        <v>96388</v>
      </c>
    </row>
    <row r="33" spans="1:12">
      <c r="A33" s="3" t="s">
        <v>117</v>
      </c>
    </row>
    <row r="34" spans="1:12">
      <c r="A34" s="4" t="s">
        <v>145</v>
      </c>
      <c r="J34" s="5" t="n">
        <v>75771</v>
      </c>
      <c r="K34" s="5" t="n">
        <v>77412</v>
      </c>
      <c r="L34" s="5" t="n">
        <v>77012</v>
      </c>
    </row>
    <row r="35" spans="1:12">
      <c r="A35" s="4" t="s">
        <v>535</v>
      </c>
    </row>
    <row r="36" spans="1:12">
      <c r="A36" s="3" t="s">
        <v>115</v>
      </c>
    </row>
    <row r="37" spans="1:12">
      <c r="A37" s="4" t="s">
        <v>116</v>
      </c>
      <c r="J37" s="6" t="n">
        <v>1227036</v>
      </c>
      <c r="K37" s="6" t="n">
        <v>1196738</v>
      </c>
      <c r="L37" s="6" t="n">
        <v>114190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5</v>
      </c>
      <c r="D2" s="2" t="s">
        <v>114</v>
      </c>
    </row>
    <row r="3" spans="1:4">
      <c r="A3" s="3" t="s">
        <v>149</v>
      </c>
    </row>
    <row r="4" spans="1:4">
      <c r="A4" s="4" t="s">
        <v>157</v>
      </c>
      <c r="B4" s="6" t="n">
        <v>10</v>
      </c>
      <c r="C4" s="6" t="n">
        <v>-93</v>
      </c>
      <c r="D4" s="6" t="n">
        <v>621</v>
      </c>
    </row>
    <row r="5" spans="1:4">
      <c r="A5" s="4" t="s">
        <v>158</v>
      </c>
      <c r="B5" s="5" t="n">
        <v>0</v>
      </c>
      <c r="C5" s="5" t="n">
        <v>0</v>
      </c>
      <c r="D5" s="5" t="n">
        <v>-778</v>
      </c>
    </row>
    <row r="6" spans="1:4">
      <c r="A6" s="4" t="s">
        <v>159</v>
      </c>
      <c r="B6" s="6" t="n">
        <v>0</v>
      </c>
      <c r="C6" s="6" t="n">
        <v>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5</v>
      </c>
      <c r="D2" s="2" t="s">
        <v>114</v>
      </c>
    </row>
    <row r="3" spans="1:4">
      <c r="A3" s="3" t="s">
        <v>642</v>
      </c>
    </row>
    <row r="4" spans="1:4">
      <c r="A4" s="4" t="s">
        <v>647</v>
      </c>
      <c r="B4" s="6" t="n">
        <v>297734</v>
      </c>
      <c r="C4" s="6" t="n">
        <v>268955</v>
      </c>
      <c r="D4" s="6" t="n">
        <v>283357</v>
      </c>
    </row>
    <row r="5" spans="1:4">
      <c r="A5" s="4" t="s">
        <v>648</v>
      </c>
      <c r="B5" s="5" t="n">
        <v>-35492</v>
      </c>
      <c r="C5" s="5" t="n">
        <v>-51835</v>
      </c>
      <c r="D5" s="5" t="n">
        <v>-20303</v>
      </c>
    </row>
    <row r="6" spans="1:4">
      <c r="A6" s="4" t="s">
        <v>649</v>
      </c>
      <c r="B6" s="5" t="n">
        <v>-152648</v>
      </c>
      <c r="C6" s="5" t="n">
        <v>-732360</v>
      </c>
      <c r="D6" s="5" t="n">
        <v>418641</v>
      </c>
    </row>
    <row r="7" spans="1:4">
      <c r="A7" s="4" t="s">
        <v>650</v>
      </c>
      <c r="B7" s="6" t="n">
        <v>109656</v>
      </c>
      <c r="C7" s="6" t="n">
        <v>-515778</v>
      </c>
      <c r="D7" s="6" t="n">
        <v>6822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51</v>
      </c>
      <c r="B1" s="2" t="s">
        <v>2</v>
      </c>
      <c r="C1" s="2" t="s">
        <v>490</v>
      </c>
      <c r="D1" s="2" t="s">
        <v>65</v>
      </c>
    </row>
    <row r="2" spans="1:4">
      <c r="A2" s="3" t="s">
        <v>652</v>
      </c>
    </row>
    <row r="3" spans="1:4">
      <c r="A3" s="4" t="s">
        <v>69</v>
      </c>
      <c r="B3" s="6" t="n">
        <v>76019</v>
      </c>
      <c r="D3" s="6" t="n">
        <v>75963</v>
      </c>
    </row>
    <row r="4" spans="1:4">
      <c r="A4" s="4" t="s">
        <v>70</v>
      </c>
      <c r="B4" s="5" t="n">
        <v>57174</v>
      </c>
      <c r="D4" s="5" t="n">
        <v>64412</v>
      </c>
    </row>
    <row r="5" spans="1:4">
      <c r="A5" s="4" t="s">
        <v>71</v>
      </c>
      <c r="B5" s="5" t="n">
        <v>16701</v>
      </c>
      <c r="D5" s="5" t="n">
        <v>27005</v>
      </c>
    </row>
    <row r="6" spans="1:4">
      <c r="A6" s="4" t="s">
        <v>72</v>
      </c>
      <c r="B6" s="5" t="n">
        <v>50611</v>
      </c>
      <c r="C6" s="6" t="n">
        <v>44771</v>
      </c>
      <c r="D6" s="5" t="n">
        <v>49491</v>
      </c>
    </row>
    <row r="7" spans="1:4">
      <c r="A7" s="4" t="s">
        <v>73</v>
      </c>
      <c r="B7" s="5" t="n">
        <v>907301</v>
      </c>
      <c r="D7" s="5" t="n">
        <v>813473</v>
      </c>
    </row>
    <row r="8" spans="1:4">
      <c r="A8" s="4" t="s">
        <v>74</v>
      </c>
      <c r="B8" s="5" t="n">
        <v>223120</v>
      </c>
      <c r="D8" s="5" t="n">
        <v>209202</v>
      </c>
    </row>
    <row r="9" spans="1:4">
      <c r="A9" s="4" t="s">
        <v>75</v>
      </c>
      <c r="B9" s="5" t="n">
        <v>371264</v>
      </c>
      <c r="C9" s="5" t="n">
        <v>388811</v>
      </c>
      <c r="D9" s="5" t="n">
        <v>0</v>
      </c>
    </row>
    <row r="10" spans="1:4">
      <c r="A10" s="4" t="s">
        <v>79</v>
      </c>
      <c r="B10" s="5" t="n">
        <v>72520</v>
      </c>
      <c r="C10" s="5" t="n">
        <v>63518</v>
      </c>
      <c r="D10" s="5" t="n">
        <v>64479</v>
      </c>
    </row>
    <row r="11" spans="1:4">
      <c r="A11" s="4" t="s">
        <v>80</v>
      </c>
      <c r="B11" s="5" t="n">
        <v>3920024</v>
      </c>
      <c r="D11" s="5" t="n">
        <v>3456581</v>
      </c>
    </row>
    <row r="12" spans="1:4">
      <c r="A12" s="4" t="s">
        <v>83</v>
      </c>
      <c r="B12" s="5" t="n">
        <v>35863</v>
      </c>
      <c r="C12" s="5" t="n">
        <v>33822</v>
      </c>
      <c r="D12" s="5" t="n">
        <v>0</v>
      </c>
    </row>
    <row r="13" spans="1:4">
      <c r="A13" s="4" t="s">
        <v>84</v>
      </c>
      <c r="B13" s="5" t="n">
        <v>89413</v>
      </c>
      <c r="D13" s="5" t="n">
        <v>80037</v>
      </c>
    </row>
    <row r="14" spans="1:4">
      <c r="A14" s="4" t="s">
        <v>86</v>
      </c>
      <c r="B14" s="5" t="n">
        <v>386050</v>
      </c>
      <c r="D14" s="5" t="n">
        <v>389353</v>
      </c>
    </row>
    <row r="15" spans="1:4">
      <c r="A15" s="4" t="s">
        <v>87</v>
      </c>
      <c r="B15" s="5" t="n">
        <v>582426</v>
      </c>
      <c r="D15" s="5" t="n">
        <v>539581</v>
      </c>
    </row>
    <row r="16" spans="1:4">
      <c r="A16" s="4" t="s">
        <v>83</v>
      </c>
      <c r="B16" s="5" t="n">
        <v>380647</v>
      </c>
      <c r="C16" s="5" t="n">
        <v>401249</v>
      </c>
      <c r="D16" s="5" t="n">
        <v>0</v>
      </c>
    </row>
    <row r="17" spans="1:4">
      <c r="A17" s="4" t="s">
        <v>90</v>
      </c>
      <c r="B17" s="5" t="n">
        <v>18218</v>
      </c>
      <c r="C17" s="6" t="n">
        <v>17625</v>
      </c>
      <c r="D17" s="5" t="n">
        <v>83164</v>
      </c>
    </row>
    <row r="18" spans="1:4">
      <c r="A18" s="4" t="s">
        <v>653</v>
      </c>
    </row>
    <row r="19" spans="1:4">
      <c r="A19" s="3" t="s">
        <v>652</v>
      </c>
    </row>
    <row r="20" spans="1:4">
      <c r="A20" s="4" t="s">
        <v>69</v>
      </c>
      <c r="B20" s="5" t="n">
        <v>20194</v>
      </c>
      <c r="D20" s="5" t="n">
        <v>19501</v>
      </c>
    </row>
    <row r="21" spans="1:4">
      <c r="A21" s="4" t="s">
        <v>70</v>
      </c>
      <c r="B21" s="5" t="n">
        <v>1133</v>
      </c>
      <c r="D21" s="5" t="n">
        <v>16050</v>
      </c>
    </row>
    <row r="22" spans="1:4">
      <c r="A22" s="4" t="s">
        <v>71</v>
      </c>
      <c r="B22" s="5" t="n">
        <v>79</v>
      </c>
      <c r="D22" s="5" t="n">
        <v>11</v>
      </c>
    </row>
    <row r="23" spans="1:4">
      <c r="A23" s="4" t="s">
        <v>72</v>
      </c>
      <c r="B23" s="5" t="n">
        <v>10255</v>
      </c>
      <c r="D23" s="5" t="n">
        <v>14978</v>
      </c>
    </row>
    <row r="24" spans="1:4">
      <c r="A24" s="4" t="s">
        <v>73</v>
      </c>
      <c r="B24" s="5" t="n">
        <v>31661</v>
      </c>
      <c r="D24" s="5" t="n">
        <v>50540</v>
      </c>
    </row>
    <row r="25" spans="1:4">
      <c r="A25" s="4" t="s">
        <v>74</v>
      </c>
      <c r="B25" s="5" t="n">
        <v>17125</v>
      </c>
      <c r="D25" s="5" t="n">
        <v>15187</v>
      </c>
    </row>
    <row r="26" spans="1:4">
      <c r="A26" s="4" t="s">
        <v>75</v>
      </c>
      <c r="B26" s="5" t="n">
        <v>4262</v>
      </c>
      <c r="D26" s="5" t="n">
        <v>0</v>
      </c>
    </row>
    <row r="27" spans="1:4">
      <c r="A27" s="4" t="s">
        <v>79</v>
      </c>
      <c r="B27" s="5" t="n">
        <v>1126</v>
      </c>
      <c r="D27" s="5" t="n">
        <v>1255</v>
      </c>
    </row>
    <row r="28" spans="1:4">
      <c r="A28" s="4" t="s">
        <v>80</v>
      </c>
      <c r="B28" s="5" t="n">
        <v>54174</v>
      </c>
      <c r="D28" s="5" t="n">
        <v>66982</v>
      </c>
    </row>
    <row r="29" spans="1:4">
      <c r="A29" s="4" t="s">
        <v>83</v>
      </c>
      <c r="B29" s="5" t="n">
        <v>1932</v>
      </c>
      <c r="D29" s="5" t="n">
        <v>0</v>
      </c>
    </row>
    <row r="30" spans="1:4">
      <c r="A30" s="4" t="s">
        <v>84</v>
      </c>
      <c r="B30" s="5" t="n">
        <v>69232</v>
      </c>
      <c r="D30" s="5" t="n">
        <v>60302</v>
      </c>
    </row>
    <row r="31" spans="1:4">
      <c r="A31" s="4" t="s">
        <v>85</v>
      </c>
      <c r="B31" s="5" t="n">
        <v>-722</v>
      </c>
      <c r="D31" s="5" t="n">
        <v>-743</v>
      </c>
    </row>
    <row r="32" spans="1:4">
      <c r="A32" s="4" t="s">
        <v>86</v>
      </c>
      <c r="B32" s="5" t="n">
        <v>48089</v>
      </c>
      <c r="D32" s="5" t="n">
        <v>43198</v>
      </c>
    </row>
    <row r="33" spans="1:4">
      <c r="A33" s="4" t="s">
        <v>87</v>
      </c>
      <c r="B33" s="5" t="n">
        <v>118531</v>
      </c>
      <c r="D33" s="5" t="n">
        <v>102757</v>
      </c>
    </row>
    <row r="34" spans="1:4">
      <c r="A34" s="4" t="s">
        <v>83</v>
      </c>
      <c r="B34" s="5" t="n">
        <v>2241</v>
      </c>
      <c r="D34" s="5" t="n">
        <v>0</v>
      </c>
    </row>
    <row r="35" spans="1:4">
      <c r="A35" s="4" t="s">
        <v>85</v>
      </c>
      <c r="B35" s="5" t="n">
        <v>-6053</v>
      </c>
      <c r="D35" s="5" t="n">
        <v>-6775</v>
      </c>
    </row>
    <row r="36" spans="1:4">
      <c r="A36" s="4" t="s">
        <v>90</v>
      </c>
      <c r="B36" s="5" t="n">
        <v>0</v>
      </c>
      <c r="D36" s="5" t="n">
        <v>15</v>
      </c>
    </row>
    <row r="37" spans="1:4">
      <c r="A37" s="4" t="s">
        <v>654</v>
      </c>
      <c r="B37" s="6" t="n">
        <v>114719</v>
      </c>
      <c r="D37" s="6" t="n">
        <v>959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5</v>
      </c>
      <c r="B1" s="2" t="s">
        <v>2</v>
      </c>
      <c r="C1" s="2" t="s">
        <v>65</v>
      </c>
    </row>
    <row r="2" spans="1:3">
      <c r="A2" s="3" t="s">
        <v>485</v>
      </c>
    </row>
    <row r="3" spans="1:3">
      <c r="A3" s="4" t="s">
        <v>656</v>
      </c>
      <c r="B3" s="6" t="n">
        <v>395121</v>
      </c>
      <c r="C3" s="6" t="n">
        <v>356752</v>
      </c>
    </row>
    <row r="4" spans="1:3">
      <c r="A4" s="4" t="s">
        <v>657</v>
      </c>
      <c r="B4" s="5" t="n">
        <v>-172001</v>
      </c>
      <c r="C4" s="5" t="n">
        <v>-147550</v>
      </c>
    </row>
    <row r="5" spans="1:3">
      <c r="A5" s="4" t="s">
        <v>233</v>
      </c>
      <c r="B5" s="5" t="n">
        <v>223120</v>
      </c>
      <c r="C5" s="5" t="n">
        <v>209202</v>
      </c>
    </row>
    <row r="6" spans="1:3">
      <c r="A6" s="4" t="s">
        <v>658</v>
      </c>
    </row>
    <row r="7" spans="1:3">
      <c r="A7" s="3" t="s">
        <v>485</v>
      </c>
    </row>
    <row r="8" spans="1:3">
      <c r="A8" s="4" t="s">
        <v>656</v>
      </c>
      <c r="B8" s="5" t="n">
        <v>40505</v>
      </c>
      <c r="C8" s="5" t="n">
        <v>40394</v>
      </c>
    </row>
    <row r="9" spans="1:3">
      <c r="A9" s="4" t="s">
        <v>659</v>
      </c>
    </row>
    <row r="10" spans="1:3">
      <c r="A10" s="3" t="s">
        <v>485</v>
      </c>
    </row>
    <row r="11" spans="1:3">
      <c r="A11" s="4" t="s">
        <v>656</v>
      </c>
      <c r="B11" s="5" t="n">
        <v>56443</v>
      </c>
      <c r="C11" s="5" t="n">
        <v>55771</v>
      </c>
    </row>
    <row r="12" spans="1:3">
      <c r="A12" s="4" t="s">
        <v>660</v>
      </c>
    </row>
    <row r="13" spans="1:3">
      <c r="A13" s="3" t="s">
        <v>485</v>
      </c>
    </row>
    <row r="14" spans="1:3">
      <c r="A14" s="4" t="s">
        <v>656</v>
      </c>
      <c r="B14" s="5" t="n">
        <v>159153</v>
      </c>
      <c r="C14" s="5" t="n">
        <v>157976</v>
      </c>
    </row>
    <row r="15" spans="1:3">
      <c r="A15" s="4" t="s">
        <v>661</v>
      </c>
    </row>
    <row r="16" spans="1:3">
      <c r="A16" s="3" t="s">
        <v>485</v>
      </c>
    </row>
    <row r="17" spans="1:3">
      <c r="A17" s="4" t="s">
        <v>656</v>
      </c>
      <c r="B17" s="5" t="n">
        <v>92499</v>
      </c>
      <c r="C17" s="5" t="n">
        <v>72165</v>
      </c>
    </row>
    <row r="18" spans="1:3">
      <c r="A18" s="4" t="s">
        <v>662</v>
      </c>
    </row>
    <row r="19" spans="1:3">
      <c r="A19" s="3" t="s">
        <v>485</v>
      </c>
    </row>
    <row r="20" spans="1:3">
      <c r="A20" s="4" t="s">
        <v>656</v>
      </c>
      <c r="B20" s="6" t="n">
        <v>46521</v>
      </c>
      <c r="C20" s="6" t="n">
        <v>304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4"/>
  </cols>
  <sheetData>
    <row r="1" spans="1:2">
      <c r="A1" s="1" t="s">
        <v>663</v>
      </c>
      <c r="B1" s="2" t="s">
        <v>2</v>
      </c>
    </row>
    <row r="2" spans="1:2">
      <c r="A2" s="4" t="s">
        <v>664</v>
      </c>
    </row>
    <row r="3" spans="1:2">
      <c r="A3" s="3" t="s">
        <v>665</v>
      </c>
    </row>
    <row r="4" spans="1:2">
      <c r="A4" s="4" t="s">
        <v>666</v>
      </c>
      <c r="B4" s="4" t="s">
        <v>667</v>
      </c>
    </row>
    <row r="5" spans="1:2">
      <c r="A5" s="4" t="s">
        <v>668</v>
      </c>
    </row>
    <row r="6" spans="1:2">
      <c r="A6" s="3" t="s">
        <v>665</v>
      </c>
    </row>
    <row r="7" spans="1:2">
      <c r="A7" s="4" t="s">
        <v>666</v>
      </c>
      <c r="B7" s="4" t="s">
        <v>669</v>
      </c>
    </row>
    <row r="8" spans="1:2">
      <c r="A8" s="4" t="s">
        <v>670</v>
      </c>
    </row>
    <row r="9" spans="1:2">
      <c r="A9" s="3" t="s">
        <v>665</v>
      </c>
    </row>
    <row r="10" spans="1:2">
      <c r="A10" s="4" t="s">
        <v>666</v>
      </c>
      <c r="B10" s="4" t="s">
        <v>6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5</v>
      </c>
      <c r="D2" s="2" t="s">
        <v>114</v>
      </c>
    </row>
    <row r="3" spans="1:4">
      <c r="A3" s="3" t="s">
        <v>236</v>
      </c>
    </row>
    <row r="4" spans="1:4">
      <c r="A4" s="4" t="s">
        <v>673</v>
      </c>
      <c r="B4" s="6" t="n">
        <v>436471</v>
      </c>
      <c r="C4" s="6" t="n">
        <v>399776</v>
      </c>
    </row>
    <row r="5" spans="1:4">
      <c r="A5" s="4" t="s">
        <v>674</v>
      </c>
      <c r="B5" s="5" t="n">
        <v>144519</v>
      </c>
      <c r="C5" s="5" t="n">
        <v>143689</v>
      </c>
    </row>
    <row r="6" spans="1:4">
      <c r="A6" s="4" t="s">
        <v>675</v>
      </c>
      <c r="B6" s="5" t="n">
        <v>291952</v>
      </c>
      <c r="C6" s="5" t="n">
        <v>256087</v>
      </c>
    </row>
    <row r="7" spans="1:4">
      <c r="A7" s="4" t="s">
        <v>676</v>
      </c>
      <c r="B7" s="5" t="n">
        <v>158267</v>
      </c>
      <c r="C7" s="5" t="n">
        <v>162718</v>
      </c>
    </row>
    <row r="8" spans="1:4">
      <c r="A8" s="4" t="s">
        <v>79</v>
      </c>
      <c r="B8" s="5" t="n">
        <v>114048</v>
      </c>
      <c r="C8" s="5" t="n">
        <v>123165</v>
      </c>
    </row>
    <row r="9" spans="1:4">
      <c r="A9" s="4" t="s">
        <v>677</v>
      </c>
      <c r="B9" s="5" t="n">
        <v>58799</v>
      </c>
      <c r="C9" s="5" t="n">
        <v>55830</v>
      </c>
    </row>
    <row r="10" spans="1:4">
      <c r="A10" s="4" t="s">
        <v>678</v>
      </c>
      <c r="B10" s="5" t="n">
        <v>505468</v>
      </c>
      <c r="C10" s="5" t="n">
        <v>486140</v>
      </c>
    </row>
    <row r="11" spans="1:4">
      <c r="A11" s="4" t="s">
        <v>679</v>
      </c>
      <c r="B11" s="5" t="n">
        <v>721075</v>
      </c>
      <c r="C11" s="5" t="n">
        <v>699981</v>
      </c>
      <c r="D11" s="6" t="n">
        <v>646269</v>
      </c>
    </row>
    <row r="12" spans="1:4">
      <c r="A12" s="4" t="s">
        <v>680</v>
      </c>
      <c r="B12" s="5" t="n">
        <v>389642</v>
      </c>
      <c r="C12" s="5" t="n">
        <v>371274</v>
      </c>
      <c r="D12" s="5" t="n">
        <v>345302</v>
      </c>
    </row>
    <row r="13" spans="1:4">
      <c r="A13" s="4" t="s">
        <v>681</v>
      </c>
      <c r="B13" s="6" t="n">
        <v>48605</v>
      </c>
      <c r="C13" s="6" t="n">
        <v>35570</v>
      </c>
      <c r="D13" s="6" t="n">
        <v>337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5</v>
      </c>
    </row>
    <row r="2" spans="1:3">
      <c r="A2" s="3" t="s">
        <v>665</v>
      </c>
    </row>
    <row r="3" spans="1:3">
      <c r="A3" s="4" t="s">
        <v>683</v>
      </c>
      <c r="B3" s="6" t="n">
        <v>154812</v>
      </c>
      <c r="C3" s="6" t="n">
        <v>146395</v>
      </c>
    </row>
    <row r="4" spans="1:3">
      <c r="A4" s="4" t="s">
        <v>664</v>
      </c>
    </row>
    <row r="5" spans="1:3">
      <c r="A5" s="3" t="s">
        <v>665</v>
      </c>
    </row>
    <row r="6" spans="1:3">
      <c r="A6" s="4" t="s">
        <v>683</v>
      </c>
      <c r="B6" s="5" t="n">
        <v>18759</v>
      </c>
      <c r="C6" s="5" t="n">
        <v>16517</v>
      </c>
    </row>
    <row r="7" spans="1:3">
      <c r="A7" s="4" t="s">
        <v>684</v>
      </c>
      <c r="B7" s="5" t="n">
        <v>36861</v>
      </c>
      <c r="C7" s="5" t="n">
        <v>35428</v>
      </c>
    </row>
    <row r="8" spans="1:3">
      <c r="A8" s="4" t="s">
        <v>685</v>
      </c>
      <c r="B8" s="5" t="n">
        <v>-18102</v>
      </c>
      <c r="C8" s="5" t="n">
        <v>-18911</v>
      </c>
    </row>
    <row r="9" spans="1:3">
      <c r="A9" s="4" t="s">
        <v>668</v>
      </c>
    </row>
    <row r="10" spans="1:3">
      <c r="A10" s="3" t="s">
        <v>665</v>
      </c>
    </row>
    <row r="11" spans="1:3">
      <c r="A11" s="4" t="s">
        <v>683</v>
      </c>
      <c r="B11" s="5" t="n">
        <v>136811</v>
      </c>
      <c r="C11" s="5" t="n">
        <v>130580</v>
      </c>
    </row>
    <row r="12" spans="1:3">
      <c r="A12" s="4" t="s">
        <v>684</v>
      </c>
      <c r="B12" s="5" t="n">
        <v>140777</v>
      </c>
      <c r="C12" s="5" t="n">
        <v>135275</v>
      </c>
    </row>
    <row r="13" spans="1:3">
      <c r="A13" s="4" t="s">
        <v>685</v>
      </c>
      <c r="B13" s="6" t="n">
        <v>-3966</v>
      </c>
      <c r="C13" s="6" t="n">
        <v>-46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6</v>
      </c>
      <c r="B1" s="2" t="s">
        <v>1</v>
      </c>
    </row>
    <row r="2" spans="1:4">
      <c r="B2" s="2" t="s">
        <v>2</v>
      </c>
      <c r="C2" s="2" t="s">
        <v>65</v>
      </c>
      <c r="D2" s="2" t="s">
        <v>114</v>
      </c>
    </row>
    <row r="3" spans="1:4">
      <c r="A3" s="3" t="s">
        <v>687</v>
      </c>
    </row>
    <row r="4" spans="1:4">
      <c r="A4" s="4" t="s">
        <v>77</v>
      </c>
      <c r="B4" s="6" t="n">
        <v>1182764</v>
      </c>
      <c r="C4" s="6" t="n">
        <v>1182743</v>
      </c>
      <c r="D4" s="6" t="n">
        <v>1182786</v>
      </c>
    </row>
    <row r="5" spans="1:4">
      <c r="A5" s="4" t="s">
        <v>688</v>
      </c>
      <c r="B5" s="5" t="n">
        <v>-294478</v>
      </c>
      <c r="C5" s="5" t="n">
        <v>-294478</v>
      </c>
      <c r="D5" s="5" t="n">
        <v>-294478</v>
      </c>
    </row>
    <row r="6" spans="1:4">
      <c r="A6" s="4" t="s">
        <v>689</v>
      </c>
      <c r="B6" s="5" t="n">
        <v>21</v>
      </c>
      <c r="C6" s="5" t="n">
        <v>-43</v>
      </c>
    </row>
    <row r="7" spans="1:4">
      <c r="A7" s="4" t="s">
        <v>690</v>
      </c>
      <c r="B7" s="5" t="n">
        <v>888286</v>
      </c>
      <c r="C7" s="5" t="n">
        <v>888265</v>
      </c>
      <c r="D7" s="5" t="n">
        <v>888308</v>
      </c>
    </row>
    <row r="8" spans="1:4">
      <c r="A8" s="4" t="s">
        <v>691</v>
      </c>
    </row>
    <row r="9" spans="1:4">
      <c r="A9" s="3" t="s">
        <v>687</v>
      </c>
    </row>
    <row r="10" spans="1:4">
      <c r="A10" s="4" t="s">
        <v>77</v>
      </c>
      <c r="B10" s="5" t="n">
        <v>1148579</v>
      </c>
      <c r="C10" s="5" t="n">
        <v>1148579</v>
      </c>
      <c r="D10" s="5" t="n">
        <v>1148579</v>
      </c>
    </row>
    <row r="11" spans="1:4">
      <c r="A11" s="4" t="s">
        <v>688</v>
      </c>
      <c r="B11" s="5" t="n">
        <v>-270441</v>
      </c>
      <c r="C11" s="5" t="n">
        <v>-270441</v>
      </c>
      <c r="D11" s="5" t="n">
        <v>-270441</v>
      </c>
    </row>
    <row r="12" spans="1:4">
      <c r="A12" s="4" t="s">
        <v>692</v>
      </c>
      <c r="B12" s="5" t="n">
        <v>0</v>
      </c>
      <c r="C12" s="5" t="n">
        <v>0</v>
      </c>
    </row>
    <row r="13" spans="1:4">
      <c r="A13" s="4" t="s">
        <v>689</v>
      </c>
      <c r="B13" s="5" t="n">
        <v>0</v>
      </c>
      <c r="C13" s="5" t="n">
        <v>0</v>
      </c>
    </row>
    <row r="14" spans="1:4">
      <c r="A14" s="4" t="s">
        <v>690</v>
      </c>
      <c r="B14" s="5" t="n">
        <v>878138</v>
      </c>
      <c r="C14" s="5" t="n">
        <v>878138</v>
      </c>
      <c r="D14" s="5" t="n">
        <v>878138</v>
      </c>
    </row>
    <row r="15" spans="1:4">
      <c r="A15" s="4" t="s">
        <v>693</v>
      </c>
    </row>
    <row r="16" spans="1:4">
      <c r="A16" s="3" t="s">
        <v>687</v>
      </c>
    </row>
    <row r="17" spans="1:4">
      <c r="A17" s="4" t="s">
        <v>77</v>
      </c>
      <c r="B17" s="5" t="n">
        <v>10148</v>
      </c>
      <c r="C17" s="5" t="n">
        <v>10127</v>
      </c>
      <c r="D17" s="5" t="n">
        <v>10170</v>
      </c>
    </row>
    <row r="18" spans="1:4">
      <c r="A18" s="4" t="s">
        <v>688</v>
      </c>
      <c r="B18" s="5" t="n">
        <v>0</v>
      </c>
      <c r="C18" s="5" t="n">
        <v>0</v>
      </c>
      <c r="D18" s="5" t="n">
        <v>0</v>
      </c>
    </row>
    <row r="19" spans="1:4">
      <c r="A19" s="4" t="s">
        <v>692</v>
      </c>
      <c r="B19" s="5" t="n">
        <v>21</v>
      </c>
      <c r="C19" s="5" t="n">
        <v>-43</v>
      </c>
    </row>
    <row r="20" spans="1:4">
      <c r="A20" s="4" t="s">
        <v>689</v>
      </c>
      <c r="B20" s="5" t="n">
        <v>21</v>
      </c>
      <c r="C20" s="5" t="n">
        <v>-43</v>
      </c>
    </row>
    <row r="21" spans="1:4">
      <c r="A21" s="4" t="s">
        <v>690</v>
      </c>
      <c r="B21" s="5" t="n">
        <v>10148</v>
      </c>
      <c r="C21" s="5" t="n">
        <v>10127</v>
      </c>
      <c r="D21" s="5" t="n">
        <v>10170</v>
      </c>
    </row>
    <row r="22" spans="1:4">
      <c r="A22" s="4" t="s">
        <v>694</v>
      </c>
    </row>
    <row r="23" spans="1:4">
      <c r="A23" s="3" t="s">
        <v>687</v>
      </c>
    </row>
    <row r="24" spans="1:4">
      <c r="A24" s="4" t="s">
        <v>77</v>
      </c>
      <c r="B24" s="5" t="n">
        <v>24037</v>
      </c>
      <c r="C24" s="5" t="n">
        <v>24037</v>
      </c>
      <c r="D24" s="5" t="n">
        <v>24037</v>
      </c>
    </row>
    <row r="25" spans="1:4">
      <c r="A25" s="4" t="s">
        <v>688</v>
      </c>
      <c r="B25" s="5" t="n">
        <v>-24037</v>
      </c>
      <c r="C25" s="5" t="n">
        <v>-24037</v>
      </c>
      <c r="D25" s="5" t="n">
        <v>-24037</v>
      </c>
    </row>
    <row r="26" spans="1:4">
      <c r="A26" s="4" t="s">
        <v>692</v>
      </c>
      <c r="B26" s="5" t="n">
        <v>0</v>
      </c>
      <c r="C26" s="5" t="n">
        <v>0</v>
      </c>
    </row>
    <row r="27" spans="1:4">
      <c r="A27" s="4" t="s">
        <v>690</v>
      </c>
      <c r="B27" s="6" t="n">
        <v>0</v>
      </c>
      <c r="C27" s="6" t="n">
        <v>0</v>
      </c>
      <c r="D27"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490</v>
      </c>
    </row>
    <row r="3" spans="1:4">
      <c r="A3" s="3" t="s">
        <v>696</v>
      </c>
    </row>
    <row r="4" spans="1:4">
      <c r="A4" s="4" t="s">
        <v>697</v>
      </c>
      <c r="B4" s="6" t="n">
        <v>1556362</v>
      </c>
      <c r="C4" s="6" t="n">
        <v>1600529</v>
      </c>
    </row>
    <row r="5" spans="1:4">
      <c r="A5" s="4" t="s">
        <v>698</v>
      </c>
      <c r="B5" s="5" t="n">
        <v>-253641</v>
      </c>
      <c r="C5" s="5" t="n">
        <v>-265762</v>
      </c>
    </row>
    <row r="6" spans="1:4">
      <c r="A6" s="4" t="s">
        <v>699</v>
      </c>
      <c r="B6" s="5" t="n">
        <v>1302721</v>
      </c>
      <c r="C6" s="5" t="n">
        <v>1334767</v>
      </c>
      <c r="D6" s="6" t="n">
        <v>1321169</v>
      </c>
    </row>
    <row r="7" spans="1:4">
      <c r="A7" s="4" t="s">
        <v>700</v>
      </c>
    </row>
    <row r="8" spans="1:4">
      <c r="A8" s="3" t="s">
        <v>696</v>
      </c>
    </row>
    <row r="9" spans="1:4">
      <c r="A9" s="4" t="s">
        <v>697</v>
      </c>
      <c r="B9" s="5" t="n">
        <v>1190970</v>
      </c>
      <c r="C9" s="5" t="n">
        <v>1190970</v>
      </c>
    </row>
    <row r="10" spans="1:4">
      <c r="A10" s="4" t="s">
        <v>699</v>
      </c>
      <c r="B10" s="6" t="n">
        <v>1190970</v>
      </c>
      <c r="C10" s="6" t="n">
        <v>1190970</v>
      </c>
    </row>
    <row r="11" spans="1:4">
      <c r="A11" s="4" t="s">
        <v>701</v>
      </c>
    </row>
    <row r="12" spans="1:4">
      <c r="A12" s="3" t="s">
        <v>696</v>
      </c>
    </row>
    <row r="13" spans="1:4">
      <c r="A13" s="4" t="s">
        <v>702</v>
      </c>
      <c r="B13" s="4" t="s">
        <v>452</v>
      </c>
      <c r="C13" s="4" t="s">
        <v>452</v>
      </c>
    </row>
    <row r="14" spans="1:4">
      <c r="A14" s="4" t="s">
        <v>697</v>
      </c>
      <c r="B14" s="6" t="n">
        <v>358190</v>
      </c>
      <c r="C14" s="6" t="n">
        <v>358154</v>
      </c>
    </row>
    <row r="15" spans="1:4">
      <c r="A15" s="4" t="s">
        <v>698</v>
      </c>
      <c r="B15" s="5" t="n">
        <v>-247703</v>
      </c>
      <c r="C15" s="5" t="n">
        <v>-229764</v>
      </c>
    </row>
    <row r="16" spans="1:4">
      <c r="A16" s="4" t="s">
        <v>699</v>
      </c>
      <c r="B16" s="6" t="n">
        <v>110487</v>
      </c>
      <c r="C16" s="6" t="n">
        <v>128390</v>
      </c>
    </row>
    <row r="17" spans="1:4">
      <c r="A17" s="4" t="s">
        <v>703</v>
      </c>
    </row>
    <row r="18" spans="1:4">
      <c r="A18" s="3" t="s">
        <v>696</v>
      </c>
    </row>
    <row r="19" spans="1:4">
      <c r="A19" s="4" t="s">
        <v>702</v>
      </c>
      <c r="B19" s="4" t="s">
        <v>441</v>
      </c>
      <c r="C19" s="4" t="s">
        <v>704</v>
      </c>
    </row>
    <row r="20" spans="1:4">
      <c r="A20" s="4" t="s">
        <v>697</v>
      </c>
      <c r="B20" s="6" t="n">
        <v>7202</v>
      </c>
      <c r="C20" s="6" t="n">
        <v>51405</v>
      </c>
    </row>
    <row r="21" spans="1:4">
      <c r="A21" s="4" t="s">
        <v>698</v>
      </c>
      <c r="B21" s="5" t="n">
        <v>-5938</v>
      </c>
      <c r="C21" s="5" t="n">
        <v>-35998</v>
      </c>
    </row>
    <row r="22" spans="1:4">
      <c r="A22" s="4" t="s">
        <v>699</v>
      </c>
      <c r="B22" s="6" t="n">
        <v>1264</v>
      </c>
      <c r="C22" s="6" t="n">
        <v>154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705</v>
      </c>
      <c r="B1" s="2" t="s">
        <v>614</v>
      </c>
    </row>
    <row r="2" spans="1:2">
      <c r="A2" s="3" t="s">
        <v>706</v>
      </c>
    </row>
    <row r="3" spans="1:2">
      <c r="A3" s="4" t="s">
        <v>18</v>
      </c>
      <c r="B3" s="6" t="n">
        <v>18341</v>
      </c>
    </row>
    <row r="4" spans="1:2">
      <c r="A4" s="4" t="s">
        <v>707</v>
      </c>
      <c r="B4" s="5" t="n">
        <v>18259</v>
      </c>
    </row>
    <row r="5" spans="1:2">
      <c r="A5" s="4" t="s">
        <v>708</v>
      </c>
      <c r="B5" s="5" t="n">
        <v>18174</v>
      </c>
    </row>
    <row r="6" spans="1:2">
      <c r="A6" s="4" t="s">
        <v>709</v>
      </c>
      <c r="B6" s="5" t="n">
        <v>18067</v>
      </c>
    </row>
    <row r="7" spans="1:2">
      <c r="A7" s="4" t="s">
        <v>710</v>
      </c>
      <c r="B7" s="6" t="n">
        <v>179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1</v>
      </c>
      <c r="B1" s="2" t="s">
        <v>2</v>
      </c>
      <c r="C1" s="2" t="s">
        <v>65</v>
      </c>
    </row>
    <row r="2" spans="1:3">
      <c r="A2" s="3" t="s">
        <v>712</v>
      </c>
    </row>
    <row r="3" spans="1:3">
      <c r="A3" s="4" t="s">
        <v>713</v>
      </c>
      <c r="B3" s="6" t="n">
        <v>29384</v>
      </c>
      <c r="C3" s="6" t="n">
        <v>29499</v>
      </c>
    </row>
    <row r="4" spans="1:3">
      <c r="A4" s="4" t="s">
        <v>714</v>
      </c>
      <c r="B4" s="5" t="n">
        <v>3035366</v>
      </c>
      <c r="C4" s="5" t="n">
        <v>3042276</v>
      </c>
    </row>
    <row r="5" spans="1:3">
      <c r="A5" s="4" t="s">
        <v>715</v>
      </c>
      <c r="B5" s="5" t="n">
        <v>31150</v>
      </c>
      <c r="C5" s="5" t="n">
        <v>31650</v>
      </c>
    </row>
    <row r="6" spans="1:3">
      <c r="A6" s="4" t="s">
        <v>716</v>
      </c>
      <c r="B6" s="5" t="n">
        <v>3004216</v>
      </c>
      <c r="C6" s="5" t="n">
        <v>3010626</v>
      </c>
    </row>
    <row r="7" spans="1:3">
      <c r="A7" s="4" t="s">
        <v>717</v>
      </c>
    </row>
    <row r="8" spans="1:3">
      <c r="A8" s="3" t="s">
        <v>712</v>
      </c>
    </row>
    <row r="9" spans="1:3">
      <c r="A9" s="4" t="s">
        <v>718</v>
      </c>
      <c r="B9" s="5" t="n">
        <v>0</v>
      </c>
      <c r="C9" s="5" t="n">
        <v>1684375</v>
      </c>
    </row>
    <row r="10" spans="1:3">
      <c r="A10" s="4" t="s">
        <v>719</v>
      </c>
    </row>
    <row r="11" spans="1:3">
      <c r="A11" s="3" t="s">
        <v>712</v>
      </c>
    </row>
    <row r="12" spans="1:3">
      <c r="A12" s="4" t="s">
        <v>718</v>
      </c>
      <c r="B12" s="5" t="n">
        <v>784000</v>
      </c>
      <c r="C12" s="5" t="n">
        <v>792000</v>
      </c>
    </row>
    <row r="13" spans="1:3">
      <c r="A13" s="4" t="s">
        <v>720</v>
      </c>
    </row>
    <row r="14" spans="1:3">
      <c r="A14" s="3" t="s">
        <v>712</v>
      </c>
    </row>
    <row r="15" spans="1:3">
      <c r="A15" s="4" t="s">
        <v>718</v>
      </c>
      <c r="B15" s="5" t="n">
        <v>597000</v>
      </c>
    </row>
    <row r="16" spans="1:3">
      <c r="A16" s="4" t="s">
        <v>721</v>
      </c>
    </row>
    <row r="17" spans="1:3">
      <c r="A17" s="3" t="s">
        <v>712</v>
      </c>
    </row>
    <row r="18" spans="1:3">
      <c r="A18" s="4" t="s">
        <v>718</v>
      </c>
      <c r="B18" s="5" t="n">
        <v>398000</v>
      </c>
    </row>
    <row r="19" spans="1:3">
      <c r="A19" s="4" t="s">
        <v>722</v>
      </c>
    </row>
    <row r="20" spans="1:3">
      <c r="A20" s="3" t="s">
        <v>712</v>
      </c>
    </row>
    <row r="21" spans="1:3">
      <c r="A21" s="4" t="s">
        <v>718</v>
      </c>
      <c r="B21" s="5" t="n">
        <v>696500</v>
      </c>
    </row>
    <row r="22" spans="1:3">
      <c r="A22" s="4" t="s">
        <v>723</v>
      </c>
    </row>
    <row r="23" spans="1:3">
      <c r="A23" s="3" t="s">
        <v>712</v>
      </c>
    </row>
    <row r="24" spans="1:3">
      <c r="A24" s="4" t="s">
        <v>718</v>
      </c>
      <c r="B24" s="5" t="n">
        <v>1250</v>
      </c>
      <c r="C24" s="5" t="n">
        <v>1400</v>
      </c>
    </row>
    <row r="25" spans="1:3">
      <c r="A25" s="4" t="s">
        <v>722</v>
      </c>
    </row>
    <row r="26" spans="1:3">
      <c r="A26" s="3" t="s">
        <v>712</v>
      </c>
    </row>
    <row r="27" spans="1:3">
      <c r="A27" s="4" t="s">
        <v>718</v>
      </c>
      <c r="B27" s="6" t="n">
        <v>588000</v>
      </c>
      <c r="C27" s="6" t="n">
        <v>59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4"/>
    <col customWidth="1" max="6" min="6" width="20"/>
    <col customWidth="1" max="7" min="7" width="37"/>
  </cols>
  <sheetData>
    <row r="1" spans="1:7">
      <c r="A1" s="1" t="s">
        <v>160</v>
      </c>
      <c r="B1" s="2" t="s">
        <v>161</v>
      </c>
      <c r="C1" s="2" t="s">
        <v>162</v>
      </c>
      <c r="D1" s="2" t="s">
        <v>97</v>
      </c>
      <c r="E1" s="2" t="s">
        <v>163</v>
      </c>
      <c r="F1" s="2" t="s">
        <v>99</v>
      </c>
      <c r="G1" s="2" t="s">
        <v>100</v>
      </c>
    </row>
    <row r="2" spans="1:7">
      <c r="A2" s="4" t="s">
        <v>164</v>
      </c>
      <c r="C2" s="5" t="n">
        <v>91293000</v>
      </c>
    </row>
    <row r="3" spans="1:7">
      <c r="A3" s="4" t="s">
        <v>165</v>
      </c>
      <c r="B3" s="6" t="n">
        <v>-346588</v>
      </c>
      <c r="C3" s="6" t="n">
        <v>91</v>
      </c>
      <c r="D3" s="6" t="n">
        <v>807492</v>
      </c>
      <c r="E3" s="6" t="n">
        <v>-1060</v>
      </c>
      <c r="F3" s="6" t="n">
        <v>-1129238</v>
      </c>
      <c r="G3" s="6" t="n">
        <v>-23873</v>
      </c>
    </row>
    <row r="4" spans="1:7">
      <c r="A4" s="3" t="s">
        <v>166</v>
      </c>
    </row>
    <row r="5" spans="1:7">
      <c r="A5" s="4" t="s">
        <v>167</v>
      </c>
      <c r="B5" s="5" t="n">
        <v>271209</v>
      </c>
      <c r="F5" s="5" t="n">
        <v>271209</v>
      </c>
    </row>
    <row r="6" spans="1:7">
      <c r="A6" s="4" t="s">
        <v>168</v>
      </c>
      <c r="B6" s="5" t="n">
        <v>14338</v>
      </c>
      <c r="G6" s="5" t="n">
        <v>14338</v>
      </c>
    </row>
    <row r="7" spans="1:7">
      <c r="A7" s="4" t="s">
        <v>169</v>
      </c>
      <c r="C7" s="5" t="n">
        <v>1158000</v>
      </c>
    </row>
    <row r="8" spans="1:7">
      <c r="A8" s="4" t="s">
        <v>170</v>
      </c>
      <c r="B8" s="5" t="n">
        <v>36495</v>
      </c>
      <c r="C8" s="6" t="n">
        <v>1</v>
      </c>
      <c r="D8" s="5" t="n">
        <v>36494</v>
      </c>
    </row>
    <row r="9" spans="1:7">
      <c r="A9" s="4" t="s">
        <v>171</v>
      </c>
      <c r="B9" s="5" t="n">
        <v>-117003</v>
      </c>
      <c r="D9" s="5" t="n">
        <v>-117003</v>
      </c>
    </row>
    <row r="10" spans="1:7">
      <c r="A10" s="4" t="s">
        <v>172</v>
      </c>
      <c r="C10" s="5" t="n">
        <v>46000</v>
      </c>
    </row>
    <row r="11" spans="1:7">
      <c r="A11" s="4" t="s">
        <v>173</v>
      </c>
      <c r="B11" s="5" t="n">
        <v>14926</v>
      </c>
      <c r="D11" s="5" t="n">
        <v>14926</v>
      </c>
    </row>
    <row r="12" spans="1:7">
      <c r="A12" s="4" t="s">
        <v>174</v>
      </c>
      <c r="B12" s="5" t="n">
        <v>-127186</v>
      </c>
      <c r="E12" s="5" t="n">
        <v>-127186</v>
      </c>
    </row>
    <row r="13" spans="1:7">
      <c r="A13" s="4" t="s">
        <v>175</v>
      </c>
      <c r="C13" s="5" t="n">
        <v>-2271448</v>
      </c>
    </row>
    <row r="14" spans="1:7">
      <c r="A14" s="4" t="s">
        <v>176</v>
      </c>
      <c r="B14" s="5" t="n">
        <v>0</v>
      </c>
      <c r="C14" s="6" t="n">
        <v>-2</v>
      </c>
      <c r="D14" s="5" t="n">
        <v>-18861</v>
      </c>
      <c r="E14" s="5" t="n">
        <v>127186</v>
      </c>
      <c r="F14" s="5" t="n">
        <v>-108323</v>
      </c>
    </row>
    <row r="15" spans="1:7">
      <c r="A15" s="4" t="s">
        <v>177</v>
      </c>
      <c r="C15" s="5" t="n">
        <v>-28000</v>
      </c>
    </row>
    <row r="16" spans="1:7">
      <c r="A16" s="4" t="s">
        <v>178</v>
      </c>
      <c r="B16" s="5" t="n">
        <v>-730</v>
      </c>
      <c r="D16" s="5" t="n">
        <v>1066</v>
      </c>
      <c r="F16" s="5" t="n">
        <v>-1796</v>
      </c>
    </row>
    <row r="17" spans="1:7">
      <c r="A17" s="4" t="s">
        <v>179</v>
      </c>
      <c r="C17" s="5" t="n">
        <v>90254000</v>
      </c>
    </row>
    <row r="18" spans="1:7">
      <c r="A18" s="4" t="s">
        <v>180</v>
      </c>
      <c r="B18" s="5" t="n">
        <v>-254539</v>
      </c>
      <c r="C18" s="6" t="n">
        <v>90</v>
      </c>
      <c r="D18" s="5" t="n">
        <v>724114</v>
      </c>
      <c r="E18" s="5" t="n">
        <v>-1060</v>
      </c>
      <c r="F18" s="5" t="n">
        <v>-968148</v>
      </c>
      <c r="G18" s="5" t="n">
        <v>-9535</v>
      </c>
    </row>
    <row r="19" spans="1:7">
      <c r="A19" s="3" t="s">
        <v>166</v>
      </c>
    </row>
    <row r="20" spans="1:7">
      <c r="A20" s="4" t="s">
        <v>167</v>
      </c>
      <c r="B20" s="5" t="n">
        <v>229906</v>
      </c>
      <c r="F20" s="5" t="n">
        <v>229906</v>
      </c>
    </row>
    <row r="21" spans="1:7">
      <c r="A21" s="4" t="s">
        <v>168</v>
      </c>
      <c r="B21" s="5" t="n">
        <v>-5592</v>
      </c>
      <c r="G21" s="5" t="n">
        <v>-5592</v>
      </c>
    </row>
    <row r="22" spans="1:7">
      <c r="A22" s="4" t="s">
        <v>169</v>
      </c>
      <c r="C22" s="5" t="n">
        <v>2721000</v>
      </c>
    </row>
    <row r="23" spans="1:7">
      <c r="A23" s="4" t="s">
        <v>170</v>
      </c>
      <c r="B23" s="5" t="n">
        <v>95180</v>
      </c>
      <c r="C23" s="6" t="n">
        <v>3</v>
      </c>
      <c r="D23" s="5" t="n">
        <v>95177</v>
      </c>
    </row>
    <row r="24" spans="1:7">
      <c r="A24" s="4" t="s">
        <v>171</v>
      </c>
      <c r="B24" s="5" t="n">
        <v>-114828</v>
      </c>
      <c r="D24" s="5" t="n">
        <v>-114828</v>
      </c>
    </row>
    <row r="25" spans="1:7">
      <c r="A25" s="4" t="s">
        <v>172</v>
      </c>
      <c r="C25" s="5" t="n">
        <v>61000</v>
      </c>
    </row>
    <row r="26" spans="1:7">
      <c r="A26" s="4" t="s">
        <v>173</v>
      </c>
      <c r="B26" s="5" t="n">
        <v>14879</v>
      </c>
      <c r="D26" s="5" t="n">
        <v>14879</v>
      </c>
    </row>
    <row r="27" spans="1:7">
      <c r="A27" s="4" t="s">
        <v>174</v>
      </c>
      <c r="B27" s="5" t="n">
        <v>-680368</v>
      </c>
      <c r="E27" s="5" t="n">
        <v>-680368</v>
      </c>
    </row>
    <row r="28" spans="1:7">
      <c r="A28" s="4" t="s">
        <v>175</v>
      </c>
      <c r="C28" s="5" t="n">
        <v>-10629000</v>
      </c>
    </row>
    <row r="29" spans="1:7">
      <c r="A29" s="4" t="s">
        <v>176</v>
      </c>
      <c r="B29" s="5" t="n">
        <v>0</v>
      </c>
      <c r="C29" s="6" t="n">
        <v>-11</v>
      </c>
      <c r="D29" s="5" t="n">
        <v>-81160</v>
      </c>
      <c r="E29" s="5" t="n">
        <v>680368</v>
      </c>
      <c r="F29" s="5" t="n">
        <v>-599197</v>
      </c>
    </row>
    <row r="30" spans="1:7">
      <c r="A30" s="4" t="s">
        <v>177</v>
      </c>
      <c r="C30" s="5" t="n">
        <v>30000</v>
      </c>
    </row>
    <row r="31" spans="1:7">
      <c r="A31" s="4" t="s">
        <v>178</v>
      </c>
      <c r="B31" s="6" t="n">
        <v>2565</v>
      </c>
      <c r="D31" s="5" t="n">
        <v>3835</v>
      </c>
      <c r="F31" s="5" t="n">
        <v>-1270</v>
      </c>
    </row>
    <row r="32" spans="1:7">
      <c r="A32" s="4" t="s">
        <v>181</v>
      </c>
      <c r="B32" s="5" t="n">
        <v>82560596</v>
      </c>
      <c r="C32" s="5" t="n">
        <v>82437000</v>
      </c>
    </row>
    <row r="33" spans="1:7">
      <c r="A33" s="4" t="s">
        <v>182</v>
      </c>
      <c r="B33" s="6" t="n">
        <v>-712797</v>
      </c>
      <c r="C33" s="6" t="n">
        <v>82</v>
      </c>
      <c r="D33" s="5" t="n">
        <v>642017</v>
      </c>
      <c r="E33" s="5" t="n">
        <v>-1060</v>
      </c>
      <c r="F33" s="5" t="n">
        <v>-1338709</v>
      </c>
      <c r="G33" s="5" t="n">
        <v>-15127</v>
      </c>
    </row>
    <row r="34" spans="1:7">
      <c r="A34" s="3" t="s">
        <v>166</v>
      </c>
    </row>
    <row r="35" spans="1:7">
      <c r="A35" s="4" t="s">
        <v>167</v>
      </c>
      <c r="B35" s="5" t="n">
        <v>242024</v>
      </c>
      <c r="F35" s="5" t="n">
        <v>242024</v>
      </c>
    </row>
    <row r="36" spans="1:7">
      <c r="A36" s="4" t="s">
        <v>168</v>
      </c>
      <c r="B36" s="5" t="n">
        <v>-4682</v>
      </c>
      <c r="G36" s="5" t="n">
        <v>-4682</v>
      </c>
    </row>
    <row r="37" spans="1:7">
      <c r="A37" s="4" t="s">
        <v>169</v>
      </c>
      <c r="C37" s="5" t="n">
        <v>655000</v>
      </c>
    </row>
    <row r="38" spans="1:7">
      <c r="A38" s="4" t="s">
        <v>170</v>
      </c>
      <c r="B38" s="5" t="n">
        <v>30729</v>
      </c>
      <c r="C38" s="6" t="n">
        <v>1</v>
      </c>
      <c r="D38" s="5" t="n">
        <v>30728</v>
      </c>
    </row>
    <row r="39" spans="1:7">
      <c r="A39" s="4" t="s">
        <v>171</v>
      </c>
      <c r="B39" s="5" t="n">
        <v>-124089</v>
      </c>
      <c r="D39" s="5" t="n">
        <v>-124089</v>
      </c>
    </row>
    <row r="40" spans="1:7">
      <c r="A40" s="4" t="s">
        <v>172</v>
      </c>
      <c r="C40" s="5" t="n">
        <v>164000</v>
      </c>
    </row>
    <row r="41" spans="1:7">
      <c r="A41" s="4" t="s">
        <v>173</v>
      </c>
      <c r="B41" s="5" t="n">
        <v>14042</v>
      </c>
      <c r="D41" s="5" t="n">
        <v>14042</v>
      </c>
    </row>
    <row r="42" spans="1:7">
      <c r="A42" s="4" t="s">
        <v>174</v>
      </c>
      <c r="B42" s="5" t="n">
        <v>-29715</v>
      </c>
      <c r="E42" s="5" t="n">
        <v>-29715</v>
      </c>
    </row>
    <row r="43" spans="1:7">
      <c r="A43" s="4" t="s">
        <v>175</v>
      </c>
      <c r="C43" s="5" t="n">
        <v>-440552</v>
      </c>
    </row>
    <row r="44" spans="1:7">
      <c r="A44" s="4" t="s">
        <v>176</v>
      </c>
      <c r="B44" s="5" t="n">
        <v>0</v>
      </c>
      <c r="D44" s="5" t="n">
        <v>-3048</v>
      </c>
      <c r="E44" s="5" t="n">
        <v>32942</v>
      </c>
      <c r="F44" s="5" t="n">
        <v>-29894</v>
      </c>
    </row>
    <row r="45" spans="1:7">
      <c r="A45" s="4" t="s">
        <v>177</v>
      </c>
      <c r="C45" s="5" t="n">
        <v>21000</v>
      </c>
    </row>
    <row r="46" spans="1:7">
      <c r="A46" s="4" t="s">
        <v>178</v>
      </c>
      <c r="B46" s="6" t="n">
        <v>-3522</v>
      </c>
      <c r="D46" s="5" t="n">
        <v>1695</v>
      </c>
      <c r="E46" s="5" t="n">
        <v>-2231</v>
      </c>
      <c r="F46" s="5" t="n">
        <v>-2986</v>
      </c>
    </row>
    <row r="47" spans="1:7">
      <c r="A47" s="4" t="s">
        <v>183</v>
      </c>
      <c r="B47" s="5" t="n">
        <v>82834830</v>
      </c>
      <c r="C47" s="5" t="n">
        <v>82836000</v>
      </c>
    </row>
    <row r="48" spans="1:7">
      <c r="A48" s="4" t="s">
        <v>184</v>
      </c>
      <c r="B48" s="6" t="n">
        <v>-588010</v>
      </c>
      <c r="C48" s="6" t="n">
        <v>83</v>
      </c>
      <c r="D48" s="6" t="n">
        <v>561345</v>
      </c>
      <c r="E48" s="6" t="n">
        <v>-64</v>
      </c>
      <c r="F48" s="6" t="n">
        <v>-1129565</v>
      </c>
      <c r="G48" s="6" t="n">
        <v>-198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24</v>
      </c>
      <c r="B1" s="2" t="s">
        <v>725</v>
      </c>
      <c r="C1" s="2" t="s">
        <v>726</v>
      </c>
      <c r="D1" s="2" t="s">
        <v>727</v>
      </c>
      <c r="E1" s="2" t="s">
        <v>614</v>
      </c>
      <c r="F1" s="2" t="s">
        <v>728</v>
      </c>
      <c r="G1" s="2" t="s">
        <v>727</v>
      </c>
      <c r="H1" s="2" t="s">
        <v>729</v>
      </c>
      <c r="I1" s="2" t="s">
        <v>730</v>
      </c>
      <c r="J1" s="2" t="s">
        <v>731</v>
      </c>
    </row>
    <row r="2" spans="1:10">
      <c r="A2" s="3" t="s">
        <v>712</v>
      </c>
    </row>
    <row r="3" spans="1:10">
      <c r="A3" s="4" t="s">
        <v>732</v>
      </c>
      <c r="E3" s="5" t="n">
        <v>2</v>
      </c>
    </row>
    <row r="4" spans="1:10">
      <c r="A4" s="4" t="s">
        <v>733</v>
      </c>
      <c r="B4" s="4" t="s">
        <v>619</v>
      </c>
    </row>
    <row r="5" spans="1:10">
      <c r="A5" s="4" t="s">
        <v>131</v>
      </c>
      <c r="E5" s="6" t="n">
        <v>-13076000</v>
      </c>
      <c r="F5" s="6" t="n">
        <v>0</v>
      </c>
      <c r="G5" s="6" t="n">
        <v>-6996000</v>
      </c>
    </row>
    <row r="6" spans="1:10">
      <c r="A6" s="4" t="s">
        <v>734</v>
      </c>
      <c r="E6" s="5" t="n">
        <v>33100000</v>
      </c>
      <c r="F6" s="5" t="n">
        <v>32400000</v>
      </c>
    </row>
    <row r="7" spans="1:10">
      <c r="A7" s="4" t="s">
        <v>735</v>
      </c>
      <c r="E7" s="5" t="n">
        <v>0</v>
      </c>
      <c r="F7" s="5" t="n">
        <v>0</v>
      </c>
    </row>
    <row r="8" spans="1:10">
      <c r="A8" s="4" t="s">
        <v>736</v>
      </c>
    </row>
    <row r="9" spans="1:10">
      <c r="A9" s="3" t="s">
        <v>712</v>
      </c>
    </row>
    <row r="10" spans="1:10">
      <c r="A10" s="4" t="s">
        <v>737</v>
      </c>
      <c r="B10" s="4" t="s">
        <v>738</v>
      </c>
    </row>
    <row r="11" spans="1:10">
      <c r="A11" s="4" t="s">
        <v>739</v>
      </c>
      <c r="B11" s="6" t="n">
        <v>750000000</v>
      </c>
    </row>
    <row r="12" spans="1:10">
      <c r="A12" s="4" t="s">
        <v>740</v>
      </c>
    </row>
    <row r="13" spans="1:10">
      <c r="A13" s="3" t="s">
        <v>712</v>
      </c>
    </row>
    <row r="14" spans="1:10">
      <c r="A14" s="4" t="s">
        <v>737</v>
      </c>
      <c r="B14" s="4" t="s">
        <v>741</v>
      </c>
    </row>
    <row r="15" spans="1:10">
      <c r="A15" s="4" t="s">
        <v>742</v>
      </c>
      <c r="D15" s="6" t="n">
        <v>731300000</v>
      </c>
    </row>
    <row r="16" spans="1:10">
      <c r="A16" s="4" t="s">
        <v>743</v>
      </c>
      <c r="D16" s="5" t="n">
        <v>6300000</v>
      </c>
    </row>
    <row r="17" spans="1:10">
      <c r="A17" s="4" t="s">
        <v>744</v>
      </c>
      <c r="D17" s="6" t="n">
        <v>726000</v>
      </c>
    </row>
    <row r="18" spans="1:10">
      <c r="A18" s="4" t="s">
        <v>745</v>
      </c>
    </row>
    <row r="19" spans="1:10">
      <c r="A19" s="3" t="s">
        <v>712</v>
      </c>
    </row>
    <row r="20" spans="1:10">
      <c r="A20" s="4" t="s">
        <v>131</v>
      </c>
      <c r="G20" s="5" t="n">
        <v>7000000</v>
      </c>
    </row>
    <row r="21" spans="1:10">
      <c r="A21" s="4" t="s">
        <v>746</v>
      </c>
    </row>
    <row r="22" spans="1:10">
      <c r="A22" s="3" t="s">
        <v>712</v>
      </c>
    </row>
    <row r="23" spans="1:10">
      <c r="A23" s="4" t="s">
        <v>739</v>
      </c>
      <c r="B23" s="6" t="n">
        <v>1750000000</v>
      </c>
    </row>
    <row r="24" spans="1:10">
      <c r="A24" s="4" t="s">
        <v>747</v>
      </c>
    </row>
    <row r="25" spans="1:10">
      <c r="A25" s="3" t="s">
        <v>712</v>
      </c>
    </row>
    <row r="26" spans="1:10">
      <c r="A26" s="4" t="s">
        <v>739</v>
      </c>
      <c r="B26" s="6" t="n">
        <v>100000000</v>
      </c>
      <c r="J26" s="6" t="n">
        <v>150000000</v>
      </c>
    </row>
    <row r="27" spans="1:10">
      <c r="A27" s="4" t="s">
        <v>722</v>
      </c>
    </row>
    <row r="28" spans="1:10">
      <c r="A28" s="3" t="s">
        <v>712</v>
      </c>
    </row>
    <row r="29" spans="1:10">
      <c r="A29" s="4" t="s">
        <v>737</v>
      </c>
      <c r="I29" s="4" t="s">
        <v>748</v>
      </c>
    </row>
    <row r="30" spans="1:10">
      <c r="A30" s="4" t="s">
        <v>739</v>
      </c>
      <c r="I30" s="6" t="n">
        <v>600000000</v>
      </c>
    </row>
    <row r="31" spans="1:10">
      <c r="A31" s="4" t="s">
        <v>749</v>
      </c>
      <c r="E31" s="6" t="n">
        <v>6000000</v>
      </c>
    </row>
    <row r="32" spans="1:10">
      <c r="A32" s="4" t="s">
        <v>750</v>
      </c>
      <c r="E32" s="4" t="s">
        <v>751</v>
      </c>
    </row>
    <row r="33" spans="1:10">
      <c r="A33" s="4" t="s">
        <v>719</v>
      </c>
    </row>
    <row r="34" spans="1:10">
      <c r="A34" s="3" t="s">
        <v>712</v>
      </c>
    </row>
    <row r="35" spans="1:10">
      <c r="A35" s="4" t="s">
        <v>737</v>
      </c>
      <c r="I35" s="4" t="s">
        <v>752</v>
      </c>
    </row>
    <row r="36" spans="1:10">
      <c r="A36" s="4" t="s">
        <v>739</v>
      </c>
      <c r="I36" s="6" t="n">
        <v>800000000</v>
      </c>
    </row>
    <row r="37" spans="1:10">
      <c r="A37" s="4" t="s">
        <v>749</v>
      </c>
      <c r="E37" s="6" t="n">
        <v>8000000</v>
      </c>
    </row>
    <row r="38" spans="1:10">
      <c r="A38" s="4" t="s">
        <v>750</v>
      </c>
      <c r="E38" s="4" t="s">
        <v>753</v>
      </c>
    </row>
    <row r="39" spans="1:10">
      <c r="A39" s="4" t="s">
        <v>754</v>
      </c>
    </row>
    <row r="40" spans="1:10">
      <c r="A40" s="3" t="s">
        <v>712</v>
      </c>
    </row>
    <row r="41" spans="1:10">
      <c r="A41" s="4" t="s">
        <v>755</v>
      </c>
      <c r="F41" s="5" t="n">
        <v>17700000</v>
      </c>
    </row>
    <row r="42" spans="1:10">
      <c r="A42" s="4" t="s">
        <v>717</v>
      </c>
    </row>
    <row r="43" spans="1:10">
      <c r="A43" s="3" t="s">
        <v>712</v>
      </c>
    </row>
    <row r="44" spans="1:10">
      <c r="A44" s="4" t="s">
        <v>742</v>
      </c>
      <c r="C44" s="6" t="n">
        <v>1680000000</v>
      </c>
    </row>
    <row r="45" spans="1:10">
      <c r="A45" s="4" t="s">
        <v>131</v>
      </c>
      <c r="E45" s="6" t="n">
        <v>-13100000</v>
      </c>
    </row>
    <row r="46" spans="1:10">
      <c r="A46" s="4" t="s">
        <v>756</v>
      </c>
    </row>
    <row r="47" spans="1:10">
      <c r="A47" s="3" t="s">
        <v>712</v>
      </c>
    </row>
    <row r="48" spans="1:10">
      <c r="A48" s="4" t="s">
        <v>755</v>
      </c>
      <c r="E48" s="5" t="n">
        <v>17900000</v>
      </c>
    </row>
    <row r="49" spans="1:10">
      <c r="A49" s="4" t="s">
        <v>720</v>
      </c>
    </row>
    <row r="50" spans="1:10">
      <c r="A50" s="3" t="s">
        <v>712</v>
      </c>
    </row>
    <row r="51" spans="1:10">
      <c r="A51" s="4" t="s">
        <v>737</v>
      </c>
      <c r="H51" s="4" t="s">
        <v>757</v>
      </c>
    </row>
    <row r="52" spans="1:10">
      <c r="A52" s="4" t="s">
        <v>739</v>
      </c>
      <c r="H52" s="6" t="n">
        <v>600000000</v>
      </c>
    </row>
    <row r="53" spans="1:10">
      <c r="A53" s="4" t="s">
        <v>749</v>
      </c>
      <c r="E53" s="6" t="n">
        <v>6000000</v>
      </c>
    </row>
    <row r="54" spans="1:10">
      <c r="A54" s="4" t="s">
        <v>750</v>
      </c>
      <c r="E54" s="4" t="s">
        <v>758</v>
      </c>
    </row>
    <row r="55" spans="1:10">
      <c r="A55" s="4" t="s">
        <v>721</v>
      </c>
    </row>
    <row r="56" spans="1:10">
      <c r="A56" s="3" t="s">
        <v>712</v>
      </c>
    </row>
    <row r="57" spans="1:10">
      <c r="A57" s="4" t="s">
        <v>737</v>
      </c>
      <c r="H57" s="4" t="s">
        <v>759</v>
      </c>
    </row>
    <row r="58" spans="1:10">
      <c r="A58" s="4" t="s">
        <v>739</v>
      </c>
      <c r="H58" s="6" t="n">
        <v>400000000</v>
      </c>
    </row>
    <row r="59" spans="1:10">
      <c r="A59" s="4" t="s">
        <v>749</v>
      </c>
      <c r="E59" s="6" t="n">
        <v>4000000</v>
      </c>
    </row>
    <row r="60" spans="1:10">
      <c r="A60" s="4" t="s">
        <v>750</v>
      </c>
      <c r="E60" s="4" t="s">
        <v>753</v>
      </c>
    </row>
    <row r="61" spans="1:10">
      <c r="A61" s="4" t="s">
        <v>722</v>
      </c>
    </row>
    <row r="62" spans="1:10">
      <c r="A62" s="3" t="s">
        <v>712</v>
      </c>
    </row>
    <row r="63" spans="1:10">
      <c r="A63" s="4" t="s">
        <v>737</v>
      </c>
      <c r="H63" s="4" t="s">
        <v>760</v>
      </c>
    </row>
    <row r="64" spans="1:10">
      <c r="A64" s="4" t="s">
        <v>739</v>
      </c>
      <c r="H64" s="6" t="n">
        <v>700000000</v>
      </c>
    </row>
    <row r="65" spans="1:10">
      <c r="A65" s="4" t="s">
        <v>749</v>
      </c>
      <c r="E65" s="6" t="n">
        <v>7000000</v>
      </c>
    </row>
    <row r="66" spans="1:10">
      <c r="A66" s="4" t="s">
        <v>750</v>
      </c>
      <c r="E66" s="4" t="s">
        <v>761</v>
      </c>
    </row>
    <row r="67" spans="1:10">
      <c r="A67" s="4" t="s">
        <v>762</v>
      </c>
    </row>
    <row r="68" spans="1:10">
      <c r="A68" s="3" t="s">
        <v>712</v>
      </c>
    </row>
    <row r="69" spans="1:10">
      <c r="A69" s="4" t="s">
        <v>739</v>
      </c>
      <c r="H69" s="6" t="n">
        <v>150000000</v>
      </c>
    </row>
    <row r="70" spans="1:10">
      <c r="A70" s="4" t="s">
        <v>763</v>
      </c>
    </row>
    <row r="71" spans="1:10">
      <c r="A71" s="3" t="s">
        <v>712</v>
      </c>
    </row>
    <row r="72" spans="1:10">
      <c r="A72" s="4" t="s">
        <v>764</v>
      </c>
      <c r="E72" s="6" t="n">
        <v>5000000</v>
      </c>
      <c r="F72" s="6" t="n">
        <v>5000000</v>
      </c>
      <c r="G72" s="6" t="n">
        <v>6200000</v>
      </c>
    </row>
    <row r="73" spans="1:10">
      <c r="A73" s="4" t="s">
        <v>765</v>
      </c>
    </row>
    <row r="74" spans="1:10">
      <c r="A74" s="3" t="s">
        <v>712</v>
      </c>
    </row>
    <row r="75" spans="1:10">
      <c r="A75" s="4" t="s">
        <v>766</v>
      </c>
      <c r="E75" s="4" t="s">
        <v>767</v>
      </c>
    </row>
    <row r="76" spans="1:10">
      <c r="A76" s="4" t="s">
        <v>768</v>
      </c>
    </row>
    <row r="77" spans="1:10">
      <c r="A77" s="3" t="s">
        <v>712</v>
      </c>
    </row>
    <row r="78" spans="1:10">
      <c r="A78" s="4" t="s">
        <v>766</v>
      </c>
      <c r="E78" s="4" t="s">
        <v>767</v>
      </c>
    </row>
    <row r="79" spans="1:10">
      <c r="A79" s="4" t="s">
        <v>769</v>
      </c>
    </row>
    <row r="80" spans="1:10">
      <c r="A80" s="3" t="s">
        <v>712</v>
      </c>
    </row>
    <row r="81" spans="1:10">
      <c r="A81" s="4" t="s">
        <v>766</v>
      </c>
      <c r="E81" s="4" t="s">
        <v>767</v>
      </c>
    </row>
    <row r="82" spans="1:10">
      <c r="A82" s="4" t="s">
        <v>770</v>
      </c>
    </row>
    <row r="83" spans="1:10">
      <c r="A83" s="3" t="s">
        <v>712</v>
      </c>
    </row>
    <row r="84" spans="1:10">
      <c r="A84" s="4" t="s">
        <v>771</v>
      </c>
      <c r="E84" s="4" t="s">
        <v>772</v>
      </c>
    </row>
    <row r="85" spans="1:10">
      <c r="A85" s="4" t="s">
        <v>773</v>
      </c>
    </row>
    <row r="86" spans="1:10">
      <c r="A86" s="3" t="s">
        <v>712</v>
      </c>
    </row>
    <row r="87" spans="1:10">
      <c r="A87" s="4" t="s">
        <v>771</v>
      </c>
      <c r="E87" s="4" t="s">
        <v>7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75</v>
      </c>
      <c r="B1" s="2" t="s">
        <v>1</v>
      </c>
    </row>
    <row r="2" spans="1:4">
      <c r="B2" s="2" t="s">
        <v>2</v>
      </c>
      <c r="C2" s="2" t="s">
        <v>65</v>
      </c>
      <c r="D2" s="2" t="s">
        <v>114</v>
      </c>
    </row>
    <row r="3" spans="1:4">
      <c r="A3" s="3" t="s">
        <v>776</v>
      </c>
    </row>
    <row r="4" spans="1:4">
      <c r="A4" s="4" t="s">
        <v>131</v>
      </c>
      <c r="B4" s="6" t="n">
        <v>13076</v>
      </c>
      <c r="C4" s="6" t="n">
        <v>0</v>
      </c>
      <c r="D4" s="6" t="n">
        <v>69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0"/>
    <col customWidth="1" max="2" min="2" width="21"/>
  </cols>
  <sheetData>
    <row r="1" spans="1:2">
      <c r="A1" s="1" t="s">
        <v>777</v>
      </c>
      <c r="B1" s="2" t="s">
        <v>614</v>
      </c>
    </row>
    <row r="2" spans="1:2">
      <c r="A2" s="3" t="s">
        <v>712</v>
      </c>
    </row>
    <row r="3" spans="1:2">
      <c r="A3" s="4" t="s">
        <v>707</v>
      </c>
      <c r="B3" s="6" t="n">
        <v>31150</v>
      </c>
    </row>
    <row r="4" spans="1:2">
      <c r="A4" s="4" t="s">
        <v>708</v>
      </c>
      <c r="B4" s="5" t="n">
        <v>31150</v>
      </c>
    </row>
    <row r="5" spans="1:2">
      <c r="A5" s="4" t="s">
        <v>709</v>
      </c>
      <c r="B5" s="5" t="n">
        <v>31150</v>
      </c>
    </row>
    <row r="6" spans="1:2">
      <c r="A6" s="4" t="s">
        <v>710</v>
      </c>
      <c r="B6" s="5" t="n">
        <v>31150</v>
      </c>
    </row>
    <row r="7" spans="1:2">
      <c r="A7" s="4" t="s">
        <v>778</v>
      </c>
      <c r="B7" s="5" t="n">
        <v>1156150</v>
      </c>
    </row>
    <row r="8" spans="1:2">
      <c r="A8" s="4" t="s">
        <v>720</v>
      </c>
    </row>
    <row r="9" spans="1:2">
      <c r="A9" s="3" t="s">
        <v>712</v>
      </c>
    </row>
    <row r="10" spans="1:2">
      <c r="A10" s="4" t="s">
        <v>707</v>
      </c>
      <c r="B10" s="5" t="n">
        <v>6000</v>
      </c>
    </row>
    <row r="11" spans="1:2">
      <c r="A11" s="4" t="s">
        <v>708</v>
      </c>
      <c r="B11" s="5" t="n">
        <v>6000</v>
      </c>
    </row>
    <row r="12" spans="1:2">
      <c r="A12" s="4" t="s">
        <v>709</v>
      </c>
      <c r="B12" s="5" t="n">
        <v>6000</v>
      </c>
    </row>
    <row r="13" spans="1:2">
      <c r="A13" s="4" t="s">
        <v>710</v>
      </c>
      <c r="B13" s="5" t="n">
        <v>6000</v>
      </c>
    </row>
    <row r="14" spans="1:2">
      <c r="A14" s="4" t="s">
        <v>778</v>
      </c>
      <c r="B14" s="5" t="n">
        <v>573000</v>
      </c>
    </row>
    <row r="15" spans="1:2">
      <c r="A15" s="4" t="s">
        <v>721</v>
      </c>
    </row>
    <row r="16" spans="1:2">
      <c r="A16" s="3" t="s">
        <v>712</v>
      </c>
    </row>
    <row r="17" spans="1:2">
      <c r="A17" s="4" t="s">
        <v>707</v>
      </c>
      <c r="B17" s="5" t="n">
        <v>4000</v>
      </c>
    </row>
    <row r="18" spans="1:2">
      <c r="A18" s="4" t="s">
        <v>708</v>
      </c>
      <c r="B18" s="5" t="n">
        <v>4000</v>
      </c>
    </row>
    <row r="19" spans="1:2">
      <c r="A19" s="4" t="s">
        <v>709</v>
      </c>
      <c r="B19" s="5" t="n">
        <v>4000</v>
      </c>
    </row>
    <row r="20" spans="1:2">
      <c r="A20" s="4" t="s">
        <v>710</v>
      </c>
      <c r="B20" s="5" t="n">
        <v>4000</v>
      </c>
    </row>
    <row r="21" spans="1:2">
      <c r="A21" s="4" t="s">
        <v>778</v>
      </c>
      <c r="B21" s="5" t="n">
        <v>4000</v>
      </c>
    </row>
    <row r="22" spans="1:2">
      <c r="A22" s="4" t="s">
        <v>722</v>
      </c>
    </row>
    <row r="23" spans="1:2">
      <c r="A23" s="3" t="s">
        <v>712</v>
      </c>
    </row>
    <row r="24" spans="1:2">
      <c r="A24" s="4" t="s">
        <v>707</v>
      </c>
      <c r="B24" s="5" t="n">
        <v>7000</v>
      </c>
    </row>
    <row r="25" spans="1:2">
      <c r="A25" s="4" t="s">
        <v>708</v>
      </c>
      <c r="B25" s="5" t="n">
        <v>7000</v>
      </c>
    </row>
    <row r="26" spans="1:2">
      <c r="A26" s="4" t="s">
        <v>709</v>
      </c>
      <c r="B26" s="5" t="n">
        <v>7000</v>
      </c>
    </row>
    <row r="27" spans="1:2">
      <c r="A27" s="4" t="s">
        <v>710</v>
      </c>
      <c r="B27" s="5" t="n">
        <v>7000</v>
      </c>
    </row>
    <row r="28" spans="1:2">
      <c r="A28" s="4" t="s">
        <v>778</v>
      </c>
      <c r="B28" s="5" t="n">
        <v>7000</v>
      </c>
    </row>
    <row r="29" spans="1:2">
      <c r="A29" s="4" t="s">
        <v>722</v>
      </c>
    </row>
    <row r="30" spans="1:2">
      <c r="A30" s="3" t="s">
        <v>712</v>
      </c>
    </row>
    <row r="31" spans="1:2">
      <c r="A31" s="4" t="s">
        <v>707</v>
      </c>
      <c r="B31" s="5" t="n">
        <v>6000</v>
      </c>
    </row>
    <row r="32" spans="1:2">
      <c r="A32" s="4" t="s">
        <v>708</v>
      </c>
      <c r="B32" s="5" t="n">
        <v>6000</v>
      </c>
    </row>
    <row r="33" spans="1:2">
      <c r="A33" s="4" t="s">
        <v>709</v>
      </c>
      <c r="B33" s="5" t="n">
        <v>6000</v>
      </c>
    </row>
    <row r="34" spans="1:2">
      <c r="A34" s="4" t="s">
        <v>710</v>
      </c>
      <c r="B34" s="5" t="n">
        <v>6000</v>
      </c>
    </row>
    <row r="35" spans="1:2">
      <c r="A35" s="4" t="s">
        <v>778</v>
      </c>
      <c r="B35" s="5" t="n">
        <v>564000</v>
      </c>
    </row>
    <row r="36" spans="1:2">
      <c r="A36" s="4" t="s">
        <v>719</v>
      </c>
    </row>
    <row r="37" spans="1:2">
      <c r="A37" s="3" t="s">
        <v>712</v>
      </c>
    </row>
    <row r="38" spans="1:2">
      <c r="A38" s="4" t="s">
        <v>707</v>
      </c>
      <c r="B38" s="5" t="n">
        <v>8000</v>
      </c>
    </row>
    <row r="39" spans="1:2">
      <c r="A39" s="4" t="s">
        <v>708</v>
      </c>
      <c r="B39" s="5" t="n">
        <v>8000</v>
      </c>
    </row>
    <row r="40" spans="1:2">
      <c r="A40" s="4" t="s">
        <v>709</v>
      </c>
      <c r="B40" s="5" t="n">
        <v>8000</v>
      </c>
    </row>
    <row r="41" spans="1:2">
      <c r="A41" s="4" t="s">
        <v>710</v>
      </c>
      <c r="B41" s="5" t="n">
        <v>8000</v>
      </c>
    </row>
    <row r="42" spans="1:2">
      <c r="A42" s="4" t="s">
        <v>778</v>
      </c>
      <c r="B42" s="5" t="n">
        <v>8000</v>
      </c>
    </row>
    <row r="43" spans="1:2">
      <c r="A43" s="4" t="s">
        <v>723</v>
      </c>
    </row>
    <row r="44" spans="1:2">
      <c r="A44" s="3" t="s">
        <v>712</v>
      </c>
    </row>
    <row r="45" spans="1:2">
      <c r="A45" s="4" t="s">
        <v>707</v>
      </c>
      <c r="B45" s="5" t="n">
        <v>150</v>
      </c>
    </row>
    <row r="46" spans="1:2">
      <c r="A46" s="4" t="s">
        <v>708</v>
      </c>
      <c r="B46" s="5" t="n">
        <v>150</v>
      </c>
    </row>
    <row r="47" spans="1:2">
      <c r="A47" s="4" t="s">
        <v>709</v>
      </c>
      <c r="B47" s="5" t="n">
        <v>150</v>
      </c>
    </row>
    <row r="48" spans="1:2">
      <c r="A48" s="4" t="s">
        <v>710</v>
      </c>
      <c r="B48" s="5" t="n">
        <v>150</v>
      </c>
    </row>
    <row r="49" spans="1:2">
      <c r="A49" s="4" t="s">
        <v>778</v>
      </c>
      <c r="B49" s="6" t="n">
        <v>1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5</v>
      </c>
      <c r="D2" s="2" t="s">
        <v>114</v>
      </c>
    </row>
    <row r="3" spans="1:4">
      <c r="A3" s="3" t="s">
        <v>780</v>
      </c>
    </row>
    <row r="4" spans="1:4">
      <c r="A4" s="4" t="s">
        <v>781</v>
      </c>
      <c r="B4" s="6" t="n">
        <v>0</v>
      </c>
      <c r="C4" s="6" t="n">
        <v>0</v>
      </c>
      <c r="D4" s="6" t="n">
        <v>778</v>
      </c>
    </row>
    <row r="5" spans="1:4">
      <c r="A5" s="4" t="s">
        <v>782</v>
      </c>
      <c r="B5" s="6" t="n">
        <v>0</v>
      </c>
      <c r="C5" s="6" t="n">
        <v>0</v>
      </c>
      <c r="D5" s="6" t="n">
        <v>-11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3</v>
      </c>
      <c r="B1" s="2" t="s">
        <v>2</v>
      </c>
      <c r="C1" s="2" t="s">
        <v>65</v>
      </c>
    </row>
    <row r="2" spans="1:3">
      <c r="A2" s="3" t="s">
        <v>244</v>
      </c>
    </row>
    <row r="3" spans="1:3">
      <c r="A3" s="4" t="s">
        <v>784</v>
      </c>
      <c r="B3" s="6" t="n">
        <v>248082</v>
      </c>
      <c r="C3" s="6" t="n">
        <v>239531</v>
      </c>
    </row>
    <row r="4" spans="1:3">
      <c r="A4" s="4" t="s">
        <v>785</v>
      </c>
      <c r="B4" s="5" t="n">
        <v>27208</v>
      </c>
      <c r="C4" s="5" t="n">
        <v>26544</v>
      </c>
    </row>
    <row r="5" spans="1:3">
      <c r="A5" s="4" t="s">
        <v>786</v>
      </c>
      <c r="B5" s="5" t="n">
        <v>13086</v>
      </c>
      <c r="C5" s="5" t="n">
        <v>13274</v>
      </c>
    </row>
    <row r="6" spans="1:3">
      <c r="A6" s="4" t="s">
        <v>787</v>
      </c>
      <c r="B6" s="5" t="n">
        <v>48089</v>
      </c>
      <c r="C6" s="5" t="n">
        <v>43198</v>
      </c>
    </row>
    <row r="7" spans="1:3">
      <c r="A7" s="4" t="s">
        <v>788</v>
      </c>
      <c r="B7" s="5" t="n">
        <v>14184</v>
      </c>
      <c r="C7" s="5" t="n">
        <v>13764</v>
      </c>
    </row>
    <row r="8" spans="1:3">
      <c r="A8" s="4" t="s">
        <v>178</v>
      </c>
      <c r="B8" s="5" t="n">
        <v>35401</v>
      </c>
      <c r="C8" s="5" t="n">
        <v>53042</v>
      </c>
    </row>
    <row r="9" spans="1:3">
      <c r="A9" s="4" t="s">
        <v>789</v>
      </c>
      <c r="B9" s="6" t="n">
        <v>386050</v>
      </c>
      <c r="C9" s="6" t="n">
        <v>3893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90</v>
      </c>
      <c r="B1" s="2" t="s">
        <v>2</v>
      </c>
      <c r="C1" s="2" t="s">
        <v>490</v>
      </c>
      <c r="D1" s="2" t="s">
        <v>65</v>
      </c>
    </row>
    <row r="2" spans="1:4">
      <c r="A2" s="3" t="s">
        <v>791</v>
      </c>
    </row>
    <row r="3" spans="1:4">
      <c r="A3" s="4" t="s">
        <v>75</v>
      </c>
      <c r="B3" s="6" t="n">
        <v>371264</v>
      </c>
      <c r="C3" s="6" t="n">
        <v>388811</v>
      </c>
      <c r="D3" s="6" t="n">
        <v>0</v>
      </c>
    </row>
    <row r="4" spans="1:4">
      <c r="A4" s="4" t="s">
        <v>792</v>
      </c>
      <c r="B4" s="5" t="n">
        <v>5577</v>
      </c>
    </row>
    <row r="5" spans="1:4">
      <c r="A5" s="4" t="s">
        <v>793</v>
      </c>
      <c r="B5" s="5" t="n">
        <v>376841</v>
      </c>
    </row>
    <row r="6" spans="1:4">
      <c r="A6" s="3" t="s">
        <v>794</v>
      </c>
    </row>
    <row r="7" spans="1:4">
      <c r="A7" s="4" t="s">
        <v>83</v>
      </c>
      <c r="B7" s="5" t="n">
        <v>35863</v>
      </c>
      <c r="C7" s="5" t="n">
        <v>33822</v>
      </c>
      <c r="D7" s="5" t="n">
        <v>0</v>
      </c>
    </row>
    <row r="8" spans="1:4">
      <c r="A8" s="4" t="s">
        <v>795</v>
      </c>
      <c r="B8" s="5" t="n">
        <v>594</v>
      </c>
    </row>
    <row r="9" spans="1:4">
      <c r="A9" s="3" t="s">
        <v>796</v>
      </c>
    </row>
    <row r="10" spans="1:4">
      <c r="A10" s="4" t="s">
        <v>83</v>
      </c>
      <c r="B10" s="5" t="n">
        <v>380647</v>
      </c>
      <c r="C10" s="6" t="n">
        <v>401249</v>
      </c>
      <c r="D10" s="5" t="n">
        <v>0</v>
      </c>
    </row>
    <row r="11" spans="1:4">
      <c r="A11" s="4" t="s">
        <v>795</v>
      </c>
      <c r="B11" s="5" t="n">
        <v>7145</v>
      </c>
    </row>
    <row r="12" spans="1:4">
      <c r="A12" s="4" t="s">
        <v>797</v>
      </c>
      <c r="B12" s="5" t="n">
        <v>424249</v>
      </c>
    </row>
    <row r="13" spans="1:4">
      <c r="A13" s="4" t="s">
        <v>657</v>
      </c>
      <c r="B13" s="6" t="n">
        <v>3800</v>
      </c>
      <c r="D13" s="5" t="n">
        <v>5000</v>
      </c>
    </row>
    <row r="14" spans="1:4">
      <c r="A14" s="3" t="s">
        <v>798</v>
      </c>
    </row>
    <row r="15" spans="1:4">
      <c r="A15" s="4" t="s">
        <v>74</v>
      </c>
      <c r="D15" s="5" t="n">
        <v>5264</v>
      </c>
    </row>
    <row r="16" spans="1:4">
      <c r="A16" s="4" t="s">
        <v>86</v>
      </c>
      <c r="D16" s="5" t="n">
        <v>476</v>
      </c>
    </row>
    <row r="17" spans="1:4">
      <c r="A17" s="4" t="s">
        <v>90</v>
      </c>
      <c r="D17" s="5" t="n">
        <v>6998</v>
      </c>
    </row>
    <row r="18" spans="1:4">
      <c r="A18" s="4" t="s">
        <v>797</v>
      </c>
      <c r="D18" s="6" t="n">
        <v>74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5</v>
      </c>
    </row>
    <row r="2" spans="1:3">
      <c r="A2" s="3" t="s">
        <v>800</v>
      </c>
    </row>
    <row r="3" spans="1:3">
      <c r="A3" s="4" t="s">
        <v>801</v>
      </c>
      <c r="B3" s="6" t="n">
        <v>241186</v>
      </c>
      <c r="C3" s="6" t="n">
        <v>239707</v>
      </c>
    </row>
    <row r="4" spans="1:3">
      <c r="A4" s="4" t="s">
        <v>657</v>
      </c>
      <c r="B4" s="5" t="n">
        <v>-104298</v>
      </c>
      <c r="C4" s="5" t="n">
        <v>-101338</v>
      </c>
    </row>
    <row r="5" spans="1:3">
      <c r="A5" s="4" t="s">
        <v>802</v>
      </c>
      <c r="B5" s="5" t="n">
        <v>136888</v>
      </c>
      <c r="C5" s="5" t="n">
        <v>138369</v>
      </c>
    </row>
    <row r="6" spans="1:3">
      <c r="A6" s="4" t="s">
        <v>658</v>
      </c>
    </row>
    <row r="7" spans="1:3">
      <c r="A7" s="3" t="s">
        <v>800</v>
      </c>
    </row>
    <row r="8" spans="1:3">
      <c r="A8" s="4" t="s">
        <v>801</v>
      </c>
      <c r="B8" s="5" t="n">
        <v>38695</v>
      </c>
      <c r="C8" s="5" t="n">
        <v>38151</v>
      </c>
    </row>
    <row r="9" spans="1:3">
      <c r="A9" s="4" t="s">
        <v>659</v>
      </c>
    </row>
    <row r="10" spans="1:3">
      <c r="A10" s="3" t="s">
        <v>800</v>
      </c>
    </row>
    <row r="11" spans="1:3">
      <c r="A11" s="4" t="s">
        <v>801</v>
      </c>
      <c r="B11" s="5" t="n">
        <v>51775</v>
      </c>
      <c r="C11" s="5" t="n">
        <v>52285</v>
      </c>
    </row>
    <row r="12" spans="1:3">
      <c r="A12" s="4" t="s">
        <v>660</v>
      </c>
    </row>
    <row r="13" spans="1:3">
      <c r="A13" s="3" t="s">
        <v>800</v>
      </c>
    </row>
    <row r="14" spans="1:3">
      <c r="A14" s="4" t="s">
        <v>801</v>
      </c>
      <c r="B14" s="5" t="n">
        <v>147799</v>
      </c>
      <c r="C14" s="5" t="n">
        <v>147515</v>
      </c>
    </row>
    <row r="15" spans="1:3">
      <c r="A15" s="4" t="s">
        <v>803</v>
      </c>
    </row>
    <row r="16" spans="1:3">
      <c r="A16" s="3" t="s">
        <v>800</v>
      </c>
    </row>
    <row r="17" spans="1:3">
      <c r="A17" s="4" t="s">
        <v>801</v>
      </c>
      <c r="B17" s="5" t="n">
        <v>128</v>
      </c>
      <c r="C17" s="5" t="n">
        <v>150</v>
      </c>
    </row>
    <row r="18" spans="1:3">
      <c r="A18" s="4" t="s">
        <v>662</v>
      </c>
    </row>
    <row r="19" spans="1:3">
      <c r="A19" s="3" t="s">
        <v>800</v>
      </c>
    </row>
    <row r="20" spans="1:3">
      <c r="A20" s="4" t="s">
        <v>801</v>
      </c>
      <c r="B20" s="6" t="n">
        <v>2789</v>
      </c>
      <c r="C20" s="6" t="n">
        <v>16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804</v>
      </c>
      <c r="B1" s="2" t="s">
        <v>2</v>
      </c>
    </row>
    <row r="2" spans="1:2">
      <c r="A2" s="3" t="s">
        <v>805</v>
      </c>
    </row>
    <row r="3" spans="1:2">
      <c r="A3" s="4" t="s">
        <v>806</v>
      </c>
      <c r="B3" s="4" t="s">
        <v>807</v>
      </c>
    </row>
    <row r="4" spans="1:2">
      <c r="A4" s="4" t="s">
        <v>808</v>
      </c>
      <c r="B4" s="4" t="s">
        <v>809</v>
      </c>
    </row>
    <row r="5" spans="1:2">
      <c r="A5" s="3" t="s">
        <v>810</v>
      </c>
    </row>
    <row r="6" spans="1:2">
      <c r="A6" s="4" t="s">
        <v>806</v>
      </c>
      <c r="B6" s="4" t="s">
        <v>811</v>
      </c>
    </row>
    <row r="7" spans="1:2">
      <c r="A7" s="4" t="s">
        <v>808</v>
      </c>
      <c r="B7" s="4" t="s">
        <v>8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13</v>
      </c>
      <c r="B1" s="2" t="s">
        <v>1</v>
      </c>
    </row>
    <row r="2" spans="1:2">
      <c r="B2" s="2" t="s">
        <v>614</v>
      </c>
    </row>
    <row r="3" spans="1:2">
      <c r="A3" s="3" t="s">
        <v>247</v>
      </c>
    </row>
    <row r="4" spans="1:2">
      <c r="A4" s="4" t="s">
        <v>814</v>
      </c>
      <c r="B4" s="6" t="n">
        <v>527</v>
      </c>
    </row>
    <row r="5" spans="1:2">
      <c r="A5" s="4" t="s">
        <v>815</v>
      </c>
      <c r="B5" s="5" t="n">
        <v>1052</v>
      </c>
    </row>
    <row r="6" spans="1:2">
      <c r="A6" s="4" t="s">
        <v>816</v>
      </c>
      <c r="B6" s="5" t="n">
        <v>1579</v>
      </c>
    </row>
    <row r="7" spans="1:2">
      <c r="A7" s="4" t="s">
        <v>817</v>
      </c>
      <c r="B7" s="5" t="n">
        <v>58856</v>
      </c>
    </row>
    <row r="8" spans="1:2">
      <c r="A8" s="4" t="s">
        <v>818</v>
      </c>
      <c r="B8" s="5" t="n">
        <v>25999</v>
      </c>
    </row>
    <row r="9" spans="1:2">
      <c r="A9" s="4" t="s">
        <v>819</v>
      </c>
      <c r="B9" s="5" t="n">
        <v>12032</v>
      </c>
    </row>
    <row r="10" spans="1:2">
      <c r="A10" s="4" t="s">
        <v>143</v>
      </c>
      <c r="B10" s="5" t="n">
        <v>122671</v>
      </c>
    </row>
    <row r="11" spans="1:2">
      <c r="A11" s="4" t="s">
        <v>820</v>
      </c>
      <c r="B11" s="6" t="n">
        <v>479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1</v>
      </c>
      <c r="B1" s="2" t="s">
        <v>1</v>
      </c>
    </row>
    <row r="2" spans="1:3">
      <c r="B2" s="2" t="s">
        <v>65</v>
      </c>
      <c r="C2" s="2" t="s">
        <v>114</v>
      </c>
    </row>
    <row r="3" spans="1:3">
      <c r="A3" s="3" t="s">
        <v>247</v>
      </c>
    </row>
    <row r="4" spans="1:3">
      <c r="A4" s="4" t="s">
        <v>822</v>
      </c>
      <c r="B4" s="6" t="n">
        <v>54914</v>
      </c>
      <c r="C4" s="6" t="n">
        <v>55019</v>
      </c>
    </row>
    <row r="5" spans="1:3">
      <c r="A5" s="4" t="s">
        <v>823</v>
      </c>
      <c r="B5" s="5" t="n">
        <v>6322</v>
      </c>
      <c r="C5" s="5" t="n">
        <v>6664</v>
      </c>
    </row>
    <row r="6" spans="1:3">
      <c r="A6" s="4" t="s">
        <v>824</v>
      </c>
      <c r="B6" s="5" t="n">
        <v>61236</v>
      </c>
      <c r="C6" s="5" t="n">
        <v>61683</v>
      </c>
    </row>
    <row r="7" spans="1:3">
      <c r="A7" s="4" t="s">
        <v>823</v>
      </c>
      <c r="B7" s="6" t="n">
        <v>29994</v>
      </c>
      <c r="C7" s="6" t="n">
        <v>310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5</v>
      </c>
      <c r="D2" s="2" t="s">
        <v>114</v>
      </c>
    </row>
    <row r="3" spans="1:4">
      <c r="A3" s="3" t="s">
        <v>186</v>
      </c>
    </row>
    <row r="4" spans="1:4">
      <c r="A4" s="4" t="s">
        <v>136</v>
      </c>
      <c r="B4" s="6" t="n">
        <v>242024000</v>
      </c>
      <c r="C4" s="6" t="n">
        <v>229906000</v>
      </c>
      <c r="D4" s="6" t="n">
        <v>271209000</v>
      </c>
    </row>
    <row r="5" spans="1:4">
      <c r="A5" s="3" t="s">
        <v>187</v>
      </c>
    </row>
    <row r="6" spans="1:4">
      <c r="A6" s="4" t="s">
        <v>188</v>
      </c>
      <c r="B6" s="5" t="n">
        <v>42378000</v>
      </c>
      <c r="C6" s="5" t="n">
        <v>45031000</v>
      </c>
      <c r="D6" s="5" t="n">
        <v>45239000</v>
      </c>
    </row>
    <row r="7" spans="1:4">
      <c r="A7" s="4" t="s">
        <v>189</v>
      </c>
      <c r="B7" s="5" t="n">
        <v>4977000</v>
      </c>
      <c r="C7" s="5" t="n">
        <v>5019000</v>
      </c>
      <c r="D7" s="5" t="n">
        <v>6179000</v>
      </c>
    </row>
    <row r="8" spans="1:4">
      <c r="A8" s="4" t="s">
        <v>131</v>
      </c>
      <c r="B8" s="5" t="n">
        <v>13076000</v>
      </c>
      <c r="C8" s="5" t="n">
        <v>0</v>
      </c>
      <c r="D8" s="5" t="n">
        <v>6996000</v>
      </c>
    </row>
    <row r="9" spans="1:4">
      <c r="A9" s="4" t="s">
        <v>190</v>
      </c>
      <c r="B9" s="5" t="n">
        <v>-6257000</v>
      </c>
      <c r="C9" s="5" t="n">
        <v>-9897000</v>
      </c>
      <c r="D9" s="5" t="n">
        <v>-121247000</v>
      </c>
    </row>
    <row r="10" spans="1:4">
      <c r="A10" s="4" t="s">
        <v>191</v>
      </c>
      <c r="B10" s="5" t="n">
        <v>2862000</v>
      </c>
      <c r="C10" s="5" t="n">
        <v>631000</v>
      </c>
      <c r="D10" s="5" t="n">
        <v>457000</v>
      </c>
    </row>
    <row r="11" spans="1:4">
      <c r="A11" s="4" t="s">
        <v>173</v>
      </c>
      <c r="B11" s="5" t="n">
        <v>14042000</v>
      </c>
      <c r="C11" s="5" t="n">
        <v>14879000</v>
      </c>
      <c r="D11" s="5" t="n">
        <v>14926000</v>
      </c>
    </row>
    <row r="12" spans="1:4">
      <c r="A12" s="4" t="s">
        <v>192</v>
      </c>
      <c r="B12" s="5" t="n">
        <v>-17517000</v>
      </c>
      <c r="C12" s="5" t="n">
        <v>-14903000</v>
      </c>
      <c r="D12" s="5" t="n">
        <v>-15198000</v>
      </c>
    </row>
    <row r="13" spans="1:4">
      <c r="A13" s="4" t="s">
        <v>193</v>
      </c>
      <c r="B13" s="5" t="n">
        <v>4367000</v>
      </c>
      <c r="C13" s="5" t="n">
        <v>4509000</v>
      </c>
      <c r="D13" s="5" t="n">
        <v>4711000</v>
      </c>
    </row>
    <row r="14" spans="1:4">
      <c r="A14" s="4" t="s">
        <v>153</v>
      </c>
      <c r="B14" s="5" t="n">
        <v>-714000</v>
      </c>
      <c r="C14" s="5" t="n">
        <v>2791000</v>
      </c>
      <c r="D14" s="5" t="n">
        <v>-1767000</v>
      </c>
    </row>
    <row r="15" spans="1:4">
      <c r="A15" s="3" t="s">
        <v>194</v>
      </c>
    </row>
    <row r="16" spans="1:4">
      <c r="A16" s="4" t="s">
        <v>195</v>
      </c>
      <c r="B16" s="5" t="n">
        <v>4392000</v>
      </c>
      <c r="C16" s="5" t="n">
        <v>-19776000</v>
      </c>
      <c r="D16" s="5" t="n">
        <v>-18496000</v>
      </c>
    </row>
    <row r="17" spans="1:4">
      <c r="A17" s="4" t="s">
        <v>196</v>
      </c>
      <c r="B17" s="5" t="n">
        <v>10408000</v>
      </c>
      <c r="C17" s="5" t="n">
        <v>-4996000</v>
      </c>
      <c r="D17" s="5" t="n">
        <v>-2441000</v>
      </c>
    </row>
    <row r="18" spans="1:4">
      <c r="A18" s="4" t="s">
        <v>72</v>
      </c>
      <c r="B18" s="5" t="n">
        <v>-5677000</v>
      </c>
      <c r="C18" s="5" t="n">
        <v>-1561000</v>
      </c>
      <c r="D18" s="5" t="n">
        <v>-6481000</v>
      </c>
    </row>
    <row r="19" spans="1:4">
      <c r="A19" s="4" t="s">
        <v>84</v>
      </c>
      <c r="B19" s="5" t="n">
        <v>7735000</v>
      </c>
      <c r="C19" s="5" t="n">
        <v>26974000</v>
      </c>
      <c r="D19" s="5" t="n">
        <v>5066000</v>
      </c>
    </row>
    <row r="20" spans="1:4">
      <c r="A20" s="4" t="s">
        <v>86</v>
      </c>
      <c r="B20" s="5" t="n">
        <v>-3407000</v>
      </c>
      <c r="C20" s="5" t="n">
        <v>34144000</v>
      </c>
      <c r="D20" s="5" t="n">
        <v>30031000</v>
      </c>
    </row>
    <row r="21" spans="1:4">
      <c r="A21" s="4" t="s">
        <v>85</v>
      </c>
      <c r="B21" s="5" t="n">
        <v>-5743000</v>
      </c>
      <c r="C21" s="5" t="n">
        <v>-41071000</v>
      </c>
      <c r="D21" s="5" t="n">
        <v>59606000</v>
      </c>
    </row>
    <row r="22" spans="1:4">
      <c r="A22" s="4" t="s">
        <v>153</v>
      </c>
      <c r="B22" s="5" t="n">
        <v>-9212000</v>
      </c>
      <c r="C22" s="5" t="n">
        <v>-2725000</v>
      </c>
      <c r="D22" s="5" t="n">
        <v>4567000</v>
      </c>
    </row>
    <row r="23" spans="1:4">
      <c r="A23" s="4" t="s">
        <v>197</v>
      </c>
      <c r="B23" s="5" t="n">
        <v>297734000</v>
      </c>
      <c r="C23" s="5" t="n">
        <v>268955000</v>
      </c>
      <c r="D23" s="5" t="n">
        <v>283357000</v>
      </c>
    </row>
    <row r="24" spans="1:4">
      <c r="A24" s="3" t="s">
        <v>198</v>
      </c>
    </row>
    <row r="25" spans="1:4">
      <c r="A25" s="4" t="s">
        <v>199</v>
      </c>
      <c r="B25" s="5" t="n">
        <v>-36762000</v>
      </c>
      <c r="C25" s="5" t="n">
        <v>-51855000</v>
      </c>
      <c r="D25" s="5" t="n">
        <v>-21055000</v>
      </c>
    </row>
    <row r="26" spans="1:4">
      <c r="A26" s="4" t="s">
        <v>153</v>
      </c>
      <c r="B26" s="5" t="n">
        <v>1270000</v>
      </c>
      <c r="C26" s="5" t="n">
        <v>20000</v>
      </c>
      <c r="D26" s="5" t="n">
        <v>752000</v>
      </c>
    </row>
    <row r="27" spans="1:4">
      <c r="A27" s="4" t="s">
        <v>200</v>
      </c>
      <c r="B27" s="5" t="n">
        <v>-35492000</v>
      </c>
      <c r="C27" s="5" t="n">
        <v>-51835000</v>
      </c>
      <c r="D27" s="5" t="n">
        <v>-20303000</v>
      </c>
    </row>
    <row r="28" spans="1:4">
      <c r="A28" s="3" t="s">
        <v>201</v>
      </c>
    </row>
    <row r="29" spans="1:4">
      <c r="A29" s="4" t="s">
        <v>202</v>
      </c>
      <c r="B29" s="5" t="n">
        <v>1700000000</v>
      </c>
      <c r="D29" s="5" t="n">
        <v>1400000000</v>
      </c>
    </row>
    <row r="30" spans="1:4">
      <c r="A30" s="4" t="s">
        <v>203</v>
      </c>
      <c r="B30" s="5" t="n">
        <v>-1707025000</v>
      </c>
      <c r="C30" s="5" t="n">
        <v>-31600000</v>
      </c>
      <c r="D30" s="5" t="n">
        <v>-754375000</v>
      </c>
    </row>
    <row r="31" spans="1:4">
      <c r="A31" s="4" t="s">
        <v>204</v>
      </c>
      <c r="B31" s="5" t="n">
        <v>-17937000</v>
      </c>
      <c r="D31" s="5" t="n">
        <v>-18441000</v>
      </c>
    </row>
    <row r="32" spans="1:4">
      <c r="A32" s="4" t="s">
        <v>205</v>
      </c>
      <c r="B32" s="5" t="n">
        <v>-29715000</v>
      </c>
      <c r="C32" s="5" t="n">
        <v>-680368000</v>
      </c>
      <c r="D32" s="5" t="n">
        <v>-127186000</v>
      </c>
    </row>
    <row r="33" spans="1:4">
      <c r="A33" s="4" t="s">
        <v>206</v>
      </c>
      <c r="B33" s="5" t="n">
        <v>-124089000</v>
      </c>
      <c r="C33" s="5" t="n">
        <v>-114828000</v>
      </c>
      <c r="D33" s="5" t="n">
        <v>-117003000</v>
      </c>
    </row>
    <row r="34" spans="1:4">
      <c r="A34" s="4" t="s">
        <v>170</v>
      </c>
      <c r="B34" s="5" t="n">
        <v>30729000</v>
      </c>
      <c r="C34" s="5" t="n">
        <v>95331000</v>
      </c>
      <c r="D34" s="5" t="n">
        <v>36344000</v>
      </c>
    </row>
    <row r="35" spans="1:4">
      <c r="A35" s="4" t="s">
        <v>153</v>
      </c>
      <c r="B35" s="5" t="n">
        <v>-4611000</v>
      </c>
      <c r="C35" s="5" t="n">
        <v>-895000</v>
      </c>
      <c r="D35" s="5" t="n">
        <v>-698000</v>
      </c>
    </row>
    <row r="36" spans="1:4">
      <c r="A36" s="4" t="s">
        <v>207</v>
      </c>
      <c r="B36" s="5" t="n">
        <v>-152648000</v>
      </c>
      <c r="C36" s="5" t="n">
        <v>-732360000</v>
      </c>
      <c r="D36" s="5" t="n">
        <v>418641000</v>
      </c>
    </row>
    <row r="37" spans="1:4">
      <c r="A37" s="4" t="s">
        <v>208</v>
      </c>
      <c r="B37" s="5" t="n">
        <v>62000</v>
      </c>
      <c r="C37" s="5" t="n">
        <v>-538000</v>
      </c>
      <c r="D37" s="5" t="n">
        <v>572000</v>
      </c>
    </row>
    <row r="38" spans="1:4">
      <c r="A38" s="4" t="s">
        <v>209</v>
      </c>
      <c r="B38" s="5" t="n">
        <v>109656000</v>
      </c>
      <c r="C38" s="5" t="n">
        <v>-515778000</v>
      </c>
      <c r="D38" s="5" t="n">
        <v>682267000</v>
      </c>
    </row>
    <row r="39" spans="1:4">
      <c r="A39" s="4" t="s">
        <v>210</v>
      </c>
      <c r="B39" s="5" t="n">
        <v>598321000</v>
      </c>
      <c r="C39" s="5" t="n">
        <v>1114099000</v>
      </c>
      <c r="D39" s="5" t="n">
        <v>431832000</v>
      </c>
    </row>
    <row r="40" spans="1:4">
      <c r="A40" s="4" t="s">
        <v>211</v>
      </c>
      <c r="B40" s="5" t="n">
        <v>707977000</v>
      </c>
      <c r="C40" s="5" t="n">
        <v>598321000</v>
      </c>
      <c r="D40" s="5" t="n">
        <v>1114099000</v>
      </c>
    </row>
    <row r="41" spans="1:4">
      <c r="A41" s="3" t="s">
        <v>212</v>
      </c>
    </row>
    <row r="42" spans="1:4">
      <c r="A42" s="4" t="s">
        <v>213</v>
      </c>
      <c r="B42" s="5" t="n">
        <v>73383000</v>
      </c>
      <c r="C42" s="5" t="n">
        <v>74775000</v>
      </c>
      <c r="D42" s="5" t="n">
        <v>135927000</v>
      </c>
    </row>
    <row r="43" spans="1:4">
      <c r="A43" s="4" t="s">
        <v>214</v>
      </c>
      <c r="B43" s="5" t="n">
        <v>123459000</v>
      </c>
      <c r="C43" s="5" t="n">
        <v>126868000</v>
      </c>
      <c r="D43" s="5" t="n">
        <v>91606000</v>
      </c>
    </row>
    <row r="44" spans="1:4">
      <c r="A44" s="3" t="s">
        <v>215</v>
      </c>
    </row>
    <row r="45" spans="1:4">
      <c r="A45" s="4" t="s">
        <v>216</v>
      </c>
      <c r="B45" s="5" t="n">
        <v>15702000</v>
      </c>
      <c r="C45" s="5" t="n">
        <v>0</v>
      </c>
      <c r="D45" s="5" t="n">
        <v>0</v>
      </c>
    </row>
    <row r="46" spans="1:4">
      <c r="A46" s="4" t="s">
        <v>217</v>
      </c>
      <c r="B46" s="5" t="n">
        <v>4253000</v>
      </c>
      <c r="C46" s="5" t="n">
        <v>2713000</v>
      </c>
      <c r="D46" s="5" t="n">
        <v>2637000</v>
      </c>
    </row>
    <row r="47" spans="1:4">
      <c r="A47" s="4" t="s">
        <v>218</v>
      </c>
      <c r="B47" s="5" t="n">
        <v>0</v>
      </c>
      <c r="C47" s="5" t="n">
        <v>325000</v>
      </c>
      <c r="D47" s="5" t="n">
        <v>449000</v>
      </c>
    </row>
    <row r="48" spans="1:4">
      <c r="A48" s="4" t="s">
        <v>219</v>
      </c>
      <c r="B48" s="5" t="n">
        <v>0</v>
      </c>
      <c r="C48" s="5" t="n">
        <v>1500000</v>
      </c>
      <c r="D48" s="5" t="n">
        <v>0</v>
      </c>
    </row>
    <row r="49" spans="1:4">
      <c r="A49" s="4" t="s">
        <v>220</v>
      </c>
      <c r="B49" s="6" t="n">
        <v>0</v>
      </c>
      <c r="C49" s="6" t="n">
        <v>0</v>
      </c>
      <c r="D49" s="6" t="n">
        <v>15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5</v>
      </c>
      <c r="B1" s="2" t="s">
        <v>1</v>
      </c>
    </row>
    <row r="2" spans="1:3">
      <c r="B2" s="2" t="s">
        <v>65</v>
      </c>
      <c r="C2" s="2" t="s">
        <v>114</v>
      </c>
    </row>
    <row r="3" spans="1:3">
      <c r="A3" s="3" t="s">
        <v>247</v>
      </c>
    </row>
    <row r="4" spans="1:3">
      <c r="A4" s="4" t="s">
        <v>822</v>
      </c>
      <c r="B4" s="6" t="n">
        <v>74419</v>
      </c>
      <c r="C4" s="6" t="n">
        <v>73597</v>
      </c>
    </row>
    <row r="5" spans="1:3">
      <c r="A5" s="4" t="s">
        <v>823</v>
      </c>
      <c r="B5" s="5" t="n">
        <v>29994</v>
      </c>
      <c r="C5" s="5" t="n">
        <v>31046</v>
      </c>
    </row>
    <row r="6" spans="1:3">
      <c r="A6" s="4" t="s">
        <v>826</v>
      </c>
      <c r="B6" s="6" t="n">
        <v>104413</v>
      </c>
      <c r="C6" s="6" t="n">
        <v>1046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614</v>
      </c>
    </row>
    <row r="3" spans="1:2">
      <c r="A3" s="3" t="s">
        <v>247</v>
      </c>
    </row>
    <row r="4" spans="1:2">
      <c r="A4" s="4" t="s">
        <v>828</v>
      </c>
      <c r="B4" s="6" t="n">
        <v>58138</v>
      </c>
    </row>
    <row r="5" spans="1:2">
      <c r="A5" s="4" t="s">
        <v>829</v>
      </c>
      <c r="B5" s="5" t="n">
        <v>1052</v>
      </c>
    </row>
    <row r="6" spans="1:2">
      <c r="A6" s="4" t="s">
        <v>830</v>
      </c>
      <c r="B6" s="6" t="n">
        <v>4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831</v>
      </c>
      <c r="B1" s="2" t="s">
        <v>614</v>
      </c>
    </row>
    <row r="2" spans="1:2">
      <c r="A2" s="3" t="s">
        <v>808</v>
      </c>
    </row>
    <row r="3" spans="1:2">
      <c r="A3" s="4" t="s">
        <v>707</v>
      </c>
      <c r="B3" s="6" t="n">
        <v>1620</v>
      </c>
    </row>
    <row r="4" spans="1:2">
      <c r="A4" s="4" t="s">
        <v>708</v>
      </c>
      <c r="B4" s="5" t="n">
        <v>1629</v>
      </c>
    </row>
    <row r="5" spans="1:2">
      <c r="A5" s="4" t="s">
        <v>709</v>
      </c>
      <c r="B5" s="5" t="n">
        <v>1551</v>
      </c>
    </row>
    <row r="6" spans="1:2">
      <c r="A6" s="4" t="s">
        <v>710</v>
      </c>
      <c r="B6" s="5" t="n">
        <v>1527</v>
      </c>
    </row>
    <row r="7" spans="1:2">
      <c r="A7" s="4" t="s">
        <v>778</v>
      </c>
      <c r="B7" s="5" t="n">
        <v>1425</v>
      </c>
    </row>
    <row r="8" spans="1:2">
      <c r="A8" s="4" t="s">
        <v>832</v>
      </c>
      <c r="B8" s="5" t="n">
        <v>10357</v>
      </c>
    </row>
    <row r="9" spans="1:2">
      <c r="A9" s="4" t="s">
        <v>833</v>
      </c>
      <c r="B9" s="5" t="n">
        <v>18109</v>
      </c>
    </row>
    <row r="10" spans="1:2">
      <c r="A10" s="4" t="s">
        <v>834</v>
      </c>
      <c r="B10" s="5" t="n">
        <v>10370</v>
      </c>
    </row>
    <row r="11" spans="1:2">
      <c r="A11" s="4" t="s">
        <v>835</v>
      </c>
      <c r="B11" s="5" t="n">
        <v>7739</v>
      </c>
    </row>
    <row r="12" spans="1:2">
      <c r="A12" s="3" t="s">
        <v>806</v>
      </c>
    </row>
    <row r="13" spans="1:2">
      <c r="A13" s="4" t="s">
        <v>707</v>
      </c>
      <c r="B13" s="5" t="n">
        <v>53650</v>
      </c>
    </row>
    <row r="14" spans="1:2">
      <c r="A14" s="4" t="s">
        <v>708</v>
      </c>
      <c r="B14" s="5" t="n">
        <v>56026</v>
      </c>
    </row>
    <row r="15" spans="1:2">
      <c r="A15" s="4" t="s">
        <v>709</v>
      </c>
      <c r="B15" s="5" t="n">
        <v>53225</v>
      </c>
    </row>
    <row r="16" spans="1:2">
      <c r="A16" s="4" t="s">
        <v>710</v>
      </c>
      <c r="B16" s="5" t="n">
        <v>48085</v>
      </c>
    </row>
    <row r="17" spans="1:2">
      <c r="A17" s="4" t="s">
        <v>778</v>
      </c>
      <c r="B17" s="5" t="n">
        <v>44110</v>
      </c>
    </row>
    <row r="18" spans="1:2">
      <c r="A18" s="4" t="s">
        <v>832</v>
      </c>
      <c r="B18" s="5" t="n">
        <v>303986</v>
      </c>
    </row>
    <row r="19" spans="1:2">
      <c r="A19" s="4" t="s">
        <v>833</v>
      </c>
      <c r="B19" s="5" t="n">
        <v>559082</v>
      </c>
    </row>
    <row r="20" spans="1:2">
      <c r="A20" s="4" t="s">
        <v>834</v>
      </c>
      <c r="B20" s="5" t="n">
        <v>142572</v>
      </c>
    </row>
    <row r="21" spans="1:2">
      <c r="A21" s="4" t="s">
        <v>492</v>
      </c>
      <c r="B21" s="5" t="n">
        <v>416510</v>
      </c>
    </row>
    <row r="22" spans="1:2">
      <c r="A22" s="3" t="s">
        <v>836</v>
      </c>
    </row>
    <row r="23" spans="1:2">
      <c r="A23" s="4" t="s">
        <v>707</v>
      </c>
      <c r="B23" s="5" t="n">
        <v>-67546</v>
      </c>
    </row>
    <row r="24" spans="1:2">
      <c r="A24" s="4" t="s">
        <v>708</v>
      </c>
      <c r="B24" s="5" t="n">
        <v>-68621</v>
      </c>
    </row>
    <row r="25" spans="1:2">
      <c r="A25" s="4" t="s">
        <v>709</v>
      </c>
      <c r="B25" s="5" t="n">
        <v>-63212</v>
      </c>
    </row>
    <row r="26" spans="1:2">
      <c r="A26" s="4" t="s">
        <v>710</v>
      </c>
      <c r="B26" s="5" t="n">
        <v>-54677</v>
      </c>
    </row>
    <row r="27" spans="1:2">
      <c r="A27" s="4" t="s">
        <v>778</v>
      </c>
      <c r="B27" s="5" t="n">
        <v>-48330</v>
      </c>
    </row>
    <row r="28" spans="1:2">
      <c r="A28" s="4" t="s">
        <v>832</v>
      </c>
      <c r="B28" s="5" t="n">
        <v>-280974</v>
      </c>
    </row>
    <row r="29" spans="1:2">
      <c r="A29" s="4" t="s">
        <v>833</v>
      </c>
      <c r="B29" s="5" t="n">
        <v>-583360</v>
      </c>
    </row>
    <row r="30" spans="1:2">
      <c r="A30" s="3" t="s">
        <v>837</v>
      </c>
    </row>
    <row r="31" spans="1:2">
      <c r="A31" s="4" t="s">
        <v>707</v>
      </c>
      <c r="B31" s="5" t="n">
        <v>-12276</v>
      </c>
    </row>
    <row r="32" spans="1:2">
      <c r="A32" s="4" t="s">
        <v>708</v>
      </c>
      <c r="B32" s="5" t="n">
        <v>-10966</v>
      </c>
    </row>
    <row r="33" spans="1:2">
      <c r="A33" s="4" t="s">
        <v>709</v>
      </c>
      <c r="B33" s="5" t="n">
        <v>-8436</v>
      </c>
    </row>
    <row r="34" spans="1:2">
      <c r="A34" s="4" t="s">
        <v>710</v>
      </c>
      <c r="B34" s="5" t="n">
        <v>-5065</v>
      </c>
    </row>
    <row r="35" spans="1:2">
      <c r="A35" s="4" t="s">
        <v>778</v>
      </c>
      <c r="B35" s="5" t="n">
        <v>-2795</v>
      </c>
    </row>
    <row r="36" spans="1:2">
      <c r="A36" s="4" t="s">
        <v>832</v>
      </c>
      <c r="B36" s="5" t="n">
        <v>33369</v>
      </c>
    </row>
    <row r="37" spans="1:2">
      <c r="A37" s="4" t="s">
        <v>833</v>
      </c>
      <c r="B37" s="6" t="n">
        <v>-61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728</v>
      </c>
    </row>
    <row r="2" spans="1:2">
      <c r="A2" s="3" t="s">
        <v>808</v>
      </c>
    </row>
    <row r="3" spans="1:2">
      <c r="A3" s="4" t="s">
        <v>18</v>
      </c>
      <c r="B3" s="6" t="n">
        <v>1535</v>
      </c>
    </row>
    <row r="4" spans="1:2">
      <c r="A4" s="4" t="s">
        <v>707</v>
      </c>
      <c r="B4" s="5" t="n">
        <v>1327</v>
      </c>
    </row>
    <row r="5" spans="1:2">
      <c r="A5" s="4" t="s">
        <v>708</v>
      </c>
      <c r="B5" s="5" t="n">
        <v>1361</v>
      </c>
    </row>
    <row r="6" spans="1:2">
      <c r="A6" s="4" t="s">
        <v>707</v>
      </c>
      <c r="B6" s="5" t="n">
        <v>1398</v>
      </c>
    </row>
    <row r="7" spans="1:2">
      <c r="A7" s="4" t="s">
        <v>708</v>
      </c>
      <c r="B7" s="5" t="n">
        <v>1427</v>
      </c>
    </row>
    <row r="8" spans="1:2">
      <c r="A8" s="4" t="s">
        <v>832</v>
      </c>
      <c r="B8" s="5" t="n">
        <v>11770</v>
      </c>
    </row>
    <row r="9" spans="1:2">
      <c r="A9" s="4" t="s">
        <v>833</v>
      </c>
      <c r="B9" s="5" t="n">
        <v>18818</v>
      </c>
    </row>
    <row r="10" spans="1:2">
      <c r="A10" s="4" t="s">
        <v>834</v>
      </c>
      <c r="B10" s="5" t="n">
        <v>11344</v>
      </c>
    </row>
    <row r="11" spans="1:2">
      <c r="A11" s="4" t="s">
        <v>835</v>
      </c>
      <c r="B11" s="5" t="n">
        <v>7474</v>
      </c>
    </row>
    <row r="12" spans="1:2">
      <c r="A12" s="3" t="s">
        <v>806</v>
      </c>
    </row>
    <row r="13" spans="1:2">
      <c r="A13" s="4" t="s">
        <v>18</v>
      </c>
      <c r="B13" s="5" t="n">
        <v>60166</v>
      </c>
    </row>
    <row r="14" spans="1:2">
      <c r="A14" s="4" t="s">
        <v>707</v>
      </c>
      <c r="B14" s="5" t="n">
        <v>58389</v>
      </c>
    </row>
    <row r="15" spans="1:2">
      <c r="A15" s="4" t="s">
        <v>708</v>
      </c>
      <c r="B15" s="5" t="n">
        <v>56107</v>
      </c>
    </row>
    <row r="16" spans="1:2">
      <c r="A16" s="4" t="s">
        <v>709</v>
      </c>
      <c r="B16" s="5" t="n">
        <v>51968</v>
      </c>
    </row>
    <row r="17" spans="1:2">
      <c r="A17" s="4" t="s">
        <v>710</v>
      </c>
      <c r="B17" s="5" t="n">
        <v>46340</v>
      </c>
    </row>
    <row r="18" spans="1:2">
      <c r="A18" s="4" t="s">
        <v>832</v>
      </c>
      <c r="B18" s="5" t="n">
        <v>329641</v>
      </c>
    </row>
    <row r="19" spans="1:2">
      <c r="A19" s="4" t="s">
        <v>833</v>
      </c>
      <c r="B19" s="5" t="n">
        <v>602611</v>
      </c>
    </row>
    <row r="20" spans="1:2">
      <c r="A20" s="3" t="s">
        <v>839</v>
      </c>
    </row>
    <row r="21" spans="1:2">
      <c r="A21" s="4" t="s">
        <v>18</v>
      </c>
      <c r="B21" s="5" t="n">
        <v>-72751</v>
      </c>
    </row>
    <row r="22" spans="1:2">
      <c r="A22" s="4" t="s">
        <v>707</v>
      </c>
      <c r="B22" s="5" t="n">
        <v>-69704</v>
      </c>
    </row>
    <row r="23" spans="1:2">
      <c r="A23" s="4" t="s">
        <v>708</v>
      </c>
      <c r="B23" s="5" t="n">
        <v>-66154</v>
      </c>
    </row>
    <row r="24" spans="1:2">
      <c r="A24" s="4" t="s">
        <v>709</v>
      </c>
      <c r="B24" s="5" t="n">
        <v>-60282</v>
      </c>
    </row>
    <row r="25" spans="1:2">
      <c r="A25" s="4" t="s">
        <v>710</v>
      </c>
      <c r="B25" s="5" t="n">
        <v>-51532</v>
      </c>
    </row>
    <row r="26" spans="1:2">
      <c r="A26" s="4" t="s">
        <v>832</v>
      </c>
      <c r="B26" s="5" t="n">
        <v>-304954</v>
      </c>
    </row>
    <row r="27" spans="1:2">
      <c r="A27" s="4" t="s">
        <v>833</v>
      </c>
      <c r="B27" s="5" t="n">
        <v>-625377</v>
      </c>
    </row>
    <row r="28" spans="1:2">
      <c r="A28" s="3" t="s">
        <v>837</v>
      </c>
    </row>
    <row r="29" spans="1:2">
      <c r="A29" s="4" t="s">
        <v>18</v>
      </c>
      <c r="B29" s="5" t="n">
        <v>-11050</v>
      </c>
    </row>
    <row r="30" spans="1:2">
      <c r="A30" s="4" t="s">
        <v>707</v>
      </c>
      <c r="B30" s="5" t="n">
        <v>-9988</v>
      </c>
    </row>
    <row r="31" spans="1:2">
      <c r="A31" s="4" t="s">
        <v>708</v>
      </c>
      <c r="B31" s="5" t="n">
        <v>-8686</v>
      </c>
    </row>
    <row r="32" spans="1:2">
      <c r="A32" s="4" t="s">
        <v>709</v>
      </c>
      <c r="B32" s="5" t="n">
        <v>-6916</v>
      </c>
    </row>
    <row r="33" spans="1:2">
      <c r="A33" s="4" t="s">
        <v>710</v>
      </c>
      <c r="B33" s="5" t="n">
        <v>-3765</v>
      </c>
    </row>
    <row r="34" spans="1:2">
      <c r="A34" s="4" t="s">
        <v>832</v>
      </c>
      <c r="B34" s="5" t="n">
        <v>36457</v>
      </c>
    </row>
    <row r="35" spans="1:2">
      <c r="A35" s="4" t="s">
        <v>833</v>
      </c>
      <c r="B35" s="6" t="n">
        <v>-39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4"/>
  </cols>
  <sheetData>
    <row r="1" spans="1:2">
      <c r="A1" s="1" t="s">
        <v>840</v>
      </c>
      <c r="B1" s="2" t="s">
        <v>2</v>
      </c>
    </row>
    <row r="2" spans="1:2">
      <c r="A2" s="4" t="s">
        <v>448</v>
      </c>
    </row>
    <row r="3" spans="1:2">
      <c r="A3" s="3" t="s">
        <v>841</v>
      </c>
    </row>
    <row r="4" spans="1:2">
      <c r="A4" s="4" t="s">
        <v>842</v>
      </c>
      <c r="B4" s="4" t="s">
        <v>450</v>
      </c>
    </row>
    <row r="5" spans="1:2">
      <c r="A5" s="4" t="s">
        <v>451</v>
      </c>
    </row>
    <row r="6" spans="1:2">
      <c r="A6" s="3" t="s">
        <v>841</v>
      </c>
    </row>
    <row r="7" spans="1:2">
      <c r="A7" s="4" t="s">
        <v>842</v>
      </c>
      <c r="B7" s="4" t="s">
        <v>4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4"/>
  </cols>
  <sheetData>
    <row r="1" spans="1:2">
      <c r="A1" s="1" t="s">
        <v>843</v>
      </c>
      <c r="B1" s="2" t="s">
        <v>1</v>
      </c>
    </row>
    <row r="2" spans="1:2">
      <c r="B2" s="2" t="s">
        <v>844</v>
      </c>
    </row>
    <row r="3" spans="1:2">
      <c r="A3" s="3" t="s">
        <v>251</v>
      </c>
    </row>
    <row r="4" spans="1:2">
      <c r="A4" s="4" t="s">
        <v>845</v>
      </c>
      <c r="B4" s="5" t="n">
        <v>2</v>
      </c>
    </row>
    <row r="5" spans="1:2">
      <c r="A5" s="4" t="s">
        <v>846</v>
      </c>
      <c r="B5" s="5" t="n">
        <v>5</v>
      </c>
    </row>
    <row r="6" spans="1:2">
      <c r="A6" s="4" t="s">
        <v>847</v>
      </c>
      <c r="B6"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8</v>
      </c>
      <c r="B1" s="2" t="s">
        <v>1</v>
      </c>
    </row>
    <row r="2" spans="1:4">
      <c r="B2" s="2" t="s">
        <v>2</v>
      </c>
      <c r="C2" s="2" t="s">
        <v>65</v>
      </c>
      <c r="D2" s="2" t="s">
        <v>114</v>
      </c>
    </row>
    <row r="3" spans="1:4">
      <c r="A3" s="3" t="s">
        <v>849</v>
      </c>
    </row>
    <row r="4" spans="1:4">
      <c r="A4" s="4" t="s">
        <v>116</v>
      </c>
      <c r="B4" s="6" t="n">
        <v>1370227</v>
      </c>
      <c r="C4" s="6" t="n">
        <v>1321617</v>
      </c>
      <c r="D4" s="6" t="n">
        <v>1275551</v>
      </c>
    </row>
    <row r="5" spans="1:4">
      <c r="A5" s="4" t="s">
        <v>178</v>
      </c>
      <c r="B5" s="5" t="n">
        <v>63234</v>
      </c>
      <c r="C5" s="5" t="n">
        <v>75073</v>
      </c>
      <c r="D5" s="5" t="n">
        <v>65250</v>
      </c>
    </row>
    <row r="6" spans="1:4">
      <c r="A6" s="4" t="s">
        <v>504</v>
      </c>
    </row>
    <row r="7" spans="1:4">
      <c r="A7" s="3" t="s">
        <v>849</v>
      </c>
    </row>
    <row r="8" spans="1:4">
      <c r="A8" s="4" t="s">
        <v>116</v>
      </c>
      <c r="B8" s="5" t="n">
        <v>1306993</v>
      </c>
      <c r="C8" s="5" t="n">
        <v>1246544</v>
      </c>
      <c r="D8" s="5" t="n">
        <v>1210301</v>
      </c>
    </row>
    <row r="9" spans="1:4">
      <c r="A9" s="4" t="s">
        <v>850</v>
      </c>
    </row>
    <row r="10" spans="1:4">
      <c r="A10" s="3" t="s">
        <v>849</v>
      </c>
    </row>
    <row r="11" spans="1:4">
      <c r="A11" s="4" t="s">
        <v>116</v>
      </c>
      <c r="B11" s="5" t="n">
        <v>646094</v>
      </c>
      <c r="C11" s="5" t="n">
        <v>606810</v>
      </c>
      <c r="D11" s="5" t="n">
        <v>587033</v>
      </c>
    </row>
    <row r="12" spans="1:4">
      <c r="A12" s="4" t="s">
        <v>851</v>
      </c>
    </row>
    <row r="13" spans="1:4">
      <c r="A13" s="3" t="s">
        <v>849</v>
      </c>
    </row>
    <row r="14" spans="1:4">
      <c r="A14" s="4" t="s">
        <v>116</v>
      </c>
      <c r="B14" s="5" t="n">
        <v>26748</v>
      </c>
      <c r="C14" s="5" t="n">
        <v>22341</v>
      </c>
      <c r="D14" s="5" t="n">
        <v>19770</v>
      </c>
    </row>
    <row r="15" spans="1:4">
      <c r="A15" s="4" t="s">
        <v>852</v>
      </c>
    </row>
    <row r="16" spans="1:4">
      <c r="A16" s="3" t="s">
        <v>849</v>
      </c>
    </row>
    <row r="17" spans="1:4">
      <c r="A17" s="4" t="s">
        <v>116</v>
      </c>
      <c r="B17" s="5" t="n">
        <v>48131</v>
      </c>
      <c r="C17" s="5" t="n">
        <v>47418</v>
      </c>
      <c r="D17" s="5" t="n">
        <v>48208</v>
      </c>
    </row>
    <row r="18" spans="1:4">
      <c r="A18" s="4" t="s">
        <v>853</v>
      </c>
    </row>
    <row r="19" spans="1:4">
      <c r="A19" s="3" t="s">
        <v>849</v>
      </c>
    </row>
    <row r="20" spans="1:4">
      <c r="A20" s="4" t="s">
        <v>116</v>
      </c>
      <c r="B20" s="5" t="n">
        <v>112376</v>
      </c>
      <c r="C20" s="5" t="n">
        <v>115367</v>
      </c>
      <c r="D20" s="5" t="n">
        <v>114849</v>
      </c>
    </row>
    <row r="21" spans="1:4">
      <c r="A21" s="4" t="s">
        <v>854</v>
      </c>
    </row>
    <row r="22" spans="1:4">
      <c r="A22" s="3" t="s">
        <v>849</v>
      </c>
    </row>
    <row r="23" spans="1:4">
      <c r="A23" s="4" t="s">
        <v>116</v>
      </c>
      <c r="B23" s="6" t="n">
        <v>473644</v>
      </c>
      <c r="C23" s="6" t="n">
        <v>454608</v>
      </c>
      <c r="D23" s="6" t="n">
        <v>4404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5</v>
      </c>
      <c r="D2" s="2" t="s">
        <v>114</v>
      </c>
    </row>
    <row r="3" spans="1:4">
      <c r="A3" s="3" t="s">
        <v>856</v>
      </c>
    </row>
    <row r="4" spans="1:4">
      <c r="A4" s="4" t="s">
        <v>857</v>
      </c>
      <c r="B4" s="6" t="n">
        <v>242024</v>
      </c>
      <c r="C4" s="6" t="n">
        <v>229906</v>
      </c>
      <c r="D4" s="6" t="n">
        <v>271209</v>
      </c>
    </row>
    <row r="5" spans="1:4">
      <c r="A5" s="4" t="s">
        <v>858</v>
      </c>
      <c r="B5" s="5" t="n">
        <v>-108212</v>
      </c>
      <c r="C5" s="5" t="n">
        <v>-114046</v>
      </c>
      <c r="D5" s="5" t="n">
        <v>-110012</v>
      </c>
    </row>
    <row r="6" spans="1:4">
      <c r="A6" s="4" t="s">
        <v>859</v>
      </c>
      <c r="B6" s="5" t="n">
        <v>-118477</v>
      </c>
      <c r="C6" s="5" t="n">
        <v>-121548</v>
      </c>
      <c r="D6" s="5" t="n">
        <v>-101110</v>
      </c>
    </row>
    <row r="7" spans="1:4">
      <c r="A7" s="4" t="s">
        <v>188</v>
      </c>
      <c r="B7" s="5" t="n">
        <v>-18454</v>
      </c>
      <c r="C7" s="5" t="n">
        <v>-21113</v>
      </c>
      <c r="D7" s="5" t="n">
        <v>-21335</v>
      </c>
    </row>
    <row r="8" spans="1:4">
      <c r="A8" s="4" t="s">
        <v>122</v>
      </c>
      <c r="B8" s="5" t="n">
        <v>-551</v>
      </c>
      <c r="C8" s="5" t="n">
        <v>-1648</v>
      </c>
      <c r="D8" s="5" t="n">
        <v>-1617</v>
      </c>
    </row>
    <row r="9" spans="1:4">
      <c r="A9" s="4" t="s">
        <v>131</v>
      </c>
      <c r="B9" s="5" t="n">
        <v>-13076</v>
      </c>
      <c r="C9" s="5" t="n">
        <v>0</v>
      </c>
      <c r="D9" s="5" t="n">
        <v>-6996</v>
      </c>
    </row>
    <row r="10" spans="1:4">
      <c r="A10" s="4" t="s">
        <v>860</v>
      </c>
      <c r="B10" s="5" t="n">
        <v>-235</v>
      </c>
      <c r="C10" s="5" t="n">
        <v>-1083</v>
      </c>
      <c r="D10" s="5" t="n">
        <v>391</v>
      </c>
    </row>
    <row r="11" spans="1:4">
      <c r="A11" s="4" t="s">
        <v>134</v>
      </c>
      <c r="B11" s="5" t="n">
        <v>319262</v>
      </c>
      <c r="C11" s="5" t="n">
        <v>289201</v>
      </c>
      <c r="D11" s="5" t="n">
        <v>283327</v>
      </c>
    </row>
    <row r="12" spans="1:4">
      <c r="A12" s="4" t="s">
        <v>504</v>
      </c>
    </row>
    <row r="13" spans="1:4">
      <c r="A13" s="3" t="s">
        <v>856</v>
      </c>
    </row>
    <row r="14" spans="1:4">
      <c r="A14" s="4" t="s">
        <v>857</v>
      </c>
      <c r="B14" s="5" t="n">
        <v>578267</v>
      </c>
      <c r="C14" s="5" t="n">
        <v>548639</v>
      </c>
      <c r="D14" s="5" t="n">
        <v>524006</v>
      </c>
    </row>
    <row r="15" spans="1:4">
      <c r="A15" s="4" t="s">
        <v>850</v>
      </c>
    </row>
    <row r="16" spans="1:4">
      <c r="A16" s="3" t="s">
        <v>856</v>
      </c>
    </row>
    <row r="17" spans="1:4">
      <c r="A17" s="4" t="s">
        <v>857</v>
      </c>
      <c r="B17" s="5" t="n">
        <v>490193</v>
      </c>
      <c r="C17" s="5" t="n">
        <v>466094</v>
      </c>
      <c r="D17" s="5" t="n">
        <v>445118</v>
      </c>
    </row>
    <row r="18" spans="1:4">
      <c r="A18" s="4" t="s">
        <v>861</v>
      </c>
    </row>
    <row r="19" spans="1:4">
      <c r="A19" s="3" t="s">
        <v>856</v>
      </c>
    </row>
    <row r="20" spans="1:4">
      <c r="A20" s="4" t="s">
        <v>857</v>
      </c>
      <c r="B20" s="5" t="n">
        <v>18065</v>
      </c>
      <c r="C20" s="5" t="n">
        <v>14398</v>
      </c>
      <c r="D20" s="5" t="n">
        <v>6167</v>
      </c>
    </row>
    <row r="21" spans="1:4">
      <c r="A21" s="4" t="s">
        <v>852</v>
      </c>
    </row>
    <row r="22" spans="1:4">
      <c r="A22" s="3" t="s">
        <v>856</v>
      </c>
    </row>
    <row r="23" spans="1:4">
      <c r="A23" s="4" t="s">
        <v>857</v>
      </c>
      <c r="B23" s="5" t="n">
        <v>29932</v>
      </c>
      <c r="C23" s="5" t="n">
        <v>31958</v>
      </c>
      <c r="D23" s="5" t="n">
        <v>33216</v>
      </c>
    </row>
    <row r="24" spans="1:4">
      <c r="A24" s="4" t="s">
        <v>862</v>
      </c>
    </row>
    <row r="25" spans="1:4">
      <c r="A25" s="3" t="s">
        <v>856</v>
      </c>
    </row>
    <row r="26" spans="1:4">
      <c r="A26" s="4" t="s">
        <v>857</v>
      </c>
      <c r="B26" s="5" t="n">
        <v>40077</v>
      </c>
      <c r="C26" s="5" t="n">
        <v>36189</v>
      </c>
      <c r="D26" s="5" t="n">
        <v>39505</v>
      </c>
    </row>
    <row r="27" spans="1:4">
      <c r="A27" s="4" t="s">
        <v>854</v>
      </c>
    </row>
    <row r="28" spans="1:4">
      <c r="A28" s="3" t="s">
        <v>856</v>
      </c>
    </row>
    <row r="29" spans="1:4">
      <c r="A29" s="4" t="s">
        <v>857</v>
      </c>
      <c r="B29" s="6" t="n">
        <v>0</v>
      </c>
      <c r="C29" s="6" t="n">
        <v>0</v>
      </c>
      <c r="D29"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114</v>
      </c>
    </row>
    <row r="3" spans="1:4">
      <c r="A3" s="3" t="s">
        <v>864</v>
      </c>
    </row>
    <row r="4" spans="1:4">
      <c r="A4" s="4" t="s">
        <v>192</v>
      </c>
      <c r="B4" s="6" t="n">
        <v>17517</v>
      </c>
      <c r="C4" s="6" t="n">
        <v>14903</v>
      </c>
      <c r="D4" s="6" t="n">
        <v>15198</v>
      </c>
    </row>
    <row r="5" spans="1:4">
      <c r="A5" s="4" t="s">
        <v>178</v>
      </c>
    </row>
    <row r="6" spans="1:4">
      <c r="A6" s="3" t="s">
        <v>864</v>
      </c>
    </row>
    <row r="7" spans="1:4">
      <c r="A7" s="4" t="s">
        <v>178</v>
      </c>
      <c r="B7" s="5" t="n">
        <v>2614</v>
      </c>
      <c r="C7" s="5" t="n">
        <v>3278</v>
      </c>
      <c r="D7" s="5" t="n">
        <v>4164</v>
      </c>
    </row>
    <row r="8" spans="1:4">
      <c r="A8" s="4" t="s">
        <v>504</v>
      </c>
    </row>
    <row r="9" spans="1:4">
      <c r="A9" s="3" t="s">
        <v>864</v>
      </c>
    </row>
    <row r="10" spans="1:4">
      <c r="A10" s="4" t="s">
        <v>192</v>
      </c>
      <c r="B10" s="5" t="n">
        <v>14903</v>
      </c>
      <c r="C10" s="5" t="n">
        <v>11625</v>
      </c>
      <c r="D10" s="5" t="n">
        <v>11034</v>
      </c>
    </row>
    <row r="11" spans="1:4">
      <c r="A11" s="4" t="s">
        <v>861</v>
      </c>
    </row>
    <row r="12" spans="1:4">
      <c r="A12" s="3" t="s">
        <v>864</v>
      </c>
    </row>
    <row r="13" spans="1:4">
      <c r="A13" s="4" t="s">
        <v>192</v>
      </c>
      <c r="B13" s="5" t="n">
        <v>425</v>
      </c>
      <c r="C13" s="5" t="n">
        <v>-86</v>
      </c>
      <c r="D13" s="5" t="n">
        <v>-83</v>
      </c>
    </row>
    <row r="14" spans="1:4">
      <c r="A14" s="4" t="s">
        <v>862</v>
      </c>
    </row>
    <row r="15" spans="1:4">
      <c r="A15" s="3" t="s">
        <v>864</v>
      </c>
    </row>
    <row r="16" spans="1:4">
      <c r="A16" s="4" t="s">
        <v>192</v>
      </c>
      <c r="B16" s="6" t="n">
        <v>14478</v>
      </c>
      <c r="C16" s="6" t="n">
        <v>11711</v>
      </c>
      <c r="D16" s="6" t="n">
        <v>111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5</v>
      </c>
      <c r="D2" s="2" t="s">
        <v>114</v>
      </c>
    </row>
    <row r="3" spans="1:4">
      <c r="A3" s="3" t="s">
        <v>652</v>
      </c>
    </row>
    <row r="4" spans="1:4">
      <c r="A4" s="4" t="s">
        <v>866</v>
      </c>
      <c r="B4" s="6" t="n">
        <v>23924</v>
      </c>
      <c r="C4" s="6" t="n">
        <v>23918</v>
      </c>
      <c r="D4" s="6" t="n">
        <v>23904</v>
      </c>
    </row>
    <row r="5" spans="1:4">
      <c r="A5" s="4" t="s">
        <v>178</v>
      </c>
    </row>
    <row r="6" spans="1:4">
      <c r="A6" s="3" t="s">
        <v>652</v>
      </c>
    </row>
    <row r="7" spans="1:4">
      <c r="A7" s="4" t="s">
        <v>866</v>
      </c>
      <c r="B7" s="5" t="n">
        <v>7452</v>
      </c>
      <c r="C7" s="5" t="n">
        <v>8644</v>
      </c>
      <c r="D7" s="5" t="n">
        <v>8384</v>
      </c>
    </row>
    <row r="8" spans="1:4">
      <c r="A8" s="4" t="s">
        <v>504</v>
      </c>
    </row>
    <row r="9" spans="1:4">
      <c r="A9" s="3" t="s">
        <v>652</v>
      </c>
    </row>
    <row r="10" spans="1:4">
      <c r="A10" s="4" t="s">
        <v>866</v>
      </c>
      <c r="B10" s="5" t="n">
        <v>16472</v>
      </c>
      <c r="C10" s="5" t="n">
        <v>15274</v>
      </c>
      <c r="D10" s="5" t="n">
        <v>15520</v>
      </c>
    </row>
    <row r="11" spans="1:4">
      <c r="A11" s="4" t="s">
        <v>850</v>
      </c>
    </row>
    <row r="12" spans="1:4">
      <c r="A12" s="3" t="s">
        <v>652</v>
      </c>
    </row>
    <row r="13" spans="1:4">
      <c r="A13" s="4" t="s">
        <v>866</v>
      </c>
      <c r="B13" s="5" t="n">
        <v>10590</v>
      </c>
      <c r="C13" s="5" t="n">
        <v>10953</v>
      </c>
      <c r="D13" s="5" t="n">
        <v>11296</v>
      </c>
    </row>
    <row r="14" spans="1:4">
      <c r="A14" s="4" t="s">
        <v>861</v>
      </c>
    </row>
    <row r="15" spans="1:4">
      <c r="A15" s="3" t="s">
        <v>652</v>
      </c>
    </row>
    <row r="16" spans="1:4">
      <c r="A16" s="4" t="s">
        <v>866</v>
      </c>
      <c r="B16" s="5" t="n">
        <v>26</v>
      </c>
      <c r="C16" s="5" t="n">
        <v>41</v>
      </c>
      <c r="D16" s="5" t="n">
        <v>31</v>
      </c>
    </row>
    <row r="17" spans="1:4">
      <c r="A17" s="4" t="s">
        <v>852</v>
      </c>
    </row>
    <row r="18" spans="1:4">
      <c r="A18" s="3" t="s">
        <v>652</v>
      </c>
    </row>
    <row r="19" spans="1:4">
      <c r="A19" s="4" t="s">
        <v>866</v>
      </c>
      <c r="B19" s="5" t="n">
        <v>334</v>
      </c>
      <c r="C19" s="5" t="n">
        <v>282</v>
      </c>
      <c r="D19" s="5" t="n">
        <v>320</v>
      </c>
    </row>
    <row r="20" spans="1:4">
      <c r="A20" s="4" t="s">
        <v>862</v>
      </c>
    </row>
    <row r="21" spans="1:4">
      <c r="A21" s="3" t="s">
        <v>652</v>
      </c>
    </row>
    <row r="22" spans="1:4">
      <c r="A22" s="4" t="s">
        <v>866</v>
      </c>
      <c r="B22" s="5" t="n">
        <v>27</v>
      </c>
      <c r="C22" s="5" t="n">
        <v>12</v>
      </c>
      <c r="D22" s="5" t="n">
        <v>53</v>
      </c>
    </row>
    <row r="23" spans="1:4">
      <c r="A23" s="4" t="s">
        <v>854</v>
      </c>
    </row>
    <row r="24" spans="1:4">
      <c r="A24" s="3" t="s">
        <v>652</v>
      </c>
    </row>
    <row r="25" spans="1:4">
      <c r="A25" s="4" t="s">
        <v>866</v>
      </c>
      <c r="B25" s="6" t="n">
        <v>5495</v>
      </c>
      <c r="C25" s="6" t="n">
        <v>3986</v>
      </c>
      <c r="D25" s="6" t="n">
        <v>38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5</v>
      </c>
    </row>
    <row r="2" spans="1:3">
      <c r="A2" s="3" t="s">
        <v>485</v>
      </c>
    </row>
    <row r="3" spans="1:3">
      <c r="A3" s="4" t="s">
        <v>74</v>
      </c>
      <c r="B3" s="6" t="n">
        <v>223120</v>
      </c>
      <c r="C3" s="6" t="n">
        <v>209202</v>
      </c>
    </row>
    <row r="4" spans="1:3">
      <c r="A4" s="4" t="s">
        <v>868</v>
      </c>
    </row>
    <row r="5" spans="1:3">
      <c r="A5" s="3" t="s">
        <v>485</v>
      </c>
    </row>
    <row r="6" spans="1:3">
      <c r="A6" s="4" t="s">
        <v>74</v>
      </c>
      <c r="B6" s="5" t="n">
        <v>222955</v>
      </c>
      <c r="C6" s="5" t="n">
        <v>209106</v>
      </c>
    </row>
    <row r="7" spans="1:3">
      <c r="A7" s="4" t="s">
        <v>869</v>
      </c>
    </row>
    <row r="8" spans="1:3">
      <c r="A8" s="3" t="s">
        <v>485</v>
      </c>
    </row>
    <row r="9" spans="1:3">
      <c r="A9" s="4" t="s">
        <v>74</v>
      </c>
      <c r="B9" s="6" t="n">
        <v>165</v>
      </c>
      <c r="C9" s="6" t="n">
        <v>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0</v>
      </c>
      <c r="B1" s="2" t="s">
        <v>871</v>
      </c>
      <c r="C1" s="2" t="s">
        <v>1</v>
      </c>
    </row>
    <row r="2" spans="1:6">
      <c r="B2" s="2" t="s">
        <v>872</v>
      </c>
      <c r="C2" s="2" t="s">
        <v>2</v>
      </c>
      <c r="D2" s="2" t="s">
        <v>65</v>
      </c>
      <c r="E2" s="2" t="s">
        <v>114</v>
      </c>
      <c r="F2" s="2" t="s">
        <v>873</v>
      </c>
    </row>
    <row r="3" spans="1:6">
      <c r="A3" s="3" t="s">
        <v>874</v>
      </c>
    </row>
    <row r="4" spans="1:6">
      <c r="A4" s="4" t="s">
        <v>875</v>
      </c>
      <c r="C4" s="6" t="n">
        <v>29715</v>
      </c>
      <c r="D4" s="6" t="n">
        <v>680368</v>
      </c>
      <c r="E4" s="6" t="n">
        <v>127186</v>
      </c>
    </row>
    <row r="5" spans="1:6">
      <c r="A5" s="4" t="s">
        <v>99</v>
      </c>
    </row>
    <row r="6" spans="1:6">
      <c r="A6" s="3" t="s">
        <v>874</v>
      </c>
    </row>
    <row r="7" spans="1:6">
      <c r="A7" s="4" t="s">
        <v>876</v>
      </c>
      <c r="C7" s="5" t="n">
        <v>29900</v>
      </c>
      <c r="D7" s="6" t="n">
        <v>599200</v>
      </c>
      <c r="E7" s="6" t="n">
        <v>108300</v>
      </c>
    </row>
    <row r="8" spans="1:6">
      <c r="A8" s="4" t="s">
        <v>162</v>
      </c>
    </row>
    <row r="9" spans="1:6">
      <c r="A9" s="3" t="s">
        <v>874</v>
      </c>
    </row>
    <row r="10" spans="1:6">
      <c r="A10" s="4" t="s">
        <v>876</v>
      </c>
      <c r="C10" s="6" t="n">
        <v>32900</v>
      </c>
    </row>
    <row r="11" spans="1:6">
      <c r="A11" s="4" t="s">
        <v>175</v>
      </c>
      <c r="C11" s="5" t="n">
        <v>440552</v>
      </c>
      <c r="D11" s="5" t="n">
        <v>10629000</v>
      </c>
      <c r="E11" s="5" t="n">
        <v>2271448</v>
      </c>
    </row>
    <row r="12" spans="1:6">
      <c r="A12" s="4" t="s">
        <v>877</v>
      </c>
      <c r="C12" s="5" t="n">
        <v>379970</v>
      </c>
    </row>
    <row r="13" spans="1:6">
      <c r="A13" s="4" t="s">
        <v>878</v>
      </c>
      <c r="C13" s="5" t="n">
        <v>60582</v>
      </c>
    </row>
    <row r="14" spans="1:6">
      <c r="A14" s="4" t="s">
        <v>97</v>
      </c>
    </row>
    <row r="15" spans="1:6">
      <c r="A15" s="3" t="s">
        <v>874</v>
      </c>
    </row>
    <row r="16" spans="1:6">
      <c r="A16" s="4" t="s">
        <v>876</v>
      </c>
      <c r="C16" s="6" t="n">
        <v>3000</v>
      </c>
      <c r="D16" s="6" t="n">
        <v>81200</v>
      </c>
      <c r="E16" s="6" t="n">
        <v>18900</v>
      </c>
    </row>
    <row r="17" spans="1:6">
      <c r="A17" s="4" t="s">
        <v>163</v>
      </c>
    </row>
    <row r="18" spans="1:6">
      <c r="A18" s="3" t="s">
        <v>874</v>
      </c>
    </row>
    <row r="19" spans="1:6">
      <c r="A19" s="4" t="s">
        <v>875</v>
      </c>
      <c r="C19" s="6" t="n">
        <v>29715</v>
      </c>
      <c r="D19" s="6" t="n">
        <v>680368</v>
      </c>
      <c r="E19" s="6" t="n">
        <v>127186</v>
      </c>
    </row>
    <row r="20" spans="1:6">
      <c r="A20" s="4" t="s">
        <v>162</v>
      </c>
    </row>
    <row r="21" spans="1:6">
      <c r="A21" s="3" t="s">
        <v>874</v>
      </c>
    </row>
    <row r="22" spans="1:6">
      <c r="A22" s="4" t="s">
        <v>879</v>
      </c>
      <c r="C22" s="5" t="n">
        <v>379970</v>
      </c>
      <c r="D22" s="5" t="n">
        <v>458465</v>
      </c>
      <c r="E22" s="5" t="n">
        <v>513880</v>
      </c>
    </row>
    <row r="23" spans="1:6">
      <c r="A23" s="4" t="s">
        <v>880</v>
      </c>
      <c r="C23" s="8" t="n">
        <v>78.2</v>
      </c>
      <c r="D23" s="8" t="n">
        <v>65.44</v>
      </c>
      <c r="E23" s="8" t="n">
        <v>52.9</v>
      </c>
    </row>
    <row r="24" spans="1:6">
      <c r="A24" s="4" t="s">
        <v>875</v>
      </c>
      <c r="C24" s="6" t="n">
        <v>29700</v>
      </c>
    </row>
    <row r="25" spans="1:6">
      <c r="A25" s="4" t="s">
        <v>881</v>
      </c>
    </row>
    <row r="26" spans="1:6">
      <c r="A26" s="3" t="s">
        <v>874</v>
      </c>
    </row>
    <row r="27" spans="1:6">
      <c r="A27" s="4" t="s">
        <v>882</v>
      </c>
      <c r="E27" s="6" t="n">
        <v>100000</v>
      </c>
    </row>
    <row r="28" spans="1:6">
      <c r="A28" s="4" t="s">
        <v>883</v>
      </c>
      <c r="E28" s="5" t="n">
        <v>1757568</v>
      </c>
    </row>
    <row r="29" spans="1:6">
      <c r="A29" s="4" t="s">
        <v>884</v>
      </c>
      <c r="E29" s="8" t="n">
        <v>56.9</v>
      </c>
    </row>
    <row r="30" spans="1:6">
      <c r="A30" s="4" t="s">
        <v>885</v>
      </c>
    </row>
    <row r="31" spans="1:6">
      <c r="A31" s="3" t="s">
        <v>874</v>
      </c>
    </row>
    <row r="32" spans="1:6">
      <c r="A32" s="4" t="s">
        <v>882</v>
      </c>
      <c r="F32" s="6" t="n">
        <v>650000</v>
      </c>
    </row>
    <row r="33" spans="1:6">
      <c r="A33" s="4" t="s">
        <v>883</v>
      </c>
      <c r="F33" s="5" t="n">
        <v>8478722</v>
      </c>
    </row>
    <row r="34" spans="1:6">
      <c r="A34" s="4" t="s">
        <v>886</v>
      </c>
      <c r="F34" s="4" t="s">
        <v>887</v>
      </c>
    </row>
    <row r="35" spans="1:6">
      <c r="A35" s="4" t="s">
        <v>879</v>
      </c>
      <c r="B35" s="5" t="n">
        <v>1691832</v>
      </c>
    </row>
    <row r="36" spans="1:6">
      <c r="A36" s="4" t="s">
        <v>880</v>
      </c>
      <c r="B36" s="8" t="n">
        <v>63.91</v>
      </c>
    </row>
    <row r="37" spans="1:6">
      <c r="A37" s="4" t="s">
        <v>888</v>
      </c>
    </row>
    <row r="38" spans="1:6">
      <c r="A38" s="3" t="s">
        <v>874</v>
      </c>
    </row>
    <row r="39" spans="1:6">
      <c r="A39" s="4" t="s">
        <v>175</v>
      </c>
      <c r="D39" s="5" t="n">
        <v>10629019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614</v>
      </c>
    </row>
    <row r="3" spans="1:2">
      <c r="A3" s="3" t="s">
        <v>890</v>
      </c>
    </row>
    <row r="4" spans="1:2">
      <c r="A4" s="4" t="s">
        <v>891</v>
      </c>
      <c r="B4" s="6" t="n">
        <v>-15127</v>
      </c>
    </row>
    <row r="5" spans="1:2">
      <c r="A5" s="4" t="s">
        <v>892</v>
      </c>
      <c r="B5" s="5" t="n">
        <v>-4682</v>
      </c>
    </row>
    <row r="6" spans="1:2">
      <c r="A6" s="4" t="s">
        <v>893</v>
      </c>
      <c r="B6" s="5" t="n">
        <v>-19809</v>
      </c>
    </row>
    <row r="7" spans="1:2">
      <c r="A7" s="4" t="s">
        <v>178</v>
      </c>
    </row>
    <row r="8" spans="1:2">
      <c r="A8" s="3" t="s">
        <v>890</v>
      </c>
    </row>
    <row r="9" spans="1:2">
      <c r="A9" s="4" t="s">
        <v>891</v>
      </c>
      <c r="B9" s="5" t="n">
        <v>-820</v>
      </c>
    </row>
    <row r="10" spans="1:2">
      <c r="A10" s="4" t="s">
        <v>892</v>
      </c>
      <c r="B10" s="5" t="n">
        <v>-148</v>
      </c>
    </row>
    <row r="11" spans="1:2">
      <c r="A11" s="4" t="s">
        <v>893</v>
      </c>
      <c r="B11" s="5" t="n">
        <v>-968</v>
      </c>
    </row>
    <row r="12" spans="1:2">
      <c r="A12" s="4" t="s">
        <v>894</v>
      </c>
    </row>
    <row r="13" spans="1:2">
      <c r="A13" s="3" t="s">
        <v>890</v>
      </c>
    </row>
    <row r="14" spans="1:2">
      <c r="A14" s="4" t="s">
        <v>891</v>
      </c>
      <c r="B14" s="5" t="n">
        <v>-14307</v>
      </c>
    </row>
    <row r="15" spans="1:2">
      <c r="A15" s="4" t="s">
        <v>892</v>
      </c>
      <c r="B15" s="5" t="n">
        <v>-4534</v>
      </c>
    </row>
    <row r="16" spans="1:2">
      <c r="A16" s="4" t="s">
        <v>893</v>
      </c>
      <c r="B16" s="6" t="n">
        <v>-1884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637</v>
      </c>
      <c r="J1" s="2" t="s">
        <v>1</v>
      </c>
    </row>
    <row r="2" spans="1:12">
      <c r="B2" s="2" t="s">
        <v>2</v>
      </c>
      <c r="C2" s="2" t="s">
        <v>638</v>
      </c>
      <c r="D2" s="2" t="s">
        <v>4</v>
      </c>
      <c r="E2" s="2" t="s">
        <v>639</v>
      </c>
      <c r="F2" s="2" t="s">
        <v>65</v>
      </c>
      <c r="G2" s="2" t="s">
        <v>430</v>
      </c>
      <c r="H2" s="2" t="s">
        <v>640</v>
      </c>
      <c r="I2" s="2" t="s">
        <v>641</v>
      </c>
      <c r="J2" s="2" t="s">
        <v>2</v>
      </c>
      <c r="K2" s="2" t="s">
        <v>65</v>
      </c>
      <c r="L2" s="2" t="s">
        <v>114</v>
      </c>
    </row>
    <row r="3" spans="1:12">
      <c r="A3" s="3" t="s">
        <v>255</v>
      </c>
    </row>
    <row r="4" spans="1:12">
      <c r="A4" s="4" t="s">
        <v>896</v>
      </c>
      <c r="B4" s="9" t="n">
        <v>0.375</v>
      </c>
      <c r="C4" s="9" t="n">
        <v>0.375</v>
      </c>
      <c r="D4" s="9" t="n">
        <v>0.375</v>
      </c>
      <c r="E4" s="9" t="n">
        <v>0.375</v>
      </c>
      <c r="F4" s="9" t="n">
        <v>0.3475</v>
      </c>
      <c r="G4" s="9" t="n">
        <v>0.3475</v>
      </c>
      <c r="H4" s="9" t="n">
        <v>0.3475</v>
      </c>
      <c r="I4" s="9" t="n">
        <v>0.3475</v>
      </c>
    </row>
    <row r="5" spans="1:12">
      <c r="A5" s="4" t="s">
        <v>206</v>
      </c>
      <c r="B5" s="6" t="n">
        <v>31062</v>
      </c>
      <c r="C5" s="6" t="n">
        <v>31042</v>
      </c>
      <c r="D5" s="6" t="n">
        <v>31010</v>
      </c>
      <c r="E5" s="6" t="n">
        <v>30975</v>
      </c>
      <c r="F5" s="6" t="n">
        <v>28793</v>
      </c>
      <c r="G5" s="6" t="n">
        <v>28596</v>
      </c>
      <c r="H5" s="6" t="n">
        <v>28800</v>
      </c>
      <c r="I5" s="6" t="n">
        <v>28639</v>
      </c>
      <c r="J5" s="6" t="n">
        <v>124089</v>
      </c>
      <c r="K5" s="6" t="n">
        <v>114828</v>
      </c>
      <c r="L5" s="6" t="n">
        <v>11700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4"/>
  </cols>
  <sheetData>
    <row r="1" spans="1:2">
      <c r="A1" s="1" t="s">
        <v>897</v>
      </c>
      <c r="B1" s="2" t="s">
        <v>898</v>
      </c>
    </row>
    <row r="2" spans="1:2">
      <c r="A2" s="4" t="s">
        <v>899</v>
      </c>
    </row>
    <row r="3" spans="1:2">
      <c r="A3" s="3" t="s">
        <v>900</v>
      </c>
    </row>
    <row r="4" spans="1:2">
      <c r="A4" s="4" t="s">
        <v>901</v>
      </c>
      <c r="B4" s="9" t="n">
        <v>0.40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2</v>
      </c>
      <c r="B1" s="2" t="s">
        <v>1</v>
      </c>
    </row>
    <row r="2" spans="1:4">
      <c r="B2" s="2" t="s">
        <v>2</v>
      </c>
      <c r="C2" s="2" t="s">
        <v>65</v>
      </c>
      <c r="D2" s="2" t="s">
        <v>114</v>
      </c>
    </row>
    <row r="3" spans="1:4">
      <c r="A3" s="3" t="s">
        <v>392</v>
      </c>
    </row>
    <row r="4" spans="1:4">
      <c r="A4" s="4" t="s">
        <v>903</v>
      </c>
      <c r="B4" s="6" t="n">
        <v>5400000</v>
      </c>
      <c r="C4" s="6" t="n">
        <v>24700000</v>
      </c>
      <c r="D4" s="6" t="n">
        <v>11100000</v>
      </c>
    </row>
    <row r="5" spans="1:4">
      <c r="A5" s="4" t="s">
        <v>904</v>
      </c>
      <c r="B5" s="5" t="n">
        <v>7500000</v>
      </c>
      <c r="C5" s="5" t="n">
        <v>8200000</v>
      </c>
      <c r="D5" s="5" t="n">
        <v>9900000</v>
      </c>
    </row>
    <row r="6" spans="1:4">
      <c r="A6" s="4" t="s">
        <v>905</v>
      </c>
      <c r="B6" s="5" t="n">
        <v>19100000</v>
      </c>
      <c r="C6" s="5" t="n">
        <v>44800000</v>
      </c>
      <c r="D6" s="5" t="n">
        <v>13000000</v>
      </c>
    </row>
    <row r="7" spans="1:4">
      <c r="A7" s="4" t="s">
        <v>906</v>
      </c>
      <c r="B7" s="5" t="n">
        <v>11400000</v>
      </c>
    </row>
    <row r="8" spans="1:4">
      <c r="A8" s="4" t="s">
        <v>907</v>
      </c>
      <c r="B8" s="5" t="n">
        <v>14042000</v>
      </c>
      <c r="C8" s="5" t="n">
        <v>14879000</v>
      </c>
      <c r="D8" s="5" t="n">
        <v>14926000</v>
      </c>
    </row>
    <row r="9" spans="1:4">
      <c r="A9" s="4" t="s">
        <v>908</v>
      </c>
      <c r="B9" s="6" t="n">
        <v>1200000</v>
      </c>
    </row>
    <row r="10" spans="1:4">
      <c r="A10" s="4" t="s">
        <v>448</v>
      </c>
    </row>
    <row r="11" spans="1:4">
      <c r="A11" s="3" t="s">
        <v>392</v>
      </c>
    </row>
    <row r="12" spans="1:4">
      <c r="A12" s="4" t="s">
        <v>909</v>
      </c>
      <c r="B12" s="4" t="s">
        <v>910</v>
      </c>
    </row>
    <row r="13" spans="1:4">
      <c r="A13" s="4" t="s">
        <v>911</v>
      </c>
    </row>
    <row r="14" spans="1:4">
      <c r="A14" s="3" t="s">
        <v>392</v>
      </c>
    </row>
    <row r="15" spans="1:4">
      <c r="A15" s="4" t="s">
        <v>912</v>
      </c>
      <c r="B15" s="4" t="s">
        <v>913</v>
      </c>
    </row>
    <row r="16" spans="1:4">
      <c r="A16" s="4" t="s">
        <v>399</v>
      </c>
    </row>
    <row r="17" spans="1:4">
      <c r="A17" s="3" t="s">
        <v>392</v>
      </c>
    </row>
    <row r="18" spans="1:4">
      <c r="A18" s="4" t="s">
        <v>904</v>
      </c>
      <c r="B18" s="6" t="n">
        <v>5100000</v>
      </c>
      <c r="C18" s="6" t="n">
        <v>4500000</v>
      </c>
      <c r="D18" s="6" t="n">
        <v>4100000</v>
      </c>
    </row>
    <row r="19" spans="1:4">
      <c r="A19" s="4" t="s">
        <v>906</v>
      </c>
      <c r="B19" s="6" t="n">
        <v>5700000</v>
      </c>
    </row>
    <row r="20" spans="1:4">
      <c r="A20" s="4" t="s">
        <v>912</v>
      </c>
      <c r="B20" s="4" t="s">
        <v>914</v>
      </c>
    </row>
    <row r="21" spans="1:4">
      <c r="A21" s="4" t="s">
        <v>915</v>
      </c>
      <c r="B21" s="8" t="n">
        <v>71.87</v>
      </c>
      <c r="C21" s="8" t="n">
        <v>60.87</v>
      </c>
      <c r="D21" s="8" t="n">
        <v>52.44</v>
      </c>
    </row>
    <row r="22" spans="1:4">
      <c r="A22" s="4" t="s">
        <v>916</v>
      </c>
      <c r="B22" s="5" t="n">
        <v>79358</v>
      </c>
    </row>
    <row r="23" spans="1:4">
      <c r="A23" s="4" t="s">
        <v>907</v>
      </c>
      <c r="B23" s="6" t="n">
        <v>5173000</v>
      </c>
      <c r="C23" s="6" t="n">
        <v>4569000</v>
      </c>
      <c r="D23" s="6" t="n">
        <v>4337000</v>
      </c>
    </row>
    <row r="24" spans="1:4">
      <c r="A24" s="4" t="s">
        <v>917</v>
      </c>
      <c r="B24" s="5" t="n">
        <v>95246</v>
      </c>
    </row>
    <row r="25" spans="1:4">
      <c r="A25" s="4" t="s">
        <v>402</v>
      </c>
    </row>
    <row r="26" spans="1:4">
      <c r="A26" s="3" t="s">
        <v>392</v>
      </c>
    </row>
    <row r="27" spans="1:4">
      <c r="A27" s="4" t="s">
        <v>912</v>
      </c>
      <c r="B27" s="4" t="s">
        <v>914</v>
      </c>
    </row>
    <row r="28" spans="1:4">
      <c r="A28" s="4" t="s">
        <v>915</v>
      </c>
      <c r="B28" s="8" t="n">
        <v>61.77</v>
      </c>
    </row>
    <row r="29" spans="1:4">
      <c r="A29" s="4" t="s">
        <v>916</v>
      </c>
      <c r="B29" s="5" t="n">
        <v>47431</v>
      </c>
      <c r="C29" s="5" t="n">
        <v>67993</v>
      </c>
      <c r="D29" s="5" t="n">
        <v>84705</v>
      </c>
    </row>
    <row r="30" spans="1:4">
      <c r="A30" s="4" t="s">
        <v>918</v>
      </c>
      <c r="B30" s="6" t="n">
        <v>3500000</v>
      </c>
    </row>
    <row r="31" spans="1:4">
      <c r="A31" s="4" t="s">
        <v>907</v>
      </c>
      <c r="B31" s="6" t="n">
        <v>2390000</v>
      </c>
      <c r="C31" s="6" t="n">
        <v>1563000</v>
      </c>
      <c r="D31" s="6" t="n">
        <v>1277000</v>
      </c>
    </row>
    <row r="32" spans="1:4">
      <c r="A32" s="4" t="s">
        <v>919</v>
      </c>
      <c r="B32" s="4" t="s">
        <v>920</v>
      </c>
    </row>
    <row r="33" spans="1:4">
      <c r="A33" s="4" t="s">
        <v>917</v>
      </c>
      <c r="B33" s="5" t="n">
        <v>44040</v>
      </c>
    </row>
    <row r="34" spans="1:4">
      <c r="A34" s="4" t="s">
        <v>921</v>
      </c>
    </row>
    <row r="35" spans="1:4">
      <c r="A35" s="3" t="s">
        <v>392</v>
      </c>
    </row>
    <row r="36" spans="1:4">
      <c r="A36" s="4" t="s">
        <v>904</v>
      </c>
      <c r="C36" s="5" t="n">
        <v>0</v>
      </c>
    </row>
    <row r="37" spans="1:4">
      <c r="A37" s="4" t="s">
        <v>922</v>
      </c>
    </row>
    <row r="38" spans="1:4">
      <c r="A38" s="3" t="s">
        <v>392</v>
      </c>
    </row>
    <row r="39" spans="1:4">
      <c r="A39" s="4" t="s">
        <v>915</v>
      </c>
      <c r="D39" s="8" t="n">
        <v>37.94</v>
      </c>
    </row>
    <row r="40" spans="1:4">
      <c r="A40" s="4" t="s">
        <v>916</v>
      </c>
      <c r="D40" s="5" t="n">
        <v>150000</v>
      </c>
    </row>
    <row r="41" spans="1:4">
      <c r="A41" s="4" t="s">
        <v>919</v>
      </c>
      <c r="B41" s="4" t="s">
        <v>923</v>
      </c>
    </row>
    <row r="42" spans="1:4">
      <c r="A42" s="4" t="s">
        <v>917</v>
      </c>
      <c r="B42" s="5" t="n">
        <v>78300</v>
      </c>
    </row>
    <row r="43" spans="1:4">
      <c r="A43" s="4" t="s">
        <v>924</v>
      </c>
    </row>
    <row r="44" spans="1:4">
      <c r="A44" s="3" t="s">
        <v>392</v>
      </c>
    </row>
    <row r="45" spans="1:4">
      <c r="A45" s="4" t="s">
        <v>925</v>
      </c>
      <c r="B45" s="5" t="n">
        <v>619306</v>
      </c>
    </row>
    <row r="46" spans="1:4">
      <c r="A46" s="4" t="s">
        <v>907</v>
      </c>
      <c r="B46" s="6" t="n">
        <v>6476000</v>
      </c>
      <c r="C46" s="6" t="n">
        <v>7575000</v>
      </c>
      <c r="D46" s="6" t="n">
        <v>8611000</v>
      </c>
    </row>
    <row r="47" spans="1:4">
      <c r="A47" s="4" t="s">
        <v>926</v>
      </c>
    </row>
    <row r="48" spans="1:4">
      <c r="A48" s="3" t="s">
        <v>392</v>
      </c>
    </row>
    <row r="49" spans="1:4">
      <c r="A49" s="4" t="s">
        <v>927</v>
      </c>
      <c r="B49" s="4" t="s">
        <v>910</v>
      </c>
    </row>
    <row r="50" spans="1:4">
      <c r="A50" s="4" t="s">
        <v>928</v>
      </c>
      <c r="B50" s="4" t="s">
        <v>465</v>
      </c>
    </row>
    <row r="51" spans="1:4">
      <c r="A51" s="4" t="s">
        <v>929</v>
      </c>
    </row>
    <row r="52" spans="1:4">
      <c r="A52" s="3" t="s">
        <v>392</v>
      </c>
    </row>
    <row r="53" spans="1:4">
      <c r="A53" s="4" t="s">
        <v>916</v>
      </c>
      <c r="B53" s="5" t="n">
        <v>20681</v>
      </c>
      <c r="C53" s="5" t="n">
        <v>30974</v>
      </c>
      <c r="D53" s="5" t="n">
        <v>37027</v>
      </c>
    </row>
    <row r="54" spans="1:4">
      <c r="A54" s="4" t="s">
        <v>930</v>
      </c>
    </row>
    <row r="55" spans="1:4">
      <c r="A55" s="3" t="s">
        <v>392</v>
      </c>
    </row>
    <row r="56" spans="1:4">
      <c r="A56" s="4" t="s">
        <v>915</v>
      </c>
      <c r="B56" s="8" t="n">
        <v>86.97</v>
      </c>
      <c r="C56" s="8" t="n">
        <v>65.52</v>
      </c>
      <c r="D56" s="8" t="n">
        <v>67.52</v>
      </c>
    </row>
    <row r="57" spans="1:4">
      <c r="A57" s="4" t="s">
        <v>916</v>
      </c>
      <c r="B57" s="5" t="n">
        <v>68940</v>
      </c>
    </row>
    <row r="58" spans="1:4">
      <c r="A58" s="4" t="s">
        <v>931</v>
      </c>
    </row>
    <row r="59" spans="1:4">
      <c r="A59" s="3" t="s">
        <v>392</v>
      </c>
    </row>
    <row r="60" spans="1:4">
      <c r="A60" s="4" t="s">
        <v>916</v>
      </c>
      <c r="B60" s="5" t="n">
        <v>26750</v>
      </c>
      <c r="C60" s="5" t="n">
        <v>37019</v>
      </c>
      <c r="D60" s="5" t="n">
        <v>47678</v>
      </c>
    </row>
    <row r="61" spans="1:4">
      <c r="A61" s="4" t="s">
        <v>932</v>
      </c>
    </row>
    <row r="62" spans="1:4">
      <c r="A62" s="3" t="s">
        <v>392</v>
      </c>
    </row>
    <row r="63" spans="1:4">
      <c r="A63" s="4" t="s">
        <v>915</v>
      </c>
      <c r="B63" s="8" t="n">
        <v>69.19</v>
      </c>
      <c r="C63" s="8" t="n">
        <v>57.1</v>
      </c>
      <c r="D63" s="8" t="n">
        <v>52.44</v>
      </c>
    </row>
    <row r="64" spans="1:4">
      <c r="A64" s="4" t="s">
        <v>933</v>
      </c>
    </row>
    <row r="65" spans="1:4">
      <c r="A65" s="3" t="s">
        <v>392</v>
      </c>
    </row>
    <row r="66" spans="1:4">
      <c r="A66" s="4" t="s">
        <v>934</v>
      </c>
      <c r="D66" s="5" t="n">
        <v>62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5</v>
      </c>
      <c r="D2" s="2" t="s">
        <v>114</v>
      </c>
    </row>
    <row r="3" spans="1:4">
      <c r="A3" s="3" t="s">
        <v>392</v>
      </c>
    </row>
    <row r="4" spans="1:4">
      <c r="A4" s="4" t="s">
        <v>907</v>
      </c>
      <c r="B4" s="6" t="n">
        <v>14042</v>
      </c>
      <c r="C4" s="6" t="n">
        <v>14879</v>
      </c>
      <c r="D4" s="6" t="n">
        <v>14926</v>
      </c>
    </row>
    <row r="5" spans="1:4">
      <c r="A5" s="4" t="s">
        <v>936</v>
      </c>
      <c r="B5" s="5" t="n">
        <v>7438</v>
      </c>
      <c r="C5" s="5" t="n">
        <v>22749</v>
      </c>
      <c r="D5" s="5" t="n">
        <v>8339</v>
      </c>
    </row>
    <row r="6" spans="1:4">
      <c r="A6" s="4" t="s">
        <v>399</v>
      </c>
    </row>
    <row r="7" spans="1:4">
      <c r="A7" s="3" t="s">
        <v>392</v>
      </c>
    </row>
    <row r="8" spans="1:4">
      <c r="A8" s="4" t="s">
        <v>907</v>
      </c>
      <c r="B8" s="5" t="n">
        <v>5173</v>
      </c>
      <c r="C8" s="5" t="n">
        <v>4569</v>
      </c>
      <c r="D8" s="5" t="n">
        <v>4337</v>
      </c>
    </row>
    <row r="9" spans="1:4">
      <c r="A9" s="4" t="s">
        <v>402</v>
      </c>
    </row>
    <row r="10" spans="1:4">
      <c r="A10" s="3" t="s">
        <v>392</v>
      </c>
    </row>
    <row r="11" spans="1:4">
      <c r="A11" s="4" t="s">
        <v>907</v>
      </c>
      <c r="B11" s="5" t="n">
        <v>2390</v>
      </c>
      <c r="C11" s="5" t="n">
        <v>1563</v>
      </c>
      <c r="D11" s="5" t="n">
        <v>1277</v>
      </c>
    </row>
    <row r="12" spans="1:4">
      <c r="A12" s="4" t="s">
        <v>924</v>
      </c>
    </row>
    <row r="13" spans="1:4">
      <c r="A13" s="3" t="s">
        <v>392</v>
      </c>
    </row>
    <row r="14" spans="1:4">
      <c r="A14" s="4" t="s">
        <v>907</v>
      </c>
      <c r="B14" s="5" t="n">
        <v>6476</v>
      </c>
      <c r="C14" s="5" t="n">
        <v>7575</v>
      </c>
      <c r="D14" s="5" t="n">
        <v>8611</v>
      </c>
    </row>
    <row r="15" spans="1:4">
      <c r="A15" s="4" t="s">
        <v>937</v>
      </c>
    </row>
    <row r="16" spans="1:4">
      <c r="A16" s="3" t="s">
        <v>392</v>
      </c>
    </row>
    <row r="17" spans="1:4">
      <c r="A17" s="4" t="s">
        <v>907</v>
      </c>
      <c r="B17" s="6" t="n">
        <v>3</v>
      </c>
      <c r="C17" s="6" t="n">
        <v>1172</v>
      </c>
      <c r="D17" s="6" t="n">
        <v>7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938</v>
      </c>
      <c r="B1" s="2" t="s">
        <v>1</v>
      </c>
    </row>
    <row r="2" spans="1:4">
      <c r="B2" s="2" t="s">
        <v>2</v>
      </c>
      <c r="C2" s="2" t="s">
        <v>65</v>
      </c>
      <c r="D2" s="2" t="s">
        <v>114</v>
      </c>
    </row>
    <row r="3" spans="1:4">
      <c r="A3" s="3" t="s">
        <v>939</v>
      </c>
    </row>
    <row r="4" spans="1:4">
      <c r="A4" s="4" t="s">
        <v>940</v>
      </c>
      <c r="B4" s="8" t="n">
        <v>12.54</v>
      </c>
      <c r="C4" s="8" t="n">
        <v>10.44</v>
      </c>
      <c r="D4" s="8" t="n">
        <v>9.869999999999999</v>
      </c>
    </row>
    <row r="5" spans="1:4">
      <c r="A5" s="4" t="s">
        <v>941</v>
      </c>
      <c r="B5" s="4" t="s">
        <v>942</v>
      </c>
      <c r="C5" s="4" t="s">
        <v>942</v>
      </c>
      <c r="D5" s="4" t="s">
        <v>943</v>
      </c>
    </row>
    <row r="6" spans="1:4">
      <c r="A6" s="4" t="s">
        <v>944</v>
      </c>
      <c r="B6" s="4" t="s">
        <v>945</v>
      </c>
      <c r="C6" s="4" t="s">
        <v>945</v>
      </c>
      <c r="D6" s="4" t="s">
        <v>946</v>
      </c>
    </row>
    <row r="7" spans="1:4">
      <c r="A7" s="4" t="s">
        <v>947</v>
      </c>
      <c r="B7" s="4" t="s">
        <v>948</v>
      </c>
      <c r="C7" s="4" t="s">
        <v>949</v>
      </c>
      <c r="D7" s="4" t="s">
        <v>949</v>
      </c>
    </row>
    <row r="8" spans="1:4">
      <c r="A8" s="4" t="s">
        <v>950</v>
      </c>
      <c r="B8" s="4" t="s">
        <v>951</v>
      </c>
      <c r="C8" s="4" t="s">
        <v>952</v>
      </c>
      <c r="D8" s="4" t="s">
        <v>9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4</v>
      </c>
      <c r="B1" s="2" t="s">
        <v>1</v>
      </c>
    </row>
    <row r="2" spans="1:3">
      <c r="B2" s="2" t="s">
        <v>2</v>
      </c>
      <c r="C2" s="2" t="s">
        <v>65</v>
      </c>
    </row>
    <row r="3" spans="1:3">
      <c r="A3" s="3" t="s">
        <v>955</v>
      </c>
    </row>
    <row r="4" spans="1:3">
      <c r="A4" s="4" t="s">
        <v>956</v>
      </c>
      <c r="B4" s="5" t="n">
        <v>2996136</v>
      </c>
    </row>
    <row r="5" spans="1:3">
      <c r="A5" s="4" t="s">
        <v>925</v>
      </c>
      <c r="B5" s="5" t="n">
        <v>619306</v>
      </c>
    </row>
    <row r="6" spans="1:3">
      <c r="A6" s="4" t="s">
        <v>957</v>
      </c>
      <c r="B6" s="5" t="n">
        <v>-647656</v>
      </c>
    </row>
    <row r="7" spans="1:3">
      <c r="A7" s="4" t="s">
        <v>958</v>
      </c>
      <c r="B7" s="5" t="n">
        <v>-278260</v>
      </c>
    </row>
    <row r="8" spans="1:3">
      <c r="A8" s="4" t="s">
        <v>959</v>
      </c>
      <c r="B8" s="5" t="n">
        <v>2689526</v>
      </c>
      <c r="C8" s="5" t="n">
        <v>2996136</v>
      </c>
    </row>
    <row r="9" spans="1:3">
      <c r="A9" s="4" t="s">
        <v>960</v>
      </c>
      <c r="B9" s="5" t="n">
        <v>1111600</v>
      </c>
    </row>
    <row r="10" spans="1:3">
      <c r="A10" s="3" t="s">
        <v>961</v>
      </c>
    </row>
    <row r="11" spans="1:3">
      <c r="A11" s="4" t="s">
        <v>962</v>
      </c>
      <c r="B11" s="8" t="n">
        <v>51.71</v>
      </c>
    </row>
    <row r="12" spans="1:3">
      <c r="A12" s="4" t="s">
        <v>963</v>
      </c>
      <c r="B12" s="10" t="n">
        <v>72.28</v>
      </c>
    </row>
    <row r="13" spans="1:3">
      <c r="A13" s="4" t="s">
        <v>964</v>
      </c>
      <c r="B13" s="10" t="n">
        <v>47.37</v>
      </c>
    </row>
    <row r="14" spans="1:3">
      <c r="A14" s="4" t="s">
        <v>965</v>
      </c>
      <c r="B14" s="10" t="n">
        <v>59.92</v>
      </c>
    </row>
    <row r="15" spans="1:3">
      <c r="A15" s="4" t="s">
        <v>966</v>
      </c>
      <c r="B15" s="10" t="n">
        <v>56.64</v>
      </c>
      <c r="C15" s="8" t="n">
        <v>51.71</v>
      </c>
    </row>
    <row r="16" spans="1:3">
      <c r="A16" s="4" t="s">
        <v>967</v>
      </c>
      <c r="B16" s="8" t="n">
        <v>49.79</v>
      </c>
    </row>
    <row r="17" spans="1:3">
      <c r="A17" s="3" t="s">
        <v>968</v>
      </c>
    </row>
    <row r="18" spans="1:3">
      <c r="A18" s="4" t="s">
        <v>969</v>
      </c>
      <c r="B18" s="4" t="s">
        <v>970</v>
      </c>
      <c r="C18" s="4" t="s">
        <v>971</v>
      </c>
    </row>
    <row r="19" spans="1:3">
      <c r="A19" s="4" t="s">
        <v>972</v>
      </c>
      <c r="B19" s="4" t="s">
        <v>973</v>
      </c>
    </row>
    <row r="20" spans="1:3">
      <c r="A20" s="4" t="s">
        <v>974</v>
      </c>
      <c r="B20" s="11" t="n">
        <v>47.8</v>
      </c>
    </row>
    <row r="21" spans="1:3">
      <c r="A21" s="4" t="s">
        <v>975</v>
      </c>
      <c r="B21" s="11" t="n">
        <v>27.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976</v>
      </c>
      <c r="B1" s="2" t="s">
        <v>1</v>
      </c>
    </row>
    <row r="2" spans="1:4">
      <c r="B2" s="2" t="s">
        <v>2</v>
      </c>
      <c r="C2" s="2" t="s">
        <v>65</v>
      </c>
      <c r="D2" s="2" t="s">
        <v>114</v>
      </c>
    </row>
    <row r="3" spans="1:4">
      <c r="A3" s="3" t="s">
        <v>977</v>
      </c>
    </row>
    <row r="4" spans="1:4">
      <c r="A4" s="4" t="s">
        <v>978</v>
      </c>
      <c r="B4" s="5" t="n">
        <v>159882</v>
      </c>
    </row>
    <row r="5" spans="1:4">
      <c r="A5" s="4" t="s">
        <v>916</v>
      </c>
      <c r="B5" s="5" t="n">
        <v>79358</v>
      </c>
    </row>
    <row r="6" spans="1:4">
      <c r="A6" s="4" t="s">
        <v>917</v>
      </c>
      <c r="B6" s="5" t="n">
        <v>-95246</v>
      </c>
    </row>
    <row r="7" spans="1:4">
      <c r="A7" s="4" t="s">
        <v>979</v>
      </c>
      <c r="B7" s="5" t="n">
        <v>-5880</v>
      </c>
    </row>
    <row r="8" spans="1:4">
      <c r="A8" s="4" t="s">
        <v>980</v>
      </c>
      <c r="B8" s="5" t="n">
        <v>138114</v>
      </c>
      <c r="C8" s="5" t="n">
        <v>159882</v>
      </c>
    </row>
    <row r="9" spans="1:4">
      <c r="A9" s="3" t="s">
        <v>981</v>
      </c>
    </row>
    <row r="10" spans="1:4">
      <c r="A10" s="4" t="s">
        <v>982</v>
      </c>
      <c r="B10" s="8" t="n">
        <v>55.19</v>
      </c>
    </row>
    <row r="11" spans="1:4">
      <c r="A11" s="4" t="s">
        <v>915</v>
      </c>
      <c r="B11" s="10" t="n">
        <v>71.87</v>
      </c>
      <c r="C11" s="8" t="n">
        <v>60.87</v>
      </c>
      <c r="D11" s="8" t="n">
        <v>52.44</v>
      </c>
    </row>
    <row r="12" spans="1:4">
      <c r="A12" s="4" t="s">
        <v>983</v>
      </c>
      <c r="B12" s="10" t="n">
        <v>53.39</v>
      </c>
    </row>
    <row r="13" spans="1:4">
      <c r="A13" s="4" t="s">
        <v>984</v>
      </c>
      <c r="B13" s="10" t="n">
        <v>56.79</v>
      </c>
    </row>
    <row r="14" spans="1:4">
      <c r="A14" s="4" t="s">
        <v>985</v>
      </c>
      <c r="B14" s="8" t="n">
        <v>65.95999999999999</v>
      </c>
      <c r="C14" s="8" t="n">
        <v>55.19</v>
      </c>
    </row>
    <row r="15" spans="1:4">
      <c r="A15" s="4" t="s">
        <v>986</v>
      </c>
      <c r="B15" s="4" t="s">
        <v>987</v>
      </c>
      <c r="C15" s="4" t="s">
        <v>988</v>
      </c>
    </row>
    <row r="16" spans="1:4">
      <c r="A16" s="4" t="s">
        <v>989</v>
      </c>
      <c r="B16" s="11" t="n">
        <v>1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5:55Z</dcterms:created>
  <dcterms:modified xmlns:dcterms="http://purl.org/dc/terms/" xmlns:xsi="http://www.w3.org/2001/XMLSchema-instance" xsi:type="dcterms:W3CDTF">2020-02-24T16:15:55Z</dcterms:modified>
</cp:coreProperties>
</file>